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Securities" sheetId="10" r:id="rId10"/>
    <s:sheet name="Loans" sheetId="11" r:id="rId11"/>
    <s:sheet name="Goodwill and Other Intangible A" sheetId="12" r:id="rId12"/>
    <s:sheet name="Deposits" sheetId="13" r:id="rId13"/>
    <s:sheet name="Commitments and Contingencies" sheetId="14" r:id="rId14"/>
    <s:sheet name="Capital and Regulatory Matters" sheetId="15" r:id="rId15"/>
    <s:sheet name="Derivative Financial Instrument" sheetId="16" r:id="rId16"/>
    <s:sheet name="Balance Sheet Offsetting" sheetId="17" r:id="rId17"/>
    <s:sheet name="Earnings Per Common Share" sheetId="18" r:id="rId18"/>
    <s:sheet name="Stock-Based Compensation" sheetId="19" r:id="rId19"/>
    <s:sheet name="Defined Benefit Plans" sheetId="20" r:id="rId20"/>
    <s:sheet name="Income Taxes" sheetId="21" r:id="rId21"/>
    <s:sheet name="Other Comprehensive Income (Los" sheetId="22" r:id="rId22"/>
    <s:sheet name="Operating Segments" sheetId="23" r:id="rId23"/>
    <s:sheet name="Fair Value Measurements" sheetId="24" r:id="rId24"/>
    <s:sheet name="Accounting Standards Updates" sheetId="25" r:id="rId25"/>
    <s:sheet name="Acquisition" sheetId="26" r:id="rId26"/>
    <s:sheet name="Significant Accounting Polici27" sheetId="27" r:id="rId27"/>
    <s:sheet name="Accounting Standards Updates Ac" sheetId="28" r:id="rId28"/>
    <s:sheet name="Significant Accounting Polici29" sheetId="29" r:id="rId29"/>
    <s:sheet name="Securities (Tables)" sheetId="30" r:id="rId30"/>
    <s:sheet name="Loans (Tables)" sheetId="31" r:id="rId31"/>
    <s:sheet name="Goodwill and Other Intangible32" sheetId="32" r:id="rId32"/>
    <s:sheet name="Deposits (Tables)" sheetId="33" r:id="rId33"/>
    <s:sheet name="Commitments and Contingencies (" sheetId="34" r:id="rId34"/>
    <s:sheet name="Capital and Regulatory Matters " sheetId="35" r:id="rId35"/>
    <s:sheet name="Derivative Financial Instrume36" sheetId="36" r:id="rId36"/>
    <s:sheet name="Balance Sheet Offsetting (Table" sheetId="37" r:id="rId37"/>
    <s:sheet name="Earnings Per Common Share (Tabl" sheetId="38" r:id="rId38"/>
    <s:sheet name="Stock-Based Compensation (Table" sheetId="39" r:id="rId39"/>
    <s:sheet name="Defined Benefit Plans (Tables)" sheetId="40" r:id="rId40"/>
    <s:sheet name="Income Taxes (Tables)" sheetId="41" r:id="rId41"/>
    <s:sheet name="Other Comprehensive Income (L42" sheetId="42" r:id="rId42"/>
    <s:sheet name="Operating Segments (Tables)" sheetId="43" r:id="rId43"/>
    <s:sheet name="Fair Value Measurements (Tables" sheetId="44" r:id="rId44"/>
    <s:sheet name="Acquisition (Tables)" sheetId="45" r:id="rId45"/>
    <s:sheet name="Significant Accounting Polici46" sheetId="46" r:id="rId46"/>
    <s:sheet name="Significant Accounting Polici47" sheetId="47" r:id="rId47"/>
    <s:sheet name="Securities - Additional Informa" sheetId="48" r:id="rId48"/>
    <s:sheet name="Securities - Amortized Cost and" sheetId="49" r:id="rId49"/>
    <s:sheet name="Securities - Securities, with U" sheetId="50" r:id="rId50"/>
    <s:sheet name="Securities - Amortized Cost a51" sheetId="51" r:id="rId51"/>
    <s:sheet name="Securities - Sales of Securitie" sheetId="52" r:id="rId52"/>
    <s:sheet name="Securities Securities - Premium" sheetId="53" r:id="rId53"/>
    <s:sheet name="Securities - Trading Account Se" sheetId="54" r:id="rId54"/>
    <s:sheet name="Securities - Net Gains and Loss" sheetId="55" r:id="rId55"/>
    <s:sheet name="Loans - Additional Information " sheetId="56" r:id="rId56"/>
    <s:sheet name="Loans - Loans (Detail)" sheetId="57" r:id="rId57"/>
    <s:sheet name="Loans - Non-Accrual Loans, Segr" sheetId="58" r:id="rId58"/>
    <s:sheet name="Loans - Age Analysis of Past Du" sheetId="59" r:id="rId59"/>
    <s:sheet name="Loans - Impaired Loans (Detail)" sheetId="60" r:id="rId60"/>
    <s:sheet name="Loans - Average Recorded Invest" sheetId="61" r:id="rId61"/>
    <s:sheet name="Loans - Troubled Debt Restructu" sheetId="62" r:id="rId62"/>
    <s:sheet name="Loans - Weighted Average Risk G" sheetId="63" r:id="rId63"/>
    <s:sheet name="Loans - Net (Charge-Offs)_Recov" sheetId="64" r:id="rId64"/>
    <s:sheet name="Loans - Unallocated Portion of " sheetId="65" r:id="rId65"/>
    <s:sheet name="Loans - Activity in Allowance f" sheetId="66" r:id="rId66"/>
    <s:sheet name="Loans - Allowance for Loan Loss" sheetId="67" r:id="rId67"/>
    <s:sheet name="Loans - Investment in Loans Rel" sheetId="68" r:id="rId68"/>
    <s:sheet name="Goodwill and Other Intangible69" sheetId="69" r:id="rId69"/>
    <s:sheet name="Goodwill and Other Intangible70" sheetId="70" r:id="rId70"/>
    <s:sheet name="Goodwill and Other Intangible71" sheetId="71" r:id="rId71"/>
    <s:sheet name="Deposits - Schedule of Deposits" sheetId="72" r:id="rId72"/>
    <s:sheet name="Deposits - Additional Informati" sheetId="73" r:id="rId73"/>
    <s:sheet name="Commitments and Contingencies -" sheetId="74" r:id="rId74"/>
    <s:sheet name="Commitments and Contingencies75" sheetId="75" r:id="rId75"/>
    <s:sheet name="Capital and Regulatory Matter76" sheetId="76" r:id="rId76"/>
    <s:sheet name="Capital and Regulatory Matter77" sheetId="77" r:id="rId77"/>
    <s:sheet name="Derivative Financial Instrume78" sheetId="78" r:id="rId78"/>
    <s:sheet name="Derivative Financial Instrume79" sheetId="79" r:id="rId79"/>
    <s:sheet name="Derivative Financial Instrume80" sheetId="80" r:id="rId80"/>
    <s:sheet name="Derivative Financial Instrume81" sheetId="81" r:id="rId81"/>
    <s:sheet name="Derivative Financial Instrume82" sheetId="82" r:id="rId82"/>
    <s:sheet name="Derivative Financial Instrume83" sheetId="83" r:id="rId83"/>
    <s:sheet name="Derivative Financial Instrume84" sheetId="84" r:id="rId84"/>
    <s:sheet name="Derivative Financial Instrume85" sheetId="85" r:id="rId85"/>
    <s:sheet name="Balance Sheet Offsetting - Fina" sheetId="86" r:id="rId86"/>
    <s:sheet name="Balance Sheet Offsetting - Fi87" sheetId="87" r:id="rId87"/>
    <s:sheet name="Balance Sheet Offsetting Balanc" sheetId="88" r:id="rId88"/>
    <s:sheet name="Earnings Per Common Share - Bas" sheetId="89" r:id="rId89"/>
    <s:sheet name="Stock-Based Compensation - Summ" sheetId="90" r:id="rId90"/>
    <s:sheet name="Stock-Based Compensation - Shar" sheetId="91" r:id="rId91"/>
    <s:sheet name="Stock-Based Compensation - Stoc" sheetId="92" r:id="rId92"/>
    <s:sheet name="Stock-Based Compensation - Unre" sheetId="93" r:id="rId93"/>
    <s:sheet name="Defined Benefit Plans - Net Per" sheetId="94" r:id="rId94"/>
    <s:sheet name="Defined Benefit Plans Additiona" sheetId="95" r:id="rId95"/>
    <s:sheet name="Income Taxes - Additional Infor" sheetId="96" r:id="rId96"/>
    <s:sheet name="Income Taxes - Income Tax Expen" sheetId="97" r:id="rId97"/>
    <s:sheet name="Other Comprehensive Income (L98" sheetId="98" r:id="rId98"/>
    <s:sheet name="Other Comprehensive Income - Sc" sheetId="99" r:id="rId99"/>
    <s:sheet name="Operating Segments - Additional" sheetId="100" r:id="rId100"/>
    <s:sheet name="Operating Segments - Summary of" sheetId="101" r:id="rId101"/>
    <s:sheet name="Fair Value Measurements - Addit" sheetId="102" r:id="rId102"/>
    <s:sheet name="Fair Value Measurements - Finan" sheetId="103" r:id="rId103"/>
    <s:sheet name="Fair Value Measurements - Impai" sheetId="104" r:id="rId104"/>
    <s:sheet name="Fair Value Measurements - Forec" sheetId="105" r:id="rId105"/>
    <s:sheet name="Fair Value Measurements - Estim" sheetId="106" r:id="rId106"/>
    <s:sheet name="Acquisitions - Additional Infor" sheetId="107" r:id="rId107"/>
    <s:sheet name="Acquisition Schedule of Purchas" sheetId="108" r:id="rId108"/>
  </s:sheets>
  <s:definedNames/>
  <s:calcPr calcId="124519" calcMode="auto" fullCalcOnLoad="1"/>
</s:workbook>
</file>

<file path=xl/sharedStrings.xml><?xml version="1.0" encoding="utf-8"?>
<sst xmlns="http://schemas.openxmlformats.org/spreadsheetml/2006/main" uniqueCount="1233">
  <si>
    <t>Document and Entity Information - shares</t>
  </si>
  <si>
    <t>9 Months Ended</t>
  </si>
  <si>
    <t>Sep. 30, 2015</t>
  </si>
  <si>
    <t>Oct. 2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FR</t>
  </si>
  <si>
    <t>Entity Registrant Name</t>
  </si>
  <si>
    <t>CULLEN/FROST BANKER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due from banks</t>
  </si>
  <si>
    <t>Interest-bearing deposits</t>
  </si>
  <si>
    <t>Federal funds sold and resell agreements</t>
  </si>
  <si>
    <t>Total cash and cash equivalents</t>
  </si>
  <si>
    <t>Securities held to maturity, at amortized cost</t>
  </si>
  <si>
    <t>Securities available for sale, at estimated fair value</t>
  </si>
  <si>
    <t>Trading account securities</t>
  </si>
  <si>
    <t>Loans, net of unearned discounts</t>
  </si>
  <si>
    <t>Less: Allowance for loan losses</t>
  </si>
  <si>
    <t>Net loans</t>
  </si>
  <si>
    <t>Premises and equipment, net</t>
  </si>
  <si>
    <t>Goodwill</t>
  </si>
  <si>
    <t>Other intangible assets, net</t>
  </si>
  <si>
    <t>Cash surrender value of life insurance policies</t>
  </si>
  <si>
    <t>Accrued interest receivable and other assets</t>
  </si>
  <si>
    <t>Total assets</t>
  </si>
  <si>
    <t>Liabilities:</t>
  </si>
  <si>
    <t>Non-interest-bearing demand deposits</t>
  </si>
  <si>
    <t>Total deposits</t>
  </si>
  <si>
    <t>Federal funds purchased and repurchase agreements</t>
  </si>
  <si>
    <t>Junior subordinated deferrable interest debentures</t>
  </si>
  <si>
    <t>Other long-term borrowings</t>
  </si>
  <si>
    <t>Accrued interest payable and other liabilities</t>
  </si>
  <si>
    <t>Total liabilities</t>
  </si>
  <si>
    <t>Shareholders’ Equity:</t>
  </si>
  <si>
    <t>Preferred stock, par value $0.01 per share; 10,000,000 shares authorized; 6,000,000 Series A shares ($25 liquidation preference) issued at September 30, 2015 and December 31, 2014</t>
  </si>
  <si>
    <t>Common stock, par value $0.01 per share; 210,000,000 shares authorized; 63,632,464 shares issued at September 30, 2015 and December 31, 2014</t>
  </si>
  <si>
    <t>Additional paid-in capital</t>
  </si>
  <si>
    <t>Retained earnings</t>
  </si>
  <si>
    <t>Accumulated other comprehensive income, net of tax</t>
  </si>
  <si>
    <t>Treasury stock, at cost; 1,350,498 shares at September 30, 2015 and 483,041 shares at December 31, 2014</t>
  </si>
  <si>
    <t>Total shareholders’ equity</t>
  </si>
  <si>
    <t>Total liabilities and shareholders’ equity</t>
  </si>
  <si>
    <t>Consolidated Balance Sheets (Parenthetical) - USD ($)</t>
  </si>
  <si>
    <t>Preferred stock, par value</t>
  </si>
  <si>
    <t>Preferred stock, shares authorized</t>
  </si>
  <si>
    <t>Preferred stock, shares issued</t>
  </si>
  <si>
    <t>Common stock, par value</t>
  </si>
  <si>
    <t>Common stock, shares authorized</t>
  </si>
  <si>
    <t>Common stock, shares issued</t>
  </si>
  <si>
    <t>Treasury stock, shares</t>
  </si>
  <si>
    <t>Series A Preferred Stock [Member]</t>
  </si>
  <si>
    <t>Preferred stock liquidation preference value</t>
  </si>
  <si>
    <t>Consolidated Statements of Income - USD ($) $ in Thousands</t>
  </si>
  <si>
    <t>3 Months Ended</t>
  </si>
  <si>
    <t>Sep. 30, 2014</t>
  </si>
  <si>
    <t>Interest income:</t>
  </si>
  <si>
    <t>Loans, including fees</t>
  </si>
  <si>
    <t>Securiti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Trust and investment management fees</t>
  </si>
  <si>
    <t>Service charges on deposit accounts</t>
  </si>
  <si>
    <t>Insurance commissions and fees</t>
  </si>
  <si>
    <t>Interchange and debit card transaction fees</t>
  </si>
  <si>
    <t>Other charges, commissions and fees</t>
  </si>
  <si>
    <t>Net gain (loss) on securities transactions</t>
  </si>
  <si>
    <t>Other</t>
  </si>
  <si>
    <t>Total non-interest income</t>
  </si>
  <si>
    <t>Non-interest expense:</t>
  </si>
  <si>
    <t>Salaries and wages</t>
  </si>
  <si>
    <t>Employee benefits</t>
  </si>
  <si>
    <t>Net occupancy</t>
  </si>
  <si>
    <t>Furniture and equipment</t>
  </si>
  <si>
    <t>Deposit insurance</t>
  </si>
  <si>
    <t>Intangible amortization</t>
  </si>
  <si>
    <t>Total non-interest expense</t>
  </si>
  <si>
    <t>Income before income taxes</t>
  </si>
  <si>
    <t>Income taxes</t>
  </si>
  <si>
    <t>Net income</t>
  </si>
  <si>
    <t>Preferred stock dividends</t>
  </si>
  <si>
    <t>Net income available to common shareholders</t>
  </si>
  <si>
    <t>Earnings per common share:</t>
  </si>
  <si>
    <t>Basic</t>
  </si>
  <si>
    <t>Diluted</t>
  </si>
  <si>
    <t>Consolidated Statements of Comprehensive Income - USD ($) $ in Thousands</t>
  </si>
  <si>
    <t>Statement of Comprehensive Income [Abstract]</t>
  </si>
  <si>
    <t>Other comprehensive income (loss), before tax:</t>
  </si>
  <si>
    <t>Change in net unrealized gain/loss on securities available for sale during the period</t>
  </si>
  <si>
    <t>Change in net unrealized gain on securities transferred to held to maturity</t>
  </si>
  <si>
    <t>Reclassification adjustment for net (gains) losses included in net income</t>
  </si>
  <si>
    <t>Total securities available for sale and transferred securities, Before Tax Amount</t>
  </si>
  <si>
    <t>Defined-benefit post-retirement benefit plans:</t>
  </si>
  <si>
    <t>Change in the net actuarial gain/loss</t>
  </si>
  <si>
    <t>Derivatives:</t>
  </si>
  <si>
    <t>Reclassification adjustment for gains on interest rate swaps on variable-rate loans included in net income</t>
  </si>
  <si>
    <t>Total other comprehensive income (loss), before tax</t>
  </si>
  <si>
    <t>Deferred tax expense (benefit) related to other comprehensive income</t>
  </si>
  <si>
    <t>Other comprehensive income (loss), net of tax</t>
  </si>
  <si>
    <t>Comprehensive income (loss)</t>
  </si>
  <si>
    <t>Consolidated Statements of Changes in Shareholders' Equity $ in Thousands</t>
  </si>
  <si>
    <t>USD ($)</t>
  </si>
  <si>
    <t>Total shareholders’ equity at beginning of period at Dec. 31, 2013</t>
  </si>
  <si>
    <t>Increase (Decrease) in Stockholders' Equity [Roll Forward]</t>
  </si>
  <si>
    <t>Other comprehensive income (loss)</t>
  </si>
  <si>
    <t>Stock option exercises (227,851 shares in 2015 and 491,675 shares in 2014)</t>
  </si>
  <si>
    <t>Stock compensation expense recognized in earnings</t>
  </si>
  <si>
    <t>Tax benefits related to stock compensation</t>
  </si>
  <si>
    <t>Common stock issued in acquisition of WNB Bancshares (2,000,000 shares in 2014)</t>
  </si>
  <si>
    <t>Purchase of treasury stock (1,095,308 shares in 2015)</t>
  </si>
  <si>
    <t>Cash dividends – preferred stock (approximately $1.01 per share in both 2015 and in 2014)</t>
  </si>
  <si>
    <t>Cash dividends – common stock ($1.57 per share in 2015 and $1.52 per share in 2014)</t>
  </si>
  <si>
    <t>Total shareholders’ equity at end of period at Sep. 30, 2014</t>
  </si>
  <si>
    <t>Total shareholders’ equity at beginning of period at Dec. 31, 2014</t>
  </si>
  <si>
    <t>Total shareholders’ equity at end of period at Sep. 30, 2015</t>
  </si>
  <si>
    <t>Consolidated Statements of Changes in Shareholders' Equity (Parenthetical) - $ / shares</t>
  </si>
  <si>
    <t>Statement of Stockholders' Equity [Abstract]</t>
  </si>
  <si>
    <t>Stock option exercises (shares)</t>
  </si>
  <si>
    <t>Stock Issued During Period, Shares, Acquisitions</t>
  </si>
  <si>
    <t>Treasury Stock, Shares, Acquired</t>
  </si>
  <si>
    <t>Cash dividends declared on preferred stock, per share</t>
  </si>
  <si>
    <t>Cash dividends declared on common stock, per share</t>
  </si>
  <si>
    <t>Consolidated Statements of Cash Flows - USD ($) $ in Thousands</t>
  </si>
  <si>
    <t>Operating Activities:</t>
  </si>
  <si>
    <t>Adjustments to reconcile net income to net cash from operating activities:</t>
  </si>
  <si>
    <t>Deferred tax expense (benefit)</t>
  </si>
  <si>
    <t>Accretion of loan discounts</t>
  </si>
  <si>
    <t>Securities premium amortization (discount accretion), net</t>
  </si>
  <si>
    <t>Net (gain) loss on securities transactions</t>
  </si>
  <si>
    <t>Depreciation and amortization</t>
  </si>
  <si>
    <t>Net (gain) loss on sale/write-down of assets/foreclosed assets</t>
  </si>
  <si>
    <t>Stock-based compensation</t>
  </si>
  <si>
    <t>Net tax benefit (deficiency) from stock-based compensation</t>
  </si>
  <si>
    <t>Excess tax benefits from stock-based compensation</t>
  </si>
  <si>
    <t>Earnings on life insurance policies</t>
  </si>
  <si>
    <t>Net change in:</t>
  </si>
  <si>
    <t>Net cash from operating activities</t>
  </si>
  <si>
    <t>Investing Activities:</t>
  </si>
  <si>
    <t>Securities held to maturity: Purchases</t>
  </si>
  <si>
    <t>Securities held to maturity: Maturities, calls and principal repayments</t>
  </si>
  <si>
    <t>Securities available for sale:</t>
  </si>
  <si>
    <t>Purchases</t>
  </si>
  <si>
    <t>Sales</t>
  </si>
  <si>
    <t>Maturities, calls and principal repayments</t>
  </si>
  <si>
    <t>Net change in loans</t>
  </si>
  <si>
    <t>Net cash (paid) received in acquisitions</t>
  </si>
  <si>
    <t>Benefits received on life insurance policies</t>
  </si>
  <si>
    <t>Proceeds from sales of premises and equipment</t>
  </si>
  <si>
    <t>Purchases of premises and equipment</t>
  </si>
  <si>
    <t>Proceeds from sales of repossessed properties</t>
  </si>
  <si>
    <t>Net cash from investing activities</t>
  </si>
  <si>
    <t>Financing Activities:</t>
  </si>
  <si>
    <t>Net change in deposits</t>
  </si>
  <si>
    <t>Net change in short-term borrowings</t>
  </si>
  <si>
    <t>Proceeds from stock option exercises</t>
  </si>
  <si>
    <t>Payments for repurchase of common stock</t>
  </si>
  <si>
    <t>Cash dividends paid on preferred stock</t>
  </si>
  <si>
    <t>Cash dividends paid on common stock</t>
  </si>
  <si>
    <t>Net cash from financing activities</t>
  </si>
  <si>
    <t>Net change in cash and cash equivalents</t>
  </si>
  <si>
    <t>Cash and equivalents at beginning of period</t>
  </si>
  <si>
    <t>Cash and equivalents at end of period</t>
  </si>
  <si>
    <t>Significant Accounting Policies</t>
  </si>
  <si>
    <t>Accounting Policies [Abstract]</t>
  </si>
  <si>
    <t>Significant Accounting Policies Nature of Operations. Cullen/Frost Bankers, Inc. (“Cullen/Frost”) is a financial holding company and a bank holding company headquartered in San Antonio, Texas that provides, through our subsidiaries, a broad array of products and services throughout numerous Texas markets. In addition to general commercial and consumer banking, other products and services offered include trust and investment management, insurance, brokerage, leasing, treasury management, capital markets advisory and item processing. 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14 , included in our Annual Report on Form 10-K filed with the SEC on February 5, 2015 (the “ 2014 Form 10-K”). Operating results for the interim periods disclosed herein are not necessarily indicative of the results that may be expected for a full year or any future period.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 Cash Flow Reporting . Additional cash flow information was as follows: Nine Months Ended 2015 2014 Cash paid for interest $ 9,906 $ 10,519 Cash paid for income taxes 35,300 45,186 Significant non-cash transactions: Securities purchased not yet settled 3,428 61,974 Loans foreclosed and transferred to other real estate owned and foreclosed assets 826 1,993 Premises and equipment transferred to other real estate owned and foreclosed assets — 1,799 Loans to facilitate the sale of other real estate owned 20 102 Reclassifications and Restatements. Certain items in prior financial statements have been reclassified to conform to the current presentation. Additionally, certain items in prior financial statements have been restated to reflect adjustments to initially reported provisional amounts recognized in business combinations so that the prior financial statements are reported as if the adjusted amounts had been known as of the measurement date of the business combination. In that regard, during 2015, we made acquisition valuation adjustments impacting certain assets acquired in connection with the acquisition of WNB Bancshares, Inc. (See Note 2 - Mergers and Acquisitions). As a result of these adjustments, our consolidated balance sheet as of December 31, 2014 reflects a $718 thousand increase in goodwill and a $718 thousand decrease in premises and equipment and our consolidated income statements for the three months ended September 30, 2014 reflect a $234 thousand decrease in net income available to common shareholders when compared to previously reported amounts. The decrease in net income impacted both basic and diluted earnings per common share for the three months ended September 30, 2014 by decreasing previously reported amounts by $0.01 , respectively. Other prior year comparative financial information reflects adjustments to our previously reported consolidated balance sheet as of September 30, 2014 . These adjustments include an $18 thousand decrease in loans, a $777 thousand decrease in premises and equipment, and an $819 thousand increase in goodwill.</t>
  </si>
  <si>
    <t>Securities</t>
  </si>
  <si>
    <t>Investments, Debt and Equity Securities [Abstract]</t>
  </si>
  <si>
    <t>Securities A summary of the amortized cost and estimated fair value of securities, excluding trading securities, is presented below. September 30, 2015 December 31, 2014 Amortized Cost Gross Unrealized Gains Gross Unrealized Losses Estimated Fair Value Amortized Cost Gross Unrealized Gains Gross Unrealized Losses Estimated Fair Value Held to Maturity U.S. Treasury $ 249,331 $ 10,904 $ — $ 260,235 $ 249,009 $ 14,604 $ — $ 263,613 Residential mortgage-backed securities 6,723 83 — 6,806 8,012 92 — 8,104 States and political subdivisions 2,420,081 37,594 8,458 2,449,217 2,668,115 34,243 9,035 2,693,323 Other 1,350 — — 1,350 1,350 — — 1,350 Total $ 2,677,485 $ 48,581 $ 8,458 $ 2,717,608 $ 2,926,486 $ 48,939 $ 9,035 $ 2,966,390 Available for Sale U.S. Treasury $ 3,712,808 $ 69,579 $ — $ 3,782,387 $ 3,783,899 $ 30,594 $ 3,241 $ 3,811,252 Residential mortgage-backed securities 1,077,507 53,490 466 1,130,531 1,331,114 68,027 417 1,398,724 States and political subdivisions 3,933,101 93,340 9,108 4,017,333 3,104,563 104,500 156 3,208,907 Other 42,437 — — 42,437 42,371 — — 42,371 Total $ 8,765,853 $ 216,409 $ 9,574 $ 8,972,688 $ 8,261,947 $ 203,121 $ 3,814 $ 8,461,254 All mortgage-backed securities included in the above table were issued by U.S. government agencies and corporations. At September 30, 2015 , approximately 97.7% of the securities in our municipal bond portfolio were issued by political subdivisions or agencies within the State of Texas, of which approximately 62.8% are either guaranteed by the Texas Permanent School Fund, which has a “triple A” insurer financial strength rating, or secured by U.S. Treasury securities via defeasance of the debt by the issuers. Securities with limited marketability, such as stock in the Federal Reserve Bank and the Federal Home Loan Bank, are carried at cost and are reported as other available for sale securities in the above table. The carrying value of securities pledged to secure public funds, trust deposits, repurchase agreements and for other purposes, as required or permitted by law was $3.3 billion at September 30, 2015 and $3.0 billion and December 31, 2014 . During 2012, we reclassified certain securities from available for sale to held to maturity. The securities had an aggregate fair value of $2.3 billion with an aggregate net unrealized gain of $165.7 million ( $107.7 million , net of tax) on the date of the transfer. The net unamortized, unrealized gain on the transferred securities included in accumulated other comprehensive income in the accompanying balance sheet as of September 30, 2015 totaled $69.0 million ( $44.8 million , net of tax). This amount will be amortized out of accumulated other comprehensive income over the remaining life of the underlying securities as an adjustment of the yield on those securities. As of September 30, 2015 , securities with unrealized losses, segregated by length of impairment, were as follows: Less than 12 Months More than 12 Months Total Estimated Fair Value Unrealized Losses Estimated Fair Value Unrealized Losses Estimated Fair Value Unrealized Losses Held to Maturity States and political subdivisions $ 295,618 $ 3,233 $ 211,796 $ 5,225 $ 507,414 $ 8,458 Total $ 295,618 $ 3,233 $ 211,796 $ 5,225 $ 507,414 $ 8,458 Available for Sale Residential mortgage-backed securities $ 25,945 $ 148 $ 11,326 $ 318 $ 37,271 $ 466 States and political subdivisions 786,267 9,108 — — 786,267 9,108 Total $ 812,212 $ 9,256 $ 11,326 $ 318 $ 823,538 $ 9,574 Declines in the fair value of held-to-maturity and available-for-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to retain our investment in the issuer for a period of time sufficient to allow for any anticipated recovery in cost. Management has the ability and intent to hold the securities classified as held to maturity in the table above until they mature, at which time we will receive full value for the securities. Furthermore, as of September 30, 2015 , management does not have the intent to sell any of the securities classified as available for sale in the table above and believes that it is more likely than not that we will not have to sell any such securities before a recovery of cost. Any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any of the securities are impaired due to reasons of credit quality. Accordingly, as of September 30, 2015 , management believes the impairments detailed in the table above are temporary and no impairment loss has been realized in our consolidated income statement. The amortized cost and estimated fair value of securities, excluding trading securities, at September 30, 2015 are presented below by contractual maturity. Expected maturities may differ from contractual maturities because issuers may have the right to call or prepay obligations. Residential mortgage-backed securities and equity securities are shown separately since they are not due at a single maturity date. Held to Maturity Available for Sale Amortized Cost Estimated Fair Value Amortized Cost Estimated Fair Value Due in one year or less $ 156,527 $ 159,683 $ 279,202 $ 281,771 Due after one year through five years 783,310 833,089 3,146,728 3,196,000 Due after five years through ten years 210,771 211,787 1,444,658 1,495,873 Due after ten years 1,520,154 1,506,243 2,775,321 2,826,076 Residential mortgage-backed securities 6,723 6,806 1,077,507 1,130,531 Equity securities — — 42,437 42,437 Total $ 2,677,485 $ 2,717,608 $ 8,765,853 $ 8,972,688 Sales of securities available for sale were as follows: Three Months Ended Nine Months Ended 2015 2014 2015 2014 Proceeds from sales $ 4,497,202 $ 3,649,954 $ 4,721,189 $ 3,651,982 Gross realized gains — 33 228 36 Gross realized losses (52 ) — (52 ) (1 ) Tax (expense) benefit of securities gains/losses 18 (11 ) (62 ) (12 ) Premium amortization and discount accretion included in interest income on securities was as follows: Three Months Ended Nine Months Ended 2015 2014 2015 2014 Premium amortization $ (21,354 ) $ (17,471 ) $ (62,192 ) $ (48,862 ) Discount accretion 2,519 1,865 7,846 4,897 Net (premium amortization) discount accretion $ (18,835 ) $ (15,606 ) $ (54,346 ) $ (43,965 ) Trading account securities, at estimated fair value, were as follows: September 30, December 31, U.S. Treasury $ 16,244 $ 15,339 States and political subdivisions 3,428 87 Total $ 19,672 $ 15,426 Net gains and losses on trading account securities were as follows: Three Months Ended Nine Months Ended 2015 2014 2015 2014 Net gain on sales transactions $ 277 $ 167 $ 835 $ 660 Net mark-to-market gains (losses) 6 13 (40 ) 10 Net gain (loss) on trading account securities $ 283 $ 180 $ 795 $ 670</t>
  </si>
  <si>
    <t>Loans</t>
  </si>
  <si>
    <t>Receivables [Abstract]</t>
  </si>
  <si>
    <t>Loans Loans were as follows: September 30, Percentage of Total December 31, Percentage of Total Commercial and industrial: Commercial $ 5,533,383 48.7 % $ 5,429,206 49.4 % Leases 343,516 3.0 338,537 3.1 Total commercial and industrial 5,876,899 51.7 5,767,743 52.5 Commercial real estate: Commercial mortgages 3,222,107 28.4 3,080,202 28.0 Construction 718,991 6.3 629,988 5.7 Land 280,749 2.5 291,907 2.7 Total commercial real estate 4,221,847 37.2 4,002,097 36.4 Consumer real estate: Home equity loans 339,336 3.0 342,725 3.1 Home equity lines of credit 226,874 2.0 220,128 2.0 Other 305,460 2.7 286,198 2.6 Total consumer real estate 871,670 7.7 849,051 7.7 Total real estate 5,093,517 44.9 4,851,148 44.1 Consumer and other: Consumer installment 408,928 3.6 385,479 3.5 Other 4,044 — 8,122 0.1 Total consumer and other 412,972 3.6 393,601 3.6 Unearned discounts (24,438 ) (0.2 ) (24,957 ) (0.2 ) Total loans $ 11,358,950 100.0 % $ 10,987,535 100.0 % Loan Origination/Risk Management. We have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our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our commercial real estate portfolio are diverse in terms of type and geographic location within Texas. This diversity helps reduce our exposure to adverse economic events that affect any single market or industry. Management monitors and evaluates commercial real estate loans based on collateral, geography and risk grade criteria. As a general rule, we avoid financing single-purpose projects unless other underwriting factors are present to help mitigate risk. We also utilize third-party experts to provide insight and guidance about economic conditions and trends affecting market areas we serve. In addition, management tracks the level of owner-occupied commercial real estate loans versus non-owner occupied loans. At September 30, 2015 , approximately 52% of the outstanding principal balance of our commercial real estate loans were secured by owner-occupied properties. With respect to loans to developers and builders that are secured by non-owner occupied properties that we may originate from time to time, we generally require the borrower to have had an existing relationship with us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us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We originate consumer loans utilizing a computer-based credit scoring analysis to supplement the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 collection remedies, the number of such loans a borrower can have at one time and documentation requirements. We maintain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our policies and procedures. Concentrations of Credit. Most of our lending activity occurs within the State of Texas, including the four largest metropolitan areas of Austin, Dallas/Ft. Worth, Houston and San Antonio, as well as other markets. The majority of our loan portfolio consists of commercial and industrial and commercial real estate loans. As of September 30, 2015 , there were no concentrations of loans related to any single industry in excess of 10% of total loans other than energy loans, which totaled 15.7% of total loans. Foreign Loans. We have U.S. dollar denominated loans and commitments to borrowers in Mexico. The outstanding balance of these loans and the unfunded amounts available under these commitments were not significant at September 30, 2015 or December 31, 2014 .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Non-accrual loans, segregated by class of loans, were as follows: September 30, December 31, Commercial and industrial: Energy $ 13,209 $ 636 Other commercial 24,986 34,108 Commercial real estate: Buildings, land and other 14,714 19,639 Construction 243 2,792 Consumer real estate 2,067 2,212 Consumer and other 233 538 Total $ 55,452 $ 59,925 As of September 30, 2015 , non-accrual loans reported in the table above included $554 thousand related to loans that were restructured as “troubled debt restructurings” during 2015 . See the section captioned “Troubled Debt Restructurings” elsewhere in this note. Had non-accrual loans performed in accordance with their original contract terms, we would have recognized additional interest income, net of tax, of approximately $352 thousand and $1.1 million for the three and nine months ended September 30, 2015 , compared to $414 thousand and $1.1 million for the three and nine months ended September 30, 2014 . An age analysis of past due loans (including both accruing and non-accruing loans), segregated by class of loans, as of September 30, 2015 was as follows: Loans 30-89 Days Past Due Loans 90 or More Days Past Due Total Past Due Loans Current Loans Total Loans Accruing Loans 90 or More Days Past Due Commercial and industrial: Energy $ 3,062 $ 13,698 $ 16,760 $ 1,771,748 $ 1,788,508 $ 568 Other commercial 22,387 19,634 42,021 4,046,370 4,088,391 1,898 Commercial real estate: Buildings, land and other 28,405 7,085 35,490 3,467,366 3,502,856 2,941 Construction 950 326 1,276 717,715 718,991 326 Consumer real estate 3,699 1,367 5,066 866,604 871,670 1,025 Consumer and other 7,193 1,021 8,214 404,758 412,972 954 Unearned discounts — — — (24,438 ) (24,438 ) — Total $ 65,696 $ 43,131 $ 108,827 $ 11,250,123 $ 11,358,950 $ 7,712 Impaired Loans. Loans are considered impaired when, based on current information and events, it is probable we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ibility of the principal amount is reasonably assured, in which case interest is recognized on a cash basis. Impaired loans, or portions thereof, are charged off when deemed uncollectible. Regulatory guidelines require us to reevaluate the fair value of collateral supporting impaired collateral dependent loans on at least an annual basis. While our policy is to comply with the regulatory guidelines, our general practice is to reevaluate the fair value of collateral supporting impaired collateral dependent loans on a quarterly basis. Thus, appraisals are generally not considered to be outdated, and we typically do not make any adjustments to the appraised values. The fair value of collateral supporting impaired collateral dependent loans is evaluated by our internal appraisal services using a methodology that is consistent with the Uniform Standards of Professional Appraisal Practice. The fair value of collateral supporting impaired collateral dependent construction loans is based on an “as is” valuation. Impaired loans are set forth in the following table. No interest income was recognized on impaired loans subsequent to their classification as impaired. Unpaid Contractual Principal Balance Recorded Investment With No Allowance Recorded Investment With Allowance Total Recorded Investment Related Allowance September 30, 2015 Commercial and industrial: Energy $ 13,206 $ 13,130 $ — $ 13,130 $ — Other commercial 26,763 20,037 2,572 22,609 1,463 Commercial real estate: Buildings, land and other 17,821 12,741 130 12,871 71 Construction 467 243 — 243 — Consumer real estate 774 522 — 522 — Consumer and other — — — — — Total $ 59,031 $ 46,673 $ 2,702 $ 49,375 $ 1,534 December 31, 2014 Commercial and industrial: Energy $ 706 $ 636 $ — $ 636 $ — Other commercial 42,212 29,007 2,853 31,860 1,613 Commercial real estate: Buildings, land and other 22,919 17,441 265 17,706 67 Construction 3,007 2,793 — 2,793 — Consumer real estate 812 596 — 596 — Consumer and other — — — — — Total $ 69,656 $ 50,473 $ 3,118 $ 53,591 $ 1,680 The average recorded investment in impaired loans was as follows: Three Months Ended Nine Months Ended 2015 2014 2015 2014 Commercial and industrial: Energy $ 6,883 $ 581 $ 3,760 $ 555 Other commercial 25,487 31,088 28,457 25,977 Commercial real estate: Buildings, land and other 13,003 19,198 14,658 20,998 Construction 249 295 1,507 226 Consumer real estate 836 657 709 694 Consumer and other — 126 — 199 Total $ 46,458 $ 51,945 $ 49,091 $ 48,649 Troubled Debt Restructurings .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reductions in collateral and other actions intended to minimize potential losses. Troubled debt restructurings during the nine months ended September 30, 2015 and September 30, 2014 are set forth in the following table. Nine Months Ended Nine Months Ended Balance at Restructure Balance at Period-End Balance at Restructure Balance at Period-End Commercial and industrial: Energy $ — $ — $ — $ — Other commercial 709 554 3,752 3,516 Commercial real estate: Buildings, land and other — — 3,122 3,008 $ 709 $ 554 $ 6,874 $ 6,524 The modifications during the reported periods primarily related to extending amortization periods, converting the loans to interest only for a limited period of time, consolidating notes and/or reducing collateral or interest rates. The modifications did not significantly impact our determination of the allowance for loan losses. As of September 30, 2015 , there was one loan totaling $268 thousand restructured during the last year that was in excess of 90 days past due. During the nine months ended September 30, 2015 , we charged-off $88 thousand in connection with the restructuring of a commercial and industrial loan. A $286 thousand commercial and industrial loan restructured during the nine months ended September 30, 2015 was related to a loan relationship previously restructured during 2014 . During the nine months ended September 30, 2014 , we charged-off $627 thousand of commercial and industrial loans that were restructured during 2013 . During the nine months ended September 30, 2014 , we also foreclosed upon certain commercial real estate loans that were restructured during 2013 . We recognized $500 thousand of other real estate owned and no charge-offs in connection with these foreclosures. The aforementioned charge-offs and foreclosures did not significantly impact our determination of the allowance for loan losses.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consumer loans (see details above), (iv) net charge-offs, (v) non-performing loans (see details above) and (vi) the general economic conditions in the State of Texas. We utilize a risk grading matrix to assign a risk grade to each of our commercial loans. Loans are graded on a scale of 1 to 14. A description of the general characteristics of the 14 risk grades is as follows: • Grades 1, 2 and 3 – These grades include loans to very high credit quality borrowers of investment or near investment grade. These borrowers are generally publicly traded (grades 1 and 2), have significant capital strength, moderate leverage, stable earnings and growth, and readily available financing alternatives. Smaller entities, regardless of strength, would generally not fit in these grades. • Grades 4 and 5 – These grades include loans to borrowers of solid credit quality with moderate risk. Borrowers in these grades are differentiated from higher grades on the basis of size (capital and/or revenue), leverage, asset quality and the stability of the industry or market area. • Grades 6, 7 and 8 – These grades include “pass grade” loans to borrowers of acceptable credit quality and risk. Such borrowers are differentiated from Grades 4 and 5 in terms of size, secondary sources of repayment or they are of lesser stature in other key credit metrics in that they may be over-leveraged, under capitalized, inconsistent in performance or in an industry or an economic area that is known to have a higher level of risk, volatility, or susceptibility to weaknesses in the economy. • Grade 9 – This grade includes loans on management’s “watch list” and is intended to be utilized on a temporary basis for pass grade borrowers where a significant risk-modifying action is anticipated in the near term. • Grade 10 – This grade is for “Other Assets Especially Mentioned” in accordance with regulatory guidelines. This grade is intended to be temporary and includes loans to borrowers whose credit quality has clearly deteriorated and are at risk of further decline unless active measures are taken to correct the situation. • Grade 11 – This grade includes “Substandard” loans, in accordance with regulatory guidelines, for which the accrual of interest has not been stopped. By definition under regulatory guidelines, a “Substandard” loan has defined weaknesses which make payment default or principal exposure likely, but not yet certain. Such loans are apt to be dependent upon collateral liquidation, a secondary source of repayment or an event outside of the normal course of business. • Grade 12 – This grade includes “Substandard” loans, in accordance with regulatory guidelines, for which the accrual of interest has been stopped. This grade includes loans where interest is more than 120 days past due and not fully secured and loans where a specific valuation allowance may be necessary, but generally does not exceed 30% of the principal balance. • Grade 13 – This grade includes “Doubtful” loans in accordance with regulatory guidelines. Such loans are placed on non-accrual status and may be dependent upon collateral having a value that is difficult to determine or upon some near-term event which lacks certainty. Additionally, these loans generally have a specific valuation allowance in excess of 30% of the principal balance. • Grade 14 – This grade includes “Loss” loans in accordance with regulatory guidelines. Such loans are to b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In monitoring credit quality trends in the context of assessing the appropriate level of the allowance for loan losses, we monitor portfolio credit quality by the weighted-average risk grade of each class of commercial loan. Individual relationship managers review updated financial information for all pass grade loans to recalculate the risk grade on at least an annual basis. When a loan has a calculated risk grade of 9, it is still considered a pass grade loan; however, it is considered to be on management’s “watch list,” where a significant risk-modifying action is anticipated in the near term. When a loan has a calculated risk grade of 10 or higher, a special assets officer monitors the loan on an on-going basis. The following table presents weighted average risk grades for all commercial loans by class. September 30, 2015 December 31, 2014 Weighted Average Risk Grade Loans Weighted Average Risk Grade Loans Commercial and industrial: Energy Risk grades 1-8 6.01 $ 1,576,300 5.37 $ 1,740,455 Risk grade 9 9.00 70,893 9.00 27,313 Risk grade 10 10.00 56,139 10.00 161 Risk grade 11 11.00 71,967 11.00 5,380 Risk grade 12 12.00 13,209 12.00 636 Risk grade 13 13.00 — 13.00 — Total energy 6.50 $ 1,788,508 5.45 $ 1,773,945 Other commercial Risk grades 1-8 5.91 $ 3,850,675 5.93 $ 3,785,171 Risk grade 9 9.00 96,444 9.00 65,166 Risk grade 10 10.00 62,346 10.00 54,519 Risk grade 11 11.00 53,739 11.00 55,034 Risk grade 12 12.00 23,405 12.00 31,683 Risk grade 13 13.00 1,782 13.00 2,225 Total other commercial 6.15 $ 4,088,391 6.16 $ 3,993,798 Commercial real estate: Buildings, land and other Risk grades 1-8 6.59 $ 3,229,737 6.53 $ 3,148,339 Risk grade 9 9.00 127,132 9.00 72,906 Risk grade 10 10.00 69,812 10.00 87,889 Risk grade 11 11.00 61,461 11.00 43,336 Risk grade 12 12.00 14,643 12.00 19,501 Risk grade 13 13.00 71 13.00 138 Total commercial real estate 6.84 $ 3,502,856 6.76 $ 3,372,109 Construction Risk grades 1-8 6.86 $ 711,523 6.91 $ 617,805 Risk grade 9 9.00 3,463 9.00 8,003 Risk grade 10 10.00 3,379 10.00 1,323 Risk grade 11 11.00 383 11.00 64 Risk grade 12 12.00 243 12.00 2,793 Risk grade 13 13.00 — 13.00 — Total construction 6.89 $ 718,991 6.97 $ 629,988 We have established maximum loan to value standards to be applied during the origination process of commercial and consumer real estate loans. We do not subsequently monitor loan-to-value ratios (either individually or on a weighted-average basis) for loans that are subsequently considered to be of a pass grade (grades 9 or better) and/or current with respect to principal and interest payments. As stated above, when an individual commercial real estate loan has a calculated risk grade of 10 or higher, a special assets officer analyzes the loan to determine whether the loan is impaired. At that time, we reassess the loan to value position in the loan. If the loan is determined to be collateral dependent, specific allocations of the allowance for loan losses are made for the amount of any collateral deficiency. If a collateral deficiency is ultimately deemed to be uncollectible, the amount is charged-off. These loans and related assessments of collateral position are monitored on an individual, case-by-case basis. We do not monitor loan-to-value ratios on a weighted-average portfolio-basis for commercial real estate loans having a calculated risk grade of 10 or higher as excess collateral from one borrower cannot be used to offset a collateral deficit for another borrower. When an individual consumer real estate loan becomes past due by more than 10 days, the assigned relationship manager will begin collection efforts. We only reassess the loan to value position in a consumer real estate loan if, during the course of the collections process, it is determined that the loan has become collateral dependent, and any collateral deficiency is recognized as a charge-off to the allowance for loan losses. Accordingly, we do not monitor loan-to-value ratios on a weighted-average basis for collateral dependent consumer real estate loans. Generally, a commercial loan, or a portion thereof, is charged-off immediately when it is determined, through the analysis of any available current financial information with regards to the borrower, that the borrower is incapable of servicing unsecured debt, there is little or no prospect for near term improvement and no realistic strengthening action of significance is pending or, in the case of secured debt, when it is determined, through analysis of current information with regards to our collateral position, that amounts due from the borrower are in excess of the calculated current fair value of the collateral. Notwithstanding the foregoing, generally, commercial loans that become past due 180 cumulative days are charged-off. Generally, a consumer loan, or a portion thereof, is charged-off in accordance with regulatory guidelines which provide that such loans be charged-off when we become aware of the loss, such as from a triggering event that may include new information about a borrower’s intent/ability to repay the loan, bankruptcy, fraud or death, among other things, but in any event the charge-off must be taken within specified delinquency time frames. Such delinquency time frames state that closed-end retail loans (loans with pre-defined maturity dates, such as real estate mortgages, home equity loans and consumer installment loans) that become past due 120 cumulative days and open-end retail loans (loans that roll-over at the end of each term, such as home equity lines of credit) that become past due 180 cumulative days should be classified as a loss and charged-off. Net (charge-offs)/recoveries, segregated by class of loans, were as follows: Three Months Ended Nine Months Ended 2015 2014 2015 2014 Commercial and industrial: Energy $ — $ 2 $ 3 $ 449 Other commercial (2,115 ) 738 (4,650 ) (2,539 ) Commercial real estate: Buildings, land and other 201 53 173 (1,965 ) Construction 1 31 17 346 Consumer real estate (222 ) (609 ) (169 ) (613 ) Consumer and other (909 ) (579 ) (2,388 ) (1,718 ) Total $ (3,044 ) $ (364 ) $ (7,014 ) $ (6,040 ) In assessing the general economic conditions in the State of Texas, management monitors and tracks the Texas Leading Index (“TLI”), which is produced by the Federal Reserve Bank of Dallas. The TLI is a single summary statistic that is designed to signal the likelihood of the Texas economy’s transition from expansion to recession and vice versa. Management believes this index provides a reliable indication of the direction of overall credit quality. The TLI is a composite of the following eight leading indicators: (i) Texas Value of the Dollar, (ii) U.S. Leading Index, (iii) real oil prices, (iv) well permits, (v) initial claims for unemployment insurance, (vi) Texas Stock Index, (vii) Help-Wanted Index and (viii) average weekly hours worked in manufacturing. The TLI totaled 123.7 at August 31, 2015 (most recent date available) and 129.3 at December 31, 2014 . A higher TLI value implies more favorable economic conditions. Allowance for Loan Losses .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Our allowance for loan loss methodology follows the accounting guidance set forth in U.S. generally accepted accounting principles and the Interagency Policy Statement on the Allowance for Loan and Lease Losses, which was jointly issued by U.S. bank regulatory agencies. In that regard, our allowance for loan losses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Our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 The level of the allowance reflects management’s continuing evaluation of industry concentrations, specific credit risks, loan loss and recovery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determination of the appropriate level of the allowance is dependent upon a variety of factors beyond our control, including, among other things, the performance of our loan portfolio, the economy, changes in interest rates and the view of the regulatory authorities toward loan classifications. We monitor whether or not the allowance for loan loss allocation model, as a whole, calculates an appropriate level of allowance for loan losses that moves in direct correlation to the general macroeconomic and loan portfolio conditions we experience over time. Our allowance for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risk factors both internal and external to us.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10 or higher, a special assets officer analyzes the loan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 Historical valuation allowances are calculated based on the historical gross loss experience of specific types of loans and the internal risk grade of such loans. We calculate historical gross loss ratios for pools of similar loans with similar characteristics based on the proportion of actual charge-offs experienced to the total population of loans in the pool. The historical gross loss ratios are periodically (no less than annually) updated based on actual charge-off experience. A histo</t>
  </si>
  <si>
    <t>Goodwill and Other Intangible Assets</t>
  </si>
  <si>
    <t>Goodwill and Intangible Assets Disclosure [Abstract]</t>
  </si>
  <si>
    <t>Goodwill and Other Intangible Assets Goodwill and other intangible assets are presented in the table below. September 30, December 31, Goodwill $ 654,668 $ 654,668 Other intangible assets: Core deposits $ 7,675 $ 9,675 Customer relationships 1,693 2,128 Non-compete agreements 198 322 $ 9,566 $ 12,125 The estimated aggregate future amortization expense for other intangible assets remaining as of September 30, 2015 is as follows: Remainder of 2015 $ 766 2016 2,413 2017 1,619 2018 1,346 2019 1,102 Thereafter 2,320 $ 9,566</t>
  </si>
  <si>
    <t>Deposits [Abstract]</t>
  </si>
  <si>
    <t>Deposits Deposits were as follows: September 30, Percentage of Total December 31, Percentage of Total Non-interest-bearing demand deposits: Commercial and individual $ 9,496,386 39.0 % $ 9,256,045 38.3 % Correspondent banks 336,918 1.4 429,000 1.8 Public funds 635,301 2.6 464,016 1.9 Total non-interest-bearing demand deposits 10,468,605 43.0 10,149,061 42.0 Interest-bearing deposits: Private accounts: Savings and interest checking 4,898,952 20.1 4,743,963 19.7 Money market accounts 7,647,442 31.4 7,860,403 32.6 Time accounts of $100,000 or more 428,425 1.8 490,209 2.0 Time accounts under $100,000 413,938 1.7 454,220 1.9 Total private accounts 13,388,757 55.0 13,548,795 56.2 Public funds: Savings and interest checking 311,474 1.3 326,090 1.4 Money market accounts 103,961 0.5 57,145 0.2 Time accounts of $100,000 or more 50,819 0.2 53,684 0.2 Time accounts under $100,000 781 — 1,155 — Total public funds 467,035 2.0 438,074 1.8 Total interest-bearing deposits 13,855,792 57.0 13,986,869 58.0 Total deposits $ 24,324,397 100.0 % $ 24,135,930 100.0 % The following table presents additional information about our deposits: September 30, December 31, Deposits from the Certificate of Deposit Account Registry Service (CDARS) $ 4,648 $ 22,229 Deposits from the Promontory Interfinancial Network Insured Cash Sweep Service (acquired in the acquisition of WNB) 15,313 148,665 Deposits from foreign sources (primarily Mexico) 766,432 744,295</t>
  </si>
  <si>
    <t>Commitments and Contingencies</t>
  </si>
  <si>
    <t>Commitments and Contingencies Disclosure [Abstract]</t>
  </si>
  <si>
    <t>Commitments and Contingencies Financial Instruments with Off-Balance-Sheet Risk . In the normal course of business, we enter into various transactions, which, in accordance with generally accepted accounting principles are not included in our consolidated balance sheets. We enter into these transactions to meet the financing needs of our customers.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We enter into contractual commitments to extend credit, normally with fixed expiration dates or termination clauses, at specified rates and for specific purposes. Substantially all of our commitments to extend credit are contingent upon customers maintaining specific credit standards at the time of loan funding. Standby letters of credit are written conditional commitments we issued to guarantee the performance of a customer to a third party. In the event the customer does not perform in accordance with the terms of the agreement with the third party, we would be required to fund the commitment. The maximum potential amount of future payments we could be required to make is represented by the contractual amount of the commitment. If the commitment were funded, we would be entitled to seek recovery from the customer. Our policies generally require that standby letter of credit arrangements contain security and debt covenants similar to those contained in loan agreements. We consider the fees collected in connection with the issuance of standby letters of credit to be representative of the fair value of our obligation undertaken in issuing the guarantee. In accordance with applicable accounting standards related to guarantees, we defer fees collected in connection with the issuance of standby letters of credit. The fees are then recognized in income proportionately over the life of the standby letter of credit agreement. The deferred standby letter of credit fees represent the fair value of our potential obligations under the standby letter of credit guarantees. Financial instruments with off-balance-sheet risk were as follows: September 30, December 31, Commitments to extend credit $ 8,108,046 $ 7,955,779 Standby letters of credit 263,375 248,360 Deferred standby letter of credit fees 2,152 1,942 Lease Commitments . We lease certain office facilities and office equipment under operating leases. Rent expense for all operating leases totaled $7.4 million and $22.7 million during the three and nine months ended September 30, 2015 and $7.0 million and $20.5 million during the three and nine months ended September 30, 2014 . There has been no significant change in our expected future minimum lease payments since December 31, 2014 . See the 2014 Form 10-K for information regarding these commitments. Comprehensive Development Agreement. In July 2015, we entered into a comprehensive development agreement with the City of San Antonio and an independent third party whereby, under separate agreements, we will sell our current headquarters building to the City of San Antonio and various adjacent properties to the third party. The third party has agreed to build a new office building where we will be the primary tenant. The agreement to sell our headquarters building was finalized in July 2015 and is expected to close in mid-2016, subject to certain contingencies. Under the terms of the agreement, we will lease-back our headquarters building until such time that construction of the new building is completed, which is currently expected to be in 2018. While significant gains or losses may be realized on the various individual property sales completed in connection with the comprehensive development agreement, we do not expect any such gains or losses in the aggregate to have a significant impact on our operations. Litigation . We are subject to various claims and legal actions that have arisen in the course of conducting business. Management does not expect the ultimate disposition of these matters to have a material adverse impact on our financial statements.</t>
  </si>
  <si>
    <t>Capital and Regulatory Matters</t>
  </si>
  <si>
    <t>Banking and Thrift [Abstract]</t>
  </si>
  <si>
    <t>Capital and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became effective for Cullen/Frost and Frost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Cullen/Frost’s and Frost Bank’s Common Equity Tier 1 capital consists of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ommon Equity Tier 1 for both Cullen/Frost and Frost Bank is reduced by goodwill and other intangible assets, net of associated deferred tax liabilities and subject to transition provisions. Tier 1 capital includes Common Equity Tier 1 capital and additional Tier 1 capital. For Cullen/Frost, additional Tier 1 capital at September 30, 2015 includes $144.5 million of 5.375% non-cumulative perpetual preferred stock and the allowable portion of the $133.0 million of trust preferred securities issued by our unconsolidated subsidiary trusts. Under the Basel III Capital Rules, trust preferred securities do not qualify as Tier 1 capital instruments and must be phased-out of Tier 1 capital. At September 30, 2015 , $33.3 million of trust preferred securities were included in Cullen/Frost's additional Tier 1 capital. Beginning January 1, 2016, trust preferred securities may not be included in Tier 1 capital. Trust preferred securities excluded from additional Tier 1 capital may be included in Tier 2 capital, without limitation. Frost Bank did not have any additional Tier 1 capital beyond Common Equity Tier 1 as of September 30, 2015 . Total capital includes Tier 1 capital and Tier 2 capital. Tier 2 capital for both Cullen/Frost and Frost Bank includes a permissible portion of the allowance for loan losses. Tier 2 capital for Cullen/Frost also includes trust preferred securities that were excluded from Tier 1 capital and qualified subordinated debt. At September 30, 2015 , Cullen/Frost's Tier 2 capital included $99.8 million of trust preferred securities and the permissible portion of our aggregate $100.0 million of floating rate subordinated notes (which decreases 20% per year during the final five years of the term of the notes) totaling $20.0 million at September 30, 2015 . Our aggregate $100.0 million of floating rate subordinated notes mature on February 15, 2017 . No portion of these notes will be permissible as a component of Tier 2 capital subsequent to February 15, 2016 . Prior to January 1, 2015, Cullen/Frost’s and Frost Bank’s Tier 1 capital consisted of total shareholders’ equity excluding accumulated other comprehensive income and goodwill and other intangible assets, net of associated deferred tax liabilities. Tier 1 capital for Cullen/Frost also included $144.5 million of 5.375% non-cumulative perpetual preferred stock and $133.0 million of trust preferred securities issued by our unconsolidated subsidiary trusts. Cullen/Frost’s and Frost Bank’s Total capital was comprised of Tier 1 capital for each entity plus a permissible portion of the allowance for loan losses and the permissible portion of outstanding subordinated debt. The permissible portion of our aggregate $100.0 million of floating rate subordinated notes totaled $40.0 million at December 31, 2014 , and was included in total capital of Cullen/Frost. The Common Equity Tier 1 (beginning in 2015), Tier 1 and Total capital ratios are calculated by dividing the respective capital amounts by risk-weighted assets. Risk-weighted assets are calculated based on regulatory requirements and include total assets, excluding goodwill and other intangible assets, allocated by risk weight category, and certain off-balance-sheet items, among other things. The leverage ratio is calculated by dividing Tier 1 capital by adjusted quarterly average total assets, which exclude goodwill and other intangible assets, among other things. When fully phased in on January 1, 2019, the Basel III Capital Rules will require Cullen/Frost and Frost Bank to maintain (i) a minimum ratio of Common Equity Tier 1 capital to risk-weighted assets of at least 4.5% ,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 plus the capital conservation buffer (which is added to the 8.0% total capital ratio as that buffer is phased in, effectively resulting in a minimum total capital ratio of 10.5% upon full implementation) and (iv) a minimum leverage ratio of 4.0% , calculated as the ratio of Tier 1 capital to average quarterly assets. The implementation of the capital conservation buffer will begin on January 1, 2016 at the 0.625% level and be phased in over a four -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Cullen/Frost or Frost Bank.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 presents actual and required capital ratios as of September 30, 2015 for Cullen/Frost and Frost Bank under the Basel III Capital Rules. The minimum required capital amounts presented include the minimum required capital levels as of September 30,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September 30, 2015 Common Equity Tier 1 to Risk-Weighted Assets Cullen/Frost $ 1,979,694 11.57 % $ 769,754 4.50 % $ 1,197,002 7.00 % $ 1,111,867 6.50 % Frost Bank 2,111,113 12.38 767,137 4.50 1,192,930 7.00 1,108,086 6.50 Tier 1 Capital to Risk-Weighted Assets Cullen/Frost 2,157,430 12.61 1,026,339 6.00 1,453,503 8.50 1,368,452 8.00 Frost Bank 2,111,113 12.38 1,022,849 6.00 1,448,558 8.50 1,363,798 8.00 Total Capital to Risk-Weighted Assets Cullen/Frost 2,387,553 13.96 1,368,452 8.00 1,795,503 10.50 1,710,565 10.00 Frost Bank 2,221,486 13.03 1,363,798 8.00 1,789,396 10.50 1,704,748 10.00 Leverage Ratio Cullen/Frost 2,157,430 7.91 1,091,452 4.00 1,091,227 4.00 1,364,315 5.00 Frost Bank 2,111,113 7.75 1,090,250 4.00 1,090,025 4.00 1,362,812 5.00 The following table presents actual and required capital ratios as of December 31, 2014 for Cullen/Frost and Frost Bank under the regulatory capital rules then in effect. Actual Minimum Required for Capital Adequacy Purposes Required to be Considered Well Capitalized Capital Amount Ratio Capital Amount Ratio Capital Amount Ratio December 31, 2014 Tier 1 Capital to Risk-Weighted Assets Cullen/Frost $ 2,185,558 13.67 % $ 639,398 4.00 % $ 959,098 6.00 % Frost Bank 1,978,697 12.41 637,929 4.00 956,894 6.00 Total Capital to Risk-Weighted Assets Cullen/Frost 2,325,100 14.55 1,278,797 8.00 1,598,496 10.00 Frost Bank 2,070,293 12.98 1,275,858 8.00 1,594,823 10.00 Leverage Ratio Cullen/Frost 2,185,558 8.16 1,072,035 4.00 1,340,043 5.00 Frost Bank 1,978,697 7.40 1,070,109 4.00 1,337,636 5.00 As of September 30, 2015 , capital levels at Cullen/Frost and Frost Bank exceed all capital adequacy requirements under the Basel III Capital Rules on a fully phased-in basis. Based on the ratios presented above, capital levels as of September 30, 2015 at Cullen/Frost and Frost Bank exceed the minimum levels necessary to be considered “well capitalized.” Cullen/Frost and Frost Bank are subject to the regulatory capital requirements administered by the Federal Reserve, and, for Frost Bank, the Federal Deposit Insurance Corporation (“FDIC”). Regulatory authorities can initiate certain mandatory actions if Cullen/Frost or Frost Bank fail to meet the minimum capital requirements, which could have a direct material effect on our financial statements. Management believes, as of September 30, 2015 , that Cullen/Frost and Frost Bank meet all capital adequacy requirements to which they are subject. Stock Repurchase Plans. From time to time, our board of directors has authorized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On April 30, 2015 , our board of directors authorized a $100.0 million stock repurchase program, allowing us to repurchase shares of our common stock over a two -year period from time to time at various prices in the open market or through private transactions. Under the plan, we repurchased 1,095,308 shares at a total cost of $74.9 million during the nine months ended September 30, 2015 . Dividend Restrictions . In the ordinary course of business, we are dependent upon dividends from Frost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Frost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September 30, 2015 , Frost Bank could pay aggregate dividends of up to $399.4 million to Cullen/Frost without prior regulatory approval. Although we have not done so to date, under the terms of the junior subordinated deferrable interest debentures that we have issued to Cullen/Frost Capital Trust II and WNB Capital Trust I, we have the right at any time during the term of the debentures to defer the payment of interest at any time or from time to time for an extension period not exceeding 20 consecutive quarterly periods with respect to each extension period. In the event that we have elected to defer interest on the debentures, we may not, with certain exceptions, declare or pay any dividends or distributions on our capital stock or purchase or acquire any of our capital stock. Under the terms of our Series A Preferred Stock, in the event that we do not declare and pay dividends on our Series A Preferred Stock for the most recent dividend period, we may not, with certain exceptions, declare or pay dividends on, or purchase, redeem or otherwise acquire, shares of our common stock or any of our securities that rank junior to our Series A Preferred Stock.</t>
  </si>
  <si>
    <t>Derivative Financial Instruments</t>
  </si>
  <si>
    <t>Derivative Instruments and Hedging Activities Disclosure [Abstract]</t>
  </si>
  <si>
    <t>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 Interest Rate Derivatives. We utilize interest rate swaps, caps and floors to mitigate exposure to interest rate risk and to facilitate the needs of our customers. Our objectives for utilizing these derivative instruments is described below: We have entered into certain interest rate swap contracts that are matched to specific fixed-rate commercial loans or leases that we have entered into with our customers. These contracts have been designated as hedging instruments to hedge the risk of changes in the fair value of the underlying commercial loan/lease due to changes in interest rates. The related contracts are structured so that the notional amounts reduce over time to generally match the expected amortization of the underlying loan/lease. During 2007, we entered into three interest rate swap contracts on variable-rate loans with a total notional amount of $1.2 billion . The interest rate swap contracts were designated as hedging instruments in cash flow hedges with the objective of protecting the overall cash flows from our monthly interest receipts on a rolling portfolio of $1.2 billion of variable-rate loans outstanding throughout the 84 -month period beginning in October 2007 and ending in October 2014 from the risk of variability of those cash flows such that the yield on the underlying loans would remain constant. As more fully discussed in the 2014 Form 10-K, we terminated portions of the hedges and settled portions of the interest rate swap contracts during November 2009 and terminated the remaining portions of the hedges and settled the remaining portions of the interest rate swap contracts during November 2010. The accumulated gain on the interest rate swaps upon settlement was deferred and amortized over the original lives of the underlying swap contracts. The amortization of the deferred accumulated gain ended in October 2014. As of September 30, 2014 , the deferred accumulated gain applicable to the settled interest rate swap contracts included in accumulated other comprehensive income totaled $2.6 million ( $1.7 million on an after-tax basis), all of which was recognized in interest income during 2014. We have entered into certain interest rate swap, cap and floor contracts that are not designated as hedging instruments. These derivative contracts relate to transactions in which we enter into an interest rate swap, cap and/or floor with a customer while at the same time entering into an offsetting interest rate swap, cap and/or floor with a third party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for the most part offset each other and do not significantly impact our results of operations. The notional amounts and estimated fair values of interest rate derivative contracts are presented in the following table. We obtain dealer quotations to value any outstanding interest rate derivative contracts designated as hedges of cash flows, while the fair values of other interest rate derivative contracts are estimated utilizing internal valuation models with observable market data inputs. September 30, 2015 December 31, 2014 Notional Amount Estimated Fair Value Notional Amount Estimated Fair Value Derivatives designated as hedges of fair value: Financial institution counterparties: Loan/lease interest rate swaps – assets $ 6,583 $ 15 $ 31,614 $ 469 Loan/lease interest rate swaps – liabilities 77,298 (2,912 ) 37,672 (3,179 ) Non-hedging interest rate derivatives: Financial institution counterparties: Loan/lease interest rate swaps – assets — — 69,842 719 Loan/lease interest rate swaps – liabilities 839,394 (47,129 ) 765,979 (38,952 ) Loan/lease interest rate caps – assets 74,281 878 73,058 1,003 Customer counterparties: Loan/lease interest rate swaps – assets 839,394 47,129 765,979 38,910 Loan/lease interest rate swaps – liabilities — — 69,842 (719 ) Loan/lease interest rate caps – liabilities 74,281 (878 ) 73,058 (1,003 ) The weighted-average rates paid and received for interest rate swaps outstanding at September 30, 2015 were as follows: Weighted-Average Interest Rate Paid Interest Rate Received Interest rate swaps: Fair value hedge loan/lease interest rate swaps 2.35 % 0.19 % Non-hedging interest rate swaps – financial institution counterparties 4.03 % 1.86 % Non-hedging interest rate swaps – customer counterparties 1.86 % 4.03 % The weighted-average strike rate for outstanding interest rate caps was 2.42% at September 30, 2015 . Commodity Derivatives. We enter into commodity swaps and option contracts that are not designated as hedging instruments primarily to accommodate the business needs of our customers. Upon the origination of a commodity swap or option contract with a customer, we simultaneously enter into an offsetting contract with a third party financial institution to mitigate the exposure to fluctuations in commodity prices. 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September 30, 2015 December 31, 2014 Notional Units Notional Amount Estimated Fair Value Notional Amount Estimated Fair Value Financial institution counterparties: Oil – assets Barrels 513 $ 10,110 470 $ 14,357 Oil – liabilities Barrels 363 (811 ) 197 (1,670 ) Natural gas – assets MMBTUs 4,366 5,029 12,235 12,707 Natural gas – liabilities MMBTUs 3,996 (1,420 ) 16,755 (4,095 ) Customer counterparties: Oil – assets Barrels 363 811 197 1,670 Oil – liabilities Barrels 513 (10,090 ) 470 (14,318 ) Natural gas – assets MMBTUs 3,996 1,420 16,755 4,095 Natural gas – liabilities MMBTUs 4,366 (4,993 ) 12,235 (12,646 ) Foreign Currency Derivatives . We enter into foreign currency forward contracts that are not designated as hedging instruments primarily to accommodate the business needs of our customers. Upon the origination of a foreign currency denominated transaction with a customer, we simultaneously enter into an offsetting contract with a third party financial institution to negate the exposure to fluctuations in foreign currency exchange rates. We also utilize foreign currency forward contracts that are not designated as hedging instruments to mitigate the economic effect of fluctuations in foreign currency exchange rates on foreign currency holdings and certain short-term, non-U.S. dollar denominated loans. The notional amounts and fair values of open foreign currency forward contracts were as follows: September 30, 2015 December 31, 2014 Notional Currency Notional Amount Estimated Fair Value Notional Amount Estimated Fair Value Financial institution counterparties: Forward contracts - assets EUR 857 $ 2 936 $ 7 Forward contracts - assets CAD — — 24,724 659 Forward contracts - assets GBP 532 2 — — Forward contracts - liabilities EUR 572 (1 ) — — Forward contracts - liabilities CAD 2,985 (18 ) — — Forward contracts - liabilities GBP — — 544 (2 ) Customer counterparties: Forward contracts - assets EUR 575 5 — — Forward contracts - assets CAD 2,980 24 — — Forward contracts - liabilities EUR 15 — — — Forward contracts - liabilities CAD — — 24,680 (615 ) Gains, Losses and Derivative Cash Flows . For fair value hedges, the changes in the fair value of both the derivative hedging instrument and the hedged item are included in other non-interest income or other non-interest expense. The extent that such changes in fair value do not offset represents hedge ineffectiveness. Net cash flows from interest rate swaps on commercial loans/leases designated as hedging instruments in effective hedges of fair value are included in interest income on loans. For cash flow hedges, the effective portion of the gain or loss due to changes in the fair value of the derivative hedging instrument is included in other comprehensive income, while the ineffective portion (indicated by the excess of the cumulative change in the fair value of the derivative over that which is necessary to offset the cumulative change in expected future cash flows on the hedge transaction) is included in other non-interest income or other non-interest expense. Net cash flows from interest rate swaps on variable-rate loans designated as hedging instruments in effective hedges of cash flows and the reclassification from other comprehensive income of deferred gains associated with the termination of those hedges are included in interest income on loans. For non-hedging derivative instruments, gains and losses due to changes in fair value and all cash flows are included in other non-interest income and other non-interest expense. Amounts included in the consolidated statements of income related to interest rate derivatives designated as hedges of fair value were as follows: Three Months Ended Nine Months Ended 2015 2014 2015 2014 Commercial loan/lease interest rate swaps: Amount of gain (loss) included in interest income on loans $ (462 ) $ (493 ) $ (1,350 ) $ (1,548 ) Amount of (gain) loss included in other non-interest expense — 12 6 12 Amounts included in the consolidated statements of income and in other comprehensive income for the period related to interest rate derivatives designated as hedges of cash flows were as follows: Three Months Ended Nine Months Ended 2015 2014 2015 2014 Interest rate swaps/caps/floors on variable-rate loans: Amount reclassified from accumulated other comprehensive income to interest income on loans $ — $ 9,345 $ — $ 28,035 No ineffectiveness related to interest rate derivatives designated as hedges of cash flows was recognized in the consolidated statements of income during the reported periods. The amortization of the deferred accumulated gain applicable to settled interest rate swap contracts ended in October 2014. As of September 30, 2014 , the deferred accumulated gain applicable to the settled interest rate swap contracts included in accumulated other comprehensive income totaled $2.6 million ( $1.7 million on an after-tax basis), all of which was recognized in interest income during 2014. As stated above, we enter into non-hedge related derivative positions primarily to accommodate the business needs of our customers. Upon the origination of a derivative contract with a customer, we simultaneously enter into an offsetting derivative contract with a third party financial institution. We recognize immediate income based upon the difference in the bid/ask spread of the underlying transactions with our customers and the third party. Because we act only as an intermediary for our customer, subsequent changes in the fair value of the underlying derivative contracts for the most part offset each other and do not significantly impact our results of operations. Amounts included in the consolidated statements of income related to non-hedging interest rate, commodity and foreign currency derivative instruments are presented in the table below. Three Months Ended Nine Months Ended 2015 2014 2015 2014 Non-hedging interest rate derivatives: Other non-interest income $ 293 $ 414 $ 1,855 $ 1,279 Other non-interest expense (40 ) (5 ) (43 ) (3 ) Non-hedging commodity derivatives: Other non-interest income 1 7 67 100 Non-hedging foreign currency derivatives: Other non-interest income (37 ) 43 74 118 Counterparty Credit Risk. Derivative contracts involve the risk of dealing with both bank customers and institutional derivative counterparties and their ability to meet contractual terms. Institutional counterparties must have an investment grade credit rating and be approved by our Asset/Liability Management Committee. Our credit exposure on interest rate swaps is limited to the net favorable value and interest payments of all swaps by each counterparty, while our credit exposure on commodity swaps/options and foreign currency forward contracts is limited to the net favorable value of all contracts by each counterparty. Credit exposure may be reduced by the amount of collateral pledged by the counterparty. There are no credit-risk-related contingent features associated with any of our derivative contracts. Certain derivative contracts with upstream financial institution counterparties may be terminated with respect to a party in the transaction, if such party does not have at least a minimum level rating assigned to either its senior unsecured long-term debt or its deposit obligations by certain third-party rating agencies. Our credit exposure relating to interest rate swaps, commodity swaps/options and foreign currency forward contracts with bank customers was approximately $47.2 million at September 30, 2015 . This credit exposure is partly mitigated as transactions with customers are generally secured by the collateral, if any, securing the underlying transaction being hedged. Our credit exposure, net of collateral pledged, relating to interest rate swaps, commodity swaps/options and foreign currency forward contracts with upstream financial institution counterparties was approximately $7.4 million at September 30, 2015 . This amount was primarily related to excess collateral we posted to counterparties. Collateral levels for upstream financial institution counterparties are monitored and adjusted as necessary. See Note 10 – Balance Sheet Offsetting for additional information regarding our credit exposure with upstream financial institution counterparties. The aggregate fair value of securities we posted as collateral related to derivative contracts totaled $22.6 million at September 30, 2015 . At such date, we also had $21.5 million in cash collateral on deposit with other financial institution counterparties.</t>
  </si>
  <si>
    <t>Balance Sheet Offsetting</t>
  </si>
  <si>
    <t>Balance Sheet Offsetting and Repurchase Agreements Balance Sheet Offsetting. Certain financial instruments, including resell and repurchase agreements and derivatives, may be eligible for offset in the consolidated balance sheet and/or subject to master netting arrangements or similar agreements. Our derivative transactions with upstream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we do not generally offset such financial instruments for financial reporting purposes. Information about financial instruments that are eligible for offset in the consolidated balance sheet as of September 30, 2015 is presented in the following tables. Gross Amount Recognized Gross Amount Offset Net Amount Recognized September 30, 2015 Financial assets: Derivatives: Loan/lease interest rate swaps and caps $ 893 $ — $ 893 Commodity swaps and options 15,139 — 15,139 Foreign currency forward contracts 4 — 4 Total derivatives 16,036 — 16,036 Resell agreements 13,642 — 13,642 Total $ 29,678 $ — $ 29,678 Financial liabilities: Derivatives: Loan/lease interest rate swaps $ 50,041 $ — $ 50,041 Commodity swaps and options 2,231 — 2,231 Foreign currency forward contracts 19 — 19 Total derivatives 52,291 — 52,291 Repurchase agreements 618,504 — 618,504 Total $ 670,795 $ — $ 670,795 Gross Amounts Not Offset Net Amount Recognized Financial Instruments Collateral Net Amount September 30, 2015 Financial assets: Derivatives: Counterparty A $ 593 $ (593 ) $ — $ — Counterparty B 10,048 (8,383 ) (1,196 ) 469 Counterparty C 3,925 (3,925 ) — — Other counterparties 1,470 (1,239 ) (230 ) 1 Total derivatives 16,036 (14,140 ) (1,426 ) 470 Resell agreements 13,642 — (13,642 ) — Total $ 29,678 $ (14,140 ) $ (15,068 ) $ 470 Financial liabilities: Derivatives: Counterparty A $ 19,368 $ (593 ) $ (18,611 ) $ 164 Counterparty B 8,383 (8,383 ) — — Counterparty C 4,522 (3,925 ) (597 ) — Other counterparties 20,018 (1,239 ) (17,936 ) 843 Total derivatives 52,291 (14,140 ) (37,144 ) 1,007 Repurchase agreements 618,504 — (618,504 ) — Total $ 670,795 $ (14,140 ) $ (655,648 ) $ 1,007 Information about financial instruments that are eligible for offset in the consolidated balance sheet as of December 31, 2014 is presented in the following tables. Gross Amount Recognized Gross Amount Offset Net Amount Recognized December 31, 2014 Financial assets: Derivatives: Loan/lease interest rate swaps and caps $ 2,191 $ — $ 2,191 Commodity swaps and options 27,064 — 27,064 Foreign currency forward contracts 666 — 666 Total derivatives 29,921 — 29,921 Resell agreements 9,642 — 9,642 Total $ 39,563 $ — $ 39,563 Financial liabilities: Derivatives: Loan/lease interest rate swaps $ 42,131 $ — $ 42,131 Commodity swaps and options 5,765 — 5,765 Foreign currency forward contracts 2 — 2 Total derivatives 47,898 — 47,898 Repurchase agreements 791,119 — 791,119 Total $ 839,017 $ — $ 839,017 Gross Amounts Not Offset Net Amount Recognized Financial Instruments Collateral Net Amount December 31, 2014 Financial assets: Derivatives: Counterparty A $ 627 $ (627 ) $ — $ — Counterparty B 17,308 (9,506 ) (4,925 ) 2,877 Counterparty C 7,991 (7,539 ) — 452 Other counterparties 3,995 (2,764 ) (1,110 ) 121 Total derivatives 29,921 (20,436 ) (6,035 ) 3,450 Resell agreements 9,642 — (9,642 ) — Total $ 39,563 $ (20,436 ) $ (15,677 ) $ 3,450 Financial liabilities: Derivatives: Counterparty A $ 18,653 $ (627 ) $ (17,626 ) $ 400 Counterparty B 9,506 (9,506 ) — — Counterparty C 7,539 (7,539 ) — — Other counterparties 12,200 (2,764 ) (8,681 ) 755 Total derivatives 47,898 (20,436 ) (26,307 ) 1,155 Repurchase agreements 791,119 — (791,119 ) — Total $ 839,017 $ (20,436 ) $ (817,426 ) $ 1,155 Repurchase Agreements.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September 30, 2015 and December 31, 2014 is presented in the following tables. Remaining Contractual Maturity of the Agreements Overnight and Continuous Up to 30 Days 30-90 Days Greater than 90 Days Total September 30, 2015 Repurchase agreements: U.S. Treasury $ 523,128 $ — $ — $ — $ 523,128 Residential mortgage-backed securities 86,999 — 8,377 — 95,376 Total borrowings $ 610,127 $ — $ 8,377 $ — $ 618,504 Gross amount of recognized liabilities for repurchase agreements $ 618,504 Amounts related to agreements not included in offsetting disclosures above $ — December 31, 2014 Repurchase agreements: U.S. Treasury $ 427,402 $ — $ — $ — $ 427,402 Residential mortgage-backed securities 355,187 — 8,530 — 363,717 Total borrowings $ 782,589 $ — $ 8,530 $ — $ 791,119 Gross amount of recognized liabilities for repurchase agreements $ 791,119 Amounts related to agreements not included in offsetting disclosures above $ —</t>
  </si>
  <si>
    <t>Earnings Per Common Share</t>
  </si>
  <si>
    <t>Earnings Per Share [Abstract]</t>
  </si>
  <si>
    <t>Earnings Per Common Share Earnings per common share is computed using the two-class method. Basic earnings per common share is computed by dividing net earnings allocated to common stock by the weighted-average number of common shares outstanding during the applicable period, excluding outstanding participating securities. Participating securities include non-vested stock awards/stock units and deferred stock units, though no actual shares of common stock related to non-vested stock units and deferred stock units have been issued. Non-vested stock awards/stock units and deferred stock units are considered participating securities because holders of these securities receive non-forfeitable dividends at the same rate as holders of our common stock. Diluted earnings per common share is computed using the weighted-average number of shares determined for the basic earnings per common share computation plus the dilutive effect of stock compensation using the treasury stock method. The following table presents a reconciliation of net income available to common shareholders, net earnings allocated to common stock and the number of shares used in the calculation of basic and diluted earnings per common share. Three Months Ended Nine Months Ended 2015 2014 2015 2014 Net income $ 75,850 $ 77,381 $ 221,090 $ 205,273 Less: Preferred stock dividends 2,016 2,016 6,047 6,047 Net income available to common shareholders 73,834 75,365 215,043 199,226 Less: Earnings allocated to participating securities 260 285 744 758 Net earnings allocated to common stock $ 73,574 $ 75,080 $ 214,299 $ 198,468 Distributed earnings allocated to common stock $ 33,030 $ 32,113 $ 98,674 $ 94,534 Undistributed earnings allocated to common stock 40,544 42,967 115,625 103,934 Net earnings allocated to common stock $ 73,574 $ 75,080 $ 214,299 $ 198,468 Weighted-average shares outstanding for basic earnings per common share 62,628,725 62,939,149 62,945,595 61,738,831 Dilutive effect of stock compensation 690,041 933,479 736,197 913,774 Weighted-average shares outstanding for diluted earnings per common share 63,318,766 63,872,628 63,681,792 62,652,605</t>
  </si>
  <si>
    <t>Stock-Based Compensation</t>
  </si>
  <si>
    <t>Disclosure of Compensation Related Costs, Share-based Payments [Abstract]</t>
  </si>
  <si>
    <t>Stock-Based Compensation A combined summary of activity in our active stock-based compensation plans is presented in the following table. Non-Vested Stock Awards/Stock Units Outstanding Stock Options Outstanding Shares Available for Grant Director Deferred Stock Units Outstanding Number of Shares Weighted- Average Grant-Date Fair Value Number of Shares Weighted- Average Exercise Price Balance, January 1, 2015 1,973,427 38,867 175,490 $ 60.55 5,029,882 $ 58.99 Authorized 515,000 — — — — — Granted (6,576 ) 6,576 — — — — Stock options exercised — — — — (227,851 ) 51.92 Stock awards vested — — — — — — Forfeited 20,482 — — — (20,482 ) 66.54 Canceled (11,309 ) — — — — — Expired — — — — (774 ) 71.39 Balance, September 30, 2015 2,491,024 45,443 175,490 $ 60.55 4,780,775 $ 59.29 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Three Months Ended Nine Months Ended 2015 2014 2015 2014 New shares issued from available authorized shares — — — — Issued from available treasury stock 56,377 106,900 227,851 491,675 Total 56,377 106,900 227,851 491,675 Proceeds from stock option exercises $ 2,880 $ 5,464 $ 11,830 $ 25,573 Stock-based compensation expense is recognized ratably over the requisite service period for all awards. The service period generally matches the vesting period for most awards; however, the service period for certain executive officers does not extend past the date they reach 65 years of age. Stock-based compensation expense was as follows: Three Months Ended Nine Months Ended 2015 2014 2015 2014 Stock options $ 2,075 $ 1,877 $ 6,269 $ 5,401 Non-vested stock awards/stock units 267 365 930 1,097 Deferred stock units — — 480 440 Total $ 2,342 $ 2,242 $ 7,679 $ 6,938 Unrecognized stock-based compensation expense at September 30, 2015 was as follows: Stock options $ 15,521 Non-vested stock awards/stock units 1,507 Total $ 17,028</t>
  </si>
  <si>
    <t>Defined Benefit Plans</t>
  </si>
  <si>
    <t>Compensation and Retirement Disclosure [Abstract]</t>
  </si>
  <si>
    <t>Defined Benefit Plans The components of the combined net periodic expense (benefit) for our defined benefit pension plans were as follows: Three Months Ended Nine Months Ended 2015 2014 2015 2014 Expected return on plan assets, net of expenses $ (2,983 ) $ (3,129 ) $ (8,949 ) $ (9,386 ) Interest cost on projected benefit obligation 2,052 2,001 6,157 6,002 Net amortization and deferral 1,748 672 5,246 2,015 Net periodic expense (benefit) $ 817 $ (456 ) $ 2,454 $ (1,369 ) Our non-qualified defined benefit pension plan is not funded. No contributions to the qualified defined benefit pension plan were made during the nine months ended September 30, 2015 . We do not expect to make any contributions to the qualified defined benefit plan during the remainder of 2015 .</t>
  </si>
  <si>
    <t>Income Taxes</t>
  </si>
  <si>
    <t>Income Tax Disclosure [Abstract]</t>
  </si>
  <si>
    <t xml:space="preserve"> Income Taxes Income tax expense was as follows: Three Months Ended Nine Months Ended 2015 2014 2015 2014 Current income tax expense $ 16,960 $ 19,665 $ 49,048 $ 49,836 Deferred income tax expense (benefit) (4,830 ) (2,784 ) (12,234 ) (7,318 ) Income tax expense, as reported $ 12,130 $ 16,881 $ 36,814 $ 42,518 Effective tax rate 13.8 % 17.9 % 14.3 % 17.2 % Net deferred tax liabilities totaled $40.1 million at September 30, 2015 and $56.6 million at December 31, 2014 . No valuation allowance for deferred tax assets was recorded at September 30, 2015 as management believes it is more likely than not that all of the deferred tax assets will be realized because they were supported by recoverable taxes paid in prior years. There were no unrecognized tax benefits during any of the reported periods. Interest and/or penalties related to income taxes are reported as a component of income tax expense. Such amounts were not significant during the reported periods. We file income tax returns in the U.S. federal jurisdiction. We are no longer subject to U.S. federal income tax examinations by tax authorities for years before 2012.</t>
  </si>
  <si>
    <t>Other Comprehensive Income (Loss)</t>
  </si>
  <si>
    <t>Equity [Abstract]</t>
  </si>
  <si>
    <t>Other Comprehensive Income (Loss) 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The change in the net actuarial gain/loss on defined-benefit post-retirement benefit plans is included in the computation of net periodic pension expense (see Note 13 – Defined Benefit Plans). Reclassification adjustments related to interest rate swaps on variable-rate loans are included in interest income and fees on loans in the accompanying consolidated statements of income. Three Months Ended Three Months Ended Before Tax Amount Tax Expense, (Benefit) Net of Tax Amount Before Tax Amount Tax Expense, (Benefit) Net of Tax Amount Securities available for sale and transferred securities: Change in net unrealized gain/loss during the period $ 86,445 $ 30,256 $ 56,189 $ 9,464 $ 3,312 $ 6,152 Change in net unrealized gain on securities transferred to held to maturity (8,831 ) (3,091 ) (5,740 ) (8,746 ) (3,061 ) (5,685 ) Reclassification adjustment for net (gains) losses included in net income 52 18 34 (33 ) (12 ) (21 ) Total securities available for sale and transferred securities 77,666 27,183 50,483 685 239 446 Defined-benefit post-retirement benefit plans: Change in the net actuarial gain/loss 1,748 612 1,136 672 235 437 Derivatives: Reclassification adjustment for gains on interest rate swaps on variable-rate loans included in net income — — — (9,345 ) (3,270 ) (6,075 ) Total other comprehensive income (loss) $ 79,414 $ 27,795 $ 51,619 $ (7,988 ) $ (2,796 ) $ (5,192 ) Nine Months Ended Nine Months Ended Before Tax Amount Tax Expense, (Benefit) Net of Tax Amount Before Tax Amount Tax Expense, (Benefit) Net of Tax Amount Securities available for sale and transferred securities: Change in net unrealized gain/loss during the period $ 7,704 $ 2,697 $ 5,007 $ 76,007 $ 26,602 $ 49,405 Change in net unrealized gain on securities transferred to held to maturity (24,925 ) (8,724 ) (16,201 ) (27,119 ) (9,492 ) (17,627 ) Reclassification adjustment for net (gains) losses included in net income (176 ) (62 ) (114 ) (35 ) (12 ) (23 ) Total securities available for sale and transferred securities (17,397 ) (6,089 ) (11,308 ) 48,853 17,098 31,755 Defined-benefit post-retirement benefit plans: Change in the net actuarial gain/loss 5,246 1,836 3,410 2,015 705 1,310 Derivatives: Reclassification adjustment for gains on interest rate swaps on variable-rate loans included in net income — — — (28,035 ) (9,812 ) (18,223 ) Total other comprehensive income (loss) $ (12,151 ) $ (4,253 ) $ (7,898 ) $ 22,833 $ 7,991 $ 14,842 Activity in accumulated other comprehensive income (loss), net of tax, was as follows: Securities Available For Sale Defined Benefit Plans Derivatives Accumulated Other Comprehensive Income Balance January 1, 2015 $ 190,589 $ (48,775 ) $ — $ 141,814 Other comprehensive income (loss) before reclassifications (11,194 ) 3,410 — (7,784 ) Amounts reclassified from accumulated other comprehensive income (loss) (114 ) — — (114 ) Net other comprehensive income (loss) during period (11,308 ) 3,410 — (7,898 ) Balance September 30, 2015 $ 179,281 $ (45,365 ) $ — $ 133,916 Balance January 1, 2014 $ 146,672 $ (26,131 ) $ 19,893 $ 140,434 Other comprehensive income (loss) before reclassifications 31,778 1,310 — 33,088 Amounts reclassified from accumulated other comprehensive income (loss) (23 ) — (18,223 ) (18,246 ) Net other comprehensive income (loss) during period 31,755 1,310 (18,223 ) 14,842 Balance September 30, 2014 $ 178,427 $ (24,821 ) $ 1,670 $ 155,276</t>
  </si>
  <si>
    <t>Operating Segments</t>
  </si>
  <si>
    <t>Segment Reporting [Abstract]</t>
  </si>
  <si>
    <t>Operating Segments We are managed under a matrix organizational structure whereby our two primary operating segments, Banking and Frost Wealth Advisors, overlap a regional reporting structure. The regions are primarily based upon geographic location and include Austin, Corpus Christi, Dallas, Fort Worth, Houston, Permian Basin, Rio Grande Valley, San Antonio and Statewide. We are primarily managed based on the line of business structure. In that regard, all regions have the same lines of business, which have the same product and service offerings, have similar types and classes of customers and utilize similar service delivery methods. Pricing guidelines for products and services are the same across all regions. The regional reporting structure is primarily a means to scale the lines of business to provide a local, community focus for customer relations and business development. Banking and Frost Wealth Advisors are delineated by the products and services that each segment offers. The Banking operating segment includes both commercial and consumer banking services, Frost Insurance Agency and Frost Securities. Commercial banking services are provided to corporations and other business clients and include a wide array of lending and cash management products. Consumer banking services include direct lending and depository services. Frost Insurance Agency provides insurance brokerage services to individuals and businesses covering corporate and personal property and casualty products, as well as group health and life insurance products and human resources consulting services. Prior to June 30, 2015, Frost Securities provided advisory and private equity services to middle market companies. The operations of Frost Securities were discontinued and the entity was closed effective June 30, 2015. The Frost Wealth Advisors operating segment includes fee-based services within private trust, retirement services, and financial management services, including personal wealth management and securities brokerage services. A third operating segment, Non-Banks, is for the most part the parent holding company, as well as certain other insignificant non-bank subsidiaries of the parent that, for the most part, have little or no activity. The parent company’s principal activities include the direct and indirect ownership of our banking and non-banking subsidiaries and the issuance of debt and equity. Its principal source of revenue is dividends from its subsidiaries. The accounting policies of each reportable segment are the same as those of our consolidated entity except for the following items, which impact the Banking and Frost Wealth Advisors segments: (i) expenses for consolidated back-office operations and general overhead-type expenses such as executive administration, accounting and internal audit are allocated to operating segments based on estimated uses of those services, (ii) income tax expense for the individual segments is calculated essentially at the statutory rate, and (iii) the parent company records the tax expense or benefit necessary to reconcile to the consolidated total. We use a match-funded transfer pricing process to assess operating segment performance. The process helps us to (i) identify the cost or opportunity value of funds within each business segment, (ii) measure the profitability of a particular business segment by relating appropriate costs to revenues, (iii) evaluate each business segment in a manner consistent with its economic impact on consolidated earnings, and (iv) enhance asset and liability pricing decisions. Summarized operating results by segment were as follows: Banking Frost Wealth Advisors Non-Banks Consolidated Revenues from (expenses to) external customers: Three months ended: September 30, 2015 $ 239,145 $ 31,727 $ (513 ) $ 270,359 September 30, 2014 225,829 32,662 12 258,503 Nine months ended: September 30, 2015 $ 701,080 $ 96,867 $ (1,879 ) $ 796,068 September 30, 2014 648,638 96,069 737 745,444 Net income (loss): Three months ended: September 30, 2015 $ 71,402 $ 4,782 $ (334 ) $ 75,850 September 30, 2014 71,329 5,873 179 77,381 Nine months ended: September 30, 2015 $ 208,141 $ 15,418 $ (2,469 ) $ 221,090 September 30, 2014 191,491 16,345 (2,563 ) 205,273</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s with our monthly and/or quarterly valuation process. Financial Assets and Financial Liabilities: Financial assets and financial liabilities measured at fair value on a recurring basis include the following: Securities Available for Sale . U.S. Treasury securities are reported at fair value utilizing Level 1 inputs. Other securities classified as available for sale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portfolio securities that are esoteric or that have a complicated structure. Our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we will validate prices supplied by the independent pricing service by comparison to prices obtained from third-party sources or derived using internal models. Trading Securities . U.S. Treasury securities and exchange-listed common stock are reported at fair value utilizing Level 1 inputs. Other securities classified as trading are reported at fair value utilizing Level 2 inputs in the same manner as described above for securities available for sale. Derivatives . Derivatives are generally reported at fair value utilizing Level 2 inputs, except for foreign currency contracts, which are reported at fair value utilizing Level 1 inputs. We obtain dealer quotations and utilize internally developed valuation models to value commodity swaps/options. We utilize internally developed valuation models and/or third-party models with observable market data inputs to validate the valuations provided by the dealers. Though there has never been a significant discrepancy in the valuations, should such a significant discrepancy arise, we would obtain price verification from a third-party dealer. We utilize internal valuation models with observable market data inputs to estimate fair values of customer interest rate swaps, caps and floors. We also obtain dealer quotations for these derivatives for comparative purposes to assess the reasonableness of the model valuations. In cases where significant credit valuation adjustments are incorporated into the estimation of fair value, reported amounts are considered to have been derived utilizing Level 3 inputs.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We review our counterparty exposure on a regular basis, and, when necessary, appropriate business actions are taken to adjust the exposure. We also utilize this approach to estimate our own credit risk on derivative liability positions. To date, we have not realized any significant losses due to a counterparty’s inability to pay any net uncollateralized position. The change in value of derivative assets and derivative liabilities attributable to credit risk was not significant during the reported periods. The following table summarizes financial assets and financial liabilities measured at fair value on a recurring basis as of September 30, 2015 and December 31, 2014 , segregated by the level of the valuation inputs within the fair value hierarchy utilized to measure fair value: Level 1 Level 2 Level 3 Total Fair September 30, 2015 Securities available for sale: U.S. Treasury $ 3,782,387 $ — $ — $ 3,782,387 Residential mortgage-backed securities — 1,130,531 — 1,130,531 States and political subdivisions — 4,017,333 — 4,017,333 Other — 42,437 — 42,437 Trading account securities: U.S. Treasury 16,244 — — 16,244 States and political subdivisions — 3,428 — 3,428 Derivative assets: Interest rate swaps, caps and floors — 48,022 — 48,022 Commodity swaps and options — 17,370 — 17,370 Foreign currency forward contracts 33 — — 33 Derivative liabilities: Interest rate swaps, caps and floors — 50,919 — 50,919 Commodity swaps and options — 17,314 — 17,314 Foreign currency forward contracts 19 — — 19 Level 1 Level 2 Level 3 Total Fair December 31, 2014 Securities available for sale: U.S. Treasury $ 3,811,252 $ — $ — $ 3,811,252 Residential mortgage-backed securities — 1,398,724 — 1,398,724 States and political subdivisions — 3,208,907 — 3,208,907 Other — 42,371 — 42,371 Trading account securities: U.S. Treasury 15,339 — — 15,339 States and political subdivisions — 87 — 87 Derivative assets: Interest rate swaps, caps and floors — 40,931 170 41,101 Commodity swaps and options — 32,829 — 32,829 Foreign currency forward contracts 666 — — 666 Derivative liabilities: Interest rate swaps, caps and floors — 43,853 — 43,853 Commodity swaps and options — 32,729 — 32,729 Foreign currency forward contracts 617 — — 617 Derivative assets measured at fair value on a recurring basis using significant unobservable (Level 3) inputs at December 31, 2014 consisted of interest rate swaps sold to loan customers. The significant unobservable (Level 3) inputs used in the fair value measurement of these interest rate swaps sold to loan customers primarily related to the probability of default and loss severity in the event of default. The probability of default is determined by the underlying risk grade of the loan (see Note 4 – Loans) underlying the interest rate swap in that the probability of default increases as a loan’s risk grade deteriorates, while the loss severity was estimated through an analysis of the collateral supporting both the underlying loan and interest rate swap. Generally, a change in the assumption used for the probability of default is accompanied by a directionally similar change in the assumption used for the loss severity. As of December 31, 2014 , the weighted-average risk grade of loans underlying interest rate swaps measured at fair value using significant unobservable (Level 3) inputs was 11.0 , while the weighted-average loss severity in the event of default on the interest rate swaps was 20% . There were no derivative assets measured at fair value using significant unobservable (Level 3) inputs as of September 30, 2015 . A reconciliation of the beginning and ending balances of derivative assets measured at fair value on a recurring basis using significant unobservable (Level 3) inputs is not presented as such amounts were not significant during the reported period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if repayment is expected solely from the collateral. Collateral values are estimated using Level 2 inputs based on observable market data, typically in the case of real estate collateral, or Level 3 inputs based on customized discounting criteria, typically in the case of non-real estate collateral such as inventory, accounts receivable, equipment or other business assets. The following table presents impaired loans that were remeasured and reported at fair value through a specific valuation allowance allocation of the allowance for loan losses based upon the fair value of the underlying collateral during the reported periods. Nine Months Ended Nine Months Ended Level 2 Level 3 Level 2 Level 3 Carrying value of impaired loans before allocations $ 130 $ 959 $ — $ 2,944 Specific valuation allowance (allocations) reversals of prior allocations (71 ) 150 — (1,275 ) Fair value $ 59 $ 1,109 $ — $ 1,669 Non-Financial Assets and Non-Financial Liabilities: We do not have any non-financial assets or non-financial liabilities measured at fair value on a recurring basi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the reported periods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air value of a foreclosed asset is estimated using Level 2 inputs based on observable market data or Level 3 inputs based on customized discounting criteria. During the reported periods, all fair value measurements for foreclosed assets utilized Level 2 inputs. The following table presents foreclosed assets that were remeasured and reported at fair value during the reported periods: Nine Months Ended 2015 2014 Foreclosed assets remeasured at initial recognition: Carrying value of foreclosed assets prior to remeasurement $ 975 $ 4,077 Charge-offs recognized in the allowance for loan losses (149 ) (285 ) Fair value $ 826 $ 3,792 Foreclosed assets remeasured subsequent to initial recognition: Carrying value of foreclosed assets prior to remeasurement $ 205 $ 5,002 Write-downs included in other non-interest expense (36 ) (1,277 ) Fair value $ 169 $ 3,725 Charge-offs recognized upon loan foreclosures are generally offset by general or specific allocations of the allowance for loan losses and generally do not, and did not during the reported periods, significantly impact our provision for loan losses. Regulatory guidelines require us to reevaluate the fair value of other real estate owned on at least an annual basis. Our policy is to comply with the regulatory guidelines. Accordingly, appraisals are never considered to be outdated, and we do not make any adjustments to the appraised values. Financial Accounting Standards Board (“FASB”) ASC Topic 825 “Financial Instruments,” requires disclosure of the fair value of financial assets and financial liabilities, including those financial assets and financial liabilities that are not measured and reported at fair value on a recurring basis or non-recurring basis. A detailed description of the valuation methodologies used in estimating the fair value of financial instruments is set forth in the 2014 Form 10-K. The estimated fair values of financial instruments that are reported at amortized cost in our consolidated balance sheets, segregated by the level of the valuation inputs within the fair value hierarchy utilized to measure fair value, were as follows: September 30, 2015 December 31, 2014 Carrying Amount Estimated Fair Value Carrying Amount Estimated Fair Value Financial assets: Level 2 inputs: Cash and cash equivalents $ 3,754,905 $ 3,754,905 $ 4,364,123 $ 4,364,123 Securities held to maturity 2,677,485 2,717,608 2,926,486 2,966,390 Cash surrender value of life insurance policies 174,514 174,514 172,050 172,050 Accrued interest receivable 97,434 97,434 128,436 128,436 Level 3 inputs: Loans, net 11,248,577 11,280,538 10,887,993 10,939,684 Financial liabilities: Level 2 inputs: Deposits 24,324,397 24,324,599 24,135,930 24,136,402 Federal funds purchased and repurchase agreements 632,179 632,179 803,119 803,119 Junior subordinated deferrable interest debentures 137,115 137,115 137,115 137,115 Subordinated notes payable and other borrowings 100,000 99,385 100,000 95,591 Accrued interest payable 1,127 1,127 1,132 1,132 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Unrealized gains and losses on items for which the fair value measurement option has been elected must be reported in earnings at each subsequent reporting date. During the reported periods, we had no financial instruments measured at fair value under the fair value measurement option.</t>
  </si>
  <si>
    <t>Accounting Standards Updates</t>
  </si>
  <si>
    <t>Accounting Changes and Error Corrections [Abstract]</t>
  </si>
  <si>
    <t>Accounting Standards Updates Accounting Standards Updat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us on January 1, 2017; however, the FASB recently issued ASU 2015-14, “Revenue from Contracts with Customers (Topic 606) – Deferral of the Effective Date" which deferred the effective date of ASU 2014-09 by one year to January 1, 2018. We are currently evaluating the potential impact of ASU 2014-09 on our financial statements. ASU 2014-11, “Transfers and Servicing (Topic 860).”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became effective for us on January 1, 2015 and did not have a significant impact on our financial statements. The new disclosures required by ASU 2014-11 are included in Note 10 - Balance Sheet Offsetting and Repurchase Agreements. ASU 2015-01, “Income Statement – Extraordinary and Unusual Items (Subtopic 225-20) – 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us beginning January 1, 2016, though early adoption is permitted. ASU 2015-01 is not expected to have a significant impact on our financial statements. ASU 2015-02, “Consolidation (Topic 810) – Amendments to the Consolidation Analysis.” ASU 2015-02 implements changes to both the variable interest consolidation model and the voting interest consolidation model. ASU 2015-02 (i) eliminates certain criteria that must be met when determining when fees paid to a decision maker or service provider do not represent a variable interest, (ii) amends the criteria for determining whether a limited partnership is a variable interest entity and (iii) eliminates the presumption that a general partner controls a limited partnership in the voting model. ASU 2015-02 will be effective for us on January 1, 2016 and is not expected to have a significant impact on our financial statements. ASU 2015-03, “Interest – Imputation of Interest (Subtopic 835-30) – Simplifying the Presentation of Debt Issuance Costs .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will be effective for us on January 1, 2016, though early adoption is permitted. ASU 2015-03 is not expected to have a significant impact on our financial statements. ASU 2015-05, “Intangibles – Goodwill and Other - Internal-Use Software (Subtopic 350-40) – Customer’s Accounting for Fees Paid in a Cloud Computing Arrangement.” ASU 2015-05 addresses accounting for fees paid by a customer in cloud computing arrangements such as (i) software as a service, (ii) platform as a service, (iii) infrastructure as a service and (iv) other similar hosting arrangements.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us on January 1, 2016 and is not expected to have a significant impact on our financial statements. ASU 2015-15, “Interest – Imputation of Interest (Subtopic 835-30) – Presentation and Subsequent Measurement of Debt Issuance Costs Associated with Line-of-Credit Arrangements. Amendments to SEC Paragraphs Pursuant to Staff Announcement at June 18, 2015 EITF Meeting." ASU 2015-15 adds SEC paragraphs pursuant to an SEC Staff Announcement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6, “Business Combinations (Topic 805) – Simplifying the Accounting for Measurement-Period Adjustments.” ASU 2015-16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The portion of the amount recorded in current-period earnings that would have been recorded in previous reporting periods if the adjustment to the provisional amounts had been recognized as of the acquisition date. Under previous guidance, adjustments to provisional amounts identified during the measurement period are to be recognized retrospectively. ASU 2015-16 will be effective for us on January 1, 2016 and is not expected to have a significant impact on our financial statements.</t>
  </si>
  <si>
    <t>Acquisition</t>
  </si>
  <si>
    <t>Business Combinations [Abstract]</t>
  </si>
  <si>
    <t>Mergers and Acquisitions On May 30, 2014 , we acquired WNB Bancshares, Inc. (“WNB”), including its subsidiary Western National Bank (“Western”), a privately-held bank holding company and bank located in the Permian Basin region of Texas. We purchased all of the outstanding shares of WNB for approximately $198.8 million . The total purchase price included $149.7 million of our common stock ( 2 million shares) and $49.1 million in cash. Western was integrated into Frost Bank as of the close of business on June 20, 2014 . The acquisition of WNB was accounted for using the acquisition method with all cash consideration funded through internal sources. The operating results of WNB are included with our results of operations since the date of acquisition. The total purchase price paid for the acquisition of WNB was allocated based on the fair values of the assets acquired and liabilities assumed as set forth below. Cash and cash equivalents $ 879,740 Securities available for sale 154,227 Loans 670,619 Premises and equipment 22,135 Core deposit intangible asset 9,300 Goodwill 118,019 Other assets 33,644 Deposits (1,624,043 ) Other borrowings (63,592 ) Other liabilities (1,251 ) $ 198,798 The loans acquired in this transaction were recorded at fair value with no carryover of any existing allowance for loan losses. Loans that were not deemed to be credit impaired at acquisition were subsequently considered as a part of our determination of the adequacy of the allowance for loan losses. Purchased credit-impaired loans, meaning those loans with evidence of credit quality deterioration at acquisition, were not significant. The core deposit intangible asset acquired in this transaction will be amortized using an accelerated method over a period of 10 years. Pro forma condensed consolidated results of operations assuming WNB had been acquired at the beginning of the reported periods are not presented because the effect of this acquisition was not considered significant based on the SEC significance tests. Expenditures related to the acquisition of WNB totaled $1.1 million and $7.1 million during the three and nine months ended September 30, 2014 , respectively, and are reported as a component of other non-interest expense in the accompanying consolidated income statements. As part of the approval process in connection with the acquisition of WNB, we agreed with the Federal Reserve that before bringing it any further expansionary proposals, except for proposed branches serving majority minority areas within our existing markets, we would enhance certain compliance programs, including those related to fair lending. We are currently working on these enhancements.</t>
  </si>
  <si>
    <t>Significant Accounting Policies (Policies)</t>
  </si>
  <si>
    <t>Nature of Operations</t>
  </si>
  <si>
    <t>Nature of Operations. Cullen/Frost Bankers, Inc. (“Cullen/Frost”) is a financial holding company and a bank holding company headquartered in San Antonio, Texas that provides, through our subsidiaries, a broad array of products and services throughout numerous Texas markets. In addition to general commercial and consumer banking, other products and services offered include trust and investment management, insurance, brokerage, leasing, treasury management, capital markets advisory and item processing.</t>
  </si>
  <si>
    <t>Basis of Presentation</t>
  </si>
  <si>
    <t>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14 , included in our Annual Report on Form 10-K filed with the SEC on February 5, 2015 (the “ 2014 Form 10-K”). Operating results for the interim periods disclosed herein are not necessarily indicative of the results that may be expected for a full year or any future period.</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t>
  </si>
  <si>
    <t>Reclassification, Policy [Policy Text Block]</t>
  </si>
  <si>
    <t>Reclassifications and Restatements. Certain items in prior financial statements have been reclassified to conform to the current presentation. Additionally, certain items in prior financial statements have been restated to reflect adjustments to initially reported provisional amounts recognized in business combinations so that the prior financial statements are reported as if the adjusted amounts had been known as of the measurement date of the business combination. In that regard, during 2015, we made acquisition valuation adjustments impacting certain assets acquired in connection with the acquisition of WNB Bancshares, Inc. (See Note 2 - Mergers and Acquisitions). As a result of these adjustments, our consolidated balance sheet as of December 31, 2014 reflects a $718 thousand increase in goodwill and a $718 thousand decrease in premises and equipment and our consolidated income statements for the three months ended September 30, 2014 reflect a $234 thousand decrease in net income available to common shareholders when compared to previously reported amounts. The decrease in net income impacted both basic and diluted earnings per common share for the three months ended September 30, 2014 by decreasing previously reported amounts by $0.01 , respectively. Other prior year comparative financial information reflects adjustments to our previously reported consolidated balance sheet as of September 30, 2014 . These adjustments include an $18 thousand decrease in loans, a $777 thousand decrease in premises and equipment, and an $819 thousand increase in goodwill.</t>
  </si>
  <si>
    <t>Accounting Standards Updates Accounting Standards Updates (Policies)</t>
  </si>
  <si>
    <t>New Accounting Pronouncements, Policy [Policy Text Block]</t>
  </si>
  <si>
    <t>Significant Accounting Policies (Tables)</t>
  </si>
  <si>
    <t>Additional Cash Flow Information</t>
  </si>
  <si>
    <t>Additional cash flow information was as follows: Nine Months Ended 2015 2014 Cash paid for interest $ 9,906 $ 10,519 Cash paid for income taxes 35,300 45,186 Significant non-cash transactions: Securities purchased not yet settled 3,428 61,974 Loans foreclosed and transferred to other real estate owned and foreclosed assets 826 1,993 Premises and equipment transferred to other real estate owned and foreclosed assets — 1,799 Loans to facilitate the sale of other real estate owned 20 102</t>
  </si>
  <si>
    <t>Securities (Tables)</t>
  </si>
  <si>
    <t>Amortized Cost and Estimated Fair Value of Securities, Excluding Trading Securities</t>
  </si>
  <si>
    <t>A summary of the amortized cost and estimated fair value of securities, excluding trading securities, is presented below. September 30, 2015 December 31, 2014 Amortized Cost Gross Unrealized Gains Gross Unrealized Losses Estimated Fair Value Amortized Cost Gross Unrealized Gains Gross Unrealized Losses Estimated Fair Value Held to Maturity U.S. Treasury $ 249,331 $ 10,904 $ — $ 260,235 $ 249,009 $ 14,604 $ — $ 263,613 Residential mortgage-backed securities 6,723 83 — 6,806 8,012 92 — 8,104 States and political subdivisions 2,420,081 37,594 8,458 2,449,217 2,668,115 34,243 9,035 2,693,323 Other 1,350 — — 1,350 1,350 — — 1,350 Total $ 2,677,485 $ 48,581 $ 8,458 $ 2,717,608 $ 2,926,486 $ 48,939 $ 9,035 $ 2,966,390 Available for Sale U.S. Treasury $ 3,712,808 $ 69,579 $ — $ 3,782,387 $ 3,783,899 $ 30,594 $ 3,241 $ 3,811,252 Residential mortgage-backed securities 1,077,507 53,490 466 1,130,531 1,331,114 68,027 417 1,398,724 States and political subdivisions 3,933,101 93,340 9,108 4,017,333 3,104,563 104,500 156 3,208,907 Other 42,437 — — 42,437 42,371 — — 42,371 Total $ 8,765,853 $ 216,409 $ 9,574 $ 8,972,688 $ 8,261,947 $ 203,121 $ 3,814 $ 8,461,254</t>
  </si>
  <si>
    <t>Securities, with Unrealized Losses Segregated by Length of Impairment</t>
  </si>
  <si>
    <t>As of September 30, 2015 , securities with unrealized losses, segregated by length of impairment, were as follows: Less than 12 Months More than 12 Months Total Estimated Fair Value Unrealized Losses Estimated Fair Value Unrealized Losses Estimated Fair Value Unrealized Losses Held to Maturity States and political subdivisions $ 295,618 $ 3,233 $ 211,796 $ 5,225 $ 507,414 $ 8,458 Total $ 295,618 $ 3,233 $ 211,796 $ 5,225 $ 507,414 $ 8,458 Available for Sale Residential mortgage-backed securities $ 25,945 $ 148 $ 11,326 $ 318 $ 37,271 $ 466 States and political subdivisions 786,267 9,108 — — 786,267 9,108 Total $ 812,212 $ 9,256 $ 11,326 $ 318 $ 823,538 $ 9,574</t>
  </si>
  <si>
    <t>Amortized Cost and Estimated Fair Value of Securities, Excluding Trading Securities, Presented by Contractual Maturity</t>
  </si>
  <si>
    <t>The amortized cost and estimated fair value of securities, excluding trading securities, at September 30, 2015 are presented below by contractual maturity. Expected maturities may differ from contractual maturities because issuers may have the right to call or prepay obligations. Residential mortgage-backed securities and equity securities are shown separately since they are not due at a single maturity date. Held to Maturity Available for Sale Amortized Cost Estimated Fair Value Amortized Cost Estimated Fair Value Due in one year or less $ 156,527 $ 159,683 $ 279,202 $ 281,771 Due after one year through five years 783,310 833,089 3,146,728 3,196,000 Due after five years through ten years 210,771 211,787 1,444,658 1,495,873 Due after ten years 1,520,154 1,506,243 2,775,321 2,826,076 Residential mortgage-backed securities 6,723 6,806 1,077,507 1,130,531 Equity securities — — 42,437 42,437 Total $ 2,677,485 $ 2,717,608 $ 8,765,853 $ 8,972,688</t>
  </si>
  <si>
    <t>Sales of Securities Available for Sale</t>
  </si>
  <si>
    <t>Sales of securities available for sale were as follows: Three Months Ended Nine Months Ended 2015 2014 2015 2014 Proceeds from sales $ 4,497,202 $ 3,649,954 $ 4,721,189 $ 3,651,982 Gross realized gains — 33 228 36 Gross realized losses (52 ) — (52 ) (1 ) Tax (expense) benefit of securities gains/losses 18 (11 ) (62 ) (12 )</t>
  </si>
  <si>
    <t>Premium Amortization and Discount Accretion Included in Income on Securities [Table Text Block]</t>
  </si>
  <si>
    <t>Premium amortization and discount accretion included in interest income on securities was as follows: Three Months Ended Nine Months Ended 2015 2014 2015 2014 Premium amortization $ (21,354 ) $ (17,471 ) $ (62,192 ) $ (48,862 ) Discount accretion 2,519 1,865 7,846 4,897 Net (premium amortization) discount accretion $ (18,835 ) $ (15,606 ) $ (54,346 ) $ (43,965 )</t>
  </si>
  <si>
    <t>Trading Account Securities, at Estimated Fair Value</t>
  </si>
  <si>
    <t>Trading account securities, at estimated fair value, were as follows: September 30, December 31, U.S. Treasury $ 16,244 $ 15,339 States and political subdivisions 3,428 87 Total $ 19,672 $ 15,426</t>
  </si>
  <si>
    <t>Net Gains and Losses on Trading Account Securities</t>
  </si>
  <si>
    <t>Net gains and losses on trading account securities were as follows: Three Months Ended Nine Months Ended 2015 2014 2015 2014 Net gain on sales transactions $ 277 $ 167 $ 835 $ 660 Net mark-to-market gains (losses) 6 13 (40 ) 10 Net gain (loss) on trading account securities $ 283 $ 180 $ 795 $ 670</t>
  </si>
  <si>
    <t>Loans (Tables)</t>
  </si>
  <si>
    <t>Loans were as follows: September 30, Percentage of Total December 31, Percentage of Total Commercial and industrial: Commercial $ 5,533,383 48.7 % $ 5,429,206 49.4 % Leases 343,516 3.0 338,537 3.1 Total commercial and industrial 5,876,899 51.7 5,767,743 52.5 Commercial real estate: Commercial mortgages 3,222,107 28.4 3,080,202 28.0 Construction 718,991 6.3 629,988 5.7 Land 280,749 2.5 291,907 2.7 Total commercial real estate 4,221,847 37.2 4,002,097 36.4 Consumer real estate: Home equity loans 339,336 3.0 342,725 3.1 Home equity lines of credit 226,874 2.0 220,128 2.0 Other 305,460 2.7 286,198 2.6 Total consumer real estate 871,670 7.7 849,051 7.7 Total real estate 5,093,517 44.9 4,851,148 44.1 Consumer and other: Consumer installment 408,928 3.6 385,479 3.5 Other 4,044 — 8,122 0.1 Total consumer and other 412,972 3.6 393,601 3.6 Unearned discounts (24,438 ) (0.2 ) (24,957 ) (0.2 ) Total loans $ 11,358,950 100.0 % $ 10,987,535 100.0 %</t>
  </si>
  <si>
    <t>Non-Accrual Loans, Segregated by Class of Loans</t>
  </si>
  <si>
    <t>Non-accrual loans, segregated by class of loans, were as follows: September 30, December 31, Commercial and industrial: Energy $ 13,209 $ 636 Other commercial 24,986 34,108 Commercial real estate: Buildings, land and other 14,714 19,639 Construction 243 2,792 Consumer real estate 2,067 2,212 Consumer and other 233 538 Total $ 55,452 $ 59,925</t>
  </si>
  <si>
    <t>Age Analysis of Past Due Loans, Segregated by Class of Loans</t>
  </si>
  <si>
    <t>An age analysis of past due loans (including both accruing and non-accruing loans), segregated by class of loans, as of September 30, 2015 was as follows: Loans 30-89 Days Past Due Loans 90 or More Days Past Due Total Past Due Loans Current Loans Total Loans Accruing Loans 90 or More Days Past Due Commercial and industrial: Energy $ 3,062 $ 13,698 $ 16,760 $ 1,771,748 $ 1,788,508 $ 568 Other commercial 22,387 19,634 42,021 4,046,370 4,088,391 1,898 Commercial real estate: Buildings, land and other 28,405 7,085 35,490 3,467,366 3,502,856 2,941 Construction 950 326 1,276 717,715 718,991 326 Consumer real estate 3,699 1,367 5,066 866,604 871,670 1,025 Consumer and other 7,193 1,021 8,214 404,758 412,972 954 Unearned discounts — — — (24,438 ) (24,438 ) — Total $ 65,696 $ 43,131 $ 108,827 $ 11,250,123 $ 11,358,950 $ 7,712</t>
  </si>
  <si>
    <t>Impaired Loans</t>
  </si>
  <si>
    <t>Impaired loans are set forth in the following table. No interest income was recognized on impaired loans subsequent to their classification as impaired. Unpaid Contractual Principal Balance Recorded Investment With No Allowance Recorded Investment With Allowance Total Recorded Investment Related Allowance September 30, 2015 Commercial and industrial: Energy $ 13,206 $ 13,130 $ — $ 13,130 $ — Other commercial 26,763 20,037 2,572 22,609 1,463 Commercial real estate: Buildings, land and other 17,821 12,741 130 12,871 71 Construction 467 243 — 243 — Consumer real estate 774 522 — 522 — Consumer and other — — — — — Total $ 59,031 $ 46,673 $ 2,702 $ 49,375 $ 1,534 December 31, 2014 Commercial and industrial: Energy $ 706 $ 636 $ — $ 636 $ — Other commercial 42,212 29,007 2,853 31,860 1,613 Commercial real estate: Buildings, land and other 22,919 17,441 265 17,706 67 Construction 3,007 2,793 — 2,793 — Consumer real estate 812 596 — 596 — Consumer and other — — — — — Total $ 69,656 $ 50,473 $ 3,118 $ 53,591 $ 1,680</t>
  </si>
  <si>
    <t>Average Recorded Investment In Impaired Loans</t>
  </si>
  <si>
    <t>The average recorded investment in impaired loans was as follows: Three Months Ended Nine Months Ended 2015 2014 2015 2014 Commercial and industrial: Energy $ 6,883 $ 581 $ 3,760 $ 555 Other commercial 25,487 31,088 28,457 25,977 Commercial real estate: Buildings, land and other 13,003 19,198 14,658 20,998 Construction 249 295 1,507 226 Consumer real estate 836 657 709 694 Consumer and other — 126 — 199 Total $ 46,458 $ 51,945 $ 49,091 $ 48,649</t>
  </si>
  <si>
    <t>Troubled Debt Restructurings</t>
  </si>
  <si>
    <t>Troubled debt restructurings during the nine months ended September 30, 2015 and September 30, 2014 are set forth in the following table. Nine Months Ended Nine Months Ended Balance at Restructure Balance at Period-End Balance at Restructure Balance at Period-End Commercial and industrial: Energy $ — $ — $ — $ — Other commercial 709 554 3,752 3,516 Commercial real estate: Buildings, land and other — — 3,122 3,008 $ 709 $ 554 $ 6,874 $ 6,524</t>
  </si>
  <si>
    <t>Weighted Average Risk Grades for All Commercial Loans by Class</t>
  </si>
  <si>
    <t>The following table presents weighted average risk grades for all commercial loans by class. September 30, 2015 December 31, 2014 Weighted Average Risk Grade Loans Weighted Average Risk Grade Loans Commercial and industrial: Energy Risk grades 1-8 6.01 $ 1,576,300 5.37 $ 1,740,455 Risk grade 9 9.00 70,893 9.00 27,313 Risk grade 10 10.00 56,139 10.00 161 Risk grade 11 11.00 71,967 11.00 5,380 Risk grade 12 12.00 13,209 12.00 636 Risk grade 13 13.00 — 13.00 — Total energy 6.50 $ 1,788,508 5.45 $ 1,773,945 Other commercial Risk grades 1-8 5.91 $ 3,850,675 5.93 $ 3,785,171 Risk grade 9 9.00 96,444 9.00 65,166 Risk grade 10 10.00 62,346 10.00 54,519 Risk grade 11 11.00 53,739 11.00 55,034 Risk grade 12 12.00 23,405 12.00 31,683 Risk grade 13 13.00 1,782 13.00 2,225 Total other commercial 6.15 $ 4,088,391 6.16 $ 3,993,798 Commercial real estate: Buildings, land and other Risk grades 1-8 6.59 $ 3,229,737 6.53 $ 3,148,339 Risk grade 9 9.00 127,132 9.00 72,906 Risk grade 10 10.00 69,812 10.00 87,889 Risk grade 11 11.00 61,461 11.00 43,336 Risk grade 12 12.00 14,643 12.00 19,501 Risk grade 13 13.00 71 13.00 138 Total commercial real estate 6.84 $ 3,502,856 6.76 $ 3,372,109 Construction Risk grades 1-8 6.86 $ 711,523 6.91 $ 617,805 Risk grade 9 9.00 3,463 9.00 8,003 Risk grade 10 10.00 3,379 10.00 1,323 Risk grade 11 11.00 383 11.00 64 Risk grade 12 12.00 243 12.00 2,793 Risk grade 13 13.00 — 13.00 — Total construction 6.89 $ 718,991 6.97 $ 629,988</t>
  </si>
  <si>
    <t>Net (Charge-Offs)/Recoveries, Segregated by Class of Loans</t>
  </si>
  <si>
    <t>Net (charge-offs)/recoveries, segregated by class of loans, were as follows: Three Months Ended Nine Months Ended 2015 2014 2015 2014 Commercial and industrial: Energy $ — $ 2 $ 3 $ 449 Other commercial (2,115 ) 738 (4,650 ) (2,539 ) Commercial real estate: Buildings, land and other 201 53 173 (1,965 ) Construction 1 31 17 346 Consumer real estate (222 ) (609 ) (169 ) (613 ) Consumer and other (909 ) (579 ) (2,388 ) (1,718 ) Total $ (3,044 ) $ (364 ) $ (7,014 ) $ (6,040 )</t>
  </si>
  <si>
    <t>Unallocated Portion of Allowance for Loan Losses</t>
  </si>
  <si>
    <t>The following table presents details of the allowance for loan losses, segregated by loan portfolio segment. Commercial and Industrial Commercial Real Estate Consumer Real Estate Consumer and Other Total September 30, 2015 Historical valuation allowances $ 41,814 $ 15,211 $ 2,089 $ 12,181 $ 71,295 Specific valuation allowances 1,463 71 — — 1,534 General valuation allowances: Environmental risk adjustment 7,932 3,752 492 3,144 15,320 Distressed industries 2,309 265 — — 2,574 Excessive industry concentrations 5,765 216 — — 5,981 Large relationship concentrations 2,461 1,768 — — 4,229 Highly-leveraged credit relationships 4,446 1,217 — — 5,663 Policy exceptions 2,531 925 — — 3,456 Loans not reviewed by concurrence 2,121 2,193 2,448 1,083 7,845 Adjustment for recoveries (3,588 ) (1,032 ) (475 ) (7,987 ) (13,082 ) General macroeconomic risk 3,549 1,297 250 462 5,558 Total $ 70,803 $ 25,883 $ 4,804 $ 8,883 $ 110,373 December 31, 2014 Historical valuation allowances $ 32,421 $ 14,684 $ 2,017 $ 10,482 $ 59,604 Specific valuation allowances 1,613 67 — — 1,680 General valuation allowances: Environmental risk adjustment 6,773 3,547 474 2,683 13,477 Distressed industries 3,090 3 — — 3,093 Excessive industry concentrations 2,114 378 — — 2,492 Large relationship concentrations 2,248 1,559 — — 3,807 Highly-leveraged credit relationships 3,958 1,347 — — 5,305 Policy exceptions 1,907 875 — — 2,782 Credit and collateral exceptions 1,483 681 — — 2,164 Loans not reviewed by concurrence 2,110 2,284 2,336 1,176 7,906 Adjustment for recoveries (6,234 ) (1,800 ) (364 ) (7,439 ) (15,837 ) General macroeconomic risk 7,709 3,538 715 1,107 13,069 Total $ 59,192 $ 27,163 $ 5,178 $ 8,009 $ 99,542</t>
  </si>
  <si>
    <t>Activity in Allowance for Loan Losses by Portfolio Segment</t>
  </si>
  <si>
    <t>The following table details activity in the allowance for loan losses by portfolio segment for the three and nine months ended September 30, 2015 and 2014 . Allocation of a portion of the allowance to one category of loans does not preclude its availability to absorb losses in other categories. Commercial and Industrial Commercial Real Estate Consumer Real Estate Consumer and Other Unallocated Total Three months ended: September 30, 2015 Beginning balance $ 68,725 $ 24,935 $ 4,702 $ 8,245 $ — $ 106,607 Provision for loan losses 4,193 746 324 1,547 — 6,810 Charge-offs (4,074 ) (107 ) (423 ) (3,000 ) — (7,604 ) Recoveries 1,959 309 201 2,091 — 4,560 Net charge-offs (2,115 ) 202 (222 ) (909 ) — (3,044 ) Ending balance $ 70,803 $ 25,883 $ 4,804 $ 8,883 $ — $ 110,373 September 30, 2014 Beginning balance $ 55,672 $ 22,046 $ 4,659 $ 6,427 $ 9,482 $ 98,286 Provision for loan losses 2,224 4,650 1,057 1,941 (9,482 ) 390 Charge-offs (3,631 ) (393 ) (714 ) (2,523 ) — (7,261 ) Recoveries 4,371 477 105 1,944 — 6,897 Net charge-offs 740 84 (609 ) (579 ) — (364 ) Ending balance $ 58,636 $ 26,780 $ 5,107 $ 7,789 $ — $ 98,312 Nine months ended: September 30, 2015 Beginning balance $ 59,192 $ 27,163 $ 5,178 $ 8,009 $ — $ 99,542 Provision for loan losses 16,258 (1,470 ) (205 ) 3,262 — 17,845 Charge-offs (8,580 ) (585 ) (524 ) (8,497 ) — (18,186 ) Recoveries 3,933 775 355 6,109 — 11,172 Net charge-offs (4,647 ) 190 (169 ) (2,388 ) — (7,014 ) Ending balance $ 70,803 $ 25,883 $ 4,804 $ 8,883 $ — $ 110,373 September 30, 2014 Beginning balance $ 52,790 $ 22,590 $ 5,230 $ 5,010 $ 6,818 $ 92,438 Provision for loan losses 7,936 5,809 490 4,497 (6,818 ) 11,914 Charge-offs (9,026 ) (3,119 ) (840 ) (7,279 ) — (20,264 ) Recoveries 6,936 1,500 227 5,561 — 14,224 Net charge-offs (2,090 ) (1,619 ) (613 ) (1,718 ) — (6,040 ) Ending balance $ 58,636 $ 26,780 $ 5,107 $ 7,789 $ — $ 98,312</t>
  </si>
  <si>
    <t>Allowance for Loan Losses Disaggregated on the Basis of Impairment Methodology</t>
  </si>
  <si>
    <t>The following table details the amount of the allowance for loan losses allocated to each portfolio segment as of September 30, 2015 , December 31, 2014 and September 30, 2014 , detailed on the basis of the impairment methodology we used: Commercial and Industrial Commercial Real Estate Consumer Real Estate Consumer and Other Unallocated Total September 30, 2015 Loans individually evaluated for impairment $ 1,463 $ 71 $ — $ — $ — $ 1,534 Loans collectively evaluated for impairment 69,340 25,812 4,804 8,883 — 108,839 Balance at September 30, 2015 $ 70,803 $ 25,883 $ 4,804 $ 8,883 $ — $ 110,373 December 31, 2014 Loans individually evaluated for impairment $ 1,613 $ 67 $ — $ — $ — $ 1,680 Loans collectively evaluated for impairment 57,579 27,096 5,178 8,009 — 97,862 Balance at December 31, 2014 $ 59,192 $ 27,163 $ 5,178 $ 8,009 $ — $ 99,542 September 30, 2014 Loans individually evaluated for impairment $ 1,413 $ 776 $ — $ — $ — $ 2,189 Loans collectively evaluated for impairment 57,223 26,004 5,107 7,789 — 96,123 Balance at September 30, 2014 $ 58,636 $ 26,780 $ 5,107 $ 7,789 $ — $ 98,312</t>
  </si>
  <si>
    <t>Investment in Loans Related to Allowance for Loan Losses by Portfolio Segment Disaggregated Based on Impairment Methodology</t>
  </si>
  <si>
    <t xml:space="preserve"> recorded investment in loans as of September 30, 2015 , December 31, 2014 and September 30, 2014 related to each balance in the allowance for loan losses by portfolio segment and detailed on the basis of the impairment methodology we used was as follows: Commercial and Industrial Commercial Real Estate Consumer Real Estate Consumer and Other Unearned Discounts Total September 30, 2015 Loans individually evaluated for impairment $ 35,739 $ 13,114 $ 522 $ — $ — $ 49,375 Loans collectively evaluated for impairment 5,841,160 4,208,733 871,148 412,972 (24,438 ) 11,309,575 Ending balance $ 5,876,899 $ 4,221,847 $ 871,670 $ 412,972 $ (24,438 ) $ 11,358,950 December 31, 2014 Loans individually evaluated for impairment $ 32,496 $ 20,499 $ 596 $ — $ — $ 53,591 Loans collectively evaluated for impairment 5,735,247 3,981,598 848,455 393,601 (24,957 ) 10,933,944 Ending balance $ 5,767,743 $ 4,002,097 $ 849,051 $ 393,601 $ (24,957 ) $ 10,987,535 September 30, 2014 Loans individually evaluated for impairment $ 31,686 $ 18,793 $ 624 $ — $ — $ 51,103 Loans collectively evaluated for impairment 5,479,201 4,001,685 846,444 391,480 (23,147 ) 10,695,663 Ending balance $ 5,510,887 $ 4,020,478 $ 847,068 $ 391,480 $ (23,147 ) $ 10,746,766</t>
  </si>
  <si>
    <t>Goodwill and Other Intangible Assets (Tables)</t>
  </si>
  <si>
    <t>Schedule of Goodwill</t>
  </si>
  <si>
    <t>Goodwill is presented in the table below. September 30, 2015 December 31, 2014 Goodwill $ 654,668 $ 654,668</t>
  </si>
  <si>
    <t>Schedule of Other Intangible Assets</t>
  </si>
  <si>
    <t>Other intangible assets are presented in the table below. Other intangible assets: Core deposits $ 7,675 $ 9,675 Customer relationship 1,693 2,128 Non-compete agreements 198 322 $ 9,566 $ 12,125</t>
  </si>
  <si>
    <t>Estimated Aggregate Future Amortization Expense for Intangible Assets</t>
  </si>
  <si>
    <t>The estimated aggregate future amortization expense for other intangible assets remaining as of September 30, 2015 is as follows: Remainder of 2015 $ 766 2016 2,413 2017 1,619 2018 1,346 2019 1,102 Thereafter 2,320 $ 9,566</t>
  </si>
  <si>
    <t>Deposits (Tables)</t>
  </si>
  <si>
    <t>Schedule of Deposits</t>
  </si>
  <si>
    <t>Deposits were as follows: September 30, Percentage of Total December 31, Percentage of Total Non-interest-bearing demand deposits: Commercial and individual $ 9,496,386 39.0 % $ 9,256,045 38.3 % Correspondent banks 336,918 1.4 429,000 1.8 Public funds 635,301 2.6 464,016 1.9 Total non-interest-bearing demand deposits 10,468,605 43.0 10,149,061 42.0 Interest-bearing deposits: Private accounts: Savings and interest checking 4,898,952 20.1 4,743,963 19.7 Money market accounts 7,647,442 31.4 7,860,403 32.6 Time accounts of $100,000 or more 428,425 1.8 490,209 2.0 Time accounts under $100,000 413,938 1.7 454,220 1.9 Total private accounts 13,388,757 55.0 13,548,795 56.2 Public funds: Savings and interest checking 311,474 1.3 326,090 1.4 Money market accounts 103,961 0.5 57,145 0.2 Time accounts of $100,000 or more 50,819 0.2 53,684 0.2 Time accounts under $100,000 781 — 1,155 — Total public funds 467,035 2.0 438,074 1.8 Total interest-bearing deposits 13,855,792 57.0 13,986,869 58.0 Total deposits $ 24,324,397 100.0 % $ 24,135,930 100.0 %</t>
  </si>
  <si>
    <t>Additional Information About Corporation's Deposits</t>
  </si>
  <si>
    <t>The following table presents additional information about our deposits: September 30, December 31, Deposits from the Certificate of Deposit Account Registry Service (CDARS) $ 4,648 $ 22,229 Deposits from the Promontory Interfinancial Network Insured Cash Sweep Service (acquired in the acquisition of WNB) 15,313 148,665 Deposits from foreign sources (primarily Mexico) 766,432 744,295</t>
  </si>
  <si>
    <t>Commitments and Contingencies (Tables)</t>
  </si>
  <si>
    <t>Financial Instruments with Off-Balance-Sheet Risk</t>
  </si>
  <si>
    <t>Financial instruments with off-balance-sheet risk were as follows: September 30, December 31, Commitments to extend credit $ 8,108,046 $ 7,955,779 Standby letters of credit 263,375 248,360 Deferred standby letter of credit fees 2,152 1,942</t>
  </si>
  <si>
    <t>Capital and Regulatory Matters (Tables)</t>
  </si>
  <si>
    <t>Actual and Required Capital Ratios</t>
  </si>
  <si>
    <t>Cullen/Frost and Frost Bank under the Basel III Capital Rules. The minimum required capital amounts presented include the minimum required capital levels as of September 30,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September 30, 2015 Common Equity Tier 1 to Risk-Weighted Assets Cullen/Frost $ 1,979,694 11.57 % $ 769,754 4.50 % $ 1,197,002 7.00 % $ 1,111,867 6.50 % Frost Bank 2,111,113 12.38 767,137 4.50 1,192,930 7.00 1,108,086 6.50 Tier 1 Capital to Risk-Weighted Assets Cullen/Frost 2,157,430 12.61 1,026,339 6.00 1,453,503 8.50 1,368,452 8.00 Frost Bank 2,111,113 12.38 1,022,849 6.00 1,448,558 8.50 1,363,798 8.00 Total Capital to Risk-Weighted Assets Cullen/Frost 2,387,553 13.96 1,368,452 8.00 1,795,503 10.50 1,710,565 10.00 Frost Bank 2,221,486 13.03 1,363,798 8.00 1,789,396 10.50 1,704,748 10.00 Leverage Ratio Cullen/Frost 2,157,430 7.91 1,091,452 4.00 1,091,227 4.00 1,364,315 5.00 Frost Bank 2,111,113 7.75 1,090,250 4.00 1,090,025 4.00 1,362,812 5.00</t>
  </si>
  <si>
    <t>Year end schedule of compliance with regulatory capital requirements under banking regulations [Table Text Block]</t>
  </si>
  <si>
    <t>The following table presents actual and required capital ratios as of December 31, 2014 for Cullen/Frost and Frost Bank under the regulatory capital rules then in effect. Actual Minimum Required for Capital Adequacy Purposes Required to be Considered Well Capitalized Capital Amount Ratio Capital Amount Ratio Capital Amount Ratio December 31, 2014 Tier 1 Capital to Risk-Weighted Assets Cullen/Frost $ 2,185,558 13.67 % $ 639,398 4.00 % $ 959,098 6.00 % Frost Bank 1,978,697 12.41 637,929 4.00 956,894 6.00 Total Capital to Risk-Weighted Assets Cullen/Frost 2,325,100 14.55 1,278,797 8.00 1,598,496 10.00 Frost Bank 2,070,293 12.98 1,275,858 8.00 1,594,823 10.00 Leverage Ratio Cullen/Frost 2,185,558 8.16 1,072,035 4.00 1,340,043 5.00 Frost Bank 1,978,697 7.40 1,070,109 4.00 1,337,636 5.00</t>
  </si>
  <si>
    <t>Derivative Financial Instruments (Tables)</t>
  </si>
  <si>
    <t>Schedule of Notional Amounts and Estimated Fair Values of Interest Rate Derivative Contracts Outstanding</t>
  </si>
  <si>
    <t>The notional amounts and estimated fair values of interest rate derivative contracts are presented in the following table. We obtain dealer quotations to value any outstanding interest rate derivative contracts designated as hedges of cash flows, while the fair values of other interest rate derivative contracts are estimated utilizing internal valuation models with observable market data inputs. September 30, 2015 December 31, 2014 Notional Amount Estimated Fair Value Notional Amount Estimated Fair Value Derivatives designated as hedges of fair value: Financial institution counterparties: Loan/lease interest rate swaps – assets $ 6,583 $ 15 $ 31,614 $ 469 Loan/lease interest rate swaps – liabilities 77,298 (2,912 ) 37,672 (3,179 ) Non-hedging interest rate derivatives: Financial institution counterparties: Loan/lease interest rate swaps – assets — — 69,842 719 Loan/lease interest rate swaps – liabilities 839,394 (47,129 ) 765,979 (38,952 ) Loan/lease interest rate caps – assets 74,281 878 73,058 1,003 Customer counterparties: Loan/lease interest rate swaps – assets 839,394 47,129 765,979 38,910 Loan/lease interest rate swaps – liabilities — — 69,842 (719 ) Loan/lease interest rate caps – liabilities 74,281 (878 ) 73,058 (1,003 )</t>
  </si>
  <si>
    <t>Schedule of Weighted-Average Rates Paid and Received for Interest Rate Swaps Outstanding</t>
  </si>
  <si>
    <t>The weighted-average rates paid and received for interest rate swaps outstanding at September 30, 2015 were as follows: Weighted-Average Interest Rate Paid Interest Rate Received Interest rate swaps: Fair value hedge loan/lease interest rate swaps 2.35 % 0.19 % Non-hedging interest rate swaps – financial institution counterparties 4.03 % 1.86 % Non-hedging interest rate swaps – customer counterparties 1.86 % 4.03 %</t>
  </si>
  <si>
    <t>Schedule of Notional Amounts and Estimated Fair Values of Commodity Derivative Positions</t>
  </si>
  <si>
    <t>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September 30, 2015 December 31, 2014 Notional Units Notional Amount Estimated Fair Value Notional Amount Estimated Fair Value Financial institution counterparties: Oil – assets Barrels 513 $ 10,110 470 $ 14,357 Oil – liabilities Barrels 363 (811 ) 197 (1,670 ) Natural gas – assets MMBTUs 4,366 5,029 12,235 12,707 Natural gas – liabilities MMBTUs 3,996 (1,420 ) 16,755 (4,095 ) Customer counterparties: Oil – assets Barrels 363 811 197 1,670 Oil – liabilities Barrels 513 (10,090 ) 470 (14,318 ) Natural gas – assets MMBTUs 3,996 1,420 16,755 4,095 Natural gas – liabilities MMBTUs 4,366 (4,993 ) 12,235 (12,646 )</t>
  </si>
  <si>
    <t>Notional Amounts and Fair Values of Open Foreign Currency Forward Contracts</t>
  </si>
  <si>
    <t>The notional amounts and fair values of open foreign currency forward contracts were as follows: September 30, 2015 December 31, 2014 Notional Currency Notional Amount Estimated Fair Value Notional Amount Estimated Fair Value Financial institution counterparties: Forward contracts - assets EUR 857 $ 2 936 $ 7 Forward contracts - assets CAD — — 24,724 659 Forward contracts - assets GBP 532 2 — — Forward contracts - liabilities EUR 572 (1 ) — — Forward contracts - liabilities CAD 2,985 (18 ) — — Forward contracts - liabilities GBP — — 544 (2 ) Customer counterparties: Forward contracts - assets EUR 575 5 — — Forward contracts - assets CAD 2,980 24 — — Forward contracts - liabilities EUR 15 — — — Forward contracts - liabilities CAD — — 24,680 (615 )</t>
  </si>
  <si>
    <t>Schedule of Amounts Related to Interest Rate Derivatives Designated as Hedges of Fair Value</t>
  </si>
  <si>
    <t>Amounts included in the consolidated statements of income related to interest rate derivatives designated as hedges of fair value were as follows: Three Months Ended Nine Months Ended 2015 2014 2015 2014 Commercial loan/lease interest rate swaps: Amount of gain (loss) included in interest income on loans $ (462 ) $ (493 ) $ (1,350 ) $ (1,548 ) Amount of (gain) loss included in other non-interest expense — 12 6 12</t>
  </si>
  <si>
    <t>Schedule of Amounts Related to Interest Rate Derivatives Included in Income Designated as Hedges of Cash Flows</t>
  </si>
  <si>
    <t>Amounts included in the consolidated statements of income and in other comprehensive income for the period related to interest rate derivatives designated as hedges of cash flows were as follows: Three Months Ended Nine Months Ended 2015 2014 2015 2014 Interest rate swaps/caps/floors on variable-rate loans: Amount reclassified from accumulated other comprehensive income to interest income on loans $ — $ 9,345 $ — $ 28,035</t>
  </si>
  <si>
    <t>Schedule of Amounts Related to Non-Hedging Interest Rate and Commodity Derivatives</t>
  </si>
  <si>
    <t>Amounts included in the consolidated statements of income related to non-hedging interest rate, commodity and foreign currency derivative instruments are presented in the table below. Three Months Ended Nine Months Ended 2015 2014 2015 2014 Non-hedging interest rate derivatives: Other non-interest income $ 293 $ 414 $ 1,855 $ 1,279 Other non-interest expense (40 ) (5 ) (43 ) (3 ) Non-hedging commodity derivatives: Other non-interest income 1 7 67 100 Non-hedging foreign currency derivatives: Other non-interest income (37 ) 43 74 118</t>
  </si>
  <si>
    <t>Balance Sheet Offsetting (Tables)</t>
  </si>
  <si>
    <t>Financial Instruments Eligible for Offset Consolidated Balance Sheet</t>
  </si>
  <si>
    <t>Information about financial instruments that are eligible for offset in the consolidated balance sheet as of September 30, 2015 is presented in the following tables. Gross Amount Recognized Gross Amount Offset Net Amount Recognized September 30, 2015 Financial assets: Derivatives: Loan/lease interest rate swaps and caps $ 893 $ — $ 893 Commodity swaps and options 15,139 — 15,139 Foreign currency forward contracts 4 — 4 Total derivatives 16,036 — 16,036 Resell agreements 13,642 — 13,642 Total $ 29,678 $ — $ 29,678 Financial liabilities: Derivatives: Loan/lease interest rate swaps $ 50,041 $ — $ 50,041 Commodity swaps and options 2,231 — 2,231 Foreign currency forward contracts 19 — 19 Total derivatives 52,291 — 52,291 Repurchase agreements 618,504 — 618,504 Total $ 670,795 $ — $ 670,795 Information about financial instruments that are eligible for offset in the consolidated balance sheet as of December 31, 2014 is presented in the following tables. Gross Amount Recognized Gross Amount Offset Net Amount Recognized December 31, 2014 Financial assets: Derivatives: Loan/lease interest rate swaps and caps $ 2,191 $ — $ 2,191 Commodity swaps and options 27,064 — 27,064 Foreign currency forward contracts 666 — 666 Total derivatives 29,921 — 29,921 Resell agreements 9,642 — 9,642 Total $ 39,563 $ — $ 39,563 Financial liabilities: Derivatives: Loan/lease interest rate swaps $ 42,131 $ — $ 42,131 Commodity swaps and options 5,765 — 5,765 Foreign currency forward contracts 2 — 2 Total derivatives 47,898 — 47,898 Repurchase agreements 791,119 — 791,119 Total $ 839,017 $ — $ 839,017</t>
  </si>
  <si>
    <t>Financial Instruments Derivative Assets Liabilities and Resell Agreements Net of Amount Not Offset</t>
  </si>
  <si>
    <t xml:space="preserve"> Gross Amounts Not Offset Net Amount Recognized Financial Instruments Collateral Net Amount September 30, 2015 Financial assets: Derivatives: Counterparty A $ 593 $ (593 ) $ — $ — Counterparty B 10,048 (8,383 ) (1,196 ) 469 Counterparty C 3,925 (3,925 ) — — Other counterparties 1,470 (1,239 ) (230 ) 1 Total derivatives 16,036 (14,140 ) (1,426 ) 470 Resell agreements 13,642 — (13,642 ) — Total $ 29,678 $ (14,140 ) $ (15,068 ) $ 470 Financial liabilities: Derivatives: Counterparty A $ 19,368 $ (593 ) $ (18,611 ) $ 164 Counterparty B 8,383 (8,383 ) — — Counterparty C 4,522 (3,925 ) (597 ) — Other counterparties 20,018 (1,239 ) (17,936 ) 843 Total derivatives 52,291 (14,140 ) (37,144 ) 1,007 Repurchase agreements 618,504 — (618,504 ) — Total $ 670,795 $ (14,140 ) $ (655,648 ) $ 1,007 Gross Amounts Not Offset Net Amount Recognized Financial Instruments Collateral Net Amount December 31, 2014 Financial assets: Derivatives: Counterparty A $ 627 $ (627 ) $ — $ — Counterparty B 17,308 (9,506 ) (4,925 ) 2,877 Counterparty C 7,991 (7,539 ) — 452 Other counterparties 3,995 (2,764 ) (1,110 ) 121 Total derivatives 29,921 (20,436 ) (6,035 ) 3,450 Resell agreements 9,642 — (9,642 ) — Total $ 39,563 $ (20,436 ) $ (15,677 ) $ 3,450 Financial liabilities: Derivatives: Counterparty A $ 18,653 $ (627 ) $ (17,626 ) $ 400 Counterparty B 9,506 (9,506 ) — — Counterparty C 7,539 (7,539 ) — — Other counterparties 12,200 (2,764 ) (8,681 ) 755 Total derivatives 47,898 (20,436 ) (26,307 ) 1,155 Repurchase agreements 791,119 — (791,119 ) — Total $ 839,017 $ (20,436 ) $ (817,426 ) $ 1,155</t>
  </si>
  <si>
    <t>Remaining Contractual Maturity of the Securities Sold Under Agreement [Table Text Block]</t>
  </si>
  <si>
    <t>The remaining contractual maturity of repurchase agreements in the consolidated balance sheets as of September 30, 2015 and December 31, 2014 is presented in the following tables. Remaining Contractual Maturity of the Agreements Overnight and Continuous Up to 30 Days 30-90 Days Greater than 90 Days Total September 30, 2015 Repurchase agreements: U.S. Treasury $ 523,128 $ — $ — $ — $ 523,128 Residential mortgage-backed securities 86,999 — 8,377 — 95,376 Total borrowings $ 610,127 $ — $ 8,377 $ — $ 618,504 Gross amount of recognized liabilities for repurchase agreements $ 618,504 Amounts related to agreements not included in offsetting disclosures above $ — December 31, 2014 Repurchase agreements: U.S. Treasury $ 427,402 $ — $ — $ — $ 427,402 Residential mortgage-backed securities 355,187 — 8,530 — 363,717 Total borrowings $ 782,589 $ — $ 8,530 $ — $ 791,119 Gross amount of recognized liabilities for repurchase agreements $ 791,119 Amounts related to agreements not included in offsetting disclosures above $ —</t>
  </si>
  <si>
    <t>Earnings Per Common Share (Tables)</t>
  </si>
  <si>
    <t>Basic and Diluted Earnings Per Common Share</t>
  </si>
  <si>
    <t>The following table presents a reconciliation of net income available to common shareholders, net earnings allocated to common stock and the number of shares used in the calculation of basic and diluted earnings per common share. Three Months Ended Nine Months Ended 2015 2014 2015 2014 Net income $ 75,850 $ 77,381 $ 221,090 $ 205,273 Less: Preferred stock dividends 2,016 2,016 6,047 6,047 Net income available to common shareholders 73,834 75,365 215,043 199,226 Less: Earnings allocated to participating securities 260 285 744 758 Net earnings allocated to common stock $ 73,574 $ 75,080 $ 214,299 $ 198,468 Distributed earnings allocated to common stock $ 33,030 $ 32,113 $ 98,674 $ 94,534 Undistributed earnings allocated to common stock 40,544 42,967 115,625 103,934 Net earnings allocated to common stock $ 73,574 $ 75,080 $ 214,299 $ 198,468 Weighted-average shares outstanding for basic earnings per common share 62,628,725 62,939,149 62,945,595 61,738,831 Dilutive effect of stock compensation 690,041 933,479 736,197 913,774 Weighted-average shares outstanding for diluted earnings per common share 63,318,766 63,872,628 63,681,792 62,652,605</t>
  </si>
  <si>
    <t>Stock-Based Compensation (Tables)</t>
  </si>
  <si>
    <t>Schedule of Stock-Based Compensation Plans Activity</t>
  </si>
  <si>
    <t>A combined summary of activity in our active stock-based compensation plans is presented in the following table. Non-Vested Stock Awards/Stock Units Outstanding Stock Options Outstanding Shares Available for Grant Director Deferred Stock Units Outstanding Number of Shares Weighted- Average Grant-Date Fair Value Number of Shares Weighted- Average Exercise Price Balance, January 1, 2015 1,973,427 38,867 175,490 $ 60.55 5,029,882 $ 58.99 Authorized 515,000 — — — — — Granted (6,576 ) 6,576 — — — — Stock options exercised — — — — (227,851 ) 51.92 Stock awards vested — — — — — — Forfeited 20,482 — — — (20,482 ) 66.54 Canceled (11,309 ) — — — — — Expired — — — — (774 ) 71.39 Balance, September 30, 2015 2,491,024 45,443 175,490 $ 60.55 4,780,775 $ 59.29</t>
  </si>
  <si>
    <t>Shares Issues in Connection with Stock Compensation Awards</t>
  </si>
  <si>
    <t>Shares issued in connection with stock compensation awards along with other related information were as follows: Three Months Ended Nine Months Ended 2015 2014 2015 2014 New shares issued from available authorized shares — — — — Issued from available treasury stock 56,377 106,900 227,851 491,675 Total 56,377 106,900 227,851 491,675 Proceeds from stock option exercises $ 2,880 $ 5,464 $ 11,830 $ 25,573</t>
  </si>
  <si>
    <t>Schedule of Compensation Cost for Share-based Payment Arrangements, Allocation of Share-based Compensation Costs by Plan</t>
  </si>
  <si>
    <t>Stock-based compensation expense was as follows: Three Months Ended Nine Months Ended 2015 2014 2015 2014 Stock options $ 2,075 $ 1,877 $ 6,269 $ 5,401 Non-vested stock awards/stock units 267 365 930 1,097 Deferred stock units — — 480 440 Total $ 2,342 $ 2,242 $ 7,679 $ 6,938</t>
  </si>
  <si>
    <t>Unrecognized Stock-Based Compensation Expense</t>
  </si>
  <si>
    <t>Unrecognized stock-based compensation expense at September 30, 2015 was as follows: Stock options $ 15,521 Non-vested stock awards/stock units 1,507 Total $ 17,028</t>
  </si>
  <si>
    <t>Defined Benefit Plans (Tables)</t>
  </si>
  <si>
    <t>Net Periodic Cost (Benefit)</t>
  </si>
  <si>
    <t>The components of the combined net periodic expense (benefit) for our defined benefit pension plans were as follows: Three Months Ended Nine Months Ended 2015 2014 2015 2014 Expected return on plan assets, net of expenses $ (2,983 ) $ (3,129 ) $ (8,949 ) $ (9,386 ) Interest cost on projected benefit obligation 2,052 2,001 6,157 6,002 Net amortization and deferral 1,748 672 5,246 2,015 Net periodic expense (benefit) $ 817 $ (456 ) $ 2,454 $ (1,369 )</t>
  </si>
  <si>
    <t>Income Taxes (Tables)</t>
  </si>
  <si>
    <t>Income Tax Expense</t>
  </si>
  <si>
    <t>Income tax expense was as follows: Three Months Ended Nine Months Ended 2015 2014 2015 2014 Current income tax expense $ 16,960 $ 19,665 $ 49,048 $ 49,836 Deferred income tax expense (benefit) (4,830 ) (2,784 ) (12,234 ) (7,318 ) Income tax expense, as reported $ 12,130 $ 16,881 $ 36,814 $ 42,518 Effective tax rate 13.8 % 17.9 % 14.3 % 17.2 %</t>
  </si>
  <si>
    <t>Other Comprehensive Income (Loss) (Tables)</t>
  </si>
  <si>
    <t>Component of Other Comprehensive Income (Loss)</t>
  </si>
  <si>
    <t>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The change in the net actuarial gain/loss on defined-benefit post-retirement benefit plans is included in the computation of net periodic pension expense (see Note 13 – Defined Benefit Plans). Reclassification adjustments related to interest rate swaps on variable-rate loans are included in interest income and fees on loans in the accompanying consolidated statements of income. Three Months Ended Three Months Ended Before Tax Amount Tax Expense, (Benefit) Net of Tax Amount Before Tax Amount Tax Expense, (Benefit) Net of Tax Amount Securities available for sale and transferred securities: Change in net unrealized gain/loss during the period $ 86,445 $ 30,256 $ 56,189 $ 9,464 $ 3,312 $ 6,152 Change in net unrealized gain on securities transferred to held to maturity (8,831 ) (3,091 ) (5,740 ) (8,746 ) (3,061 ) (5,685 ) Reclassification adjustment for net (gains) losses included in net income 52 18 34 (33 ) (12 ) (21 ) Total securities available for sale and transferred securities 77,666 27,183 50,483 685 239 446 Defined-benefit post-retirement benefit plans: Change in the net actuarial gain/loss 1,748 612 1,136 672 235 437 Derivatives: Reclassification adjustment for gains on interest rate swaps on variable-rate loans included in net income — — — (9,345 ) (3,270 ) (6,075 ) Total other comprehensive income (loss) $ 79,414 $ 27,795 $ 51,619 $ (7,988 ) $ (2,796 ) $ (5,192 ) Nine Months Ended Nine Months Ended Before Tax Amount Tax Expense, (Benefit) Net of Tax Amount Before Tax Amount Tax Expense, (Benefit) Net of Tax Amount Securities available for sale and transferred securities: Change in net unrealized gain/loss during the period $ 7,704 $ 2,697 $ 5,007 $ 76,007 $ 26,602 $ 49,405 Change in net unrealized gain on securities transferred to held to maturity (24,925 ) (8,724 ) (16,201 ) (27,119 ) (9,492 ) (17,627 ) Reclassification adjustment for net (gains) losses included in net income (176 ) (62 ) (114 ) (35 ) (12 ) (23 ) Total securities available for sale and transferred securities (17,397 ) (6,089 ) (11,308 ) 48,853 17,098 31,755 Defined-benefit post-retirement benefit plans: Change in the net actuarial gain/loss 5,246 1,836 3,410 2,015 705 1,310 Derivatives: Reclassification adjustment for gains on interest rate swaps on variable-rate loans included in net income — — — (28,035 ) (9,812 ) (18,223 ) Total other comprehensive income (loss) $ (12,151 ) $ (4,253 ) $ (7,898 ) $ 22,833 $ 7,991 $ 14,842</t>
  </si>
  <si>
    <t>Schedule of Accumulated Other Comprehensive Income, Net of Tax</t>
  </si>
  <si>
    <t>Activity in accumulated other comprehensive income (loss), net of tax, was as follows: Securities Available For Sale Defined Benefit Plans Derivatives Accumulated Other Comprehensive Income Balance January 1, 2015 $ 190,589 $ (48,775 ) $ — $ 141,814 Other comprehensive income (loss) before reclassifications (11,194 ) 3,410 — (7,784 ) Amounts reclassified from accumulated other comprehensive income (loss) (114 ) — — (114 ) Net other comprehensive income (loss) during period (11,308 ) 3,410 — (7,898 ) Balance September 30, 2015 $ 179,281 $ (45,365 ) $ — $ 133,916 Balance January 1, 2014 $ 146,672 $ (26,131 ) $ 19,893 $ 140,434 Other comprehensive income (loss) before reclassifications 31,778 1,310 — 33,088 Amounts reclassified from accumulated other comprehensive income (loss) (23 ) — (18,223 ) (18,246 ) Net other comprehensive income (loss) during period 31,755 1,310 (18,223 ) 14,842 Balance September 30, 2014 $ 178,427 $ (24,821 ) $ 1,670 $ 155,276</t>
  </si>
  <si>
    <t>Operating Segments (Tables)</t>
  </si>
  <si>
    <t>Summary of Operating Results by Segment</t>
  </si>
  <si>
    <t>Summarized operating results by segment were as follows: Banking Frost Wealth Advisors Non-Banks Consolidated Revenues from (expenses to) external customers: Three months ended: September 30, 2015 $ 239,145 $ 31,727 $ (513 ) $ 270,359 September 30, 2014 225,829 32,662 12 258,503 Nine months ended: September 30, 2015 $ 701,080 $ 96,867 $ (1,879 ) $ 796,068 September 30, 2014 648,638 96,069 737 745,444 Net income (loss): Three months ended: September 30, 2015 $ 71,402 $ 4,782 $ (334 ) $ 75,850 September 30, 2014 71,329 5,873 179 77,381 Nine months ended: September 30, 2015 $ 208,141 $ 15,418 $ (2,469 ) $ 221,090 September 30, 2014 191,491 16,345 (2,563 ) 205,273</t>
  </si>
  <si>
    <t>Fair Value Measurements (Tables)</t>
  </si>
  <si>
    <t>Impaired Loans Remeasured And Reported At Fair Value Specific Valuation Allowance Allocation Method Of Underlying Collateral [Table Text Block]</t>
  </si>
  <si>
    <t>The following table presents impaired loans that were remeasured and reported at fair value through a specific valuation allowance allocation of the allowance for loan losses based upon the fair value of the underlying collateral during the reported periods. Nine Months Ended Nine Months Ended Level 2 Level 3 Level 2 Level 3 Carrying value of impaired loans before allocations $ 130 $ 959 $ — $ 2,944 Specific valuation allowance (allocations) reversals of prior allocations (71 ) 150 — (1,275 ) Fair value $ 59 $ 1,109 $ — $ 1,669</t>
  </si>
  <si>
    <t>Financial Assets and Financial Liabilities Measured at Fair Value on Recurring Basis</t>
  </si>
  <si>
    <t>The following table summarizes financial assets and financial liabilities measured at fair value on a recurring basis as of September 30, 2015 and December 31, 2014 , segregated by the level of the valuation inputs within the fair value hierarchy utilized to measure fair value: Level 1 Level 2 Level 3 Total Fair September 30, 2015 Securities available for sale: U.S. Treasury $ 3,782,387 $ — $ — $ 3,782,387 Residential mortgage-backed securities — 1,130,531 — 1,130,531 States and political subdivisions — 4,017,333 — 4,017,333 Other — 42,437 — 42,437 Trading account securities: U.S. Treasury 16,244 — — 16,244 States and political subdivisions — 3,428 — 3,428 Derivative assets: Interest rate swaps, caps and floors — 48,022 — 48,022 Commodity swaps and options — 17,370 — 17,370 Foreign currency forward contracts 33 — — 33 Derivative liabilities: Interest rate swaps, caps and floors — 50,919 — 50,919 Commodity swaps and options — 17,314 — 17,314 Foreign currency forward contracts 19 — — 19 Level 1 Level 2 Level 3 Total Fair December 31, 2014 Securities available for sale: U.S. Treasury $ 3,811,252 $ — $ — $ 3,811,252 Residential mortgage-backed securities — 1,398,724 — 1,398,724 States and political subdivisions — 3,208,907 — 3,208,907 Other — 42,371 — 42,371 Trading account securities: U.S. Treasury 15,339 — — 15,339 States and political subdivisions — 87 — 87 Derivative assets: Interest rate swaps, caps and floors — 40,931 170 41,101 Commodity swaps and options — 32,829 — 32,829 Foreign currency forward contracts 666 — — 666 Derivative liabilities: Interest rate swaps, caps and floors — 43,853 — 43,853 Commodity swaps and options — 32,729 — 32,729 Foreign currency forward contracts 617 — — 617</t>
  </si>
  <si>
    <t>Foreclosed Assets Remeasured and Reported at Fair Value</t>
  </si>
  <si>
    <t>The following table presents foreclosed assets that were remeasured and reported at fair value during the reported periods: Nine Months Ended 2015 2014 Foreclosed assets remeasured at initial recognition: Carrying value of foreclosed assets prior to remeasurement $ 975 $ 4,077 Charge-offs recognized in the allowance for loan losses (149 ) (285 ) Fair value $ 826 $ 3,792 Foreclosed assets remeasured subsequent to initial recognition: Carrying value of foreclosed assets prior to remeasurement $ 205 $ 5,002 Write-downs included in other non-interest expense (36 ) (1,277 ) Fair value $ 169 $ 3,725</t>
  </si>
  <si>
    <t>Estimated Fair Values of Financial Instruments</t>
  </si>
  <si>
    <t>The estimated fair values of financial instruments that are reported at amortized cost in our consolidated balance sheets, segregated by the level of the valuation inputs within the fair value hierarchy utilized to measure fair value, were as follows: September 30, 2015 December 31, 2014 Carrying Amount Estimated Fair Value Carrying Amount Estimated Fair Value Financial assets: Level 2 inputs: Cash and cash equivalents $ 3,754,905 $ 3,754,905 $ 4,364,123 $ 4,364,123 Securities held to maturity 2,677,485 2,717,608 2,926,486 2,966,390 Cash surrender value of life insurance policies 174,514 174,514 172,050 172,050 Accrued interest receivable 97,434 97,434 128,436 128,436 Level 3 inputs: Loans, net 11,248,577 11,280,538 10,887,993 10,939,684 Financial liabilities: Level 2 inputs: Deposits 24,324,397 24,324,599 24,135,930 24,136,402 Federal funds purchased and repurchase agreements 632,179 632,179 803,119 803,119 Junior subordinated deferrable interest debentures 137,115 137,115 137,115 137,115 Subordinated notes payable and other borrowings 100,000 99,385 100,000 95,591 Accrued interest payable 1,127 1,127 1,132 1,132</t>
  </si>
  <si>
    <t>Acquisition (Tables)</t>
  </si>
  <si>
    <t>Business Acquisition [Line Items]</t>
  </si>
  <si>
    <t>Schedule of Recognized Identified Assets Acquired and Liabilities Assumed [Table Text Block]</t>
  </si>
  <si>
    <t>The total purchase price paid for the acquisition of WNB was allocated based on the fair values of the assets acquired and liabilities assumed as set forth below. Cash and cash equivalents $ 879,740 Securities available for sale 154,227 Loans 670,619 Premises and equipment 22,135 Core deposit intangible asset 9,300 Goodwill 118,019 Other assets 33,644 Deposits (1,624,043 ) Other borrowings (63,592 ) Other liabilities (1,251 ) $ 198,798</t>
  </si>
  <si>
    <t>Significant Accounting Policies - Additional Cash Flow Information (Detail) - USD ($) $ in Thousands</t>
  </si>
  <si>
    <t>Cash paid for interest</t>
  </si>
  <si>
    <t>Cash paid for income taxes</t>
  </si>
  <si>
    <t>Unsettled security transactions</t>
  </si>
  <si>
    <t>Loans foreclosed and transferred to other real estate owned and foreclosed assets</t>
  </si>
  <si>
    <t>Premises and equipment transferred to other real estate owned and foreclosed assets</t>
  </si>
  <si>
    <t>Loans to facilitate the sale of other real estate owned</t>
  </si>
  <si>
    <t>Significant Accounting Policies Significant Accounting Policies - Additional Information (Details) - WNB Bancshares, Inc. [Member] - USD ($) $ / shares in Units, $ in Thousands</t>
  </si>
  <si>
    <t>12 Months Ended</t>
  </si>
  <si>
    <t>Effect on net income attributable to parent purchase accounting adjustment</t>
  </si>
  <si>
    <t>Effect on earnings per share, basic, purchase accounting adjustment</t>
  </si>
  <si>
    <t>Effect on earnings per share, diluted, purchase accounting adjustment</t>
  </si>
  <si>
    <t>Property, Plant and Equipment [Member]</t>
  </si>
  <si>
    <t>Goodwill, Purchase Accounting Adjustments</t>
  </si>
  <si>
    <t>Goodwill [Member]</t>
  </si>
  <si>
    <t>Loans [Member]</t>
  </si>
  <si>
    <t>Securities - Additional Information (Detail) - USD ($) $ in Thousands</t>
  </si>
  <si>
    <t>Dec. 31, 2012</t>
  </si>
  <si>
    <t>Schedule Of Marketable Securities [Line Items]</t>
  </si>
  <si>
    <t>Percentage of municipal bond portfolio issued by political subdivision or agencies within the state of Texas</t>
  </si>
  <si>
    <t>97.70%</t>
  </si>
  <si>
    <t>Percentage of municipal bond portfolio issued by political subdivision or agencies within the state of Texas guaranteed by Texas permanent school fund</t>
  </si>
  <si>
    <t>62.80%</t>
  </si>
  <si>
    <t>Securities Pledged as Collateral</t>
  </si>
  <si>
    <t>Available for Sale, Estimated Fair Value</t>
  </si>
  <si>
    <t>Available for sale securities reclassified to held to maturity, unrealized gain</t>
  </si>
  <si>
    <t>Available for sale securities reclassified to held to maturity, unrealized gain net of tax</t>
  </si>
  <si>
    <t>Net unamortized unrealized gain on transferred securities included in accumulated other comprehensive income Pre Tax</t>
  </si>
  <si>
    <t>Net unamortized unrealized gain on transferred securities included in accumulated other comprehensive income, net of tax</t>
  </si>
  <si>
    <t>Reclassified To Held To Maturity [Member]</t>
  </si>
  <si>
    <t>Securities - Amortized Cost and Estimated Fair Value of Securities, Excluding Trading Securities (Detail) - USD ($) $ in Thousands</t>
  </si>
  <si>
    <t>Schedule of Available-for-Sale Securities [Line Items]</t>
  </si>
  <si>
    <t>Held to Maturity, Amortized Cost</t>
  </si>
  <si>
    <t>Held-to-maturity Securities, Accumulated Unrecognized Holding Gain</t>
  </si>
  <si>
    <t>Held-to-maturity Securities, Accumulated Unrecognized Holding Loss</t>
  </si>
  <si>
    <t>Held to Maturity, Estimated Fair Value</t>
  </si>
  <si>
    <t>Available for Sale, Amortized Cost</t>
  </si>
  <si>
    <t>Available-for-sale Securities, Accumulated Gross Unrealized Gain, before Tax</t>
  </si>
  <si>
    <t>Available-for-sale Securities, Accumulated Gross Unrealized Loss, before Tax</t>
  </si>
  <si>
    <t>U.S. Treasury [Member]</t>
  </si>
  <si>
    <t>Residential mortgage-backed securities [Member]</t>
  </si>
  <si>
    <t>States and political subdivisions [Member]</t>
  </si>
  <si>
    <t>Other [Member]</t>
  </si>
  <si>
    <t>Securities - Securities, with Unrealized Losses Segregated by Length of Impairment (Detail) - USD ($) $ in Thousands</t>
  </si>
  <si>
    <t>Held to Maturity, Less than 12 Months, Estimated Fair Value</t>
  </si>
  <si>
    <t>Held-to-maturity Securities, Continuous Unrealized Loss Position, Less than 12 Months, Accumulated Loss</t>
  </si>
  <si>
    <t>Held to Maturity, More than 12 Months, Estimated Fair Value</t>
  </si>
  <si>
    <t>Held-to-maturity Securities, Continuous Unrealized Loss Position, 12 Months or Longer, Accumulated Loss</t>
  </si>
  <si>
    <t>Held to Maturity, Total, Estimated Fair Value</t>
  </si>
  <si>
    <t>Available for Sale, Less than 12 Months, Estimated Fair Value</t>
  </si>
  <si>
    <t>Available-for-sale Securities, Continuous Unrealized Loss Position, Less than 12 Months, Accumulated Loss</t>
  </si>
  <si>
    <t>Available for Sale, More than 12 Months, Estimated Fair Value</t>
  </si>
  <si>
    <t>Available-for-sale Securities, Continuous Unrealized Loss Position, 12 Months or Longer, Accumulated Loss</t>
  </si>
  <si>
    <t>Available for Sale, Total, Estimated Fair Value</t>
  </si>
  <si>
    <t>Available-for-sale Securities, Continuous Unrealized Loss Position, Accumulated Loss</t>
  </si>
  <si>
    <t>Securities - Amortized Cost and Estimated Fair Value of Securities, Excluding Trading Securities, Presented by Contractual Maturity (Detail) - USD ($) $ in Thousands</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Held to Maturity, Residential mortgage-backed securities, Amortized Cost</t>
  </si>
  <si>
    <t>Held-to-maturity Securities, Equity Securities, Amortized cost</t>
  </si>
  <si>
    <t>Held to Maturity, Due in one year or less, Estimated Fair Value</t>
  </si>
  <si>
    <t>Held to Maturity, Due after one year through five years, Estimated Fair Value</t>
  </si>
  <si>
    <t>Held to Maturity, Due after five years through ten years, Estimated Fair Value</t>
  </si>
  <si>
    <t>Held to Maturity, Due after ten years, Estimated Fair Value</t>
  </si>
  <si>
    <t>Held to Maturity, Residential mortgage-backed securities, Estimated Fair Value</t>
  </si>
  <si>
    <t>Held-to-maturity Securities, Equity Securities, Fair Value</t>
  </si>
  <si>
    <t>Available-for-sale Securities,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Residential mortgage-backed securities, Amortized Cost</t>
  </si>
  <si>
    <t>Available-for-sale Securities, Equity Securitie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Residential mortgage-backed securities, Estimated Fair Value</t>
  </si>
  <si>
    <t>Available For Sale Securities Equity Securities Fair Value</t>
  </si>
  <si>
    <t>Securities - Sales of Securities Available for Sale (Detail) - USD ($) $ in Thousands</t>
  </si>
  <si>
    <t>Proceeds from sales</t>
  </si>
  <si>
    <t>Gross realized gains</t>
  </si>
  <si>
    <t>Gross realized losses</t>
  </si>
  <si>
    <t>Tax (expense) benefit of securities gains/losses</t>
  </si>
  <si>
    <t>Securities Securities - Premium Amortization and Discount Accretion Included in Income on Securities (Details) - USD ($) $ in Thousands</t>
  </si>
  <si>
    <t>Premium amortization</t>
  </si>
  <si>
    <t>Discount accretion</t>
  </si>
  <si>
    <t>Net (premium amortization) discount accretion</t>
  </si>
  <si>
    <t>Securities - Trading Account Securities, at Estimated Fair Value (Detail) - USD ($) $ in Thousands</t>
  </si>
  <si>
    <t>Schedule of Trading Securities and Other Trading Assets [Line Items]</t>
  </si>
  <si>
    <t>Securities - Net Gains and Losses on Trading Account Securities (Detail) - USD ($) $ in Thousands</t>
  </si>
  <si>
    <t>Net gain on sales transactions</t>
  </si>
  <si>
    <t>Net mark-to-market gains (losses)</t>
  </si>
  <si>
    <t>Net gain (loss) on trading account securities</t>
  </si>
  <si>
    <t>Loans - Additional Information (Detail) $ in Thousands</t>
  </si>
  <si>
    <t>Sep. 30, 2015USD ($)Item</t>
  </si>
  <si>
    <t>Sep. 30, 2014USD ($)</t>
  </si>
  <si>
    <t>Aug. 31, 2015</t>
  </si>
  <si>
    <t>Jun. 30, 2015USD ($)</t>
  </si>
  <si>
    <t>Dec. 31, 2014USD ($)</t>
  </si>
  <si>
    <t>Jun. 30, 2014USD ($)</t>
  </si>
  <si>
    <t>Dec. 31, 2013USD ($)</t>
  </si>
  <si>
    <t>Accounts, Notes, Loans and Financing Receivable [Line Items]</t>
  </si>
  <si>
    <t>Number Of Loans Restructured During The Last Year In Excess of 90 Days Past Due | Item</t>
  </si>
  <si>
    <t>Maximum loan-to-value percentage on home equity loans</t>
  </si>
  <si>
    <t>80.00%</t>
  </si>
  <si>
    <t>Concentration of loans in a single industry in excess of ten percent</t>
  </si>
  <si>
    <t>0.00%</t>
  </si>
  <si>
    <t>Maximum percentage loan related to single industry</t>
  </si>
  <si>
    <t>10.00%</t>
  </si>
  <si>
    <t>Minimum number of days to be considered past due</t>
  </si>
  <si>
    <t>90 days</t>
  </si>
  <si>
    <t>Troubled debt restructurings</t>
  </si>
  <si>
    <t>Previously restructured loans past due</t>
  </si>
  <si>
    <t>Financing receivable, modifications, pre-modification recorded investment</t>
  </si>
  <si>
    <t>Number of days past due for payment of interest on loans, minimum</t>
  </si>
  <si>
    <t>120 days</t>
  </si>
  <si>
    <t>Texas Leading Index economic condition indicator</t>
  </si>
  <si>
    <t>Maximum origination value of loans which were subject to further refinement of valuation methodology</t>
  </si>
  <si>
    <t>Loans and Leases Receivable, Allowance</t>
  </si>
  <si>
    <t>Commercial Real Estate Portfolio Segment [Member]</t>
  </si>
  <si>
    <t>Percentage of owner-occupied commercial real estate loans</t>
  </si>
  <si>
    <t>52.00%</t>
  </si>
  <si>
    <t>Previously Restructured Loans Moved to OREO</t>
  </si>
  <si>
    <t>Charge-off of previously restructures loans</t>
  </si>
  <si>
    <t>Commercial and industrial, Energy [Member]</t>
  </si>
  <si>
    <t>Percentage of loans related to a single industry</t>
  </si>
  <si>
    <t>15.70%</t>
  </si>
  <si>
    <t>Non-Accrual Loans [Member]</t>
  </si>
  <si>
    <t>Additional interest that would have been recognized on non-accrual loans, net of tax</t>
  </si>
  <si>
    <t>Commercial Portfolio Segment [Member]</t>
  </si>
  <si>
    <t>Financing receivables, impaired, troubled debt restructuring, write-down</t>
  </si>
  <si>
    <t>180 days</t>
  </si>
  <si>
    <t>Grade 12 [Member]</t>
  </si>
  <si>
    <t>General percentage of valuation allowance in excess of principal balance, maximum</t>
  </si>
  <si>
    <t>30.00%</t>
  </si>
  <si>
    <t>Grade 13 [Member]</t>
  </si>
  <si>
    <t>General percentage of valuation allowance in excess of principal balance, minimum</t>
  </si>
  <si>
    <t>Credit and Collateral Exceptions [Member]</t>
  </si>
  <si>
    <t>Credit and Collateral Exceptions [Member] | Commercial Real Estate Portfolio Segment [Member]</t>
  </si>
  <si>
    <t>Credit and Collateral Exceptions [Member] | Commercial Portfolio Segment [Member]</t>
  </si>
  <si>
    <t>Loans - Loans (Detail) - USD ($) $ in Thousands</t>
  </si>
  <si>
    <t>Commercial and industrial:</t>
  </si>
  <si>
    <t>Commercial mortgages</t>
  </si>
  <si>
    <t>Construction</t>
  </si>
  <si>
    <t>Land</t>
  </si>
  <si>
    <t>Total commercial real estate</t>
  </si>
  <si>
    <t>Home equity loans</t>
  </si>
  <si>
    <t>Home equity lines of credit</t>
  </si>
  <si>
    <t>Total consumer real estate</t>
  </si>
  <si>
    <t>Total real estate</t>
  </si>
  <si>
    <t>Consumer installment</t>
  </si>
  <si>
    <t>Total consumer and other</t>
  </si>
  <si>
    <t>Unearned discounts</t>
  </si>
  <si>
    <t>Total loans</t>
  </si>
  <si>
    <t>Total commercial and industrial percentage of total loans</t>
  </si>
  <si>
    <t>51.70%</t>
  </si>
  <si>
    <t>52.50%</t>
  </si>
  <si>
    <t>Commercial mortgages percentage of total loans</t>
  </si>
  <si>
    <t>28.40%</t>
  </si>
  <si>
    <t>28.00%</t>
  </si>
  <si>
    <t>Construction percentage of total loans</t>
  </si>
  <si>
    <t>6.30%</t>
  </si>
  <si>
    <t>5.70%</t>
  </si>
  <si>
    <t>Land percentage of total loans</t>
  </si>
  <si>
    <t>2.50%</t>
  </si>
  <si>
    <t>2.70%</t>
  </si>
  <si>
    <t>Total commercial real estate percentage of total loans</t>
  </si>
  <si>
    <t>37.20%</t>
  </si>
  <si>
    <t>36.40%</t>
  </si>
  <si>
    <t>Home equity loans percentage of total loans</t>
  </si>
  <si>
    <t>3.00%</t>
  </si>
  <si>
    <t>3.10%</t>
  </si>
  <si>
    <t>Home equity lines of credit percentage of total loans</t>
  </si>
  <si>
    <t>2.00%</t>
  </si>
  <si>
    <t>Other percentage of total loans</t>
  </si>
  <si>
    <t>2.60%</t>
  </si>
  <si>
    <t>Total consumer real estate percentage of total loans</t>
  </si>
  <si>
    <t>7.70%</t>
  </si>
  <si>
    <t>Total real estate percentage of total loans</t>
  </si>
  <si>
    <t>44.90%</t>
  </si>
  <si>
    <t>44.10%</t>
  </si>
  <si>
    <t>Consumer installment percentage of total loans</t>
  </si>
  <si>
    <t>3.60%</t>
  </si>
  <si>
    <t>3.50%</t>
  </si>
  <si>
    <t>0.10%</t>
  </si>
  <si>
    <t>Total consumer and other percentage of total loans</t>
  </si>
  <si>
    <t>Unearned discounts percentage of total loans</t>
  </si>
  <si>
    <t>(0.20%)</t>
  </si>
  <si>
    <t>Total loans percentage</t>
  </si>
  <si>
    <t>100.00%</t>
  </si>
  <si>
    <t>Commercial [Member]</t>
  </si>
  <si>
    <t>48.70%</t>
  </si>
  <si>
    <t>49.40%</t>
  </si>
  <si>
    <t>Leases [Member]</t>
  </si>
  <si>
    <t>Loans - Non-Accrual Loans, Segregated by Class of Loans (Detail) - USD ($) $ in Thousands</t>
  </si>
  <si>
    <t>Non Accrual Loans Segregated By Class Of Loans [Line Items]</t>
  </si>
  <si>
    <t>Non-accrual loans</t>
  </si>
  <si>
    <t>Commercial and industrial, Other commercial [Member]</t>
  </si>
  <si>
    <t>Commercial real estate, Buildings, land and other [Member]</t>
  </si>
  <si>
    <t>Construction Loans [Member]</t>
  </si>
  <si>
    <t>Consumer Real Estate [Member]</t>
  </si>
  <si>
    <t>Consumer and Other [Member]</t>
  </si>
  <si>
    <t>Loans - Age Analysis of Past Due Loans, Segregated by Class of Loans (Detail) - USD ($) $ in Thousands</t>
  </si>
  <si>
    <t>Financing Receivable, Recorded Investment, Past Due [Line Items]</t>
  </si>
  <si>
    <t>Total Past Due Loans</t>
  </si>
  <si>
    <t>Current Loans</t>
  </si>
  <si>
    <t>Accruing Loans 90 or More Days Past Due</t>
  </si>
  <si>
    <t>Unearned discounts [Member]</t>
  </si>
  <si>
    <t>Financing Receivables, 30 to 89 Days Past Due [Member]</t>
  </si>
  <si>
    <t>Financing Receivables, 30 to 89 Days Past Due [Member] | Commercial and industrial, Energy [Member]</t>
  </si>
  <si>
    <t>Financing Receivables, 30 to 89 Days Past Due [Member] | Commercial and industrial, Other commercial [Member]</t>
  </si>
  <si>
    <t>Financing Receivables, 30 to 89 Days Past Due [Member] | Commercial real estate, Buildings, land and other [Member]</t>
  </si>
  <si>
    <t>Financing Receivables, 30 to 89 Days Past Due [Member] | Construction Loans [Member]</t>
  </si>
  <si>
    <t>Financing Receivables, 30 to 89 Days Past Due [Member] | Consumer Real Estate [Member]</t>
  </si>
  <si>
    <t>Financing Receivables, 30 to 89 Days Past Due [Member] | Consumer and Other [Member]</t>
  </si>
  <si>
    <t>Financing Receivables, 30 to 89 Days Past Due [Member] | Unearned discounts [Member]</t>
  </si>
  <si>
    <t>Financing Receivables, Equal to Greater than 90 Days Past Due [Member]</t>
  </si>
  <si>
    <t>Financing Receivables, Equal to Greater than 90 Days Past Due [Member] | Commercial and industrial, Energy [Member]</t>
  </si>
  <si>
    <t>Financing Receivables, Equal to Greater than 90 Days Past Due [Member] | Commercial and industrial, Other commercial [Member]</t>
  </si>
  <si>
    <t>Financing Receivables, Equal to Greater than 90 Days Past Due [Member] | Commercial real estate, Buildings, land and other [Member]</t>
  </si>
  <si>
    <t>Financing Receivables, Equal to Greater than 90 Days Past Due [Member] | Construction Loans [Member]</t>
  </si>
  <si>
    <t>Financing Receivables, Equal to Greater than 90 Days Past Due [Member] | Consumer Real Estate [Member]</t>
  </si>
  <si>
    <t>Financing Receivables, Equal to Greater than 90 Days Past Due [Member] | Consumer and Other [Member]</t>
  </si>
  <si>
    <t>Financing Receivables, Equal to Greater than 90 Days Past Due [Member] | Unearned discounts [Member]</t>
  </si>
  <si>
    <t>Loans - Impaired Loans (Detail) - USD ($) $ in Thousands</t>
  </si>
  <si>
    <t>Unpaid Contractual Principal Balance</t>
  </si>
  <si>
    <t>Recorded Investment With No Allowance</t>
  </si>
  <si>
    <t>Recorded Investment With Allowance</t>
  </si>
  <si>
    <t>Total Recorded Investment</t>
  </si>
  <si>
    <t>Related Allowance</t>
  </si>
  <si>
    <t>Loans - Average Recorded Investment In Impaired Loans (Detail) - USD ($) $ in Thousands</t>
  </si>
  <si>
    <t>Average recorded investment</t>
  </si>
  <si>
    <t>Loans - Troubled Debt Restructurings (Detail) - USD ($) $ in Thousands</t>
  </si>
  <si>
    <t>Financing Receivable, Modifications [Line Items]</t>
  </si>
  <si>
    <t>Balance at time of restructuring</t>
  </si>
  <si>
    <t>Balance at period end</t>
  </si>
  <si>
    <t>Loans - Weighted Average Risk Grades for All Commercial Loans by Class (Detail) $ in Thousands</t>
  </si>
  <si>
    <t>Sep. 30, 2015USD ($)Grade</t>
  </si>
  <si>
    <t>Dec. 31, 2014USD ($)Grade</t>
  </si>
  <si>
    <t>Weighted Average Risk Grade | Grade</t>
  </si>
  <si>
    <t>Risk grades 1-8 [Member] | Commercial and industrial, Energy [Member]</t>
  </si>
  <si>
    <t>Risk grades 1-8 [Member] | Commercial and industrial, Other commercial [Member]</t>
  </si>
  <si>
    <t>Risk grades 1-8 [Member] | Commercial real estate, Buildings, land and other [Member]</t>
  </si>
  <si>
    <t>Risk grades 1-8 [Member] | Construction Loans [Member]</t>
  </si>
  <si>
    <t>Risk grade 9 [Member] | Commercial and industrial, Energy [Member]</t>
  </si>
  <si>
    <t>Risk grade 9 [Member] | Commercial and industrial, Other commercial [Member]</t>
  </si>
  <si>
    <t>Risk grade 9 [Member] | Commercial real estate, Buildings, land and other [Member]</t>
  </si>
  <si>
    <t>Risk grade 9 [Member] | Construction Loans [Member]</t>
  </si>
  <si>
    <t>Risk grade 10 [Member] | Commercial and industrial, Energy [Member]</t>
  </si>
  <si>
    <t>Risk grade 10 [Member] | Commercial and industrial, Other commercial [Member]</t>
  </si>
  <si>
    <t>Risk grade 10 [Member] | Commercial real estate, Buildings, land and other [Member]</t>
  </si>
  <si>
    <t>Risk grade 10 [Member] | Construction Loans [Member]</t>
  </si>
  <si>
    <t>Risk grade 11 [Member] | Commercial and industrial, Energy [Member]</t>
  </si>
  <si>
    <t>Risk grade 11 [Member] | Commercial and industrial, Other commercial [Member]</t>
  </si>
  <si>
    <t>Risk grade 11 [Member] | Commercial real estate, Buildings, land and other [Member]</t>
  </si>
  <si>
    <t>Risk grade 11 [Member] | Construction Loans [Member]</t>
  </si>
  <si>
    <t>Risk grade 12 [Member] | Commercial and industrial, Energy [Member]</t>
  </si>
  <si>
    <t>Risk grade 12 [Member] | Commercial and industrial, Other commercial [Member]</t>
  </si>
  <si>
    <t>Risk grade 12 [Member] | Commercial real estate, Buildings, land and other [Member]</t>
  </si>
  <si>
    <t>Risk grade 12 [Member] | Construction Loans [Member]</t>
  </si>
  <si>
    <t>Risk grade 13 [Member] | Commercial and industrial, Energy [Member]</t>
  </si>
  <si>
    <t>Risk grade 13 [Member] | Commercial and industrial, Other commercial [Member]</t>
  </si>
  <si>
    <t>Risk grade 13 [Member] | Commercial real estate, Buildings, land and other [Member]</t>
  </si>
  <si>
    <t>Risk grade 13 [Member] | Construction Loans [Member]</t>
  </si>
  <si>
    <t>Loans - Net (Charge-Offs)/Recoveries, Segregated by Class of Loans (Detail) - USD ($) $ in Thousands</t>
  </si>
  <si>
    <t>(Net charge-offs)/Recoveries</t>
  </si>
  <si>
    <t>Loans - Unallocated Portion of Allowance for Loan Losses (Detail) - USD ($) $ in Thousands</t>
  </si>
  <si>
    <t>Jun. 30, 2015</t>
  </si>
  <si>
    <t>Jun. 30, 2014</t>
  </si>
  <si>
    <t>Dec. 31, 2013</t>
  </si>
  <si>
    <t>Valuation Allowance for Impairment of Recognized Servicing Assets [Line Items]</t>
  </si>
  <si>
    <t>Portion of allowance for loan losses</t>
  </si>
  <si>
    <t>Historical Valuation Allowances [Member]</t>
  </si>
  <si>
    <t>Specific Valuation Allowances [Member]</t>
  </si>
  <si>
    <t>Environmental Risk Adjustment [Member]</t>
  </si>
  <si>
    <t>Distressed Industries [Member]</t>
  </si>
  <si>
    <t>Excessive Industry Concentrations [Member]</t>
  </si>
  <si>
    <t>Large Relationship Concentrations [Member]</t>
  </si>
  <si>
    <t>Highly-Leveraged Credit Relationships [Member]</t>
  </si>
  <si>
    <t>Policy Exceptions [Member]</t>
  </si>
  <si>
    <t>Loans Not Reviewed by Concurrence [Member]</t>
  </si>
  <si>
    <t>Adjustment for Recoveries [Member]</t>
  </si>
  <si>
    <t>General Macroeconomic Risk [Member]</t>
  </si>
  <si>
    <t>Commercial and Industrial [Member]</t>
  </si>
  <si>
    <t>Commercial and Industrial [Member] | Historical Valuation Allowances [Member]</t>
  </si>
  <si>
    <t>Commercial and Industrial [Member] | Specific Valuation Allowances [Member]</t>
  </si>
  <si>
    <t>Commercial and Industrial [Member] | Environmental Risk Adjustment [Member]</t>
  </si>
  <si>
    <t>Commercial and Industrial [Member] | Distressed Industries [Member]</t>
  </si>
  <si>
    <t>Commercial and Industrial [Member] | Excessive Industry Concentrations [Member]</t>
  </si>
  <si>
    <t>Commercial and Industrial [Member] | Large Relationship Concentrations [Member]</t>
  </si>
  <si>
    <t>Commercial and Industrial [Member] | Highly-Leveraged Credit Relationships [Member]</t>
  </si>
  <si>
    <t>Commercial and Industrial [Member] | Policy Exceptions [Member]</t>
  </si>
  <si>
    <t>Commercial and Industrial [Member] | Credit and Collateral Exceptions [Member]</t>
  </si>
  <si>
    <t>Commercial and Industrial [Member] | Loans Not Reviewed by Concurrence [Member]</t>
  </si>
  <si>
    <t>Commercial and Industrial [Member] | Adjustment for Recoveries [Member]</t>
  </si>
  <si>
    <t>Commercial and Industrial [Member] | General Macroeconomic Risk [Member]</t>
  </si>
  <si>
    <t>Commercial Real Estate Portfolio Segment [Member] | Historical Valuation Allowances [Member]</t>
  </si>
  <si>
    <t>Commercial Real Estate Portfolio Segment [Member] | Specific Valuation Allowances [Member]</t>
  </si>
  <si>
    <t>Commercial Real Estate Portfolio Segment [Member] | Environmental Risk Adjustment [Member]</t>
  </si>
  <si>
    <t>Commercial Real Estate Portfolio Segment [Member] | Distressed Industries [Member]</t>
  </si>
  <si>
    <t>Commercial Real Estate Portfolio Segment [Member] | Excessive Industry Concentrations [Member]</t>
  </si>
  <si>
    <t>Commercial Real Estate Portfolio Segment [Member] | Large Relationship Concentrations [Member]</t>
  </si>
  <si>
    <t>Commercial Real Estate Portfolio Segment [Member] | Highly-Leveraged Credit Relationships [Member]</t>
  </si>
  <si>
    <t>Commercial Real Estate Portfolio Segment [Member] | Policy Exceptions [Member]</t>
  </si>
  <si>
    <t>Commercial Real Estate Portfolio Segment [Member] | Credit and Collateral Exceptions [Member]</t>
  </si>
  <si>
    <t>Commercial Real Estate Portfolio Segment [Member] | Loans Not Reviewed by Concurrence [Member]</t>
  </si>
  <si>
    <t>Commercial Real Estate Portfolio Segment [Member] | Adjustment for Recoveries [Member]</t>
  </si>
  <si>
    <t>Commercial Real Estate Portfolio Segment [Member] | General Macroeconomic Risk [Member]</t>
  </si>
  <si>
    <t>Consumer Real Estate [Member] | Historical Valuation Allowances [Member]</t>
  </si>
  <si>
    <t>Consumer Real Estate [Member] | Specific Valuation Allowances [Member]</t>
  </si>
  <si>
    <t>Consumer Real Estate [Member] | Environmental Risk Adjustment [Member]</t>
  </si>
  <si>
    <t>Consumer Real Estate [Member] | Distressed Industries [Member]</t>
  </si>
  <si>
    <t>Consumer Real Estate [Member] | Excessive Industry Concentrations [Member]</t>
  </si>
  <si>
    <t>Consumer Real Estate [Member] | Large Relationship Concentrations [Member]</t>
  </si>
  <si>
    <t>Consumer Real Estate [Member] | Highly-Leveraged Credit Relationships [Member]</t>
  </si>
  <si>
    <t>Consumer Real Estate [Member] | Policy Exceptions [Member]</t>
  </si>
  <si>
    <t>Consumer Real Estate [Member] | Credit and Collateral Exceptions [Member]</t>
  </si>
  <si>
    <t>Consumer Real Estate [Member] | Loans Not Reviewed by Concurrence [Member]</t>
  </si>
  <si>
    <t>Consumer Real Estate [Member] | Adjustment for Recoveries [Member]</t>
  </si>
  <si>
    <t>Consumer Real Estate [Member] | General Macroeconomic Risk [Member]</t>
  </si>
  <si>
    <t>Consumer and Other [Member] | Historical Valuation Allowances [Member]</t>
  </si>
  <si>
    <t>Consumer and Other [Member] | Specific Valuation Allowances [Member]</t>
  </si>
  <si>
    <t>Consumer and Other [Member] | Environmental Risk Adjustment [Member]</t>
  </si>
  <si>
    <t>Consumer and Other [Member] | Distressed Industries [Member]</t>
  </si>
  <si>
    <t>Consumer and Other [Member] | Excessive Industry Concentrations [Member]</t>
  </si>
  <si>
    <t>Consumer and Other [Member] | Large Relationship Concentrations [Member]</t>
  </si>
  <si>
    <t>Consumer and Other [Member] | Highly-Leveraged Credit Relationships [Member]</t>
  </si>
  <si>
    <t>Consumer and Other [Member] | Policy Exceptions [Member]</t>
  </si>
  <si>
    <t>Consumer and Other [Member] | Credit and Collateral Exceptions [Member]</t>
  </si>
  <si>
    <t>Consumer and Other [Member] | Loans Not Reviewed by Concurrence [Member]</t>
  </si>
  <si>
    <t>Consumer and Other [Member] | Adjustment for Recoveries [Member]</t>
  </si>
  <si>
    <t>Consumer and Other [Member] | General Macroeconomic Risk [Member]</t>
  </si>
  <si>
    <t>Unallocated [Member]</t>
  </si>
  <si>
    <t>Loans - Activity in Allowance for Loan Losses by Portfolio Segment (Detail) - USD ($) $ in Thousands</t>
  </si>
  <si>
    <t>Allowance for Loan and Lease Losses [Roll Forward]</t>
  </si>
  <si>
    <t>Beginning balance</t>
  </si>
  <si>
    <t>Charge-offs</t>
  </si>
  <si>
    <t>Recoveries</t>
  </si>
  <si>
    <t>Net charge-offs</t>
  </si>
  <si>
    <t>Ending balance</t>
  </si>
  <si>
    <t>Loans - Allowance for Loan Losses Disaggregated on the Basis of Impairment Methodology (Detail) - USD ($) $ in Thousands</t>
  </si>
  <si>
    <t>Loans individually evaluated for impairment</t>
  </si>
  <si>
    <t>Loans collectively evaluated for impairment</t>
  </si>
  <si>
    <t>Loans - Investment in Loans Related to Allowance for Loan Losses by Portfolio Segment Disaggregated Based on Impairment Methodology (Detail) - USD ($) $ in Thousands</t>
  </si>
  <si>
    <t>Commercial Real Estate</t>
  </si>
  <si>
    <t>Consumer Real Estate</t>
  </si>
  <si>
    <t>Consumer and Other</t>
  </si>
  <si>
    <t>Loans Individually Evaluated for Impairment [Member]</t>
  </si>
  <si>
    <t>Loans Collectively Evaluated for Impairment [Member]</t>
  </si>
  <si>
    <t>Goodwill and Other Intangible Assets - Schedule of Goodwill (Detail) - USD ($) $ in Thousands</t>
  </si>
  <si>
    <t>Goodwill and Other Intangible Assets - Schedule of Other Intangible Assets (Detail) - USD ($) $ in Thousands</t>
  </si>
  <si>
    <t>Finite-Lived Intangible Assets [Line Items]</t>
  </si>
  <si>
    <t>Core deposits [Member]</t>
  </si>
  <si>
    <t>Customer relationships [Member]</t>
  </si>
  <si>
    <t>Non-compete agreements [Member]</t>
  </si>
  <si>
    <t>Goodwill and Other Intangible Assets - Estimated Aggregate Future Amortization Expense for Intangible Assets (Detail) $ in Thousands</t>
  </si>
  <si>
    <t>Sep. 30, 2015USD ($)</t>
  </si>
  <si>
    <t>Remainder of 2015</t>
  </si>
  <si>
    <t>Thereafter</t>
  </si>
  <si>
    <t>Future Amortization Expense, Total</t>
  </si>
  <si>
    <t>Deposits - Schedule of Deposits (Detail) - USD ($) $ in Thousands</t>
  </si>
  <si>
    <t>Deposit [Line Items]</t>
  </si>
  <si>
    <t>Total non-interest-bearing demand deposits</t>
  </si>
  <si>
    <t>Total interest-bearing deposits</t>
  </si>
  <si>
    <t>Total non-interest-bearing demand deposits, Percentage of Total</t>
  </si>
  <si>
    <t>43.00%</t>
  </si>
  <si>
    <t>42.00%</t>
  </si>
  <si>
    <t>Total interest-bearing deposits, Percentage of Total</t>
  </si>
  <si>
    <t>57.00%</t>
  </si>
  <si>
    <t>58.00%</t>
  </si>
  <si>
    <t>Total deposits, Percentage of Total</t>
  </si>
  <si>
    <t>Commercial and Individual [Member]</t>
  </si>
  <si>
    <t>39.00%</t>
  </si>
  <si>
    <t>38.30%</t>
  </si>
  <si>
    <t>Correspondent Banks [Member]</t>
  </si>
  <si>
    <t>1.40%</t>
  </si>
  <si>
    <t>1.80%</t>
  </si>
  <si>
    <t>Private Accounts [Member]</t>
  </si>
  <si>
    <t>Savings and interest checking</t>
  </si>
  <si>
    <t>Money market accounts</t>
  </si>
  <si>
    <t>Time accounts of $100,000 or more</t>
  </si>
  <si>
    <t>Time accounts under $100,000</t>
  </si>
  <si>
    <t>Total private accounts</t>
  </si>
  <si>
    <t>Savings and interest checking, Percentage of Total</t>
  </si>
  <si>
    <t>20.10%</t>
  </si>
  <si>
    <t>19.70%</t>
  </si>
  <si>
    <t>Money market accounts, Percentage of Total</t>
  </si>
  <si>
    <t>31.40%</t>
  </si>
  <si>
    <t>32.60%</t>
  </si>
  <si>
    <t>Time accounts of $100,000 or more, Percentage of Total</t>
  </si>
  <si>
    <t>Time accounts under $100,000, Percentage of Total</t>
  </si>
  <si>
    <t>1.70%</t>
  </si>
  <si>
    <t>1.90%</t>
  </si>
  <si>
    <t>Total private accounts, Percentage of Total</t>
  </si>
  <si>
    <t>55.00%</t>
  </si>
  <si>
    <t>56.20%</t>
  </si>
  <si>
    <t>Public Funds [Member]</t>
  </si>
  <si>
    <t>Total public funds</t>
  </si>
  <si>
    <t>1.30%</t>
  </si>
  <si>
    <t>0.50%</t>
  </si>
  <si>
    <t>0.20%</t>
  </si>
  <si>
    <t>Total public funds, Percentage of Total</t>
  </si>
  <si>
    <t>Deposits - Additional Information About Corporation's Deposits (Detail) - USD ($) $ in Thousands</t>
  </si>
  <si>
    <t>Deposits from the Certificate of Deposit Account Registry Service (CDARS)</t>
  </si>
  <si>
    <t>Deposits from Promontory Interfinancial Network Insured Cash Sweep Service</t>
  </si>
  <si>
    <t>Deposits from foreign sources (primarily Mexico)</t>
  </si>
  <si>
    <t>Commitments and Contingencies - Additional Information (Detail) - USD ($) $ in Millions</t>
  </si>
  <si>
    <t>Rent expense for operating leases</t>
  </si>
  <si>
    <t>Commitments and Contingencies - Financial Instruments with Off-Balance-Sheet Risk (Detail) - USD ($) $ in Thousands</t>
  </si>
  <si>
    <t>Standby Letters of Credit [Member]</t>
  </si>
  <si>
    <t>Fair Value, Off-balance Sheet Risks, Disclosure Information [Line Items]</t>
  </si>
  <si>
    <t>Financial instruments with off- balance-sheet risk</t>
  </si>
  <si>
    <t>Deferred Standby Letter of Credit Fees [Member]</t>
  </si>
  <si>
    <t>Commitments to Extend Credit [Member]</t>
  </si>
  <si>
    <t>Capital and Regulatory Matters - Additional Information (Detail) $ in Thousands</t>
  </si>
  <si>
    <t>Feb. 15, 2016USD ($)</t>
  </si>
  <si>
    <t>Jan. 01, 2016</t>
  </si>
  <si>
    <t>Feb. 28, 2007</t>
  </si>
  <si>
    <t>Sep. 30, 2015USD ($)quartershares</t>
  </si>
  <si>
    <t>Sep. 30, 2014USD ($)shares</t>
  </si>
  <si>
    <t>Jan. 01, 2019</t>
  </si>
  <si>
    <t>Apr. 30, 2015USD ($)</t>
  </si>
  <si>
    <t>Compliance with Regulatory Capital Requirements under Banking Regulations [Line Items]</t>
  </si>
  <si>
    <t>Stock Repurchase Program, Authorized Amount</t>
  </si>
  <si>
    <t>Stock Repurchase Program, Period in Force</t>
  </si>
  <si>
    <t>2 years</t>
  </si>
  <si>
    <t>Treasury Stock, Shares, Acquired | shares</t>
  </si>
  <si>
    <t>Preferred stock value issued include for regulatory tier one capital calculations</t>
  </si>
  <si>
    <t>Preferred stock dividend rate percentage</t>
  </si>
  <si>
    <t>5.375%</t>
  </si>
  <si>
    <t>Trust preferred securities</t>
  </si>
  <si>
    <t>Corporation's aggregate subordinated notes</t>
  </si>
  <si>
    <t>Maximum dividends available without prior regulatory approval</t>
  </si>
  <si>
    <t>Maximum number of quarterly periods by which the corporation has the right to defer interest payments on junior subordinated deferrable interest debentures | quarter</t>
  </si>
  <si>
    <t>Two Thousand And Sixteen [Member] | Scenario, Forecast [Member]</t>
  </si>
  <si>
    <t>Tier One Capital Conservation Buffer To Risk Weighted Assets Required Under Regulatory</t>
  </si>
  <si>
    <t>0.625%</t>
  </si>
  <si>
    <t>Tier One Risk Based Capital Conservation Buffer Initial Requirements Phasing Duration</t>
  </si>
  <si>
    <t>4 years</t>
  </si>
  <si>
    <t>Two Thousand And Nineteen [Member] | Scenario, Forecast [Member]</t>
  </si>
  <si>
    <t>Minimum ratio of Tier 1 capital to risk-weighted assets</t>
  </si>
  <si>
    <t>6.00%</t>
  </si>
  <si>
    <t>Minimum ratio of Total capital to risk-weighted assets</t>
  </si>
  <si>
    <t>8.00%</t>
  </si>
  <si>
    <t>Common Equity Tier 1 Risk Based Capital To Risk Weighted Assets</t>
  </si>
  <si>
    <t>4.50%</t>
  </si>
  <si>
    <t>Capital Conservation Buffer</t>
  </si>
  <si>
    <t>Two Thousand And Nineteen [Member] | Scenario, Forecast [Member] | Minimum [Member]</t>
  </si>
  <si>
    <t>Effective Tier 1 Capital Ratio, Upon Full Implementation</t>
  </si>
  <si>
    <t>8.50%</t>
  </si>
  <si>
    <t>Tier One Risk Based Capital to Risk Weighted Assets, Ratio Upon Full Implementation</t>
  </si>
  <si>
    <t>10.50%</t>
  </si>
  <si>
    <t>Minimum leverage ratio</t>
  </si>
  <si>
    <t>4.00%</t>
  </si>
  <si>
    <t>Effective Common Equity Tier One Capital To Risk Weighted Assets, Ratio Upon Full Implementation</t>
  </si>
  <si>
    <t>7.00%</t>
  </si>
  <si>
    <t>Trust Preferred Securities Tier One Allowable Portion [Member]</t>
  </si>
  <si>
    <t>Trust Preferred Securities Tier Two Allowable Portion [Member]</t>
  </si>
  <si>
    <t>Floating Rate Subordinated Notes [Member]</t>
  </si>
  <si>
    <t>Per Year Percentage decrease in permissible portion of subordinate note included in Total Capital</t>
  </si>
  <si>
    <t>20.00%</t>
  </si>
  <si>
    <t>Final years of the term of the notes</t>
  </si>
  <si>
    <t>5 years</t>
  </si>
  <si>
    <t>Debt Instrument, Maturity Date</t>
  </si>
  <si>
    <t>Feb. 15,
		2017</t>
  </si>
  <si>
    <t>Permissible portion of subordinated note included in total capital</t>
  </si>
  <si>
    <t>Floating Rate Subordinated Notes [Member] | Two Thousand And Sixteen [Member] | Scenario, Forecast [Member]</t>
  </si>
  <si>
    <t>Cullen/Frost [Member]</t>
  </si>
  <si>
    <t>13.96%</t>
  </si>
  <si>
    <t>14.55%</t>
  </si>
  <si>
    <t>7.91%</t>
  </si>
  <si>
    <t>8.16%</t>
  </si>
  <si>
    <t>Capital and Regulatory Matters - Actual and Required Capital Ratios (Detail) - USD ($) $ in Thousands</t>
  </si>
  <si>
    <t>Common Equity Tier 1 to Risk-Weighted Assets, Actual, Capital Amount</t>
  </si>
  <si>
    <t>Common Equity Tier 1 to Risk-Weighted Assets, Actual , Ratio</t>
  </si>
  <si>
    <t>11.57%</t>
  </si>
  <si>
    <t>Common Equity Tier 1 to Risk-Weighted Assets, Minimum Capital Required - Basel III Phase-In Schedule, Capital Amount</t>
  </si>
  <si>
    <t>Common Equity Tier 1 to Risk-Weighted Assets, Minimum Capital Required - Basel III Phase-In Schedule, Ratio</t>
  </si>
  <si>
    <t>Common Equity Tier 1 to Risk-Weighted Assets, Minimum Capital Required - Basel III Fully Phased-In, Capital Amount</t>
  </si>
  <si>
    <t>Common Equity Tier 1 to Risk-Weighted Assets, Minimum Capital Required - Basel III Fully Phased In, Ratio</t>
  </si>
  <si>
    <t>Common Equity Tier 1 to Risk-Weighted Assets, Required To Be Considered Well Capitalized, Capital Amount</t>
  </si>
  <si>
    <t>Common Equity Tier 1 to Risk-Weighted Assets, Required To Be Considered Well Capitalized, Ratio</t>
  </si>
  <si>
    <t>6.50%</t>
  </si>
  <si>
    <t>Tier 1 Capital to Risk-Weighted Assets, Actual, Capital Amount</t>
  </si>
  <si>
    <t>Tier 1 Capital to Risk-Weighted Assets, Actual, Ratio</t>
  </si>
  <si>
    <t>12.61%</t>
  </si>
  <si>
    <t>13.67%</t>
  </si>
  <si>
    <t>Tier 1 Capital to Risk-Weighted Assets, Minimum Capital Required - Basel III Phase-In Schedule, Capital Amount</t>
  </si>
  <si>
    <t>Tier 1 Capital to Risk-Weighted Assets, Minimum Capital Required - Basel III Phase-In Schedule, Ratio</t>
  </si>
  <si>
    <t>Tier 1 Capital to Risk-Weighted Assets, Minimum Capital Required - Basel III Fully Phased-In, Capital Amount</t>
  </si>
  <si>
    <t>Tier 1 Capital to Risk-Weighted Assets, Minimum Capital Required - Basel III Fully Phased-In, Ratio</t>
  </si>
  <si>
    <t>Tier 1 Capital to Risk-Weighted Assets, Required to be Considered Well Capitalized, Capital Amount</t>
  </si>
  <si>
    <t>Tier 1 Capital to Risk-Weighted Assets, Required to be Considered Well Capitalized, Ratio</t>
  </si>
  <si>
    <t>Total Capital to Risk-Weighted Assets, Actual, Capital Amount</t>
  </si>
  <si>
    <t>Total Capital to Risk-Weighted Assets, Actual, Ratio</t>
  </si>
  <si>
    <t>Total Capital to Risk-Weighted Assets, Minimum Capital Required - Basel III Phase-In Schedule, Capital Amount</t>
  </si>
  <si>
    <t>Total Capital to Risk-Weighted Assets, Minimum Capital Required - Basel III Phase - In Schedule, Ratio</t>
  </si>
  <si>
    <t>Total Capital to Risk-Weighted Assets, Minimum Capital Required - Basel III Fully Phased-In, Capital Amount</t>
  </si>
  <si>
    <t>Total Capital to Risk-Weighted Assets, Minimum Capital Required - Basel III Fully Phased-In, Ratio</t>
  </si>
  <si>
    <t>Total Capital to Risk-Weighted Assets, Required to be Considered Well Capitalized, Capital Amount</t>
  </si>
  <si>
    <t>Total Capital to Risk-Weighted Assets, Required to be Considered Well Capitalized, Ratio</t>
  </si>
  <si>
    <t>Leverage Ratio, Actual, Capital Amount</t>
  </si>
  <si>
    <t>Leverage Ratio, Actual, Ratio</t>
  </si>
  <si>
    <t>Leverage Ratio, Minimum Capital Required - Basel III Phase-In Schedule, Capital Amount</t>
  </si>
  <si>
    <t>Leverage Ratio, Minimum Capital Required - Basel III Phase-In Schedule, Ratio</t>
  </si>
  <si>
    <t>Leverage Ratio, Minimum Capital Required - Basel III Fully Phased-In, Capital Amount</t>
  </si>
  <si>
    <t>Leverage Ratio, Minimum Capital Required - Basel III Fully Phased-In, Ratio</t>
  </si>
  <si>
    <t>Leverage Ratio, Required to be Considered Well Capitalized, Capital Amount</t>
  </si>
  <si>
    <t>Leverage Ratio, Required to be Considered Well Capitalized, Ratio</t>
  </si>
  <si>
    <t>5.00%</t>
  </si>
  <si>
    <t>Tier 1 Capital to Risk-Weighted Assets, Minimum Required for Capital Adequacy Purposes, Capital Amount</t>
  </si>
  <si>
    <t>Tier 1 Capital to Risk-Weighted Assets, Minimum Required for Capital Adequacy Purposes, Ratio</t>
  </si>
  <si>
    <t>Total Capital to Risk-Weighted Assets, Minimum Required for Capital Adequacy Purposes, Capital Amount</t>
  </si>
  <si>
    <t>Total Capital to Risk-Weighted Assets, Minimum Required for Capital Adequacy Purposes, Ratio</t>
  </si>
  <si>
    <t>Leverage Ratio, Minimum Capital Required for Capital Adequacy Purposes, Capital Amount</t>
  </si>
  <si>
    <t>Leverage Ratio, Minimum Capital Required for Capital Adequacy Purposes, Ratio</t>
  </si>
  <si>
    <t>Frost Bank [Member]</t>
  </si>
  <si>
    <t>12.38%</t>
  </si>
  <si>
    <t>12.41%</t>
  </si>
  <si>
    <t>13.03%</t>
  </si>
  <si>
    <t>12.98%</t>
  </si>
  <si>
    <t>7.75%</t>
  </si>
  <si>
    <t>7.40%</t>
  </si>
  <si>
    <t>Derivative Financial Instruments - Additional Information (Detail) - USD ($)</t>
  </si>
  <si>
    <t>1 Months Ended</t>
  </si>
  <si>
    <t>Oct. 31, 2007</t>
  </si>
  <si>
    <t>Derivative [Line Items]</t>
  </si>
  <si>
    <t>Deferred accumulated gain</t>
  </si>
  <si>
    <t>Deferred accumulated after-tax gain</t>
  </si>
  <si>
    <t>Weighted Average Strike Rate Outstanding Interest Rate Caps</t>
  </si>
  <si>
    <t>2.42%</t>
  </si>
  <si>
    <t>Approximate credit exposure related to swaps with bank customers</t>
  </si>
  <si>
    <t>Aggregate fair value of securities posted as collateral for derivative contracts</t>
  </si>
  <si>
    <t>Cash collateral for borrowed securities</t>
  </si>
  <si>
    <t>Interest Rate Swaps With Upstream Financial Institution Counterparties [Member]</t>
  </si>
  <si>
    <t>Variable-Rate Loans Outstanding [Member]</t>
  </si>
  <si>
    <t>Number of Interest Rate Derivatives Held</t>
  </si>
  <si>
    <t>Notional amount of interest rate swap contracts</t>
  </si>
  <si>
    <t>Principal amount outstanding of variable-rate loans</t>
  </si>
  <si>
    <t>Period for which cash flow hedges were used to hedge monthly interest receipts</t>
  </si>
  <si>
    <t>84 months</t>
  </si>
  <si>
    <t>Interest Income [Member] | Designated as Hedging Instrument [Member] | Variable Rate Loans Interest Rate Swaps Caps Floors [Member]</t>
  </si>
  <si>
    <t>Derivative Instruments, Gain (Loss) Reclassified from Accumulated OCI into Income, Effective Portion, Net</t>
  </si>
  <si>
    <t>Derivative Financial Instruments - Schedule of Notional Amounts and Estimated Fair Values of Interest Rate Derivative Contracts Outstanding (Detail) - USD ($) $ in Thousands</t>
  </si>
  <si>
    <t>Designated as Hedging Instrument [Member] | Financial institution counterparties Loan/lease interest rate swaps assets [Member]</t>
  </si>
  <si>
    <t>Derivatives, Fair Value [Line Items]</t>
  </si>
  <si>
    <t>Notional Amount</t>
  </si>
  <si>
    <t>Estimated Fair Value</t>
  </si>
  <si>
    <t>Designated as Hedging Instrument [Member] | Financial institution counterparties Loan/lease interest rate swaps liabilities [Member]</t>
  </si>
  <si>
    <t>Non Designated as Hedging Instrument [Member] | Financial institution counterparties Loan/lease interest rate swaps assets [Member]</t>
  </si>
  <si>
    <t>Non Designated as Hedging Instrument [Member] | Financial institution counterparties Loan/lease interest rate swaps liabilities [Member]</t>
  </si>
  <si>
    <t>Non Designated as Hedging Instrument [Member] | Financial institution counterparties Loan/lease interest-rate caps assets [Member]</t>
  </si>
  <si>
    <t>Non Designated as Hedging Instrument [Member] | Customer counterparties Loan/lease interest rate swaps assets [Member]</t>
  </si>
  <si>
    <t>Non Designated as Hedging Instrument [Member] | Customer counterparties Loan/lease interest rate swaps liabilities [Member]</t>
  </si>
  <si>
    <t>Non Designated as Hedging Instrument [Member] | Customer counterparties Loan/lease interest rate caps liabilities [Member]</t>
  </si>
  <si>
    <t>Derivative Financial Instruments - Schedule of Weighted-Average Rates Paid and Received for Interest Rate Swaps Outstanding (Detail)</t>
  </si>
  <si>
    <t>Weighted Average Interest Rate Paid [Member]</t>
  </si>
  <si>
    <t>Weighted Average Discount Rate [Line Items]</t>
  </si>
  <si>
    <t>Fair value hedge loan/lease interest rate swaps</t>
  </si>
  <si>
    <t>2.35%</t>
  </si>
  <si>
    <t>Weighted-Average Interest Rate Received [Member]</t>
  </si>
  <si>
    <t>0.19%</t>
  </si>
  <si>
    <t>Financial Institution Counterparties [Member] | Weighted Average Interest Rate Paid [Member]</t>
  </si>
  <si>
    <t>Non-hedging interest rate swaps – financial institution counterparties</t>
  </si>
  <si>
    <t>4.03%</t>
  </si>
  <si>
    <t>Financial Institution Counterparties [Member] | Weighted-Average Interest Rate Received [Member]</t>
  </si>
  <si>
    <t>1.86%</t>
  </si>
  <si>
    <t>Customer Counterparties [Member] | Weighted Average Interest Rate Paid [Member]</t>
  </si>
  <si>
    <t>Non-hedging interest rate swaps – customer counterparties</t>
  </si>
  <si>
    <t>Customer Counterparties [Member] | Weighted-Average Interest Rate Received [Member]</t>
  </si>
  <si>
    <t>Derivative Financial Instruments - Schedule of Notional Amounts and Estimated Fair Values of Commodity Derivative Positions (Detail) bbl in Thousands, MMBTU in Thousands, $ in Thousands</t>
  </si>
  <si>
    <t>Sep. 30, 2015USD ($)MMBTUbbl</t>
  </si>
  <si>
    <t>Dec. 31, 2014USD ($)MMBTUbbl</t>
  </si>
  <si>
    <t>Financial Institution Counterparties [Member] | Oil Commodity Derivative [Member]</t>
  </si>
  <si>
    <t>Derivative Instruments [Line Items]</t>
  </si>
  <si>
    <t>Oil/Natural Gas Derivative Assets, Notional Amount | bbl</t>
  </si>
  <si>
    <t>Oil/Natural Gas Derivative Liabilities, Notional Amount | bbl</t>
  </si>
  <si>
    <t>Oil/Natural Gas Derivative Assets, Estimated Fair Value</t>
  </si>
  <si>
    <t>Oil/Natural Gas Derivative Liabilities, Estimated Fair Value</t>
  </si>
  <si>
    <t>Financial Institution Counterparties [Member] | Natural Gas Commodity Derivative [Member]</t>
  </si>
  <si>
    <t>Oil/Natural Gas Derivative Assets, Notional Amount | MMBTU</t>
  </si>
  <si>
    <t>Oil/Natural Gas Derivative Liabilities, Notional Amount | MMBTU</t>
  </si>
  <si>
    <t>Customer Counterparties [Member] | Oil Commodity Derivative [Member]</t>
  </si>
  <si>
    <t>Customer Counterparties [Member] | Natural Gas Commodity Derivative [Member]</t>
  </si>
  <si>
    <t>Derivative Financial Instruments - Notional Amount and Fair Value of Foreign Currency Forward Contract (Detail) € in Thousands, £ in Thousands, CAD in Thousands, $ in Thousands</t>
  </si>
  <si>
    <t>Sep. 30, 2015CAD</t>
  </si>
  <si>
    <t>Sep. 30, 2015EUR (€)</t>
  </si>
  <si>
    <t>Sep. 30, 2015GBP (£)</t>
  </si>
  <si>
    <t>Dec. 31, 2014CAD</t>
  </si>
  <si>
    <t>Dec. 31, 2014EUR (€)</t>
  </si>
  <si>
    <t>Dec. 31, 2014GBP (£)</t>
  </si>
  <si>
    <t>Financial Institution Counterparties [Member] | Other Assets [Member] | Non Designated as Hedging Instrument [Member]</t>
  </si>
  <si>
    <t>Derivative Counter Party [Line Items]</t>
  </si>
  <si>
    <t>Forward Contracts – Assets Notional Amount</t>
  </si>
  <si>
    <t>Financial Institution Counterparties [Member] | Other Liabilities [Member] | Non Designated as Hedging Instrument [Member]</t>
  </si>
  <si>
    <t>Forward Contracts – Liability Notional Amount</t>
  </si>
  <si>
    <t>Customer Counterparties [Member] | Other Assets [Member] | Non Designated as Hedging Instrument [Member]</t>
  </si>
  <si>
    <t>Customer Counterparties [Member] | Other Liabilities [Member] | Non Designated as Hedging Instrument [Member]</t>
  </si>
  <si>
    <t>Foreign Exchange Forward [Member] | Financial Institution Counterparties [Member]</t>
  </si>
  <si>
    <t>Forward Contracts – Assets Estimated Fair Value</t>
  </si>
  <si>
    <t>Forward Contracts – Liability Estimated Fair Value</t>
  </si>
  <si>
    <t>Foreign Exchange Forward [Member] | Customer Counterparties [Member]</t>
  </si>
  <si>
    <t>GBP Foreign Exchange Forward [Member] | Financial Institution Counterparties [Member]</t>
  </si>
  <si>
    <t>Eurodollar Future [Member] | Financial Institution Counterparties [Member]</t>
  </si>
  <si>
    <t>Eurodollar Future [Member] | Customer Counterparties [Member]</t>
  </si>
  <si>
    <t>Derivative Financial Instruments - Schedule of Amounts Related to Interest Rate Derivatives Designated as Hedges of Fair Value (Detail) - Designated as Hedging Instrument [Member] - Commercial Loan/Lease Interest Rate Swaps [Member] - USD ($) $ in Thousands</t>
  </si>
  <si>
    <t>Interest Income on Loans [Member]</t>
  </si>
  <si>
    <t>Derivative Instruments, Gain (Loss) [Line Items]</t>
  </si>
  <si>
    <t>Amount included in income or expense</t>
  </si>
  <si>
    <t>Other Non-Interest Expense [Member]</t>
  </si>
  <si>
    <t>Derivative Financial Instruments - Schedule of Amounts Related to Interest Rate Derivatives Included in Income Designated as Hedges of Cash Flows (Detail) - USD ($) $ in Thousands</t>
  </si>
  <si>
    <t>Designated as Hedging Instrument [Member] | Interest Income on Loans [Member] | Interest Rate Swaps/Caps/Floors on Variable-Rate Loans [Member]</t>
  </si>
  <si>
    <t>Amount reclassified from accumulated other comprehensive income to interest</t>
  </si>
  <si>
    <t>Derivative Financial Instruments - Schedule of Amounts Related to Non-Hedging Interest Rate and Commodity Derivatives (Detail) - Non Designated as Hedging Instrument [Member] - USD ($) $ in Thousands</t>
  </si>
  <si>
    <t>Interest Rate Contract [Member] | Other Non-Interest Income [Member]</t>
  </si>
  <si>
    <t>Other Non Interest Income Non Hedging Interest Rate Derivatives [Line Items]</t>
  </si>
  <si>
    <t>Interest Rate Contract [Member] | Other Non-Interest Expense [Member]</t>
  </si>
  <si>
    <t>Commodity Contract [Member] | Other Non-Interest Income [Member]</t>
  </si>
  <si>
    <t>Foreign Currency Derivative Contracts [Member] | Other Non-Interest Income [Member]</t>
  </si>
  <si>
    <t>Balance Sheet Offsetting - Financial Instruments Eligible for Offset Consolidated Balance Sheet (Detail) - USD ($) $ in Thousands</t>
  </si>
  <si>
    <t>Gross Amount Recognized, Derivatives, Financial Assets</t>
  </si>
  <si>
    <t>Gross Amount Offset, Derivatives, Financial assets</t>
  </si>
  <si>
    <t>Net Amount Recognized, Derivatives, Financial assets</t>
  </si>
  <si>
    <t>Gross Amount Recognized, Resell agreements, Financial assets</t>
  </si>
  <si>
    <t>Gross Amount Offset, Resell agreements, Financial assets</t>
  </si>
  <si>
    <t>Net Amount Recognized, Resell agreements, Financial assets</t>
  </si>
  <si>
    <t>Gross Amount Recognized, Financial assets</t>
  </si>
  <si>
    <t>Gross Amount Offset, Financial assets</t>
  </si>
  <si>
    <t>Net Amount Recognized, Financial assets</t>
  </si>
  <si>
    <t>Gross Amount Recognized, Derivatives, Financial Liabilities</t>
  </si>
  <si>
    <t>Gross Amount Offset, Derivatives, Financial liabilities</t>
  </si>
  <si>
    <t>Net Amount Recognized, Derivatives, Financial liabilities</t>
  </si>
  <si>
    <t>Gross Amount Recognized, Repurchase agreements, Financial liabilities</t>
  </si>
  <si>
    <t>Gross Amount Offset, Repurchase agreements, Financial liabilities</t>
  </si>
  <si>
    <t>Net Amount Recognized, Repurchase agreements, Financial liabilities</t>
  </si>
  <si>
    <t>Gross Amount Recognized, Financial liabilities</t>
  </si>
  <si>
    <t>Gross Amount Offset, Financial liabilities</t>
  </si>
  <si>
    <t>Net Amount Recognized, Financial Liabilities</t>
  </si>
  <si>
    <t>Loan/lease interest rate swaps and caps [Member]</t>
  </si>
  <si>
    <t>Commodity swaps and options [Member]</t>
  </si>
  <si>
    <t>Foreign currency forward contracts [Member]</t>
  </si>
  <si>
    <t>Loan/lease interest rate swaps [Member]</t>
  </si>
  <si>
    <t>Balance Sheet Offsetting - Financial Instruments Derivative Assets Liabilities and Resell Agreements Net of Amount Not Offset (Detail) - USD ($) $ in Thousands</t>
  </si>
  <si>
    <t>Net Amount Recognized, Derivatives, Financial Assets</t>
  </si>
  <si>
    <t>Gross Amounts Not Offset, Financial Instruments, Total Derivatives, Financial Assets</t>
  </si>
  <si>
    <t>Gross Amount Not Offset Collateral, Derivatives, Financial Assets</t>
  </si>
  <si>
    <t>Net Amount, Derivatives, Financial Assets</t>
  </si>
  <si>
    <t>Net Amount Recognized, Resell agreements</t>
  </si>
  <si>
    <t>Gross Amounts Not Offset Financial Instruments, Resell Agreements</t>
  </si>
  <si>
    <t>Gross Amounts Not Offset Collateral, Resell Agreements, Financial Assets</t>
  </si>
  <si>
    <t>Net Amount, Financial Assets, Resell Agreements</t>
  </si>
  <si>
    <t>Net Amount Recognized, Total Financial Assets</t>
  </si>
  <si>
    <t>Gross Amounts Not Offset Collateral, Financial Assets</t>
  </si>
  <si>
    <t>Net Amount, Financial Assets</t>
  </si>
  <si>
    <t>Net Amount Recognized, Derivatives, Financial Liabilities</t>
  </si>
  <si>
    <t>Gross Amounts Not Offset Financial Instruments, Total Derivatives, Financial Liabilities</t>
  </si>
  <si>
    <t>Gross Amounts Not Offset Collateral, Derivatives, Financial Liabilities</t>
  </si>
  <si>
    <t>Net Amount, Derivatives, Financial Liabilities</t>
  </si>
  <si>
    <t>Net Amount Recognized, Repurchase Agreements, Financial Liabilities</t>
  </si>
  <si>
    <t>Gross Amounts Not Offset Financial Instruments, Repurchase Agreements, Financial Liabilities</t>
  </si>
  <si>
    <t>Gross Amounts Not Offset Collateral, Repurchase Agreements, Financial Liabilities</t>
  </si>
  <si>
    <t>Net Amount, Repurchase Agreements, Financial Liabilities</t>
  </si>
  <si>
    <t>Gross Amounts Not Offset Collateral, Financial Liabilities</t>
  </si>
  <si>
    <t>Net Amount, Financial Liabilities</t>
  </si>
  <si>
    <t>Counterparty A [Member]</t>
  </si>
  <si>
    <t>Counterparty B [Member]</t>
  </si>
  <si>
    <t>Counterparty C [Member]</t>
  </si>
  <si>
    <t>Other Counterparties [Member]</t>
  </si>
  <si>
    <t>Balance Sheet Offsetting Balance Sheet Offsetting - Remaining Contractual Maturity of the Securities Sold Under Agreement to Repurchase (Details) - USD ($) $ in Thousands</t>
  </si>
  <si>
    <t>Remaining Contractual Maturity of the Securities Sold Under Agreement to Repurchase [Line Items]</t>
  </si>
  <si>
    <t>Securities Sold under Agreements to Repurchase, Gross</t>
  </si>
  <si>
    <t>Securities Sold under Agreements to Repurchase, Collateral, Right to Reclaim Securities</t>
  </si>
  <si>
    <t>Remaining contractual maturity of the agreements overnight and continuous</t>
  </si>
  <si>
    <t>Remaining contractual maturity of the agreements up to 30 Days</t>
  </si>
  <si>
    <t>Remaining contractual maturity of the agreements 30 to 90 Days</t>
  </si>
  <si>
    <t>Remaining contractual maturity of the agreements greater than 90 Days</t>
  </si>
  <si>
    <t>Remaining contractual maturity of the agreements total</t>
  </si>
  <si>
    <t>Securities Sold under Agreements to Repurchase, Not Subject to Master Netting Arrangement</t>
  </si>
  <si>
    <t>US Treasury Securities [Member]</t>
  </si>
  <si>
    <t>Earnings Per Common Share - Basic and Diluted Earnings Per Common Share (Detail) - USD ($) $ in Thousands</t>
  </si>
  <si>
    <t>Less: Preferred stock dividends</t>
  </si>
  <si>
    <t>Less: Earnings allocated to participating securities</t>
  </si>
  <si>
    <t>Distributed earnings allocated to common stock</t>
  </si>
  <si>
    <t>Undistributed earnings allocated to common stock</t>
  </si>
  <si>
    <t>Net earnings allocated to common stock</t>
  </si>
  <si>
    <t>Weighted-average shares outstanding for basic earnings per common share</t>
  </si>
  <si>
    <t>Dilutive effect of stock compensation</t>
  </si>
  <si>
    <t>Weighted-average shares outstanding for diluted earnings per common share</t>
  </si>
  <si>
    <t>Stock-Based Compensation - Summary of Activity in Corporation's Active Stock Plans (Detail) - $ / shares</t>
  </si>
  <si>
    <t>Share-based Compensation Arrangement by Share-based Payment Award [Line Items]</t>
  </si>
  <si>
    <t>Beginning Balance, Shares Available for Grant</t>
  </si>
  <si>
    <t>Authorized, Shares Available for Grant</t>
  </si>
  <si>
    <t>Granted, Shares Available for Grant</t>
  </si>
  <si>
    <t>Stock options exercised, Shares Available for Grant</t>
  </si>
  <si>
    <t>Stock awards vested, Shares Available for Grant</t>
  </si>
  <si>
    <t>Forfeited, Shares Available for Grant</t>
  </si>
  <si>
    <t>Canceled, Shares Available for Grant</t>
  </si>
  <si>
    <t>Expired, Shares Available For Grant</t>
  </si>
  <si>
    <t>Ending Balance, Shares Available for Grant</t>
  </si>
  <si>
    <t>Beginning Balance, Director Deferred Stock Units Outstanding</t>
  </si>
  <si>
    <t>Granted, Director Deferred Stock Units Outstanding</t>
  </si>
  <si>
    <t>Stock options exercised, Director Deferred Stock Units Outstanding</t>
  </si>
  <si>
    <t>Stock awards vested, Director Deferred Stock Units Outstanding</t>
  </si>
  <si>
    <t>Forfeited, Director Deferred Stock Units Outstanding</t>
  </si>
  <si>
    <t>Canceled, Director Deferred Stock Units Outstanding</t>
  </si>
  <si>
    <t>Expired, Director Deferred Stock Units Outstanding</t>
  </si>
  <si>
    <t>Ending Balance, Director Deferred Stock Units Outstanding</t>
  </si>
  <si>
    <t>Stock options exercised, Number of Shares</t>
  </si>
  <si>
    <t>Non-Vested Stock Awards/Stock Units Outstanding [Member]</t>
  </si>
  <si>
    <t>Beginning Balance, Number of Shares</t>
  </si>
  <si>
    <t>Granted, Number of Shares</t>
  </si>
  <si>
    <t>Stock awards vested, Number of Shares</t>
  </si>
  <si>
    <t>Forfeited, Number of Shares</t>
  </si>
  <si>
    <t>Canceled, Number of Shares</t>
  </si>
  <si>
    <t>Expired, Number of Shares</t>
  </si>
  <si>
    <t>Ending Balance, Number of Shares</t>
  </si>
  <si>
    <t>Beginning Balance, Weighted-Average Grant-Date Fair Value</t>
  </si>
  <si>
    <t>Granted, Weighted-Average Grant-Date Fair Value</t>
  </si>
  <si>
    <t>Stock awards vested, Weighted-Average Grant-Date Fair Value</t>
  </si>
  <si>
    <t>Forfeited, Weighted-Average Grant-Date Fair Value</t>
  </si>
  <si>
    <t>Canceled, Weighted-Average Grant-Date Fair Value</t>
  </si>
  <si>
    <t>Expired, Weighted Average Grant Date Fair Value</t>
  </si>
  <si>
    <t>Ending Balance, Weighted-Average Grant-Date Fair Value</t>
  </si>
  <si>
    <t>Stock Options Outstanding [Member]</t>
  </si>
  <si>
    <t>Beginning Balance, Weighted-Average Exercise Price</t>
  </si>
  <si>
    <t>Granted, Weighted-Average Exercise Price</t>
  </si>
  <si>
    <t>Stock option Exercised Weighted Average Exercise Price</t>
  </si>
  <si>
    <t>Stock awards vested, Weighted-Average Exercise Price</t>
  </si>
  <si>
    <t>Forfeited, Weighted-Average Exercise Price</t>
  </si>
  <si>
    <t>Expired, Weighted-Average Exercise Price</t>
  </si>
  <si>
    <t>Ending Balance, Weighted-Average Exercise Price</t>
  </si>
  <si>
    <t>Stock-Based Compensation - Shares Issued in Connection with Stock Compensation Awards (Detail) - USD ($) $ in Thousands</t>
  </si>
  <si>
    <t>New shares issued from available authorized shares</t>
  </si>
  <si>
    <t>Issued from available treasury stock</t>
  </si>
  <si>
    <t>Total</t>
  </si>
  <si>
    <t>Stock-Based Compensation - Stock-Based Compensation Expense (Detail) - USD ($) $ in Thousands</t>
  </si>
  <si>
    <t>Stock options</t>
  </si>
  <si>
    <t>Non-vested stock awards/stock units</t>
  </si>
  <si>
    <t>Deferred stock units</t>
  </si>
  <si>
    <t>Stock-Based Compensation - Unrecognized Stock-Based Compensation Expense (Detail) $ in Thousands</t>
  </si>
  <si>
    <t>Defined Benefit Plans - Net Periodic Cost (Benefit) (Detail) - USD ($) $ in Thousands</t>
  </si>
  <si>
    <t>Expected return on plan assets, net of expenses</t>
  </si>
  <si>
    <t>Interest cost on projected benefit obligation</t>
  </si>
  <si>
    <t>Net amortization and deferral</t>
  </si>
  <si>
    <t>Net periodic expense (benefit)</t>
  </si>
  <si>
    <t>Defined Benefit Plans Additional Information (Details)</t>
  </si>
  <si>
    <t>Defined Benefit Plan, Expected Contributions in Current Fiscal Year</t>
  </si>
  <si>
    <t>Income Taxes - Additional Information (Detail) - USD ($)</t>
  </si>
  <si>
    <t>Net deferred tax liabilities</t>
  </si>
  <si>
    <t>Valuation allowance</t>
  </si>
  <si>
    <t>Unrecognized tax benefits</t>
  </si>
  <si>
    <t>Income Taxes - Income Tax Expense (Detail) - USD ($) $ in Thousands</t>
  </si>
  <si>
    <t>Current income tax expense</t>
  </si>
  <si>
    <t>Deferred income tax expense (benefit)</t>
  </si>
  <si>
    <t>Income tax expense, as reported</t>
  </si>
  <si>
    <t>Effective tax rate</t>
  </si>
  <si>
    <t>13.80%</t>
  </si>
  <si>
    <t>17.90%</t>
  </si>
  <si>
    <t>14.30%</t>
  </si>
  <si>
    <t>17.20%</t>
  </si>
  <si>
    <t>Other Comprehensive Income (Loss) - Component of Other Comprehensive Income (Loss) (Detail) - USD ($) $ in Thousands</t>
  </si>
  <si>
    <t>Securities available for sale and transferred securities, Change in net unrealized gain/loss during the period, Before Tax Amount</t>
  </si>
  <si>
    <t>Securities available for sale and transferred securities, Change in net unrealized gain on securities transferred to held to maturity, Before Tax Amount</t>
  </si>
  <si>
    <t>Securities available for sale and transferred securities, Reclassification adjustment for net (gains) losses included in net income, Before Tax Amount</t>
  </si>
  <si>
    <t>Defined-benefit post-retirement benefit plans, Change in the net actuarial gain/loss, Before Tax Amount</t>
  </si>
  <si>
    <t>Derivatives, Reclassification adjustments for gains on interest rate swaps on variable-rate loans included in net income, Before Tax Amount</t>
  </si>
  <si>
    <t>Securities available for sale and transferred securities, Change in net unrealized gain/loss during the period, Tax Expense (Benefit)</t>
  </si>
  <si>
    <t>Securities available for sale and transferred securities, Change in net unrealized gain on securities transferred to held to maturity, Tax Expense (Benefit)</t>
  </si>
  <si>
    <t>Securities available for sale and transferred securities, Reclassification adjustment for net (gains) losses included in net income, Tax Expense (Benefit)</t>
  </si>
  <si>
    <t>Total securities available for sale and transferred securities, Tax Expense (Benefit)</t>
  </si>
  <si>
    <t>Defined-benefit post-retirement benefit plans, Change in the net actuarial gain/loss, Tax Expense (Benefit)</t>
  </si>
  <si>
    <t>Derivatives, Reclassification adjustments for gains on interest rate swaps on variable-rate loans included in net income, Tax Expense (Benefit)</t>
  </si>
  <si>
    <t>Total other comprehensive income (loss), Tax Expense (Benefit)</t>
  </si>
  <si>
    <t>Securities available for sale and transferred securities, Change in net unrealized gain/loss during the period, Net of Tax</t>
  </si>
  <si>
    <t>Securities available for sale and transferred securities, Change in net unrealized gain on securities transferred to held to maturity, Net of Tax</t>
  </si>
  <si>
    <t>Securities available for sale and transferred securities, Reclassification adjustment for net (gains) losses included in net income, Net of Tax</t>
  </si>
  <si>
    <t>Total securities available for sale and transferred securities, Net of Tax</t>
  </si>
  <si>
    <t>Defined-benefit post-retirement benefit plans,Change in the net actuarial gain/loss, Net of Tax</t>
  </si>
  <si>
    <t>Derivatives, Reclassification adjustments for gains on interest rate swaps on variabl-rate loans included in net income, Net of Tax</t>
  </si>
  <si>
    <t>Other Comprehensive Income - Schedule of Accumulated Other Comprehensive Income, Net of Tax (Detail) - USD ($) $ in Thousands</t>
  </si>
  <si>
    <t>Accumulated Other Comprehensive Income (Loss) [Roll Forward]</t>
  </si>
  <si>
    <t>Beginning Balance</t>
  </si>
  <si>
    <t>Other comprehensive income (loss) before reclassifications</t>
  </si>
  <si>
    <t>Amounts reclassified from accumulated other comprehensive income (loss)</t>
  </si>
  <si>
    <t>Ending Balance</t>
  </si>
  <si>
    <t>Securities Available For Sale [Member]</t>
  </si>
  <si>
    <t>Defined Benefit Plans [Member]</t>
  </si>
  <si>
    <t>Derivatives [Member]</t>
  </si>
  <si>
    <t>Operating Segments - Additional Information (Detail)</t>
  </si>
  <si>
    <t>Sep. 30, 2015Segment</t>
  </si>
  <si>
    <t>Number of primary operating segments</t>
  </si>
  <si>
    <t>Operating Segments - Summary of Operating Results by Segment (Detail) - USD ($) $ in Thousands</t>
  </si>
  <si>
    <t>Segment Reporting Information [Line Items]</t>
  </si>
  <si>
    <t>Revenues from (expenses to) external customers</t>
  </si>
  <si>
    <t>Operating Segments [Member] | Banking [Member]</t>
  </si>
  <si>
    <t>Operating Segments [Member] | Frost Wealth Advisors [Member]</t>
  </si>
  <si>
    <t>Operating Segments [Member] | Non-Banks [Member]</t>
  </si>
  <si>
    <t>Fair Value Measurements - Additional Information (Detail) $ in Thousands</t>
  </si>
  <si>
    <t>Fair Value, Assets and Liabilities Measured on Recurring and Nonrecurring Basis [Line Items]</t>
  </si>
  <si>
    <t>Weighted-average risk grade of loans underlying interest rate swaps measured at fair value | Grade</t>
  </si>
  <si>
    <t>Default on the interest rate swaps, weighted average loss severity percentage</t>
  </si>
  <si>
    <t>Derivative assets</t>
  </si>
  <si>
    <t>Level 3 [Member]</t>
  </si>
  <si>
    <t>Fair Value Measurements - Financial Assets and Financial Liabilities Measured at Fair Value on Recurring Basis (Detail) - USD ($) $ in Thousands</t>
  </si>
  <si>
    <t>Securities available for sale, estimated fair value</t>
  </si>
  <si>
    <t>Derivative liabilities</t>
  </si>
  <si>
    <t>Interest rate swaps, caps and floors [Member]</t>
  </si>
  <si>
    <t>Foreign Exchange Forward [Member]</t>
  </si>
  <si>
    <t>Level 1 [Member] | Foreign Exchange Forward [Member]</t>
  </si>
  <si>
    <t>Level 1 [Member] | U.S. Treasury [Member]</t>
  </si>
  <si>
    <t>Level 2 [Member] | Interest rate swaps, caps and floors [Member]</t>
  </si>
  <si>
    <t>Level 2 [Member] | Commodity swaps and options [Member]</t>
  </si>
  <si>
    <t>Level 2 [Member] | Residential mortgage-backed securities [Member]</t>
  </si>
  <si>
    <t>Level 2 [Member] | States and political subdivisions [Member]</t>
  </si>
  <si>
    <t>Level 2 [Member] | Other [Member]</t>
  </si>
  <si>
    <t>Level 3 [Member] | Interest rate swaps, caps and floors [Member]</t>
  </si>
  <si>
    <t>Fair Value Measurements - Impaired Loans Remeasured and Reported at Fair Value of Underlying Collateral (Detail) - USD ($) $ in Thousands</t>
  </si>
  <si>
    <t>Carrying value of impaired loans before allocations</t>
  </si>
  <si>
    <t>Specific valuation allowance allocations</t>
  </si>
  <si>
    <t>Level 2 [Member]</t>
  </si>
  <si>
    <t>Loans Receivable, Fair Value Disclosure</t>
  </si>
  <si>
    <t>Fair Value Measurements - Foreclosed Assets Remeasured and Reported at Fair Value (Detail) - USD ($) $ in Thousands</t>
  </si>
  <si>
    <t>Foreclosed Assets Remeasured at Initial Recognition Carrying Value Of Foreclosed Assets Prior To Remeasurement</t>
  </si>
  <si>
    <t>Foreclosed Assets Remeasured at Initial Recognition Charge-offs recognized in the allowance for loan losses</t>
  </si>
  <si>
    <t>Fair Value of Foreclosed Assets Remeasured at Initial Recognition</t>
  </si>
  <si>
    <t>Foreclosed Assets Remeasured Subsequent to initial Recognition Carrying value of foreclosed assets prior to remeasurement</t>
  </si>
  <si>
    <t>Foreclosed Assets Remeasured Subsequent to Initial Write-downs included in other non-interest expense</t>
  </si>
  <si>
    <t>Fair Value of Foreclosed Assets remeasured subsequent to initial recognition</t>
  </si>
  <si>
    <t>Fair Value Measurements - Estimated Fair Values of Financial Instruments (Detail) - USD ($) $ in Thousands</t>
  </si>
  <si>
    <t>Fair Value, Balance Sheet Grouping, Financial Statement Captions [Line Items]</t>
  </si>
  <si>
    <t>Cash and cash equivalents</t>
  </si>
  <si>
    <t>Securities held to maturity</t>
  </si>
  <si>
    <t>Loans, net</t>
  </si>
  <si>
    <t>Subordinated notes payable and other borrowings</t>
  </si>
  <si>
    <t>Carrying Amount [Member] | Level 2 [Member]</t>
  </si>
  <si>
    <t>Accrued interest receivable</t>
  </si>
  <si>
    <t>Accrued interest payable</t>
  </si>
  <si>
    <t>Carrying Amount [Member] | Level 3 [Member]</t>
  </si>
  <si>
    <t>Estimated Fair Value [Member] | Level 2 [Member]</t>
  </si>
  <si>
    <t>Estimated Fair Value [Member] | Level 3 [Member]</t>
  </si>
  <si>
    <t>Acquisitions - Additional Information (Detail) - USD ($) $ in Thousands</t>
  </si>
  <si>
    <t>May. 30, 2014</t>
  </si>
  <si>
    <t>Noninterest Expense</t>
  </si>
  <si>
    <t>WNB Bancshares, Inc. [Member]</t>
  </si>
  <si>
    <t>Purchase price allocation</t>
  </si>
  <si>
    <t>Total value of common stock issued for consideration</t>
  </si>
  <si>
    <t>Common stock number of shares issued for consideration</t>
  </si>
  <si>
    <t>Amount of cash consideration</t>
  </si>
  <si>
    <t>Amortization period of intangible assets acquired</t>
  </si>
  <si>
    <t>10 years</t>
  </si>
  <si>
    <t>Acquisition-related Costs [Member]</t>
  </si>
  <si>
    <t>Acquisition Schedule of Purchase Price Allocation (Details) - USD ($) $ in Thousands</t>
  </si>
  <si>
    <t>Securities available for sale</t>
  </si>
  <si>
    <t>Premises and equipment</t>
  </si>
  <si>
    <t>Core deposit intangible assets</t>
  </si>
  <si>
    <t>Other assets</t>
  </si>
  <si>
    <t>Other borrowings</t>
  </si>
  <si>
    <t>Other liabilitie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CAD &quot;#,##0_);_(&quot;CAD &quot;(#,##0)" numFmtId="169"/>
    <numFmt formatCode="_(&quot;€ &quot;#,##0_);_(&quot;€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39263</v>
      </c>
    </row>
    <row r="12" spans="1:3">
      <c r="A12" t="s" s="4">
        <v>19</v>
      </c>
      <c r="B12" t="s" s="4">
        <v>20</v>
      </c>
    </row>
    <row r="13" spans="1:3">
      <c r="A13" t="s" s="4">
        <v>21</v>
      </c>
      <c r="B13" t="s" s="4">
        <v>22</v>
      </c>
    </row>
    <row r="14" spans="1:3">
      <c r="A14" t="s" s="4">
        <v>23</v>
      </c>
      <c r="C14" t="n" s="5">
        <v>62320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t="s" s="1">
        <v>1163</v>
      </c>
      <c r="B1" t="s" s="2">
        <v>1</v>
      </c>
    </row>
    <row r="2" spans="1:2">
      <c r="B2" t="s" s="2">
        <v>1164</v>
      </c>
    </row>
    <row r="3" spans="1:2">
      <c r="A3" t="s" s="3">
        <v>228</v>
      </c>
    </row>
    <row r="4" spans="1:2">
      <c r="A4" t="s" s="4">
        <v>1165</v>
      </c>
      <c r="B4" t="n" s="5">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6</v>
      </c>
      <c r="B1" t="s" s="2">
        <v>71</v>
      </c>
      <c r="D1" t="s" s="2">
        <v>1</v>
      </c>
    </row>
    <row r="2" spans="1:5">
      <c r="B2" t="s" s="2">
        <v>2</v>
      </c>
      <c r="C2" t="s" s="2">
        <v>72</v>
      </c>
      <c r="D2" t="s" s="2">
        <v>2</v>
      </c>
      <c r="E2" t="s" s="2">
        <v>72</v>
      </c>
    </row>
    <row r="3" spans="1:5">
      <c r="A3" t="s" s="3">
        <v>1167</v>
      </c>
    </row>
    <row r="4" spans="1:5">
      <c r="A4" t="s" s="4">
        <v>1168</v>
      </c>
      <c r="B4" t="n" s="7">
        <v>270359</v>
      </c>
      <c r="C4" t="n" s="7">
        <v>258503</v>
      </c>
      <c r="D4" t="n" s="7">
        <v>796068</v>
      </c>
      <c r="E4" t="n" s="7">
        <v>745444</v>
      </c>
    </row>
    <row r="5" spans="1:5">
      <c r="A5" t="s" s="4">
        <v>104</v>
      </c>
      <c r="B5" t="n" s="5">
        <v>75850</v>
      </c>
      <c r="C5" t="n" s="5">
        <v>77381</v>
      </c>
      <c r="D5" t="n" s="5">
        <v>221090</v>
      </c>
      <c r="E5" t="n" s="5">
        <v>205273</v>
      </c>
    </row>
    <row r="6" spans="1:5">
      <c r="A6" t="s" s="4">
        <v>1169</v>
      </c>
    </row>
    <row r="7" spans="1:5">
      <c r="A7" t="s" s="3">
        <v>1167</v>
      </c>
    </row>
    <row r="8" spans="1:5">
      <c r="A8" t="s" s="4">
        <v>1168</v>
      </c>
      <c r="B8" t="n" s="5">
        <v>239145</v>
      </c>
      <c r="C8" t="n" s="5">
        <v>225829</v>
      </c>
      <c r="D8" t="n" s="5">
        <v>701080</v>
      </c>
      <c r="E8" t="n" s="5">
        <v>648638</v>
      </c>
    </row>
    <row r="9" spans="1:5">
      <c r="A9" t="s" s="4">
        <v>104</v>
      </c>
      <c r="B9" t="n" s="5">
        <v>71402</v>
      </c>
      <c r="C9" t="n" s="5">
        <v>71329</v>
      </c>
      <c r="D9" t="n" s="5">
        <v>208141</v>
      </c>
      <c r="E9" t="n" s="5">
        <v>191491</v>
      </c>
    </row>
    <row r="10" spans="1:5">
      <c r="A10" t="s" s="4">
        <v>1170</v>
      </c>
    </row>
    <row r="11" spans="1:5">
      <c r="A11" t="s" s="3">
        <v>1167</v>
      </c>
    </row>
    <row r="12" spans="1:5">
      <c r="A12" t="s" s="4">
        <v>1168</v>
      </c>
      <c r="B12" t="n" s="5">
        <v>31727</v>
      </c>
      <c r="C12" t="n" s="5">
        <v>32662</v>
      </c>
      <c r="D12" t="n" s="5">
        <v>96867</v>
      </c>
      <c r="E12" t="n" s="5">
        <v>96069</v>
      </c>
    </row>
    <row r="13" spans="1:5">
      <c r="A13" t="s" s="4">
        <v>104</v>
      </c>
      <c r="B13" t="n" s="5">
        <v>4782</v>
      </c>
      <c r="C13" t="n" s="5">
        <v>5873</v>
      </c>
      <c r="D13" t="n" s="5">
        <v>15418</v>
      </c>
      <c r="E13" t="n" s="5">
        <v>16345</v>
      </c>
    </row>
    <row r="14" spans="1:5">
      <c r="A14" t="s" s="4">
        <v>1171</v>
      </c>
    </row>
    <row r="15" spans="1:5">
      <c r="A15" t="s" s="3">
        <v>1167</v>
      </c>
    </row>
    <row r="16" spans="1:5">
      <c r="A16" t="s" s="4">
        <v>1168</v>
      </c>
      <c r="B16" t="n" s="5">
        <v>-513</v>
      </c>
      <c r="C16" t="n" s="5">
        <v>12</v>
      </c>
      <c r="D16" t="n" s="5">
        <v>-1879</v>
      </c>
      <c r="E16" t="n" s="5">
        <v>737</v>
      </c>
    </row>
    <row r="17" spans="1:5">
      <c r="A17" t="s" s="4">
        <v>104</v>
      </c>
      <c r="B17" t="n" s="7">
        <v>-334</v>
      </c>
      <c r="C17" t="n" s="7">
        <v>179</v>
      </c>
      <c r="D17" t="n" s="7">
        <v>-2469</v>
      </c>
      <c r="E17" t="n" s="7">
        <v>-2563</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t="s" s="1">
        <v>1172</v>
      </c>
      <c r="B1" t="s" s="2">
        <v>1</v>
      </c>
    </row>
    <row r="2" spans="1:3">
      <c r="B2" t="s" s="2">
        <v>612</v>
      </c>
      <c r="C2" t="s" s="2">
        <v>473</v>
      </c>
    </row>
    <row r="3" spans="1:3">
      <c r="A3" t="s" s="3">
        <v>1173</v>
      </c>
    </row>
    <row r="4" spans="1:3">
      <c r="A4" t="s" s="4">
        <v>1174</v>
      </c>
      <c r="B4" t="n" s="5">
        <v>11</v>
      </c>
    </row>
    <row r="5" spans="1:3">
      <c r="A5" t="s" s="4">
        <v>1175</v>
      </c>
      <c r="B5" t="s" s="4">
        <v>835</v>
      </c>
    </row>
    <row r="6" spans="1:3">
      <c r="A6" t="s" s="4">
        <v>1176</v>
      </c>
      <c r="B6" t="n" s="7">
        <v>16036</v>
      </c>
      <c r="C6" t="n" s="7">
        <v>29921</v>
      </c>
    </row>
    <row r="7" spans="1:3">
      <c r="A7" t="s" s="4">
        <v>1177</v>
      </c>
    </row>
    <row r="8" spans="1:3">
      <c r="A8" t="s" s="3">
        <v>1173</v>
      </c>
    </row>
    <row r="9" spans="1:3">
      <c r="A9" t="s" s="4">
        <v>1176</v>
      </c>
      <c r="B9" t="n" s="7">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78</v>
      </c>
      <c r="B1" t="s" s="2">
        <v>2</v>
      </c>
      <c r="C1" t="s" s="2">
        <v>25</v>
      </c>
    </row>
    <row r="2" spans="1:3">
      <c r="A2" t="s" s="3">
        <v>1173</v>
      </c>
    </row>
    <row r="3" spans="1:3">
      <c r="A3" t="s" s="4">
        <v>1179</v>
      </c>
      <c r="B3" t="n" s="7">
        <v>8972688</v>
      </c>
      <c r="C3" t="n" s="7">
        <v>8461254</v>
      </c>
    </row>
    <row r="4" spans="1:3">
      <c r="A4" t="s" s="4">
        <v>33</v>
      </c>
      <c r="B4" t="n" s="5">
        <v>19672</v>
      </c>
      <c r="C4" t="n" s="5">
        <v>15426</v>
      </c>
    </row>
    <row r="5" spans="1:3">
      <c r="A5" t="s" s="4">
        <v>1176</v>
      </c>
      <c r="B5" t="n" s="5">
        <v>16036</v>
      </c>
      <c r="C5" t="n" s="5">
        <v>29921</v>
      </c>
    </row>
    <row r="6" spans="1:3">
      <c r="A6" t="s" s="4">
        <v>1180</v>
      </c>
      <c r="B6" t="n" s="5">
        <v>52291</v>
      </c>
      <c r="C6" t="n" s="5">
        <v>47898</v>
      </c>
    </row>
    <row r="7" spans="1:3">
      <c r="A7" t="s" s="4">
        <v>1181</v>
      </c>
    </row>
    <row r="8" spans="1:3">
      <c r="A8" t="s" s="3">
        <v>1173</v>
      </c>
    </row>
    <row r="9" spans="1:3">
      <c r="A9" t="s" s="4">
        <v>1176</v>
      </c>
      <c r="B9" t="n" s="5">
        <v>48022</v>
      </c>
      <c r="C9" t="n" s="5">
        <v>41101</v>
      </c>
    </row>
    <row r="10" spans="1:3">
      <c r="A10" t="s" s="4">
        <v>1180</v>
      </c>
      <c r="B10" t="n" s="5">
        <v>50919</v>
      </c>
      <c r="C10" t="n" s="5">
        <v>43853</v>
      </c>
    </row>
    <row r="11" spans="1:3">
      <c r="A11" t="s" s="4">
        <v>1014</v>
      </c>
    </row>
    <row r="12" spans="1:3">
      <c r="A12" t="s" s="3">
        <v>1173</v>
      </c>
    </row>
    <row r="13" spans="1:3">
      <c r="A13" t="s" s="4">
        <v>1176</v>
      </c>
      <c r="B13" t="n" s="5">
        <v>17370</v>
      </c>
      <c r="C13" t="n" s="5">
        <v>32829</v>
      </c>
    </row>
    <row r="14" spans="1:3">
      <c r="A14" t="s" s="4">
        <v>1180</v>
      </c>
      <c r="B14" t="n" s="5">
        <v>17314</v>
      </c>
      <c r="C14" t="n" s="5">
        <v>32729</v>
      </c>
    </row>
    <row r="15" spans="1:3">
      <c r="A15" t="s" s="4">
        <v>1182</v>
      </c>
    </row>
    <row r="16" spans="1:3">
      <c r="A16" t="s" s="3">
        <v>1173</v>
      </c>
    </row>
    <row r="17" spans="1:3">
      <c r="A17" t="s" s="4">
        <v>1176</v>
      </c>
      <c r="B17" t="n" s="5">
        <v>33</v>
      </c>
      <c r="C17" t="n" s="5">
        <v>666</v>
      </c>
    </row>
    <row r="18" spans="1:3">
      <c r="A18" t="s" s="4">
        <v>1180</v>
      </c>
      <c r="B18" t="n" s="5">
        <v>19</v>
      </c>
      <c r="C18" t="n" s="5">
        <v>617</v>
      </c>
    </row>
    <row r="19" spans="1:3">
      <c r="A19" t="s" s="4">
        <v>412</v>
      </c>
    </row>
    <row r="20" spans="1:3">
      <c r="A20" t="s" s="3">
        <v>1173</v>
      </c>
    </row>
    <row r="21" spans="1:3">
      <c r="A21" t="s" s="4">
        <v>1179</v>
      </c>
      <c r="B21" t="n" s="5">
        <v>3782387</v>
      </c>
      <c r="C21" t="n" s="5">
        <v>3811252</v>
      </c>
    </row>
    <row r="22" spans="1:3">
      <c r="A22" t="s" s="4">
        <v>33</v>
      </c>
      <c r="B22" t="n" s="5">
        <v>16244</v>
      </c>
      <c r="C22" t="n" s="5">
        <v>15339</v>
      </c>
    </row>
    <row r="23" spans="1:3">
      <c r="A23" t="s" s="4">
        <v>413</v>
      </c>
    </row>
    <row r="24" spans="1:3">
      <c r="A24" t="s" s="3">
        <v>1173</v>
      </c>
    </row>
    <row r="25" spans="1:3">
      <c r="A25" t="s" s="4">
        <v>1179</v>
      </c>
      <c r="B25" t="n" s="5">
        <v>1130531</v>
      </c>
      <c r="C25" t="n" s="5">
        <v>1398724</v>
      </c>
    </row>
    <row r="26" spans="1:3">
      <c r="A26" t="s" s="4">
        <v>414</v>
      </c>
    </row>
    <row r="27" spans="1:3">
      <c r="A27" t="s" s="3">
        <v>1173</v>
      </c>
    </row>
    <row r="28" spans="1:3">
      <c r="A28" t="s" s="4">
        <v>1179</v>
      </c>
      <c r="B28" t="n" s="5">
        <v>4017333</v>
      </c>
      <c r="C28" t="n" s="5">
        <v>3208907</v>
      </c>
    </row>
    <row r="29" spans="1:3">
      <c r="A29" t="s" s="4">
        <v>33</v>
      </c>
      <c r="B29" t="n" s="5">
        <v>3428</v>
      </c>
      <c r="C29" t="n" s="5">
        <v>87</v>
      </c>
    </row>
    <row r="30" spans="1:3">
      <c r="A30" t="s" s="4">
        <v>415</v>
      </c>
    </row>
    <row r="31" spans="1:3">
      <c r="A31" t="s" s="3">
        <v>1173</v>
      </c>
    </row>
    <row r="32" spans="1:3">
      <c r="A32" t="s" s="4">
        <v>1179</v>
      </c>
      <c r="B32" t="n" s="5">
        <v>42437</v>
      </c>
      <c r="C32" t="n" s="5">
        <v>42371</v>
      </c>
    </row>
    <row r="33" spans="1:3">
      <c r="A33" t="s" s="4">
        <v>1183</v>
      </c>
    </row>
    <row r="34" spans="1:3">
      <c r="A34" t="s" s="3">
        <v>1173</v>
      </c>
    </row>
    <row r="35" spans="1:3">
      <c r="A35" t="s" s="4">
        <v>1176</v>
      </c>
      <c r="B35" t="n" s="5">
        <v>33</v>
      </c>
      <c r="C35" t="n" s="5">
        <v>666</v>
      </c>
    </row>
    <row r="36" spans="1:3">
      <c r="A36" t="s" s="4">
        <v>1180</v>
      </c>
      <c r="B36" t="n" s="5">
        <v>19</v>
      </c>
      <c r="C36" t="n" s="5">
        <v>617</v>
      </c>
    </row>
    <row r="37" spans="1:3">
      <c r="A37" t="s" s="4">
        <v>1184</v>
      </c>
    </row>
    <row r="38" spans="1:3">
      <c r="A38" t="s" s="3">
        <v>1173</v>
      </c>
    </row>
    <row r="39" spans="1:3">
      <c r="A39" t="s" s="4">
        <v>1179</v>
      </c>
      <c r="B39" t="n" s="5">
        <v>3782387</v>
      </c>
      <c r="C39" t="n" s="5">
        <v>3811252</v>
      </c>
    </row>
    <row r="40" spans="1:3">
      <c r="A40" t="s" s="4">
        <v>33</v>
      </c>
      <c r="B40" t="n" s="5">
        <v>16244</v>
      </c>
      <c r="C40" t="n" s="5">
        <v>15339</v>
      </c>
    </row>
    <row r="41" spans="1:3">
      <c r="A41" t="s" s="4">
        <v>1185</v>
      </c>
    </row>
    <row r="42" spans="1:3">
      <c r="A42" t="s" s="3">
        <v>1173</v>
      </c>
    </row>
    <row r="43" spans="1:3">
      <c r="A43" t="s" s="4">
        <v>1176</v>
      </c>
      <c r="B43" t="n" s="5">
        <v>48022</v>
      </c>
      <c r="C43" t="n" s="5">
        <v>40931</v>
      </c>
    </row>
    <row r="44" spans="1:3">
      <c r="A44" t="s" s="4">
        <v>1180</v>
      </c>
      <c r="B44" t="n" s="5">
        <v>50919</v>
      </c>
      <c r="C44" t="n" s="5">
        <v>43853</v>
      </c>
    </row>
    <row r="45" spans="1:3">
      <c r="A45" t="s" s="4">
        <v>1186</v>
      </c>
    </row>
    <row r="46" spans="1:3">
      <c r="A46" t="s" s="3">
        <v>1173</v>
      </c>
    </row>
    <row r="47" spans="1:3">
      <c r="A47" t="s" s="4">
        <v>1176</v>
      </c>
      <c r="B47" t="n" s="5">
        <v>17370</v>
      </c>
      <c r="C47" t="n" s="5">
        <v>32829</v>
      </c>
    </row>
    <row r="48" spans="1:3">
      <c r="A48" t="s" s="4">
        <v>1180</v>
      </c>
      <c r="B48" t="n" s="5">
        <v>17314</v>
      </c>
      <c r="C48" t="n" s="5">
        <v>32729</v>
      </c>
    </row>
    <row r="49" spans="1:3">
      <c r="A49" t="s" s="4">
        <v>1187</v>
      </c>
    </row>
    <row r="50" spans="1:3">
      <c r="A50" t="s" s="3">
        <v>1173</v>
      </c>
    </row>
    <row r="51" spans="1:3">
      <c r="A51" t="s" s="4">
        <v>1179</v>
      </c>
      <c r="B51" t="n" s="5">
        <v>1130531</v>
      </c>
      <c r="C51" t="n" s="5">
        <v>1398724</v>
      </c>
    </row>
    <row r="52" spans="1:3">
      <c r="A52" t="s" s="4">
        <v>1188</v>
      </c>
    </row>
    <row r="53" spans="1:3">
      <c r="A53" t="s" s="3">
        <v>1173</v>
      </c>
    </row>
    <row r="54" spans="1:3">
      <c r="A54" t="s" s="4">
        <v>1179</v>
      </c>
      <c r="B54" t="n" s="5">
        <v>4017333</v>
      </c>
      <c r="C54" t="n" s="5">
        <v>3208907</v>
      </c>
    </row>
    <row r="55" spans="1:3">
      <c r="A55" t="s" s="4">
        <v>33</v>
      </c>
      <c r="B55" t="n" s="5">
        <v>3428</v>
      </c>
      <c r="C55" t="n" s="5">
        <v>87</v>
      </c>
    </row>
    <row r="56" spans="1:3">
      <c r="A56" t="s" s="4">
        <v>1189</v>
      </c>
    </row>
    <row r="57" spans="1:3">
      <c r="A57" t="s" s="3">
        <v>1173</v>
      </c>
    </row>
    <row r="58" spans="1:3">
      <c r="A58" t="s" s="4">
        <v>1179</v>
      </c>
      <c r="B58" t="n" s="5">
        <v>42437</v>
      </c>
      <c r="C58" t="n" s="5">
        <v>42371</v>
      </c>
    </row>
    <row r="59" spans="1:3">
      <c r="A59" t="s" s="4">
        <v>1177</v>
      </c>
    </row>
    <row r="60" spans="1:3">
      <c r="A60" t="s" s="3">
        <v>1173</v>
      </c>
    </row>
    <row r="61" spans="1:3">
      <c r="A61" t="s" s="4">
        <v>1176</v>
      </c>
      <c r="B61" t="n" s="5">
        <v>0</v>
      </c>
    </row>
    <row r="62" spans="1:3">
      <c r="A62" t="s" s="4">
        <v>1190</v>
      </c>
    </row>
    <row r="63" spans="1:3">
      <c r="A63" t="s" s="3">
        <v>1173</v>
      </c>
    </row>
    <row r="64" spans="1:3">
      <c r="A64" t="s" s="4">
        <v>1176</v>
      </c>
      <c r="B64" t="n" s="7">
        <v>0</v>
      </c>
      <c r="C64" t="n" s="7">
        <v>17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191</v>
      </c>
      <c r="B1" t="s" s="2">
        <v>2</v>
      </c>
      <c r="C1" t="s" s="2">
        <v>25</v>
      </c>
      <c r="D1" t="s" s="2">
        <v>72</v>
      </c>
    </row>
    <row r="2" spans="1:4">
      <c r="A2" t="s" s="3">
        <v>1173</v>
      </c>
    </row>
    <row r="3" spans="1:4">
      <c r="A3" t="s" s="4">
        <v>1192</v>
      </c>
      <c r="B3" t="n" s="7">
        <v>49375</v>
      </c>
      <c r="C3" t="n" s="7">
        <v>53591</v>
      </c>
    </row>
    <row r="4" spans="1:4">
      <c r="A4" t="s" s="4">
        <v>1193</v>
      </c>
      <c r="B4" t="n" s="5">
        <v>-1534</v>
      </c>
      <c r="C4" t="n" s="7">
        <v>-1680</v>
      </c>
    </row>
    <row r="5" spans="1:4">
      <c r="A5" t="s" s="4">
        <v>1194</v>
      </c>
    </row>
    <row r="6" spans="1:4">
      <c r="A6" t="s" s="3">
        <v>1173</v>
      </c>
    </row>
    <row r="7" spans="1:4">
      <c r="A7" t="s" s="4">
        <v>1192</v>
      </c>
      <c r="B7" t="n" s="5">
        <v>130</v>
      </c>
      <c r="D7" t="n" s="7">
        <v>0</v>
      </c>
    </row>
    <row r="8" spans="1:4">
      <c r="A8" t="s" s="4">
        <v>1193</v>
      </c>
      <c r="B8" t="n" s="5">
        <v>-71</v>
      </c>
      <c r="D8" t="n" s="5">
        <v>0</v>
      </c>
    </row>
    <row r="9" spans="1:4">
      <c r="A9" t="s" s="4">
        <v>1195</v>
      </c>
      <c r="B9" t="n" s="5">
        <v>59</v>
      </c>
      <c r="D9" t="n" s="5">
        <v>0</v>
      </c>
    </row>
    <row r="10" spans="1:4">
      <c r="A10" t="s" s="4">
        <v>1177</v>
      </c>
    </row>
    <row r="11" spans="1:4">
      <c r="A11" t="s" s="3">
        <v>1173</v>
      </c>
    </row>
    <row r="12" spans="1:4">
      <c r="A12" t="s" s="4">
        <v>1192</v>
      </c>
      <c r="B12" t="n" s="5">
        <v>959</v>
      </c>
      <c r="D12" t="n" s="5">
        <v>2944</v>
      </c>
    </row>
    <row r="13" spans="1:4">
      <c r="A13" t="s" s="4">
        <v>1193</v>
      </c>
      <c r="B13" t="n" s="5">
        <v>150</v>
      </c>
      <c r="D13" t="n" s="5">
        <v>-1275</v>
      </c>
    </row>
    <row r="14" spans="1:4">
      <c r="A14" t="s" s="4">
        <v>1195</v>
      </c>
      <c r="B14" t="n" s="7">
        <v>1109</v>
      </c>
      <c r="D14" t="n" s="7">
        <v>166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96</v>
      </c>
      <c r="B1" t="s" s="2">
        <v>2</v>
      </c>
      <c r="C1" t="s" s="2">
        <v>72</v>
      </c>
    </row>
    <row r="2" spans="1:3">
      <c r="A2" t="s" s="3">
        <v>1173</v>
      </c>
    </row>
    <row r="3" spans="1:3">
      <c r="A3" t="s" s="4">
        <v>1197</v>
      </c>
      <c r="B3" t="n" s="7">
        <v>975</v>
      </c>
      <c r="C3" t="n" s="7">
        <v>4077</v>
      </c>
    </row>
    <row r="4" spans="1:3">
      <c r="A4" t="s" s="4">
        <v>1198</v>
      </c>
      <c r="B4" t="n" s="5">
        <v>-149</v>
      </c>
      <c r="C4" t="n" s="5">
        <v>-285</v>
      </c>
    </row>
    <row r="5" spans="1:3">
      <c r="A5" t="s" s="4">
        <v>1199</v>
      </c>
      <c r="B5" t="n" s="5">
        <v>826</v>
      </c>
      <c r="C5" t="n" s="5">
        <v>3792</v>
      </c>
    </row>
    <row r="6" spans="1:3">
      <c r="A6" t="s" s="4">
        <v>1200</v>
      </c>
      <c r="B6" t="n" s="5">
        <v>205</v>
      </c>
      <c r="C6" t="n" s="5">
        <v>5002</v>
      </c>
    </row>
    <row r="7" spans="1:3">
      <c r="A7" t="s" s="4">
        <v>1201</v>
      </c>
      <c r="B7" t="n" s="5">
        <v>-36</v>
      </c>
      <c r="C7" t="n" s="5">
        <v>-1277</v>
      </c>
    </row>
    <row r="8" spans="1:3">
      <c r="A8" t="s" s="4">
        <v>1202</v>
      </c>
      <c r="B8" t="n" s="7">
        <v>169</v>
      </c>
      <c r="C8" t="n" s="7">
        <v>372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203</v>
      </c>
      <c r="B1" t="s" s="2">
        <v>2</v>
      </c>
      <c r="C1" t="s" s="2">
        <v>25</v>
      </c>
      <c r="D1" t="s" s="2">
        <v>72</v>
      </c>
      <c r="E1" t="s" s="2">
        <v>644</v>
      </c>
    </row>
    <row r="2" spans="1:5">
      <c r="A2" t="s" s="3">
        <v>1204</v>
      </c>
    </row>
    <row r="3" spans="1:5">
      <c r="A3" t="s" s="4">
        <v>1205</v>
      </c>
      <c r="B3" t="n" s="7">
        <v>3754905</v>
      </c>
      <c r="C3" t="n" s="7">
        <v>4364123</v>
      </c>
      <c r="D3" t="n" s="7">
        <v>5300458</v>
      </c>
      <c r="E3" t="n" s="7">
        <v>4556125</v>
      </c>
    </row>
    <row r="4" spans="1:5">
      <c r="A4" t="s" s="4">
        <v>1206</v>
      </c>
      <c r="B4" t="n" s="5">
        <v>2677485</v>
      </c>
      <c r="C4" t="n" s="5">
        <v>2926486</v>
      </c>
    </row>
    <row r="5" spans="1:5">
      <c r="A5" t="s" s="4">
        <v>1207</v>
      </c>
      <c r="B5" t="n" s="5">
        <v>11248577</v>
      </c>
      <c r="C5" t="n" s="5">
        <v>10887993</v>
      </c>
    </row>
    <row r="6" spans="1:5">
      <c r="A6" t="s" s="4">
        <v>80</v>
      </c>
      <c r="B6" t="n" s="5">
        <v>24324397</v>
      </c>
      <c r="C6" t="n" s="5">
        <v>24135930</v>
      </c>
    </row>
    <row r="7" spans="1:5">
      <c r="A7" t="s" s="4">
        <v>46</v>
      </c>
      <c r="B7" t="n" s="5">
        <v>632179</v>
      </c>
      <c r="C7" t="n" s="5">
        <v>803119</v>
      </c>
    </row>
    <row r="8" spans="1:5">
      <c r="A8" t="s" s="4">
        <v>47</v>
      </c>
      <c r="B8" t="n" s="5">
        <v>137115</v>
      </c>
      <c r="C8" t="n" s="5">
        <v>137115</v>
      </c>
    </row>
    <row r="9" spans="1:5">
      <c r="A9" t="s" s="4">
        <v>1208</v>
      </c>
      <c r="B9" t="n" s="5">
        <v>100000</v>
      </c>
      <c r="C9" t="n" s="5">
        <v>100000</v>
      </c>
    </row>
    <row r="10" spans="1:5">
      <c r="A10" t="s" s="4">
        <v>1209</v>
      </c>
    </row>
    <row r="11" spans="1:5">
      <c r="A11" t="s" s="3">
        <v>1204</v>
      </c>
    </row>
    <row r="12" spans="1:5">
      <c r="A12" t="s" s="4">
        <v>1205</v>
      </c>
      <c r="B12" t="n" s="5">
        <v>3754905</v>
      </c>
      <c r="C12" t="n" s="5">
        <v>4364123</v>
      </c>
    </row>
    <row r="13" spans="1:5">
      <c r="A13" t="s" s="4">
        <v>1206</v>
      </c>
      <c r="B13" t="n" s="5">
        <v>2677485</v>
      </c>
      <c r="C13" t="n" s="5">
        <v>2926486</v>
      </c>
    </row>
    <row r="14" spans="1:5">
      <c r="A14" t="s" s="4">
        <v>40</v>
      </c>
      <c r="B14" t="n" s="5">
        <v>174514</v>
      </c>
      <c r="C14" t="n" s="5">
        <v>172050</v>
      </c>
    </row>
    <row r="15" spans="1:5">
      <c r="A15" t="s" s="4">
        <v>1210</v>
      </c>
      <c r="B15" t="n" s="5">
        <v>97434</v>
      </c>
      <c r="C15" t="n" s="5">
        <v>128436</v>
      </c>
    </row>
    <row r="16" spans="1:5">
      <c r="A16" t="s" s="4">
        <v>80</v>
      </c>
      <c r="B16" t="n" s="5">
        <v>24324397</v>
      </c>
      <c r="C16" t="n" s="5">
        <v>24135930</v>
      </c>
    </row>
    <row r="17" spans="1:5">
      <c r="A17" t="s" s="4">
        <v>46</v>
      </c>
      <c r="B17" t="n" s="5">
        <v>632179</v>
      </c>
      <c r="C17" t="n" s="5">
        <v>803119</v>
      </c>
    </row>
    <row r="18" spans="1:5">
      <c r="A18" t="s" s="4">
        <v>47</v>
      </c>
      <c r="B18" t="n" s="5">
        <v>137115</v>
      </c>
      <c r="C18" t="n" s="5">
        <v>137115</v>
      </c>
    </row>
    <row r="19" spans="1:5">
      <c r="A19" t="s" s="4">
        <v>1208</v>
      </c>
      <c r="B19" t="n" s="5">
        <v>100000</v>
      </c>
      <c r="C19" t="n" s="5">
        <v>100000</v>
      </c>
    </row>
    <row r="20" spans="1:5">
      <c r="A20" t="s" s="4">
        <v>1211</v>
      </c>
      <c r="B20" t="n" s="5">
        <v>1127</v>
      </c>
      <c r="C20" t="n" s="5">
        <v>1132</v>
      </c>
    </row>
    <row r="21" spans="1:5">
      <c r="A21" t="s" s="4">
        <v>1212</v>
      </c>
    </row>
    <row r="22" spans="1:5">
      <c r="A22" t="s" s="3">
        <v>1204</v>
      </c>
    </row>
    <row r="23" spans="1:5">
      <c r="A23" t="s" s="4">
        <v>1207</v>
      </c>
      <c r="B23" t="n" s="5">
        <v>11248577</v>
      </c>
      <c r="C23" t="n" s="5">
        <v>10887993</v>
      </c>
    </row>
    <row r="24" spans="1:5">
      <c r="A24" t="s" s="4">
        <v>1213</v>
      </c>
    </row>
    <row r="25" spans="1:5">
      <c r="A25" t="s" s="3">
        <v>1204</v>
      </c>
    </row>
    <row r="26" spans="1:5">
      <c r="A26" t="s" s="4">
        <v>1205</v>
      </c>
      <c r="B26" t="n" s="5">
        <v>3754905</v>
      </c>
      <c r="C26" t="n" s="5">
        <v>4364123</v>
      </c>
    </row>
    <row r="27" spans="1:5">
      <c r="A27" t="s" s="4">
        <v>1206</v>
      </c>
      <c r="B27" t="n" s="5">
        <v>2717608</v>
      </c>
      <c r="C27" t="n" s="5">
        <v>2966390</v>
      </c>
    </row>
    <row r="28" spans="1:5">
      <c r="A28" t="s" s="4">
        <v>40</v>
      </c>
      <c r="B28" t="n" s="5">
        <v>174514</v>
      </c>
      <c r="C28" t="n" s="5">
        <v>172050</v>
      </c>
    </row>
    <row r="29" spans="1:5">
      <c r="A29" t="s" s="4">
        <v>1210</v>
      </c>
      <c r="B29" t="n" s="5">
        <v>97434</v>
      </c>
      <c r="C29" t="n" s="5">
        <v>128436</v>
      </c>
    </row>
    <row r="30" spans="1:5">
      <c r="A30" t="s" s="4">
        <v>80</v>
      </c>
      <c r="B30" t="n" s="5">
        <v>24324599</v>
      </c>
      <c r="C30" t="n" s="5">
        <v>24136402</v>
      </c>
    </row>
    <row r="31" spans="1:5">
      <c r="A31" t="s" s="4">
        <v>46</v>
      </c>
      <c r="B31" t="n" s="5">
        <v>632179</v>
      </c>
      <c r="C31" t="n" s="5">
        <v>803119</v>
      </c>
    </row>
    <row r="32" spans="1:5">
      <c r="A32" t="s" s="4">
        <v>47</v>
      </c>
      <c r="B32" t="n" s="5">
        <v>137115</v>
      </c>
      <c r="C32" t="n" s="5">
        <v>137115</v>
      </c>
    </row>
    <row r="33" spans="1:5">
      <c r="A33" t="s" s="4">
        <v>1208</v>
      </c>
      <c r="B33" t="n" s="5">
        <v>99385</v>
      </c>
      <c r="C33" t="n" s="5">
        <v>95591</v>
      </c>
    </row>
    <row r="34" spans="1:5">
      <c r="A34" t="s" s="4">
        <v>1211</v>
      </c>
      <c r="B34" t="n" s="5">
        <v>1127</v>
      </c>
      <c r="C34" t="n" s="5">
        <v>1132</v>
      </c>
    </row>
    <row r="35" spans="1:5">
      <c r="A35" t="s" s="4">
        <v>1214</v>
      </c>
    </row>
    <row r="36" spans="1:5">
      <c r="A36" t="s" s="3">
        <v>1204</v>
      </c>
    </row>
    <row r="37" spans="1:5">
      <c r="A37" t="s" s="4">
        <v>1207</v>
      </c>
      <c r="B37" t="n" s="7">
        <v>11280538</v>
      </c>
      <c r="C37" t="n" s="7">
        <v>1093968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r="A1" t="s" s="1">
        <v>1215</v>
      </c>
      <c r="B1" t="s" s="2">
        <v>1216</v>
      </c>
      <c r="C1" t="s" s="2">
        <v>2</v>
      </c>
      <c r="D1" t="s" s="2">
        <v>72</v>
      </c>
      <c r="E1" t="s" s="2">
        <v>2</v>
      </c>
      <c r="F1" t="s" s="2">
        <v>72</v>
      </c>
    </row>
    <row r="2" spans="1:6">
      <c r="A2" t="s" s="3">
        <v>370</v>
      </c>
    </row>
    <row r="3" spans="1:6">
      <c r="A3" t="s" s="4">
        <v>1217</v>
      </c>
      <c r="C3" t="n" s="7">
        <v>175569</v>
      </c>
      <c r="D3" t="n" s="7">
        <v>163851</v>
      </c>
      <c r="E3" t="n" s="7">
        <v>520319</v>
      </c>
      <c r="F3" t="n" s="7">
        <v>485739</v>
      </c>
    </row>
    <row r="4" spans="1:6">
      <c r="A4" t="s" s="4">
        <v>1218</v>
      </c>
    </row>
    <row r="5" spans="1:6">
      <c r="A5" t="s" s="3">
        <v>370</v>
      </c>
    </row>
    <row r="6" spans="1:6">
      <c r="A6" t="s" s="4">
        <v>1219</v>
      </c>
      <c r="B6" t="n" s="7">
        <v>198798</v>
      </c>
    </row>
    <row r="7" spans="1:6">
      <c r="A7" t="s" s="4">
        <v>1220</v>
      </c>
      <c r="B7" t="n" s="7">
        <v>149700</v>
      </c>
    </row>
    <row r="8" spans="1:6">
      <c r="A8" t="s" s="4">
        <v>1221</v>
      </c>
      <c r="B8" t="n" s="5">
        <v>2000000</v>
      </c>
    </row>
    <row r="9" spans="1:6">
      <c r="A9" t="s" s="4">
        <v>1222</v>
      </c>
      <c r="B9" t="n" s="7">
        <v>49100</v>
      </c>
    </row>
    <row r="10" spans="1:6">
      <c r="A10" t="s" s="4">
        <v>1223</v>
      </c>
      <c r="E10" t="s" s="4">
        <v>1224</v>
      </c>
    </row>
    <row r="11" spans="1:6">
      <c r="A11" t="s" s="4">
        <v>1225</v>
      </c>
    </row>
    <row r="12" spans="1:6">
      <c r="A12" t="s" s="3">
        <v>370</v>
      </c>
    </row>
    <row r="13" spans="1:6">
      <c r="A13" t="s" s="4">
        <v>1217</v>
      </c>
      <c r="D13" t="n" s="7">
        <v>1100</v>
      </c>
      <c r="F13" t="n" s="7">
        <v>71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226</v>
      </c>
      <c r="B1" t="s" s="2">
        <v>2</v>
      </c>
      <c r="C1" t="s" s="2">
        <v>25</v>
      </c>
      <c r="D1" t="s" s="2">
        <v>72</v>
      </c>
      <c r="E1" t="s" s="2">
        <v>1216</v>
      </c>
    </row>
    <row r="2" spans="1:5">
      <c r="A2" t="s" s="3">
        <v>370</v>
      </c>
    </row>
    <row r="3" spans="1:5">
      <c r="A3" t="s" s="4">
        <v>34</v>
      </c>
      <c r="B3" t="n" s="7">
        <v>11358950</v>
      </c>
      <c r="C3" t="n" s="7">
        <v>10987535</v>
      </c>
      <c r="D3" t="n" s="7">
        <v>10746766</v>
      </c>
    </row>
    <row r="4" spans="1:5">
      <c r="A4" t="s" s="4">
        <v>38</v>
      </c>
      <c r="B4" t="n" s="5">
        <v>654668</v>
      </c>
      <c r="C4" t="n" s="5">
        <v>654668</v>
      </c>
    </row>
    <row r="5" spans="1:5">
      <c r="A5" t="s" s="4">
        <v>80</v>
      </c>
      <c r="B5" t="n" s="7">
        <v>-24324397</v>
      </c>
      <c r="C5" t="n" s="7">
        <v>-24135930</v>
      </c>
    </row>
    <row r="6" spans="1:5">
      <c r="A6" t="s" s="4">
        <v>1225</v>
      </c>
    </row>
    <row r="7" spans="1:5">
      <c r="A7" t="s" s="3">
        <v>370</v>
      </c>
    </row>
    <row r="8" spans="1:5">
      <c r="A8" t="s" s="4">
        <v>1205</v>
      </c>
      <c r="E8" t="n" s="7">
        <v>879740</v>
      </c>
    </row>
    <row r="9" spans="1:5">
      <c r="A9" t="s" s="4">
        <v>1227</v>
      </c>
      <c r="E9" t="n" s="5">
        <v>154227</v>
      </c>
    </row>
    <row r="10" spans="1:5">
      <c r="A10" t="s" s="4">
        <v>34</v>
      </c>
      <c r="E10" t="n" s="5">
        <v>670619</v>
      </c>
    </row>
    <row r="11" spans="1:5">
      <c r="A11" t="s" s="4">
        <v>1228</v>
      </c>
      <c r="E11" t="n" s="5">
        <v>22135</v>
      </c>
    </row>
    <row r="12" spans="1:5">
      <c r="A12" t="s" s="4">
        <v>1229</v>
      </c>
      <c r="E12" t="n" s="5">
        <v>9300</v>
      </c>
    </row>
    <row r="13" spans="1:5">
      <c r="A13" t="s" s="4">
        <v>38</v>
      </c>
      <c r="E13" t="n" s="5">
        <v>118019</v>
      </c>
    </row>
    <row r="14" spans="1:5">
      <c r="A14" t="s" s="4">
        <v>1230</v>
      </c>
      <c r="E14" t="n" s="5">
        <v>33644</v>
      </c>
    </row>
    <row r="15" spans="1:5">
      <c r="A15" t="s" s="4">
        <v>80</v>
      </c>
      <c r="E15" t="n" s="5">
        <v>-1624043</v>
      </c>
    </row>
    <row r="16" spans="1:5">
      <c r="A16" t="s" s="4">
        <v>1231</v>
      </c>
      <c r="E16" t="n" s="5">
        <v>-63592</v>
      </c>
    </row>
    <row r="17" spans="1:5">
      <c r="A17" t="s" s="4">
        <v>1232</v>
      </c>
      <c r="E17" t="n" s="5">
        <v>-1251</v>
      </c>
    </row>
    <row r="18" spans="1:5">
      <c r="A18" t="s" s="4">
        <v>1219</v>
      </c>
      <c r="E18" t="n" s="7">
        <v>19879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80</v>
      </c>
      <c r="B1" t="s" s="2">
        <v>1</v>
      </c>
    </row>
    <row r="2" spans="1:2">
      <c r="B2" t="s" s="2">
        <v>2</v>
      </c>
    </row>
    <row r="3" spans="1:2">
      <c r="A3" t="s" s="3">
        <v>199</v>
      </c>
    </row>
    <row r="4" spans="1:2">
      <c r="A4" t="s" s="4">
        <v>80</v>
      </c>
      <c r="B4" t="s"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10</v>
      </c>
      <c r="B1" t="s" s="2">
        <v>1</v>
      </c>
    </row>
    <row r="2" spans="1:2">
      <c r="B2" t="s" s="2">
        <v>2</v>
      </c>
    </row>
    <row r="3" spans="1:2">
      <c r="A3" t="s" s="3">
        <v>208</v>
      </c>
    </row>
    <row r="4" spans="1:2">
      <c r="A4" t="s" s="4">
        <v>210</v>
      </c>
      <c r="B4" t="s"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559311</v>
      </c>
      <c r="C3" t="n" s="7">
        <v>702485</v>
      </c>
    </row>
    <row r="4" spans="1:3">
      <c r="A4" t="s" s="4">
        <v>28</v>
      </c>
      <c r="B4" t="n" s="5">
        <v>3177902</v>
      </c>
      <c r="C4" t="n" s="5">
        <v>3630846</v>
      </c>
    </row>
    <row r="5" spans="1:3">
      <c r="A5" t="s" s="4">
        <v>29</v>
      </c>
      <c r="B5" t="n" s="5">
        <v>17692</v>
      </c>
      <c r="C5" t="n" s="5">
        <v>30792</v>
      </c>
    </row>
    <row r="6" spans="1:3">
      <c r="A6" t="s" s="4">
        <v>30</v>
      </c>
      <c r="B6" t="n" s="5">
        <v>3754905</v>
      </c>
      <c r="C6" t="n" s="5">
        <v>4364123</v>
      </c>
    </row>
    <row r="7" spans="1:3">
      <c r="A7" t="s" s="4">
        <v>31</v>
      </c>
      <c r="B7" t="n" s="5">
        <v>2677485</v>
      </c>
      <c r="C7" t="n" s="5">
        <v>2926486</v>
      </c>
    </row>
    <row r="8" spans="1:3">
      <c r="A8" t="s" s="4">
        <v>32</v>
      </c>
      <c r="B8" t="n" s="5">
        <v>8972688</v>
      </c>
      <c r="C8" t="n" s="5">
        <v>8461254</v>
      </c>
    </row>
    <row r="9" spans="1:3">
      <c r="A9" t="s" s="4">
        <v>33</v>
      </c>
      <c r="B9" t="n" s="5">
        <v>19672</v>
      </c>
      <c r="C9" t="n" s="5">
        <v>15426</v>
      </c>
    </row>
    <row r="10" spans="1:3">
      <c r="A10" t="s" s="4">
        <v>34</v>
      </c>
      <c r="B10" t="n" s="5">
        <v>11358950</v>
      </c>
      <c r="C10" t="n" s="5">
        <v>10987535</v>
      </c>
    </row>
    <row r="11" spans="1:3">
      <c r="A11" t="s" s="4">
        <v>35</v>
      </c>
      <c r="B11" t="n" s="5">
        <v>-110373</v>
      </c>
      <c r="C11" t="n" s="5">
        <v>-99542</v>
      </c>
    </row>
    <row r="12" spans="1:3">
      <c r="A12" t="s" s="4">
        <v>36</v>
      </c>
      <c r="B12" t="n" s="5">
        <v>11248577</v>
      </c>
      <c r="C12" t="n" s="5">
        <v>10887993</v>
      </c>
    </row>
    <row r="13" spans="1:3">
      <c r="A13" t="s" s="4">
        <v>37</v>
      </c>
      <c r="B13" t="n" s="5">
        <v>540388</v>
      </c>
      <c r="C13" t="n" s="5">
        <v>442170</v>
      </c>
    </row>
    <row r="14" spans="1:3">
      <c r="A14" t="s" s="4">
        <v>38</v>
      </c>
      <c r="B14" t="n" s="5">
        <v>654668</v>
      </c>
      <c r="C14" t="n" s="5">
        <v>654668</v>
      </c>
    </row>
    <row r="15" spans="1:3">
      <c r="A15" t="s" s="4">
        <v>39</v>
      </c>
      <c r="B15" t="n" s="5">
        <v>9566</v>
      </c>
      <c r="C15" t="n" s="5">
        <v>12125</v>
      </c>
    </row>
    <row r="16" spans="1:3">
      <c r="A16" t="s" s="4">
        <v>40</v>
      </c>
      <c r="B16" t="n" s="5">
        <v>174514</v>
      </c>
      <c r="C16" t="n" s="5">
        <v>172050</v>
      </c>
    </row>
    <row r="17" spans="1:3">
      <c r="A17" t="s" s="4">
        <v>41</v>
      </c>
      <c r="B17" t="n" s="5">
        <v>288889</v>
      </c>
      <c r="C17" t="n" s="5">
        <v>341480</v>
      </c>
    </row>
    <row r="18" spans="1:3">
      <c r="A18" t="s" s="4">
        <v>42</v>
      </c>
      <c r="B18" t="n" s="5">
        <v>28341352</v>
      </c>
      <c r="C18" t="n" s="5">
        <v>28277775</v>
      </c>
    </row>
    <row r="19" spans="1:3">
      <c r="A19" t="s" s="3">
        <v>43</v>
      </c>
    </row>
    <row r="20" spans="1:3">
      <c r="A20" t="s" s="4">
        <v>44</v>
      </c>
      <c r="B20" t="n" s="5">
        <v>10468605</v>
      </c>
      <c r="C20" t="n" s="5">
        <v>10149061</v>
      </c>
    </row>
    <row r="21" spans="1:3">
      <c r="A21" t="s" s="4">
        <v>28</v>
      </c>
      <c r="B21" t="n" s="5">
        <v>13855792</v>
      </c>
      <c r="C21" t="n" s="5">
        <v>13986869</v>
      </c>
    </row>
    <row r="22" spans="1:3">
      <c r="A22" t="s" s="4">
        <v>45</v>
      </c>
      <c r="B22" t="n" s="5">
        <v>24324397</v>
      </c>
      <c r="C22" t="n" s="5">
        <v>24135930</v>
      </c>
    </row>
    <row r="23" spans="1:3">
      <c r="A23" t="s" s="4">
        <v>46</v>
      </c>
      <c r="B23" t="n" s="5">
        <v>632179</v>
      </c>
      <c r="C23" t="n" s="5">
        <v>803119</v>
      </c>
    </row>
    <row r="24" spans="1:3">
      <c r="A24" t="s" s="4">
        <v>47</v>
      </c>
      <c r="B24" t="n" s="5">
        <v>137115</v>
      </c>
      <c r="C24" t="n" s="5">
        <v>137115</v>
      </c>
    </row>
    <row r="25" spans="1:3">
      <c r="A25" t="s" s="4">
        <v>48</v>
      </c>
      <c r="B25" t="n" s="5">
        <v>100000</v>
      </c>
      <c r="C25" t="n" s="5">
        <v>100000</v>
      </c>
    </row>
    <row r="26" spans="1:3">
      <c r="A26" t="s" s="4">
        <v>49</v>
      </c>
      <c r="B26" t="n" s="5">
        <v>242688</v>
      </c>
      <c r="C26" t="n" s="5">
        <v>250208</v>
      </c>
    </row>
    <row r="27" spans="1:3">
      <c r="A27" t="s" s="4">
        <v>50</v>
      </c>
      <c r="B27" t="n" s="5">
        <v>25436379</v>
      </c>
      <c r="C27" t="n" s="5">
        <v>25426372</v>
      </c>
    </row>
    <row r="28" spans="1:3">
      <c r="A28" t="s" s="3">
        <v>51</v>
      </c>
    </row>
    <row r="29" spans="1:3">
      <c r="A29" t="s" s="4">
        <v>52</v>
      </c>
      <c r="B29" t="n" s="5">
        <v>144486</v>
      </c>
      <c r="C29" t="n" s="5">
        <v>144486</v>
      </c>
    </row>
    <row r="30" spans="1:3">
      <c r="A30" t="s" s="4">
        <v>53</v>
      </c>
      <c r="B30" t="n" s="5">
        <v>637</v>
      </c>
      <c r="C30" t="n" s="5">
        <v>637</v>
      </c>
    </row>
    <row r="31" spans="1:3">
      <c r="A31" t="s" s="4">
        <v>54</v>
      </c>
      <c r="B31" t="n" s="5">
        <v>895035</v>
      </c>
      <c r="C31" t="n" s="5">
        <v>886476</v>
      </c>
    </row>
    <row r="32" spans="1:3">
      <c r="A32" t="s" s="4">
        <v>55</v>
      </c>
      <c r="B32" t="n" s="5">
        <v>1823045</v>
      </c>
      <c r="C32" t="n" s="5">
        <v>1710324</v>
      </c>
    </row>
    <row r="33" spans="1:3">
      <c r="A33" t="s" s="4">
        <v>56</v>
      </c>
      <c r="B33" t="n" s="5">
        <v>133916</v>
      </c>
      <c r="C33" t="n" s="5">
        <v>141814</v>
      </c>
    </row>
    <row r="34" spans="1:3">
      <c r="A34" t="s" s="4">
        <v>57</v>
      </c>
      <c r="B34" t="n" s="5">
        <v>-92146</v>
      </c>
      <c r="C34" t="n" s="5">
        <v>-32334</v>
      </c>
    </row>
    <row r="35" spans="1:3">
      <c r="A35" t="s" s="4">
        <v>58</v>
      </c>
      <c r="B35" t="n" s="5">
        <v>2904973</v>
      </c>
      <c r="C35" t="n" s="5">
        <v>2851403</v>
      </c>
    </row>
    <row r="36" spans="1:3">
      <c r="A36" t="s" s="4">
        <v>59</v>
      </c>
      <c r="B36" t="n" s="7">
        <v>28341352</v>
      </c>
      <c r="C36" t="n" s="7">
        <v>28277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t="s" s="1">
        <v>239</v>
      </c>
      <c r="B1" t="s" s="2">
        <v>1</v>
      </c>
    </row>
    <row r="2" spans="1:2">
      <c r="B2" t="s" s="2">
        <v>2</v>
      </c>
    </row>
    <row r="3" spans="1:2">
      <c r="A3" t="s" s="3">
        <v>188</v>
      </c>
    </row>
    <row r="4" spans="1:2">
      <c r="A4" t="s" s="4">
        <v>240</v>
      </c>
      <c r="B4" t="s" s="4">
        <v>241</v>
      </c>
    </row>
    <row r="5" spans="1:2">
      <c r="A5" t="s" s="4">
        <v>242</v>
      </c>
      <c r="B5" t="s" s="4">
        <v>243</v>
      </c>
    </row>
    <row r="6" spans="1:2">
      <c r="A6" t="s" s="4">
        <v>244</v>
      </c>
      <c r="B6" t="s" s="4">
        <v>245</v>
      </c>
    </row>
    <row r="7" spans="1:2">
      <c r="A7" t="s" s="4">
        <v>246</v>
      </c>
      <c r="B7" t="s"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48</v>
      </c>
      <c r="B1" t="s" s="2">
        <v>1</v>
      </c>
    </row>
    <row r="2" spans="1:2">
      <c r="B2" t="s" s="2">
        <v>2</v>
      </c>
    </row>
    <row r="3" spans="1:2">
      <c r="A3" t="s" s="3">
        <v>188</v>
      </c>
    </row>
    <row r="4" spans="1:2">
      <c r="A4" t="s" s="4">
        <v>249</v>
      </c>
      <c r="B4" t="s"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50</v>
      </c>
      <c r="B1" t="s" s="2">
        <v>1</v>
      </c>
    </row>
    <row r="2" spans="1:2">
      <c r="B2" t="s" s="2">
        <v>2</v>
      </c>
    </row>
    <row r="3" spans="1:2">
      <c r="A3" t="s" s="3">
        <v>188</v>
      </c>
    </row>
    <row r="4" spans="1:2">
      <c r="A4" t="s" s="4">
        <v>251</v>
      </c>
      <c r="B4" t="s"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60</v>
      </c>
      <c r="B1" t="s" s="2">
        <v>2</v>
      </c>
      <c r="C1" t="s" s="2">
        <v>25</v>
      </c>
    </row>
    <row r="2" spans="1:3">
      <c r="A2" t="s" s="4">
        <v>61</v>
      </c>
      <c r="B2" t="n" s="8">
        <v>0.01</v>
      </c>
      <c r="C2" t="n" s="8">
        <v>0.01</v>
      </c>
    </row>
    <row r="3" spans="1:3">
      <c r="A3" t="s" s="4">
        <v>62</v>
      </c>
      <c r="B3" t="n" s="5">
        <v>10000000</v>
      </c>
      <c r="C3" t="n" s="5">
        <v>10000000</v>
      </c>
    </row>
    <row r="4" spans="1:3">
      <c r="A4" t="s" s="4">
        <v>63</v>
      </c>
      <c r="B4" t="n" s="5">
        <v>6000000</v>
      </c>
      <c r="C4" t="n" s="5">
        <v>6000000</v>
      </c>
    </row>
    <row r="5" spans="1:3">
      <c r="A5" t="s" s="4">
        <v>64</v>
      </c>
      <c r="B5" t="n" s="8">
        <v>0.01</v>
      </c>
      <c r="C5" t="n" s="8">
        <v>0.01</v>
      </c>
    </row>
    <row r="6" spans="1:3">
      <c r="A6" t="s" s="4">
        <v>65</v>
      </c>
      <c r="B6" t="n" s="5">
        <v>210000000</v>
      </c>
      <c r="C6" t="n" s="5">
        <v>210000000</v>
      </c>
    </row>
    <row r="7" spans="1:3">
      <c r="A7" t="s" s="4">
        <v>66</v>
      </c>
      <c r="B7" t="n" s="5">
        <v>63632464</v>
      </c>
      <c r="C7" t="n" s="5">
        <v>63632464</v>
      </c>
    </row>
    <row r="8" spans="1:3">
      <c r="A8" t="s" s="4">
        <v>67</v>
      </c>
      <c r="B8" t="n" s="5">
        <v>1350498</v>
      </c>
      <c r="C8" t="n" s="5">
        <v>483041</v>
      </c>
    </row>
    <row r="9" spans="1:3">
      <c r="A9" t="s" s="4">
        <v>68</v>
      </c>
    </row>
    <row r="10" spans="1:3">
      <c r="A10" t="s" s="4">
        <v>69</v>
      </c>
      <c r="B10" t="n" s="7">
        <v>25</v>
      </c>
      <c r="C10" t="n" s="7">
        <v>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53</v>
      </c>
      <c r="B1" t="s" s="2">
        <v>1</v>
      </c>
    </row>
    <row r="2" spans="1:2">
      <c r="B2" t="s" s="2">
        <v>2</v>
      </c>
    </row>
    <row r="3" spans="1:2">
      <c r="A3" t="s" s="3">
        <v>191</v>
      </c>
    </row>
    <row r="4" spans="1:2">
      <c r="A4" t="s" s="4">
        <v>254</v>
      </c>
      <c r="B4" t="s" s="4">
        <v>255</v>
      </c>
    </row>
    <row r="5" spans="1:2">
      <c r="A5" t="s" s="4">
        <v>256</v>
      </c>
      <c r="B5" t="s" s="4">
        <v>257</v>
      </c>
    </row>
    <row r="6" spans="1:2">
      <c r="A6" t="s" s="4">
        <v>258</v>
      </c>
      <c r="B6" t="s" s="4">
        <v>259</v>
      </c>
    </row>
    <row r="7" spans="1:2">
      <c r="A7" t="s" s="4">
        <v>260</v>
      </c>
      <c r="B7" t="s" s="4">
        <v>261</v>
      </c>
    </row>
    <row r="8" spans="1:2">
      <c r="A8" t="s" s="4">
        <v>262</v>
      </c>
      <c r="B8" t="s" s="4">
        <v>263</v>
      </c>
    </row>
    <row r="9" spans="1:2">
      <c r="A9" t="s" s="4">
        <v>264</v>
      </c>
      <c r="B9" t="s" s="4">
        <v>265</v>
      </c>
    </row>
    <row r="10" spans="1:2">
      <c r="A10" t="s" s="4">
        <v>266</v>
      </c>
      <c r="B10" t="s" s="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t="s" s="1">
        <v>268</v>
      </c>
      <c r="B1" t="s" s="2">
        <v>1</v>
      </c>
    </row>
    <row r="2" spans="1:2">
      <c r="B2" t="s" s="2">
        <v>2</v>
      </c>
    </row>
    <row r="3" spans="1:2">
      <c r="A3" t="s" s="3">
        <v>194</v>
      </c>
    </row>
    <row r="4" spans="1:2">
      <c r="A4" t="s" s="4">
        <v>193</v>
      </c>
      <c r="B4" t="s" s="4">
        <v>269</v>
      </c>
    </row>
    <row r="5" spans="1:2">
      <c r="A5" t="s" s="4">
        <v>270</v>
      </c>
      <c r="B5" t="s" s="4">
        <v>271</v>
      </c>
    </row>
    <row r="6" spans="1:2">
      <c r="A6" t="s" s="4">
        <v>272</v>
      </c>
      <c r="B6" t="s" s="4">
        <v>273</v>
      </c>
    </row>
    <row r="7" spans="1:2">
      <c r="A7" t="s" s="4">
        <v>274</v>
      </c>
      <c r="B7" t="s" s="4">
        <v>275</v>
      </c>
    </row>
    <row r="8" spans="1:2">
      <c r="A8" t="s" s="4">
        <v>276</v>
      </c>
      <c r="B8" t="s" s="4">
        <v>277</v>
      </c>
    </row>
    <row r="9" spans="1:2">
      <c r="A9" t="s" s="4">
        <v>278</v>
      </c>
      <c r="B9" t="s" s="4">
        <v>279</v>
      </c>
    </row>
    <row r="10" spans="1:2">
      <c r="A10" t="s" s="4">
        <v>280</v>
      </c>
      <c r="B10" t="s" s="4">
        <v>281</v>
      </c>
    </row>
    <row r="11" spans="1:2">
      <c r="A11" t="s" s="4">
        <v>282</v>
      </c>
      <c r="B11" t="s" s="4">
        <v>283</v>
      </c>
    </row>
    <row r="12" spans="1:2">
      <c r="A12" t="s" s="4">
        <v>284</v>
      </c>
      <c r="B12" t="s" s="4">
        <v>285</v>
      </c>
    </row>
    <row r="13" spans="1:2">
      <c r="A13" t="s" s="4">
        <v>286</v>
      </c>
      <c r="B13" t="s" s="4">
        <v>287</v>
      </c>
    </row>
    <row r="14" spans="1:2">
      <c r="A14" t="s" s="4">
        <v>288</v>
      </c>
      <c r="B14" t="s" s="4">
        <v>289</v>
      </c>
    </row>
    <row r="15" spans="1:2">
      <c r="A15" t="s" s="4">
        <v>290</v>
      </c>
      <c r="B15" t="s" s="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t="s" s="1">
        <v>292</v>
      </c>
      <c r="B1" t="s" s="2">
        <v>1</v>
      </c>
    </row>
    <row r="2" spans="1:2">
      <c r="B2" t="s" s="2">
        <v>2</v>
      </c>
    </row>
    <row r="3" spans="1:2">
      <c r="A3" t="s" s="3">
        <v>197</v>
      </c>
    </row>
    <row r="4" spans="1:2">
      <c r="A4" t="s" s="4">
        <v>293</v>
      </c>
      <c r="B4" t="s" s="4">
        <v>294</v>
      </c>
    </row>
    <row r="5" spans="1:2">
      <c r="A5" t="s" s="4">
        <v>295</v>
      </c>
      <c r="B5" t="s" s="4">
        <v>296</v>
      </c>
    </row>
    <row r="6" spans="1:2">
      <c r="A6" t="s" s="4">
        <v>297</v>
      </c>
      <c r="B6" t="s" s="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99</v>
      </c>
      <c r="B1" t="s" s="2">
        <v>1</v>
      </c>
    </row>
    <row r="2" spans="1:2">
      <c r="B2" t="s" s="2">
        <v>2</v>
      </c>
    </row>
    <row r="3" spans="1:2">
      <c r="A3" t="s" s="3">
        <v>199</v>
      </c>
    </row>
    <row r="4" spans="1:2">
      <c r="A4" t="s" s="4">
        <v>300</v>
      </c>
      <c r="B4" t="s" s="4">
        <v>301</v>
      </c>
    </row>
    <row r="5" spans="1:2">
      <c r="A5" t="s" s="4">
        <v>302</v>
      </c>
      <c r="B5" t="s" s="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04</v>
      </c>
      <c r="B1" t="s" s="2">
        <v>1</v>
      </c>
    </row>
    <row r="2" spans="1:2">
      <c r="B2" t="s" s="2">
        <v>2</v>
      </c>
    </row>
    <row r="3" spans="1:2">
      <c r="A3" t="s" s="3">
        <v>202</v>
      </c>
    </row>
    <row r="4" spans="1:2">
      <c r="A4" t="s" s="4">
        <v>305</v>
      </c>
      <c r="B4" t="s" s="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7</v>
      </c>
      <c r="B1" t="s" s="2">
        <v>1</v>
      </c>
    </row>
    <row r="2" spans="1:2">
      <c r="B2" t="s" s="2">
        <v>2</v>
      </c>
    </row>
    <row r="3" spans="1:2">
      <c r="A3" t="s" s="3">
        <v>205</v>
      </c>
    </row>
    <row r="4" spans="1:2">
      <c r="A4" t="s" s="4">
        <v>308</v>
      </c>
      <c r="B4" t="s" s="4">
        <v>309</v>
      </c>
    </row>
    <row r="5" spans="1:2">
      <c r="A5" t="s" s="4">
        <v>310</v>
      </c>
      <c r="B5" t="s" s="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312</v>
      </c>
      <c r="B1" t="s" s="2">
        <v>1</v>
      </c>
    </row>
    <row r="2" spans="1:2">
      <c r="B2" t="s" s="2">
        <v>2</v>
      </c>
    </row>
    <row r="3" spans="1:2">
      <c r="A3" t="s" s="3">
        <v>208</v>
      </c>
    </row>
    <row r="4" spans="1:2">
      <c r="A4" t="s" s="4">
        <v>313</v>
      </c>
      <c r="B4" t="s" s="4">
        <v>314</v>
      </c>
    </row>
    <row r="5" spans="1:2">
      <c r="A5" t="s" s="4">
        <v>315</v>
      </c>
      <c r="B5" t="s" s="4">
        <v>316</v>
      </c>
    </row>
    <row r="6" spans="1:2">
      <c r="A6" t="s" s="4">
        <v>317</v>
      </c>
      <c r="B6" t="s" s="4">
        <v>318</v>
      </c>
    </row>
    <row r="7" spans="1:2">
      <c r="A7" t="s" s="4">
        <v>319</v>
      </c>
      <c r="B7" t="s" s="4">
        <v>320</v>
      </c>
    </row>
    <row r="8" spans="1:2">
      <c r="A8" t="s" s="4">
        <v>321</v>
      </c>
      <c r="B8" t="s" s="4">
        <v>322</v>
      </c>
    </row>
    <row r="9" spans="1:2">
      <c r="A9" t="s" s="4">
        <v>323</v>
      </c>
      <c r="B9" t="s" s="4">
        <v>324</v>
      </c>
    </row>
    <row r="10" spans="1:2">
      <c r="A10" t="s" s="4">
        <v>325</v>
      </c>
      <c r="B10" t="s"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27</v>
      </c>
      <c r="B1" t="s" s="2">
        <v>1</v>
      </c>
    </row>
    <row r="2" spans="1:2">
      <c r="B2" t="s" s="2">
        <v>2</v>
      </c>
    </row>
    <row r="3" spans="1:2">
      <c r="A3" t="s" s="3">
        <v>208</v>
      </c>
    </row>
    <row r="4" spans="1:2">
      <c r="A4" t="s" s="4">
        <v>328</v>
      </c>
      <c r="B4" t="s" s="4">
        <v>329</v>
      </c>
    </row>
    <row r="5" spans="1:2">
      <c r="A5" t="s" s="4">
        <v>330</v>
      </c>
      <c r="B5" t="s" s="4">
        <v>331</v>
      </c>
    </row>
    <row r="6" spans="1:2">
      <c r="A6" t="s" s="4">
        <v>332</v>
      </c>
      <c r="B6" t="s" s="4">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334</v>
      </c>
      <c r="B1" t="s" s="2">
        <v>1</v>
      </c>
    </row>
    <row r="2" spans="1:2">
      <c r="B2" t="s" s="2">
        <v>2</v>
      </c>
    </row>
    <row r="3" spans="1:2">
      <c r="A3" t="s" s="3">
        <v>213</v>
      </c>
    </row>
    <row r="4" spans="1:2">
      <c r="A4" t="s" s="4">
        <v>335</v>
      </c>
      <c r="B4" t="s" s="4">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37</v>
      </c>
      <c r="B1" t="s" s="2">
        <v>1</v>
      </c>
    </row>
    <row r="2" spans="1:2">
      <c r="B2" t="s" s="2">
        <v>2</v>
      </c>
    </row>
    <row r="3" spans="1:2">
      <c r="A3" t="s" s="3">
        <v>216</v>
      </c>
    </row>
    <row r="4" spans="1:2">
      <c r="A4" t="s" s="4">
        <v>338</v>
      </c>
      <c r="B4" t="s" s="4">
        <v>339</v>
      </c>
    </row>
    <row r="5" spans="1:2">
      <c r="A5" t="s" s="4">
        <v>340</v>
      </c>
      <c r="B5" t="s" s="4">
        <v>341</v>
      </c>
    </row>
    <row r="6" spans="1:2">
      <c r="A6" t="s" s="4">
        <v>342</v>
      </c>
      <c r="B6" t="s" s="4">
        <v>343</v>
      </c>
    </row>
    <row r="7" spans="1:2">
      <c r="A7" t="s" s="4">
        <v>344</v>
      </c>
      <c r="B7" t="s" s="4">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111087</v>
      </c>
      <c r="C4" t="n" s="7">
        <v>116078</v>
      </c>
      <c r="D4" t="n" s="7">
        <v>324858</v>
      </c>
      <c r="E4" t="n" s="7">
        <v>330998</v>
      </c>
    </row>
    <row r="5" spans="1:5">
      <c r="A5" t="s" s="3">
        <v>75</v>
      </c>
    </row>
    <row r="6" spans="1:5">
      <c r="A6" t="s" s="4">
        <v>76</v>
      </c>
      <c r="B6" t="n" s="5">
        <v>27518</v>
      </c>
      <c r="C6" t="n" s="5">
        <v>22855</v>
      </c>
      <c r="D6" t="n" s="5">
        <v>85607</v>
      </c>
      <c r="E6" t="n" s="5">
        <v>66372</v>
      </c>
    </row>
    <row r="7" spans="1:5">
      <c r="A7" t="s" s="4">
        <v>77</v>
      </c>
      <c r="B7" t="n" s="5">
        <v>49518</v>
      </c>
      <c r="C7" t="n" s="5">
        <v>39635</v>
      </c>
      <c r="D7" t="n" s="5">
        <v>144117</v>
      </c>
      <c r="E7" t="n" s="5">
        <v>113168</v>
      </c>
    </row>
    <row r="8" spans="1:5">
      <c r="A8" t="s" s="4">
        <v>28</v>
      </c>
      <c r="B8" t="n" s="5">
        <v>1937</v>
      </c>
      <c r="C8" t="n" s="5">
        <v>2960</v>
      </c>
      <c r="D8" t="n" s="5">
        <v>5743</v>
      </c>
      <c r="E8" t="n" s="5">
        <v>8045</v>
      </c>
    </row>
    <row r="9" spans="1:5">
      <c r="A9" t="s" s="4">
        <v>29</v>
      </c>
      <c r="B9" t="n" s="5">
        <v>28</v>
      </c>
      <c r="C9" t="n" s="5">
        <v>20</v>
      </c>
      <c r="D9" t="n" s="5">
        <v>69</v>
      </c>
      <c r="E9" t="n" s="5">
        <v>63</v>
      </c>
    </row>
    <row r="10" spans="1:5">
      <c r="A10" t="s" s="4">
        <v>78</v>
      </c>
      <c r="B10" t="n" s="5">
        <v>190088</v>
      </c>
      <c r="C10" t="n" s="5">
        <v>181548</v>
      </c>
      <c r="D10" t="n" s="5">
        <v>560394</v>
      </c>
      <c r="E10" t="n" s="5">
        <v>518646</v>
      </c>
    </row>
    <row r="11" spans="1:5">
      <c r="A11" t="s" s="3">
        <v>79</v>
      </c>
    </row>
    <row r="12" spans="1:5">
      <c r="A12" t="s" s="4">
        <v>80</v>
      </c>
      <c r="B12" t="n" s="5">
        <v>2138</v>
      </c>
      <c r="C12" t="n" s="5">
        <v>2991</v>
      </c>
      <c r="D12" t="n" s="5">
        <v>7076</v>
      </c>
      <c r="E12" t="n" s="5">
        <v>8119</v>
      </c>
    </row>
    <row r="13" spans="1:5">
      <c r="A13" t="s" s="4">
        <v>46</v>
      </c>
      <c r="B13" t="n" s="5">
        <v>39</v>
      </c>
      <c r="C13" t="n" s="5">
        <v>35</v>
      </c>
      <c r="D13" t="n" s="5">
        <v>113</v>
      </c>
      <c r="E13" t="n" s="5">
        <v>96</v>
      </c>
    </row>
    <row r="14" spans="1:5">
      <c r="A14" t="s" s="4">
        <v>47</v>
      </c>
      <c r="B14" t="n" s="5">
        <v>689</v>
      </c>
      <c r="C14" t="n" s="5">
        <v>659</v>
      </c>
      <c r="D14" t="n" s="5">
        <v>2016</v>
      </c>
      <c r="E14" t="n" s="5">
        <v>1821</v>
      </c>
    </row>
    <row r="15" spans="1:5">
      <c r="A15" t="s" s="4">
        <v>48</v>
      </c>
      <c r="B15" t="n" s="5">
        <v>241</v>
      </c>
      <c r="C15" t="n" s="5">
        <v>222</v>
      </c>
      <c r="D15" t="n" s="5">
        <v>696</v>
      </c>
      <c r="E15" t="n" s="5">
        <v>668</v>
      </c>
    </row>
    <row r="16" spans="1:5">
      <c r="A16" t="s" s="4">
        <v>81</v>
      </c>
      <c r="B16" t="n" s="5">
        <v>3107</v>
      </c>
      <c r="C16" t="n" s="5">
        <v>3907</v>
      </c>
      <c r="D16" t="n" s="5">
        <v>9901</v>
      </c>
      <c r="E16" t="n" s="5">
        <v>10704</v>
      </c>
    </row>
    <row r="17" spans="1:5">
      <c r="A17" t="s" s="4">
        <v>82</v>
      </c>
      <c r="B17" t="n" s="5">
        <v>186981</v>
      </c>
      <c r="C17" t="n" s="5">
        <v>177641</v>
      </c>
      <c r="D17" t="n" s="5">
        <v>550493</v>
      </c>
      <c r="E17" t="n" s="5">
        <v>507942</v>
      </c>
    </row>
    <row r="18" spans="1:5">
      <c r="A18" t="s" s="4">
        <v>83</v>
      </c>
      <c r="B18" t="n" s="5">
        <v>6810</v>
      </c>
      <c r="C18" t="n" s="5">
        <v>390</v>
      </c>
      <c r="D18" t="n" s="5">
        <v>17845</v>
      </c>
      <c r="E18" t="n" s="5">
        <v>11914</v>
      </c>
    </row>
    <row r="19" spans="1:5">
      <c r="A19" t="s" s="4">
        <v>84</v>
      </c>
      <c r="B19" t="n" s="5">
        <v>180171</v>
      </c>
      <c r="C19" t="n" s="5">
        <v>177251</v>
      </c>
      <c r="D19" t="n" s="5">
        <v>532648</v>
      </c>
      <c r="E19" t="n" s="5">
        <v>496028</v>
      </c>
    </row>
    <row r="20" spans="1:5">
      <c r="A20" t="s" s="3">
        <v>85</v>
      </c>
    </row>
    <row r="21" spans="1:5">
      <c r="A21" t="s" s="4">
        <v>86</v>
      </c>
      <c r="B21" t="n" s="5">
        <v>25590</v>
      </c>
      <c r="C21" t="n" s="5">
        <v>26807</v>
      </c>
      <c r="D21" t="n" s="5">
        <v>79223</v>
      </c>
      <c r="E21" t="n" s="5">
        <v>78966</v>
      </c>
    </row>
    <row r="22" spans="1:5">
      <c r="A22" t="s" s="4">
        <v>87</v>
      </c>
      <c r="B22" t="n" s="5">
        <v>20854</v>
      </c>
      <c r="C22" t="n" s="5">
        <v>20819</v>
      </c>
      <c r="D22" t="n" s="5">
        <v>60664</v>
      </c>
      <c r="E22" t="n" s="5">
        <v>61255</v>
      </c>
    </row>
    <row r="23" spans="1:5">
      <c r="A23" t="s" s="4">
        <v>88</v>
      </c>
      <c r="B23" t="n" s="5">
        <v>11763</v>
      </c>
      <c r="C23" t="n" s="5">
        <v>11348</v>
      </c>
      <c r="D23" t="n" s="5">
        <v>36528</v>
      </c>
      <c r="E23" t="n" s="5">
        <v>34297</v>
      </c>
    </row>
    <row r="24" spans="1:5">
      <c r="A24" t="s" s="4">
        <v>89</v>
      </c>
      <c r="B24" t="n" s="5">
        <v>5031</v>
      </c>
      <c r="C24" t="n" s="5">
        <v>4719</v>
      </c>
      <c r="D24" t="n" s="5">
        <v>14591</v>
      </c>
      <c r="E24" t="n" s="5">
        <v>13589</v>
      </c>
    </row>
    <row r="25" spans="1:5">
      <c r="A25" t="s" s="4">
        <v>90</v>
      </c>
      <c r="B25" t="n" s="5">
        <v>10016</v>
      </c>
      <c r="C25" t="n" s="5">
        <v>9804</v>
      </c>
      <c r="D25" t="n" s="5">
        <v>28570</v>
      </c>
      <c r="E25" t="n" s="5">
        <v>26561</v>
      </c>
    </row>
    <row r="26" spans="1:5">
      <c r="A26" t="s" s="4">
        <v>91</v>
      </c>
      <c r="B26" t="n" s="5">
        <v>-52</v>
      </c>
      <c r="C26" t="n" s="5">
        <v>33</v>
      </c>
      <c r="D26" t="n" s="5">
        <v>176</v>
      </c>
      <c r="E26" t="n" s="5">
        <v>35</v>
      </c>
    </row>
    <row r="27" spans="1:5">
      <c r="A27" t="s" s="4">
        <v>92</v>
      </c>
      <c r="B27" t="n" s="5">
        <v>10176</v>
      </c>
      <c r="C27" t="n" s="5">
        <v>7332</v>
      </c>
      <c r="D27" t="n" s="5">
        <v>25823</v>
      </c>
      <c r="E27" t="n" s="5">
        <v>22799</v>
      </c>
    </row>
    <row r="28" spans="1:5">
      <c r="A28" t="s" s="4">
        <v>93</v>
      </c>
      <c r="B28" t="n" s="5">
        <v>83378</v>
      </c>
      <c r="C28" t="n" s="5">
        <v>80862</v>
      </c>
      <c r="D28" t="n" s="5">
        <v>245575</v>
      </c>
      <c r="E28" t="n" s="5">
        <v>237502</v>
      </c>
    </row>
    <row r="29" spans="1:5">
      <c r="A29" t="s" s="3">
        <v>94</v>
      </c>
    </row>
    <row r="30" spans="1:5">
      <c r="A30" t="s" s="4">
        <v>95</v>
      </c>
      <c r="B30" t="n" s="5">
        <v>79552</v>
      </c>
      <c r="C30" t="n" s="5">
        <v>73756</v>
      </c>
      <c r="D30" t="n" s="5">
        <v>232257</v>
      </c>
      <c r="E30" t="n" s="5">
        <v>214446</v>
      </c>
    </row>
    <row r="31" spans="1:5">
      <c r="A31" t="s" s="4">
        <v>96</v>
      </c>
      <c r="B31" t="n" s="5">
        <v>16210</v>
      </c>
      <c r="C31" t="n" s="5">
        <v>14639</v>
      </c>
      <c r="D31" t="n" s="5">
        <v>53776</v>
      </c>
      <c r="E31" t="n" s="5">
        <v>46833</v>
      </c>
    </row>
    <row r="32" spans="1:5">
      <c r="A32" t="s" s="4">
        <v>97</v>
      </c>
      <c r="B32" t="n" s="5">
        <v>17380</v>
      </c>
      <c r="C32" t="n" s="5">
        <v>14049</v>
      </c>
      <c r="D32" t="n" s="5">
        <v>48890</v>
      </c>
      <c r="E32" t="n" s="5">
        <v>40735</v>
      </c>
    </row>
    <row r="33" spans="1:5">
      <c r="A33" t="s" s="4">
        <v>98</v>
      </c>
      <c r="B33" t="n" s="5">
        <v>16286</v>
      </c>
      <c r="C33" t="n" s="5">
        <v>16078</v>
      </c>
      <c r="D33" t="n" s="5">
        <v>47469</v>
      </c>
      <c r="E33" t="n" s="5">
        <v>46238</v>
      </c>
    </row>
    <row r="34" spans="1:5">
      <c r="A34" t="s" s="4">
        <v>99</v>
      </c>
      <c r="B34" t="n" s="5">
        <v>3676</v>
      </c>
      <c r="C34" t="n" s="5">
        <v>3421</v>
      </c>
      <c r="D34" t="n" s="5">
        <v>10852</v>
      </c>
      <c r="E34" t="n" s="5">
        <v>9683</v>
      </c>
    </row>
    <row r="35" spans="1:5">
      <c r="A35" t="s" s="4">
        <v>100</v>
      </c>
      <c r="B35" t="n" s="5">
        <v>816</v>
      </c>
      <c r="C35" t="n" s="5">
        <v>1052</v>
      </c>
      <c r="D35" t="n" s="5">
        <v>2559</v>
      </c>
      <c r="E35" t="n" s="5">
        <v>2524</v>
      </c>
    </row>
    <row r="36" spans="1:5">
      <c r="A36" t="s" s="4">
        <v>92</v>
      </c>
      <c r="B36" t="n" s="5">
        <v>41649</v>
      </c>
      <c r="C36" t="n" s="5">
        <v>40856</v>
      </c>
      <c r="D36" t="n" s="5">
        <v>124516</v>
      </c>
      <c r="E36" t="n" s="5">
        <v>125280</v>
      </c>
    </row>
    <row r="37" spans="1:5">
      <c r="A37" t="s" s="4">
        <v>101</v>
      </c>
      <c r="B37" t="n" s="5">
        <v>175569</v>
      </c>
      <c r="C37" t="n" s="5">
        <v>163851</v>
      </c>
      <c r="D37" t="n" s="5">
        <v>520319</v>
      </c>
      <c r="E37" t="n" s="5">
        <v>485739</v>
      </c>
    </row>
    <row r="38" spans="1:5">
      <c r="A38" t="s" s="4">
        <v>102</v>
      </c>
      <c r="B38" t="n" s="5">
        <v>87980</v>
      </c>
      <c r="C38" t="n" s="5">
        <v>94262</v>
      </c>
      <c r="D38" t="n" s="5">
        <v>257904</v>
      </c>
      <c r="E38" t="n" s="5">
        <v>247791</v>
      </c>
    </row>
    <row r="39" spans="1:5">
      <c r="A39" t="s" s="4">
        <v>103</v>
      </c>
      <c r="B39" t="n" s="5">
        <v>12130</v>
      </c>
      <c r="C39" t="n" s="5">
        <v>16881</v>
      </c>
      <c r="D39" t="n" s="5">
        <v>36814</v>
      </c>
      <c r="E39" t="n" s="5">
        <v>42518</v>
      </c>
    </row>
    <row r="40" spans="1:5">
      <c r="A40" t="s" s="4">
        <v>104</v>
      </c>
      <c r="B40" t="n" s="5">
        <v>75850</v>
      </c>
      <c r="C40" t="n" s="5">
        <v>77381</v>
      </c>
      <c r="D40" t="n" s="5">
        <v>221090</v>
      </c>
      <c r="E40" t="n" s="5">
        <v>205273</v>
      </c>
    </row>
    <row r="41" spans="1:5">
      <c r="A41" t="s" s="4">
        <v>105</v>
      </c>
      <c r="B41" t="n" s="5">
        <v>2016</v>
      </c>
      <c r="C41" t="n" s="5">
        <v>2016</v>
      </c>
      <c r="D41" t="n" s="5">
        <v>6047</v>
      </c>
      <c r="E41" t="n" s="5">
        <v>6047</v>
      </c>
    </row>
    <row r="42" spans="1:5">
      <c r="A42" t="s" s="4">
        <v>106</v>
      </c>
      <c r="B42" t="n" s="7">
        <v>73834</v>
      </c>
      <c r="C42" t="n" s="7">
        <v>75365</v>
      </c>
      <c r="D42" t="n" s="7">
        <v>215043</v>
      </c>
      <c r="E42" t="n" s="7">
        <v>199226</v>
      </c>
    </row>
    <row r="43" spans="1:5">
      <c r="A43" t="s" s="3">
        <v>107</v>
      </c>
    </row>
    <row r="44" spans="1:5">
      <c r="A44" t="s" s="4">
        <v>108</v>
      </c>
      <c r="B44" t="n" s="8">
        <v>1.18</v>
      </c>
      <c r="C44" t="n" s="8">
        <v>1.19</v>
      </c>
      <c r="D44" t="n" s="8">
        <v>3.41</v>
      </c>
      <c r="E44" t="n" s="8">
        <v>3.2</v>
      </c>
    </row>
    <row r="45" spans="1:5">
      <c r="A45" t="s" s="4">
        <v>109</v>
      </c>
      <c r="B45" t="n" s="8">
        <v>1.17</v>
      </c>
      <c r="C45" t="n" s="8">
        <v>1.18</v>
      </c>
      <c r="D45" t="n" s="8">
        <v>3.39</v>
      </c>
      <c r="E45" t="n" s="8">
        <v>3.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46</v>
      </c>
      <c r="B1" t="s" s="2">
        <v>1</v>
      </c>
    </row>
    <row r="2" spans="1:2">
      <c r="B2" t="s" s="2">
        <v>2</v>
      </c>
    </row>
    <row r="3" spans="1:2">
      <c r="A3" t="s" s="3">
        <v>219</v>
      </c>
    </row>
    <row r="4" spans="1:2">
      <c r="A4" t="s" s="4">
        <v>347</v>
      </c>
      <c r="B4" t="s" s="4">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349</v>
      </c>
      <c r="B1" t="s" s="2">
        <v>1</v>
      </c>
    </row>
    <row r="2" spans="1:2">
      <c r="B2" t="s" s="2">
        <v>2</v>
      </c>
    </row>
    <row r="3" spans="1:2">
      <c r="A3" t="s" s="3">
        <v>222</v>
      </c>
    </row>
    <row r="4" spans="1:2">
      <c r="A4" t="s" s="4">
        <v>350</v>
      </c>
      <c r="B4" t="s" s="4">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352</v>
      </c>
      <c r="B1" t="s" s="2">
        <v>1</v>
      </c>
    </row>
    <row r="2" spans="1:2">
      <c r="B2" t="s" s="2">
        <v>2</v>
      </c>
    </row>
    <row r="3" spans="1:2">
      <c r="A3" t="s" s="3">
        <v>225</v>
      </c>
    </row>
    <row r="4" spans="1:2">
      <c r="A4" t="s" s="4">
        <v>353</v>
      </c>
      <c r="B4" t="s" s="4">
        <v>354</v>
      </c>
    </row>
    <row r="5" spans="1:2">
      <c r="A5" t="s" s="4">
        <v>355</v>
      </c>
      <c r="B5" t="s" s="4">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357</v>
      </c>
      <c r="B1" t="s" s="2">
        <v>1</v>
      </c>
    </row>
    <row r="2" spans="1:2">
      <c r="B2" t="s" s="2">
        <v>2</v>
      </c>
    </row>
    <row r="3" spans="1:2">
      <c r="A3" t="s" s="3">
        <v>228</v>
      </c>
    </row>
    <row r="4" spans="1:2">
      <c r="A4" t="s" s="4">
        <v>358</v>
      </c>
      <c r="B4" t="s" s="4">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60</v>
      </c>
      <c r="B1" t="s" s="2">
        <v>1</v>
      </c>
    </row>
    <row r="2" spans="1:2">
      <c r="B2" t="s" s="2">
        <v>2</v>
      </c>
    </row>
    <row r="3" spans="1:2">
      <c r="A3" t="s" s="3">
        <v>231</v>
      </c>
    </row>
    <row r="4" spans="1:2">
      <c r="A4" t="s" s="4">
        <v>361</v>
      </c>
      <c r="B4" t="s" s="4">
        <v>362</v>
      </c>
    </row>
    <row r="5" spans="1:2">
      <c r="A5" t="s" s="4">
        <v>363</v>
      </c>
      <c r="B5" t="s" s="4">
        <v>364</v>
      </c>
    </row>
    <row r="6" spans="1:2">
      <c r="A6" t="s" s="4">
        <v>365</v>
      </c>
      <c r="B6" t="s" s="4">
        <v>366</v>
      </c>
    </row>
    <row r="7" spans="1:2">
      <c r="A7" t="s" s="4">
        <v>367</v>
      </c>
      <c r="B7" t="s" s="4">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69</v>
      </c>
      <c r="B1" t="s" s="2">
        <v>1</v>
      </c>
    </row>
    <row r="2" spans="1:2">
      <c r="B2" t="s" s="2">
        <v>2</v>
      </c>
    </row>
    <row r="3" spans="1:2">
      <c r="A3" t="s" s="3">
        <v>370</v>
      </c>
    </row>
    <row r="4" spans="1:2">
      <c r="A4" t="s" s="4">
        <v>371</v>
      </c>
      <c r="B4" t="s" s="4">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73</v>
      </c>
      <c r="B1" t="s" s="2">
        <v>1</v>
      </c>
    </row>
    <row r="2" spans="1:3">
      <c r="B2" t="s" s="2">
        <v>2</v>
      </c>
      <c r="C2" t="s" s="2">
        <v>72</v>
      </c>
    </row>
    <row r="3" spans="1:3">
      <c r="A3" t="s" s="3">
        <v>188</v>
      </c>
    </row>
    <row r="4" spans="1:3">
      <c r="A4" t="s" s="4">
        <v>374</v>
      </c>
      <c r="B4" t="n" s="7">
        <v>9906</v>
      </c>
      <c r="C4" t="n" s="7">
        <v>10519</v>
      </c>
    </row>
    <row r="5" spans="1:3">
      <c r="A5" t="s" s="4">
        <v>375</v>
      </c>
      <c r="B5" t="n" s="5">
        <v>35300</v>
      </c>
      <c r="C5" t="n" s="5">
        <v>45186</v>
      </c>
    </row>
    <row r="6" spans="1:3">
      <c r="A6" t="s" s="4">
        <v>376</v>
      </c>
      <c r="B6" t="n" s="5">
        <v>3428</v>
      </c>
      <c r="C6" t="n" s="5">
        <v>61974</v>
      </c>
    </row>
    <row r="7" spans="1:3">
      <c r="A7" t="s" s="4">
        <v>377</v>
      </c>
      <c r="B7" t="n" s="5">
        <v>826</v>
      </c>
      <c r="C7" t="n" s="5">
        <v>1993</v>
      </c>
    </row>
    <row r="8" spans="1:3">
      <c r="A8" t="s" s="4">
        <v>378</v>
      </c>
      <c r="B8" t="n" s="5">
        <v>0</v>
      </c>
      <c r="C8" t="n" s="5">
        <v>1799</v>
      </c>
    </row>
    <row r="9" spans="1:3">
      <c r="A9" t="s" s="4">
        <v>379</v>
      </c>
      <c r="B9" t="n" s="7">
        <v>20</v>
      </c>
      <c r="C9" t="n" s="7">
        <v>1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380</v>
      </c>
      <c r="B1" t="s" s="2">
        <v>71</v>
      </c>
      <c r="C1" t="s" s="2">
        <v>1</v>
      </c>
      <c r="D1" t="s" s="2">
        <v>381</v>
      </c>
    </row>
    <row r="2" spans="1:4">
      <c r="B2" t="s" s="2">
        <v>72</v>
      </c>
      <c r="C2" t="s" s="2">
        <v>72</v>
      </c>
      <c r="D2" t="s" s="2">
        <v>25</v>
      </c>
    </row>
    <row r="3" spans="1:4">
      <c r="A3" t="s" s="4">
        <v>382</v>
      </c>
      <c r="B3" t="n" s="7">
        <v>234</v>
      </c>
    </row>
    <row r="4" spans="1:4">
      <c r="A4" t="s" s="4">
        <v>383</v>
      </c>
      <c r="B4" t="n" s="8">
        <v>0.01</v>
      </c>
    </row>
    <row r="5" spans="1:4">
      <c r="A5" t="s" s="4">
        <v>384</v>
      </c>
      <c r="B5" t="n" s="8">
        <v>0.01</v>
      </c>
    </row>
    <row r="6" spans="1:4">
      <c r="A6" t="s" s="4">
        <v>385</v>
      </c>
    </row>
    <row r="7" spans="1:4">
      <c r="A7" t="s" s="4">
        <v>386</v>
      </c>
      <c r="C7" t="n" s="7">
        <v>-777</v>
      </c>
      <c r="D7" t="n" s="7">
        <v>-718</v>
      </c>
    </row>
    <row r="8" spans="1:4">
      <c r="A8" t="s" s="4">
        <v>387</v>
      </c>
    </row>
    <row r="9" spans="1:4">
      <c r="A9" t="s" s="4">
        <v>386</v>
      </c>
      <c r="C9" t="n" s="5">
        <v>819</v>
      </c>
      <c r="D9" t="n" s="7">
        <v>718</v>
      </c>
    </row>
    <row r="10" spans="1:4">
      <c r="A10" t="s" s="4">
        <v>388</v>
      </c>
    </row>
    <row r="11" spans="1:4">
      <c r="A11" t="s" s="4">
        <v>386</v>
      </c>
      <c r="C11" t="n" s="7">
        <v>-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89</v>
      </c>
      <c r="B1" t="s" s="2">
        <v>1</v>
      </c>
    </row>
    <row r="2" spans="1:4">
      <c r="B2" t="s" s="2">
        <v>2</v>
      </c>
      <c r="C2" t="s" s="2">
        <v>25</v>
      </c>
      <c r="D2" t="s" s="2">
        <v>390</v>
      </c>
    </row>
    <row r="3" spans="1:4">
      <c r="A3" t="s" s="3">
        <v>391</v>
      </c>
    </row>
    <row r="4" spans="1:4">
      <c r="A4" t="s" s="4">
        <v>392</v>
      </c>
      <c r="B4" t="s" s="4">
        <v>393</v>
      </c>
    </row>
    <row r="5" spans="1:4">
      <c r="A5" t="s" s="4">
        <v>394</v>
      </c>
      <c r="B5" t="s" s="4">
        <v>395</v>
      </c>
    </row>
    <row r="6" spans="1:4">
      <c r="A6" t="s" s="4">
        <v>396</v>
      </c>
      <c r="B6" t="n" s="7">
        <v>3300000</v>
      </c>
      <c r="C6" t="n" s="7">
        <v>3000000</v>
      </c>
    </row>
    <row r="7" spans="1:4">
      <c r="A7" t="s" s="4">
        <v>397</v>
      </c>
      <c r="B7" t="n" s="5">
        <v>8972688</v>
      </c>
      <c r="C7" t="n" s="7">
        <v>8461254</v>
      </c>
    </row>
    <row r="8" spans="1:4">
      <c r="A8" t="s" s="4">
        <v>398</v>
      </c>
      <c r="D8" t="n" s="7">
        <v>165700</v>
      </c>
    </row>
    <row r="9" spans="1:4">
      <c r="A9" t="s" s="4">
        <v>399</v>
      </c>
      <c r="D9" t="n" s="5">
        <v>107700</v>
      </c>
    </row>
    <row r="10" spans="1:4">
      <c r="A10" t="s" s="4">
        <v>400</v>
      </c>
      <c r="B10" t="n" s="5">
        <v>69000</v>
      </c>
    </row>
    <row r="11" spans="1:4">
      <c r="A11" t="s" s="4">
        <v>401</v>
      </c>
      <c r="B11" t="n" s="7">
        <v>44800</v>
      </c>
    </row>
    <row r="12" spans="1:4">
      <c r="A12" t="s" s="4">
        <v>402</v>
      </c>
    </row>
    <row r="13" spans="1:4">
      <c r="A13" t="s" s="3">
        <v>391</v>
      </c>
    </row>
    <row r="14" spans="1:4">
      <c r="A14" t="s" s="4">
        <v>397</v>
      </c>
      <c r="D14" t="n" s="7">
        <v>23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3</v>
      </c>
      <c r="B1" t="s" s="2">
        <v>2</v>
      </c>
      <c r="C1" t="s" s="2">
        <v>25</v>
      </c>
    </row>
    <row r="2" spans="1:3">
      <c r="A2" t="s" s="3">
        <v>404</v>
      </c>
    </row>
    <row r="3" spans="1:3">
      <c r="A3" t="s" s="4">
        <v>405</v>
      </c>
      <c r="B3" t="n" s="7">
        <v>2677485</v>
      </c>
      <c r="C3" t="n" s="7">
        <v>2926486</v>
      </c>
    </row>
    <row r="4" spans="1:3">
      <c r="A4" t="s" s="4">
        <v>406</v>
      </c>
      <c r="B4" t="n" s="5">
        <v>48581</v>
      </c>
      <c r="C4" t="n" s="5">
        <v>48939</v>
      </c>
    </row>
    <row r="5" spans="1:3">
      <c r="A5" t="s" s="4">
        <v>407</v>
      </c>
      <c r="B5" t="n" s="5">
        <v>8458</v>
      </c>
      <c r="C5" t="n" s="5">
        <v>9035</v>
      </c>
    </row>
    <row r="6" spans="1:3">
      <c r="A6" t="s" s="4">
        <v>408</v>
      </c>
      <c r="B6" t="n" s="5">
        <v>2717608</v>
      </c>
      <c r="C6" t="n" s="5">
        <v>2966390</v>
      </c>
    </row>
    <row r="7" spans="1:3">
      <c r="A7" t="s" s="4">
        <v>409</v>
      </c>
      <c r="B7" t="n" s="5">
        <v>8765853</v>
      </c>
      <c r="C7" t="n" s="5">
        <v>8261947</v>
      </c>
    </row>
    <row r="8" spans="1:3">
      <c r="A8" t="s" s="4">
        <v>410</v>
      </c>
      <c r="B8" t="n" s="5">
        <v>216409</v>
      </c>
      <c r="C8" t="n" s="5">
        <v>203121</v>
      </c>
    </row>
    <row r="9" spans="1:3">
      <c r="A9" t="s" s="4">
        <v>411</v>
      </c>
      <c r="B9" t="n" s="5">
        <v>9574</v>
      </c>
      <c r="C9" t="n" s="5">
        <v>3814</v>
      </c>
    </row>
    <row r="10" spans="1:3">
      <c r="A10" t="s" s="4">
        <v>397</v>
      </c>
      <c r="B10" t="n" s="5">
        <v>8972688</v>
      </c>
      <c r="C10" t="n" s="5">
        <v>8461254</v>
      </c>
    </row>
    <row r="11" spans="1:3">
      <c r="A11" t="s" s="4">
        <v>412</v>
      </c>
    </row>
    <row r="12" spans="1:3">
      <c r="A12" t="s" s="3">
        <v>404</v>
      </c>
    </row>
    <row r="13" spans="1:3">
      <c r="A13" t="s" s="4">
        <v>405</v>
      </c>
      <c r="B13" t="n" s="5">
        <v>249331</v>
      </c>
      <c r="C13" t="n" s="5">
        <v>249009</v>
      </c>
    </row>
    <row r="14" spans="1:3">
      <c r="A14" t="s" s="4">
        <v>406</v>
      </c>
      <c r="B14" t="n" s="5">
        <v>10904</v>
      </c>
      <c r="C14" t="n" s="5">
        <v>14604</v>
      </c>
    </row>
    <row r="15" spans="1:3">
      <c r="A15" t="s" s="4">
        <v>407</v>
      </c>
      <c r="B15" t="n" s="5">
        <v>0</v>
      </c>
      <c r="C15" t="n" s="5">
        <v>0</v>
      </c>
    </row>
    <row r="16" spans="1:3">
      <c r="A16" t="s" s="4">
        <v>408</v>
      </c>
      <c r="B16" t="n" s="5">
        <v>260235</v>
      </c>
      <c r="C16" t="n" s="5">
        <v>263613</v>
      </c>
    </row>
    <row r="17" spans="1:3">
      <c r="A17" t="s" s="4">
        <v>409</v>
      </c>
      <c r="B17" t="n" s="5">
        <v>3712808</v>
      </c>
      <c r="C17" t="n" s="5">
        <v>3783899</v>
      </c>
    </row>
    <row r="18" spans="1:3">
      <c r="A18" t="s" s="4">
        <v>410</v>
      </c>
      <c r="B18" t="n" s="5">
        <v>69579</v>
      </c>
      <c r="C18" t="n" s="5">
        <v>30594</v>
      </c>
    </row>
    <row r="19" spans="1:3">
      <c r="A19" t="s" s="4">
        <v>411</v>
      </c>
      <c r="B19" t="n" s="5">
        <v>0</v>
      </c>
      <c r="C19" t="n" s="5">
        <v>3241</v>
      </c>
    </row>
    <row r="20" spans="1:3">
      <c r="A20" t="s" s="4">
        <v>397</v>
      </c>
      <c r="B20" t="n" s="5">
        <v>3782387</v>
      </c>
      <c r="C20" t="n" s="5">
        <v>3811252</v>
      </c>
    </row>
    <row r="21" spans="1:3">
      <c r="A21" t="s" s="4">
        <v>413</v>
      </c>
    </row>
    <row r="22" spans="1:3">
      <c r="A22" t="s" s="3">
        <v>404</v>
      </c>
    </row>
    <row r="23" spans="1:3">
      <c r="A23" t="s" s="4">
        <v>405</v>
      </c>
      <c r="B23" t="n" s="5">
        <v>6723</v>
      </c>
      <c r="C23" t="n" s="5">
        <v>8012</v>
      </c>
    </row>
    <row r="24" spans="1:3">
      <c r="A24" t="s" s="4">
        <v>406</v>
      </c>
      <c r="B24" t="n" s="5">
        <v>83</v>
      </c>
      <c r="C24" t="n" s="5">
        <v>92</v>
      </c>
    </row>
    <row r="25" spans="1:3">
      <c r="A25" t="s" s="4">
        <v>407</v>
      </c>
      <c r="B25" t="n" s="5">
        <v>0</v>
      </c>
      <c r="C25" t="n" s="5">
        <v>0</v>
      </c>
    </row>
    <row r="26" spans="1:3">
      <c r="A26" t="s" s="4">
        <v>408</v>
      </c>
      <c r="B26" t="n" s="5">
        <v>6806</v>
      </c>
      <c r="C26" t="n" s="5">
        <v>8104</v>
      </c>
    </row>
    <row r="27" spans="1:3">
      <c r="A27" t="s" s="4">
        <v>409</v>
      </c>
      <c r="B27" t="n" s="5">
        <v>1077507</v>
      </c>
      <c r="C27" t="n" s="5">
        <v>1331114</v>
      </c>
    </row>
    <row r="28" spans="1:3">
      <c r="A28" t="s" s="4">
        <v>410</v>
      </c>
      <c r="B28" t="n" s="5">
        <v>53490</v>
      </c>
      <c r="C28" t="n" s="5">
        <v>68027</v>
      </c>
    </row>
    <row r="29" spans="1:3">
      <c r="A29" t="s" s="4">
        <v>411</v>
      </c>
      <c r="B29" t="n" s="5">
        <v>466</v>
      </c>
      <c r="C29" t="n" s="5">
        <v>417</v>
      </c>
    </row>
    <row r="30" spans="1:3">
      <c r="A30" t="s" s="4">
        <v>397</v>
      </c>
      <c r="B30" t="n" s="5">
        <v>1130531</v>
      </c>
      <c r="C30" t="n" s="5">
        <v>1398724</v>
      </c>
    </row>
    <row r="31" spans="1:3">
      <c r="A31" t="s" s="4">
        <v>414</v>
      </c>
    </row>
    <row r="32" spans="1:3">
      <c r="A32" t="s" s="3">
        <v>404</v>
      </c>
    </row>
    <row r="33" spans="1:3">
      <c r="A33" t="s" s="4">
        <v>405</v>
      </c>
      <c r="B33" t="n" s="5">
        <v>2420081</v>
      </c>
      <c r="C33" t="n" s="5">
        <v>2668115</v>
      </c>
    </row>
    <row r="34" spans="1:3">
      <c r="A34" t="s" s="4">
        <v>406</v>
      </c>
      <c r="B34" t="n" s="5">
        <v>37594</v>
      </c>
      <c r="C34" t="n" s="5">
        <v>34243</v>
      </c>
    </row>
    <row r="35" spans="1:3">
      <c r="A35" t="s" s="4">
        <v>407</v>
      </c>
      <c r="B35" t="n" s="5">
        <v>8458</v>
      </c>
      <c r="C35" t="n" s="5">
        <v>9035</v>
      </c>
    </row>
    <row r="36" spans="1:3">
      <c r="A36" t="s" s="4">
        <v>408</v>
      </c>
      <c r="B36" t="n" s="5">
        <v>2449217</v>
      </c>
      <c r="C36" t="n" s="5">
        <v>2693323</v>
      </c>
    </row>
    <row r="37" spans="1:3">
      <c r="A37" t="s" s="4">
        <v>409</v>
      </c>
      <c r="B37" t="n" s="5">
        <v>3933101</v>
      </c>
      <c r="C37" t="n" s="5">
        <v>3104563</v>
      </c>
    </row>
    <row r="38" spans="1:3">
      <c r="A38" t="s" s="4">
        <v>410</v>
      </c>
      <c r="B38" t="n" s="5">
        <v>93340</v>
      </c>
      <c r="C38" t="n" s="5">
        <v>104500</v>
      </c>
    </row>
    <row r="39" spans="1:3">
      <c r="A39" t="s" s="4">
        <v>411</v>
      </c>
      <c r="B39" t="n" s="5">
        <v>9108</v>
      </c>
      <c r="C39" t="n" s="5">
        <v>156</v>
      </c>
    </row>
    <row r="40" spans="1:3">
      <c r="A40" t="s" s="4">
        <v>397</v>
      </c>
      <c r="B40" t="n" s="5">
        <v>4017333</v>
      </c>
      <c r="C40" t="n" s="5">
        <v>3208907</v>
      </c>
    </row>
    <row r="41" spans="1:3">
      <c r="A41" t="s" s="4">
        <v>415</v>
      </c>
    </row>
    <row r="42" spans="1:3">
      <c r="A42" t="s" s="3">
        <v>404</v>
      </c>
    </row>
    <row r="43" spans="1:3">
      <c r="A43" t="s" s="4">
        <v>405</v>
      </c>
      <c r="B43" t="n" s="5">
        <v>1350</v>
      </c>
      <c r="C43" t="n" s="5">
        <v>1350</v>
      </c>
    </row>
    <row r="44" spans="1:3">
      <c r="A44" t="s" s="4">
        <v>406</v>
      </c>
      <c r="B44" t="n" s="5">
        <v>0</v>
      </c>
      <c r="C44" t="n" s="5">
        <v>0</v>
      </c>
    </row>
    <row r="45" spans="1:3">
      <c r="A45" t="s" s="4">
        <v>407</v>
      </c>
      <c r="B45" t="n" s="5">
        <v>0</v>
      </c>
      <c r="C45" t="n" s="5">
        <v>0</v>
      </c>
    </row>
    <row r="46" spans="1:3">
      <c r="A46" t="s" s="4">
        <v>408</v>
      </c>
      <c r="B46" t="n" s="5">
        <v>1350</v>
      </c>
      <c r="C46" t="n" s="5">
        <v>1350</v>
      </c>
    </row>
    <row r="47" spans="1:3">
      <c r="A47" t="s" s="4">
        <v>409</v>
      </c>
      <c r="B47" t="n" s="5">
        <v>42437</v>
      </c>
      <c r="C47" t="n" s="5">
        <v>42371</v>
      </c>
    </row>
    <row r="48" spans="1:3">
      <c r="A48" t="s" s="4">
        <v>410</v>
      </c>
      <c r="B48" t="n" s="5">
        <v>0</v>
      </c>
      <c r="C48" t="n" s="5">
        <v>0</v>
      </c>
    </row>
    <row r="49" spans="1:3">
      <c r="A49" t="s" s="4">
        <v>411</v>
      </c>
      <c r="B49" t="n" s="5">
        <v>0</v>
      </c>
      <c r="C49" t="n" s="5">
        <v>0</v>
      </c>
    </row>
    <row r="50" spans="1:3">
      <c r="A50" t="s" s="4">
        <v>397</v>
      </c>
      <c r="B50" t="n" s="7">
        <v>42437</v>
      </c>
      <c r="C50" t="n" s="7">
        <v>423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0</v>
      </c>
      <c r="B1" t="s" s="2">
        <v>71</v>
      </c>
      <c r="D1" t="s" s="2">
        <v>1</v>
      </c>
    </row>
    <row r="2" spans="1:5">
      <c r="B2" t="s" s="2">
        <v>2</v>
      </c>
      <c r="C2" t="s" s="2">
        <v>72</v>
      </c>
      <c r="D2" t="s" s="2">
        <v>2</v>
      </c>
      <c r="E2" t="s" s="2">
        <v>72</v>
      </c>
    </row>
    <row r="3" spans="1:5">
      <c r="A3" t="s" s="3">
        <v>111</v>
      </c>
    </row>
    <row r="4" spans="1:5">
      <c r="A4" t="s" s="4">
        <v>104</v>
      </c>
      <c r="B4" t="n" s="7">
        <v>75850</v>
      </c>
      <c r="C4" t="n" s="7">
        <v>77381</v>
      </c>
      <c r="D4" t="n" s="7">
        <v>221090</v>
      </c>
      <c r="E4" t="n" s="7">
        <v>205273</v>
      </c>
    </row>
    <row r="5" spans="1:5">
      <c r="A5" t="s" s="3">
        <v>112</v>
      </c>
    </row>
    <row r="6" spans="1:5">
      <c r="A6" t="s" s="4">
        <v>113</v>
      </c>
      <c r="B6" t="n" s="5">
        <v>86445</v>
      </c>
      <c r="C6" t="n" s="5">
        <v>9464</v>
      </c>
      <c r="D6" t="n" s="5">
        <v>7704</v>
      </c>
      <c r="E6" t="n" s="5">
        <v>76007</v>
      </c>
    </row>
    <row r="7" spans="1:5">
      <c r="A7" t="s" s="4">
        <v>114</v>
      </c>
      <c r="B7" t="n" s="5">
        <v>-8831</v>
      </c>
      <c r="C7" t="n" s="5">
        <v>-8746</v>
      </c>
      <c r="D7" t="n" s="5">
        <v>-24925</v>
      </c>
      <c r="E7" t="n" s="5">
        <v>-27119</v>
      </c>
    </row>
    <row r="8" spans="1:5">
      <c r="A8" t="s" s="4">
        <v>115</v>
      </c>
      <c r="B8" t="n" s="5">
        <v>52</v>
      </c>
      <c r="C8" t="n" s="5">
        <v>-33</v>
      </c>
      <c r="D8" t="n" s="5">
        <v>-176</v>
      </c>
      <c r="E8" t="n" s="5">
        <v>-35</v>
      </c>
    </row>
    <row r="9" spans="1:5">
      <c r="A9" t="s" s="4">
        <v>116</v>
      </c>
      <c r="B9" t="n" s="5">
        <v>77666</v>
      </c>
      <c r="C9" t="n" s="5">
        <v>685</v>
      </c>
      <c r="D9" t="n" s="5">
        <v>-17397</v>
      </c>
      <c r="E9" t="n" s="5">
        <v>48853</v>
      </c>
    </row>
    <row r="10" spans="1:5">
      <c r="A10" t="s" s="3">
        <v>117</v>
      </c>
    </row>
    <row r="11" spans="1:5">
      <c r="A11" t="s" s="4">
        <v>118</v>
      </c>
      <c r="B11" t="n" s="5">
        <v>1748</v>
      </c>
      <c r="C11" t="n" s="5">
        <v>672</v>
      </c>
      <c r="D11" t="n" s="5">
        <v>5246</v>
      </c>
      <c r="E11" t="n" s="5">
        <v>2015</v>
      </c>
    </row>
    <row r="12" spans="1:5">
      <c r="A12" t="s" s="3">
        <v>119</v>
      </c>
    </row>
    <row r="13" spans="1:5">
      <c r="A13" t="s" s="4">
        <v>120</v>
      </c>
      <c r="B13" t="n" s="5">
        <v>0</v>
      </c>
      <c r="C13" t="n" s="5">
        <v>-9345</v>
      </c>
      <c r="D13" t="n" s="5">
        <v>0</v>
      </c>
      <c r="E13" t="n" s="5">
        <v>-28035</v>
      </c>
    </row>
    <row r="14" spans="1:5">
      <c r="A14" t="s" s="4">
        <v>121</v>
      </c>
      <c r="B14" t="n" s="5">
        <v>79414</v>
      </c>
      <c r="C14" t="n" s="5">
        <v>-7988</v>
      </c>
      <c r="D14" t="n" s="5">
        <v>-12151</v>
      </c>
      <c r="E14" t="n" s="5">
        <v>22833</v>
      </c>
    </row>
    <row r="15" spans="1:5">
      <c r="A15" t="s" s="4">
        <v>122</v>
      </c>
      <c r="B15" t="n" s="5">
        <v>27795</v>
      </c>
      <c r="C15" t="n" s="5">
        <v>-2796</v>
      </c>
      <c r="D15" t="n" s="5">
        <v>-4253</v>
      </c>
      <c r="E15" t="n" s="5">
        <v>7991</v>
      </c>
    </row>
    <row r="16" spans="1:5">
      <c r="A16" t="s" s="4">
        <v>123</v>
      </c>
      <c r="B16" t="n" s="5">
        <v>51619</v>
      </c>
      <c r="C16" t="n" s="5">
        <v>-5192</v>
      </c>
      <c r="D16" t="n" s="5">
        <v>-7898</v>
      </c>
      <c r="E16" t="n" s="5">
        <v>14842</v>
      </c>
    </row>
    <row r="17" spans="1:5">
      <c r="A17" t="s" s="4">
        <v>124</v>
      </c>
      <c r="B17" t="n" s="7">
        <v>127469</v>
      </c>
      <c r="C17" t="n" s="7">
        <v>72189</v>
      </c>
      <c r="D17" t="n" s="7">
        <v>213192</v>
      </c>
      <c r="E17" t="n" s="7">
        <v>2201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6</v>
      </c>
      <c r="B1" t="s" s="2">
        <v>2</v>
      </c>
      <c r="C1" t="s" s="2">
        <v>25</v>
      </c>
    </row>
    <row r="2" spans="1:3">
      <c r="A2" t="s" s="3">
        <v>404</v>
      </c>
    </row>
    <row r="3" spans="1:3">
      <c r="A3" t="s" s="4">
        <v>417</v>
      </c>
      <c r="B3" t="n" s="7">
        <v>295618</v>
      </c>
    </row>
    <row r="4" spans="1:3">
      <c r="A4" t="s" s="4">
        <v>418</v>
      </c>
      <c r="B4" t="n" s="5">
        <v>3233</v>
      </c>
    </row>
    <row r="5" spans="1:3">
      <c r="A5" t="s" s="4">
        <v>419</v>
      </c>
      <c r="B5" t="n" s="5">
        <v>211796</v>
      </c>
    </row>
    <row r="6" spans="1:3">
      <c r="A6" t="s" s="4">
        <v>420</v>
      </c>
      <c r="B6" t="n" s="5">
        <v>5225</v>
      </c>
    </row>
    <row r="7" spans="1:3">
      <c r="A7" t="s" s="4">
        <v>421</v>
      </c>
      <c r="B7" t="n" s="5">
        <v>507414</v>
      </c>
    </row>
    <row r="8" spans="1:3">
      <c r="A8" t="s" s="4">
        <v>407</v>
      </c>
      <c r="B8" t="n" s="5">
        <v>8458</v>
      </c>
      <c r="C8" t="n" s="7">
        <v>9035</v>
      </c>
    </row>
    <row r="9" spans="1:3">
      <c r="A9" t="s" s="4">
        <v>422</v>
      </c>
      <c r="B9" t="n" s="5">
        <v>812212</v>
      </c>
    </row>
    <row r="10" spans="1:3">
      <c r="A10" t="s" s="4">
        <v>423</v>
      </c>
      <c r="B10" t="n" s="5">
        <v>9256</v>
      </c>
    </row>
    <row r="11" spans="1:3">
      <c r="A11" t="s" s="4">
        <v>424</v>
      </c>
      <c r="B11" t="n" s="5">
        <v>11326</v>
      </c>
    </row>
    <row r="12" spans="1:3">
      <c r="A12" t="s" s="4">
        <v>425</v>
      </c>
      <c r="B12" t="n" s="5">
        <v>318</v>
      </c>
    </row>
    <row r="13" spans="1:3">
      <c r="A13" t="s" s="4">
        <v>426</v>
      </c>
      <c r="B13" t="n" s="5">
        <v>823538</v>
      </c>
    </row>
    <row r="14" spans="1:3">
      <c r="A14" t="s" s="4">
        <v>427</v>
      </c>
      <c r="B14" t="n" s="5">
        <v>9574</v>
      </c>
    </row>
    <row r="15" spans="1:3">
      <c r="A15" t="s" s="4">
        <v>412</v>
      </c>
    </row>
    <row r="16" spans="1:3">
      <c r="A16" t="s" s="3">
        <v>404</v>
      </c>
    </row>
    <row r="17" spans="1:3">
      <c r="A17" t="s" s="4">
        <v>407</v>
      </c>
      <c r="B17" t="n" s="5">
        <v>0</v>
      </c>
      <c r="C17" t="n" s="5">
        <v>0</v>
      </c>
    </row>
    <row r="18" spans="1:3">
      <c r="A18" t="s" s="4">
        <v>413</v>
      </c>
    </row>
    <row r="19" spans="1:3">
      <c r="A19" t="s" s="3">
        <v>404</v>
      </c>
    </row>
    <row r="20" spans="1:3">
      <c r="A20" t="s" s="4">
        <v>407</v>
      </c>
      <c r="B20" t="n" s="5">
        <v>0</v>
      </c>
      <c r="C20" t="n" s="5">
        <v>0</v>
      </c>
    </row>
    <row r="21" spans="1:3">
      <c r="A21" t="s" s="4">
        <v>422</v>
      </c>
      <c r="B21" t="n" s="5">
        <v>25945</v>
      </c>
    </row>
    <row r="22" spans="1:3">
      <c r="A22" t="s" s="4">
        <v>423</v>
      </c>
      <c r="B22" t="n" s="5">
        <v>148</v>
      </c>
    </row>
    <row r="23" spans="1:3">
      <c r="A23" t="s" s="4">
        <v>424</v>
      </c>
      <c r="B23" t="n" s="5">
        <v>11326</v>
      </c>
    </row>
    <row r="24" spans="1:3">
      <c r="A24" t="s" s="4">
        <v>425</v>
      </c>
      <c r="B24" t="n" s="5">
        <v>318</v>
      </c>
    </row>
    <row r="25" spans="1:3">
      <c r="A25" t="s" s="4">
        <v>426</v>
      </c>
      <c r="B25" t="n" s="5">
        <v>37271</v>
      </c>
    </row>
    <row r="26" spans="1:3">
      <c r="A26" t="s" s="4">
        <v>427</v>
      </c>
      <c r="B26" t="n" s="5">
        <v>466</v>
      </c>
    </row>
    <row r="27" spans="1:3">
      <c r="A27" t="s" s="4">
        <v>414</v>
      </c>
    </row>
    <row r="28" spans="1:3">
      <c r="A28" t="s" s="3">
        <v>404</v>
      </c>
    </row>
    <row r="29" spans="1:3">
      <c r="A29" t="s" s="4">
        <v>417</v>
      </c>
      <c r="B29" t="n" s="5">
        <v>295618</v>
      </c>
    </row>
    <row r="30" spans="1:3">
      <c r="A30" t="s" s="4">
        <v>418</v>
      </c>
      <c r="B30" t="n" s="5">
        <v>3233</v>
      </c>
    </row>
    <row r="31" spans="1:3">
      <c r="A31" t="s" s="4">
        <v>419</v>
      </c>
      <c r="B31" t="n" s="5">
        <v>211796</v>
      </c>
    </row>
    <row r="32" spans="1:3">
      <c r="A32" t="s" s="4">
        <v>420</v>
      </c>
      <c r="B32" t="n" s="5">
        <v>5225</v>
      </c>
    </row>
    <row r="33" spans="1:3">
      <c r="A33" t="s" s="4">
        <v>421</v>
      </c>
      <c r="B33" t="n" s="5">
        <v>507414</v>
      </c>
    </row>
    <row r="34" spans="1:3">
      <c r="A34" t="s" s="4">
        <v>407</v>
      </c>
      <c r="B34" t="n" s="5">
        <v>8458</v>
      </c>
      <c r="C34" t="n" s="7">
        <v>9035</v>
      </c>
    </row>
    <row r="35" spans="1:3">
      <c r="A35" t="s" s="4">
        <v>422</v>
      </c>
      <c r="B35" t="n" s="5">
        <v>786267</v>
      </c>
    </row>
    <row r="36" spans="1:3">
      <c r="A36" t="s" s="4">
        <v>423</v>
      </c>
      <c r="B36" t="n" s="5">
        <v>9108</v>
      </c>
    </row>
    <row r="37" spans="1:3">
      <c r="A37" t="s" s="4">
        <v>424</v>
      </c>
      <c r="B37" t="n" s="5">
        <v>0</v>
      </c>
    </row>
    <row r="38" spans="1:3">
      <c r="A38" t="s" s="4">
        <v>425</v>
      </c>
      <c r="B38" t="n" s="5">
        <v>0</v>
      </c>
    </row>
    <row r="39" spans="1:3">
      <c r="A39" t="s" s="4">
        <v>426</v>
      </c>
      <c r="B39" t="n" s="5">
        <v>786267</v>
      </c>
    </row>
    <row r="40" spans="1:3">
      <c r="A40" t="s" s="4">
        <v>427</v>
      </c>
      <c r="B40" t="n" s="7">
        <v>91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8</v>
      </c>
      <c r="B1" t="s" s="2">
        <v>2</v>
      </c>
      <c r="C1" t="s" s="2">
        <v>25</v>
      </c>
    </row>
    <row r="2" spans="1:3">
      <c r="A2" t="s" s="3">
        <v>404</v>
      </c>
    </row>
    <row r="3" spans="1:3">
      <c r="A3" t="s" s="4">
        <v>429</v>
      </c>
      <c r="B3" t="n" s="7">
        <v>156527</v>
      </c>
    </row>
    <row r="4" spans="1:3">
      <c r="A4" t="s" s="4">
        <v>430</v>
      </c>
      <c r="B4" t="n" s="5">
        <v>783310</v>
      </c>
    </row>
    <row r="5" spans="1:3">
      <c r="A5" t="s" s="4">
        <v>431</v>
      </c>
      <c r="B5" t="n" s="5">
        <v>210771</v>
      </c>
    </row>
    <row r="6" spans="1:3">
      <c r="A6" t="s" s="4">
        <v>432</v>
      </c>
      <c r="B6" t="n" s="5">
        <v>1520154</v>
      </c>
    </row>
    <row r="7" spans="1:3">
      <c r="A7" t="s" s="4">
        <v>433</v>
      </c>
      <c r="B7" t="n" s="5">
        <v>6723</v>
      </c>
    </row>
    <row r="8" spans="1:3">
      <c r="A8" t="s" s="4">
        <v>434</v>
      </c>
      <c r="B8" t="n" s="5">
        <v>0</v>
      </c>
    </row>
    <row r="9" spans="1:3">
      <c r="A9" t="s" s="4">
        <v>405</v>
      </c>
      <c r="B9" t="n" s="5">
        <v>2677485</v>
      </c>
      <c r="C9" t="n" s="7">
        <v>2926486</v>
      </c>
    </row>
    <row r="10" spans="1:3">
      <c r="A10" t="s" s="4">
        <v>435</v>
      </c>
      <c r="B10" t="n" s="5">
        <v>159683</v>
      </c>
    </row>
    <row r="11" spans="1:3">
      <c r="A11" t="s" s="4">
        <v>436</v>
      </c>
      <c r="B11" t="n" s="5">
        <v>833089</v>
      </c>
    </row>
    <row r="12" spans="1:3">
      <c r="A12" t="s" s="4">
        <v>437</v>
      </c>
      <c r="B12" t="n" s="5">
        <v>211787</v>
      </c>
    </row>
    <row r="13" spans="1:3">
      <c r="A13" t="s" s="4">
        <v>438</v>
      </c>
      <c r="B13" t="n" s="5">
        <v>1506243</v>
      </c>
    </row>
    <row r="14" spans="1:3">
      <c r="A14" t="s" s="4">
        <v>439</v>
      </c>
      <c r="B14" t="n" s="5">
        <v>6806</v>
      </c>
    </row>
    <row r="15" spans="1:3">
      <c r="A15" t="s" s="4">
        <v>440</v>
      </c>
      <c r="B15" t="n" s="5">
        <v>0</v>
      </c>
    </row>
    <row r="16" spans="1:3">
      <c r="A16" t="s" s="4">
        <v>408</v>
      </c>
      <c r="B16" t="n" s="5">
        <v>2717608</v>
      </c>
      <c r="C16" t="n" s="5">
        <v>2966390</v>
      </c>
    </row>
    <row r="17" spans="1:3">
      <c r="A17" t="s" s="4">
        <v>441</v>
      </c>
      <c r="B17" t="n" s="5">
        <v>279202</v>
      </c>
    </row>
    <row r="18" spans="1:3">
      <c r="A18" t="s" s="4">
        <v>442</v>
      </c>
      <c r="B18" t="n" s="5">
        <v>3146728</v>
      </c>
    </row>
    <row r="19" spans="1:3">
      <c r="A19" t="s" s="4">
        <v>443</v>
      </c>
      <c r="B19" t="n" s="5">
        <v>1444658</v>
      </c>
    </row>
    <row r="20" spans="1:3">
      <c r="A20" t="s" s="4">
        <v>444</v>
      </c>
      <c r="B20" t="n" s="5">
        <v>2775321</v>
      </c>
    </row>
    <row r="21" spans="1:3">
      <c r="A21" t="s" s="4">
        <v>445</v>
      </c>
      <c r="B21" t="n" s="5">
        <v>1077507</v>
      </c>
    </row>
    <row r="22" spans="1:3">
      <c r="A22" t="s" s="4">
        <v>446</v>
      </c>
      <c r="B22" t="n" s="5">
        <v>42437</v>
      </c>
    </row>
    <row r="23" spans="1:3">
      <c r="A23" t="s" s="4">
        <v>409</v>
      </c>
      <c r="B23" t="n" s="5">
        <v>8765853</v>
      </c>
      <c r="C23" t="n" s="5">
        <v>8261947</v>
      </c>
    </row>
    <row r="24" spans="1:3">
      <c r="A24" t="s" s="4">
        <v>447</v>
      </c>
      <c r="B24" t="n" s="5">
        <v>281771</v>
      </c>
    </row>
    <row r="25" spans="1:3">
      <c r="A25" t="s" s="4">
        <v>448</v>
      </c>
      <c r="B25" t="n" s="5">
        <v>3196000</v>
      </c>
    </row>
    <row r="26" spans="1:3">
      <c r="A26" t="s" s="4">
        <v>449</v>
      </c>
      <c r="B26" t="n" s="5">
        <v>1495873</v>
      </c>
    </row>
    <row r="27" spans="1:3">
      <c r="A27" t="s" s="4">
        <v>450</v>
      </c>
      <c r="B27" t="n" s="5">
        <v>2826076</v>
      </c>
    </row>
    <row r="28" spans="1:3">
      <c r="A28" t="s" s="4">
        <v>451</v>
      </c>
      <c r="B28" t="n" s="5">
        <v>1130531</v>
      </c>
    </row>
    <row r="29" spans="1:3">
      <c r="A29" t="s" s="4">
        <v>452</v>
      </c>
      <c r="B29" t="n" s="5">
        <v>42437</v>
      </c>
    </row>
    <row r="30" spans="1:3">
      <c r="A30" t="s" s="4">
        <v>397</v>
      </c>
      <c r="B30" t="n" s="7">
        <v>8972688</v>
      </c>
      <c r="C30" t="n" s="7">
        <v>84612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3</v>
      </c>
      <c r="B1" t="s" s="2">
        <v>71</v>
      </c>
      <c r="D1" t="s" s="2">
        <v>1</v>
      </c>
    </row>
    <row r="2" spans="1:5">
      <c r="B2" t="s" s="2">
        <v>2</v>
      </c>
      <c r="C2" t="s" s="2">
        <v>72</v>
      </c>
      <c r="D2" t="s" s="2">
        <v>2</v>
      </c>
      <c r="E2" t="s" s="2">
        <v>72</v>
      </c>
    </row>
    <row r="3" spans="1:5">
      <c r="A3" t="s" s="3">
        <v>191</v>
      </c>
    </row>
    <row r="4" spans="1:5">
      <c r="A4" t="s" s="4">
        <v>454</v>
      </c>
      <c r="B4" t="n" s="7">
        <v>4497202</v>
      </c>
      <c r="C4" t="n" s="7">
        <v>3649954</v>
      </c>
      <c r="D4" t="n" s="7">
        <v>4721189</v>
      </c>
      <c r="E4" t="n" s="7">
        <v>3651982</v>
      </c>
    </row>
    <row r="5" spans="1:5">
      <c r="A5" t="s" s="4">
        <v>455</v>
      </c>
      <c r="B5" t="n" s="5">
        <v>0</v>
      </c>
      <c r="C5" t="n" s="5">
        <v>33</v>
      </c>
      <c r="D5" t="n" s="5">
        <v>228</v>
      </c>
      <c r="E5" t="n" s="5">
        <v>36</v>
      </c>
    </row>
    <row r="6" spans="1:5">
      <c r="A6" t="s" s="4">
        <v>456</v>
      </c>
      <c r="B6" t="n" s="5">
        <v>-52</v>
      </c>
      <c r="C6" t="n" s="5">
        <v>0</v>
      </c>
      <c r="D6" t="n" s="5">
        <v>-52</v>
      </c>
      <c r="E6" t="n" s="5">
        <v>-1</v>
      </c>
    </row>
    <row r="7" spans="1:5">
      <c r="A7" t="s" s="4">
        <v>457</v>
      </c>
      <c r="B7" t="n" s="7">
        <v>18</v>
      </c>
      <c r="C7" t="n" s="7">
        <v>-11</v>
      </c>
      <c r="D7" t="n" s="7">
        <v>-62</v>
      </c>
      <c r="E7" t="n" s="7">
        <v>-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8</v>
      </c>
      <c r="B1" t="s" s="2">
        <v>71</v>
      </c>
      <c r="D1" t="s" s="2">
        <v>1</v>
      </c>
    </row>
    <row r="2" spans="1:5">
      <c r="B2" t="s" s="2">
        <v>2</v>
      </c>
      <c r="C2" t="s" s="2">
        <v>72</v>
      </c>
      <c r="D2" t="s" s="2">
        <v>2</v>
      </c>
      <c r="E2" t="s" s="2">
        <v>72</v>
      </c>
    </row>
    <row r="3" spans="1:5">
      <c r="A3" t="s" s="3">
        <v>191</v>
      </c>
    </row>
    <row r="4" spans="1:5">
      <c r="A4" t="s" s="4">
        <v>459</v>
      </c>
      <c r="B4" t="n" s="7">
        <v>-21354</v>
      </c>
      <c r="C4" t="n" s="7">
        <v>-17471</v>
      </c>
      <c r="D4" t="n" s="7">
        <v>-62192</v>
      </c>
      <c r="E4" t="n" s="7">
        <v>-48862</v>
      </c>
    </row>
    <row r="5" spans="1:5">
      <c r="A5" t="s" s="4">
        <v>460</v>
      </c>
      <c r="B5" t="n" s="5">
        <v>2519</v>
      </c>
      <c r="C5" t="n" s="5">
        <v>1865</v>
      </c>
      <c r="D5" t="n" s="5">
        <v>7846</v>
      </c>
      <c r="E5" t="n" s="5">
        <v>4897</v>
      </c>
    </row>
    <row r="6" spans="1:5">
      <c r="A6" t="s" s="4">
        <v>461</v>
      </c>
      <c r="B6" t="n" s="7">
        <v>-18835</v>
      </c>
      <c r="C6" t="n" s="7">
        <v>-15606</v>
      </c>
      <c r="D6" t="n" s="7">
        <v>-54346</v>
      </c>
      <c r="E6" t="n" s="7">
        <v>-439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2</v>
      </c>
      <c r="B1" t="s" s="2">
        <v>2</v>
      </c>
      <c r="C1" t="s" s="2">
        <v>25</v>
      </c>
    </row>
    <row r="2" spans="1:3">
      <c r="A2" t="s" s="3">
        <v>463</v>
      </c>
    </row>
    <row r="3" spans="1:3">
      <c r="A3" t="s" s="4">
        <v>33</v>
      </c>
      <c r="B3" t="n" s="7">
        <v>19672</v>
      </c>
      <c r="C3" t="n" s="7">
        <v>15426</v>
      </c>
    </row>
    <row r="4" spans="1:3">
      <c r="A4" t="s" s="4">
        <v>412</v>
      </c>
    </row>
    <row r="5" spans="1:3">
      <c r="A5" t="s" s="3">
        <v>463</v>
      </c>
    </row>
    <row r="6" spans="1:3">
      <c r="A6" t="s" s="4">
        <v>33</v>
      </c>
      <c r="B6" t="n" s="5">
        <v>16244</v>
      </c>
      <c r="C6" t="n" s="5">
        <v>15339</v>
      </c>
    </row>
    <row r="7" spans="1:3">
      <c r="A7" t="s" s="4">
        <v>414</v>
      </c>
    </row>
    <row r="8" spans="1:3">
      <c r="A8" t="s" s="3">
        <v>463</v>
      </c>
    </row>
    <row r="9" spans="1:3">
      <c r="A9" t="s" s="4">
        <v>33</v>
      </c>
      <c r="B9" t="n" s="7">
        <v>3428</v>
      </c>
      <c r="C9" t="n" s="7">
        <v>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4</v>
      </c>
      <c r="B1" t="s" s="2">
        <v>71</v>
      </c>
      <c r="D1" t="s" s="2">
        <v>1</v>
      </c>
    </row>
    <row r="2" spans="1:5">
      <c r="B2" t="s" s="2">
        <v>2</v>
      </c>
      <c r="C2" t="s" s="2">
        <v>72</v>
      </c>
      <c r="D2" t="s" s="2">
        <v>2</v>
      </c>
      <c r="E2" t="s" s="2">
        <v>72</v>
      </c>
    </row>
    <row r="3" spans="1:5">
      <c r="A3" t="s" s="3">
        <v>191</v>
      </c>
    </row>
    <row r="4" spans="1:5">
      <c r="A4" t="s" s="4">
        <v>465</v>
      </c>
      <c r="B4" t="n" s="7">
        <v>277</v>
      </c>
      <c r="C4" t="n" s="7">
        <v>167</v>
      </c>
      <c r="D4" t="n" s="7">
        <v>835</v>
      </c>
      <c r="E4" t="n" s="7">
        <v>660</v>
      </c>
    </row>
    <row r="5" spans="1:5">
      <c r="A5" t="s" s="4">
        <v>466</v>
      </c>
      <c r="B5" t="n" s="5">
        <v>6</v>
      </c>
      <c r="C5" t="n" s="5">
        <v>13</v>
      </c>
      <c r="D5" t="n" s="5">
        <v>-40</v>
      </c>
      <c r="E5" t="n" s="5">
        <v>10</v>
      </c>
    </row>
    <row r="6" spans="1:5">
      <c r="A6" t="s" s="4">
        <v>467</v>
      </c>
      <c r="B6" t="n" s="7">
        <v>283</v>
      </c>
      <c r="C6" t="n" s="7">
        <v>180</v>
      </c>
      <c r="D6" t="n" s="7">
        <v>795</v>
      </c>
      <c r="E6" t="n" s="7">
        <v>67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14"/>
    <col customWidth="1" max="7" min="7" width="21"/>
    <col customWidth="1" max="8" min="8" width="21"/>
    <col customWidth="1" max="9" min="9" width="21"/>
    <col customWidth="1" max="10" min="10" width="21"/>
  </cols>
  <sheetData>
    <row r="1" spans="1:10">
      <c r="A1" t="s" s="1">
        <v>468</v>
      </c>
      <c r="B1" t="s" s="2">
        <v>71</v>
      </c>
      <c r="D1" t="s" s="2">
        <v>1</v>
      </c>
    </row>
    <row r="2" spans="1:10">
      <c r="B2" t="s" s="2">
        <v>469</v>
      </c>
      <c r="C2" t="s" s="2">
        <v>470</v>
      </c>
      <c r="D2" t="s" s="2">
        <v>469</v>
      </c>
      <c r="E2" t="s" s="2">
        <v>470</v>
      </c>
      <c r="F2" t="s" s="2">
        <v>471</v>
      </c>
      <c r="G2" t="s" s="2">
        <v>472</v>
      </c>
      <c r="H2" t="s" s="2">
        <v>473</v>
      </c>
      <c r="I2" t="s" s="2">
        <v>474</v>
      </c>
      <c r="J2" t="s" s="2">
        <v>475</v>
      </c>
    </row>
    <row r="3" spans="1:10">
      <c r="A3" t="s" s="3">
        <v>476</v>
      </c>
    </row>
    <row r="4" spans="1:10">
      <c r="A4" t="s" s="4">
        <v>477</v>
      </c>
      <c r="B4" t="n" s="5">
        <v>1</v>
      </c>
      <c r="D4" t="n" s="5">
        <v>1</v>
      </c>
    </row>
    <row r="5" spans="1:10">
      <c r="A5" t="s" s="4">
        <v>478</v>
      </c>
      <c r="D5" t="s" s="4">
        <v>479</v>
      </c>
    </row>
    <row r="6" spans="1:10">
      <c r="A6" t="s" s="4">
        <v>480</v>
      </c>
      <c r="B6" t="s" s="4">
        <v>481</v>
      </c>
      <c r="D6" t="s" s="4">
        <v>481</v>
      </c>
    </row>
    <row r="7" spans="1:10">
      <c r="A7" t="s" s="4">
        <v>482</v>
      </c>
      <c r="D7" t="s" s="4">
        <v>483</v>
      </c>
    </row>
    <row r="8" spans="1:10">
      <c r="A8" t="s" s="4">
        <v>484</v>
      </c>
      <c r="D8" t="s" s="4">
        <v>485</v>
      </c>
    </row>
    <row r="9" spans="1:10">
      <c r="A9" t="s" s="4">
        <v>486</v>
      </c>
      <c r="D9" t="n" s="7">
        <v>554</v>
      </c>
      <c r="E9" t="n" s="7">
        <v>6524</v>
      </c>
    </row>
    <row r="10" spans="1:10">
      <c r="A10" t="s" s="4">
        <v>487</v>
      </c>
      <c r="D10" t="n" s="5">
        <v>268</v>
      </c>
    </row>
    <row r="11" spans="1:10">
      <c r="A11" t="s" s="4">
        <v>488</v>
      </c>
      <c r="D11" t="n" s="7">
        <v>709</v>
      </c>
      <c r="E11" t="n" s="5">
        <v>6874</v>
      </c>
    </row>
    <row r="12" spans="1:10">
      <c r="A12" t="s" s="4">
        <v>489</v>
      </c>
      <c r="D12" t="s" s="4">
        <v>490</v>
      </c>
    </row>
    <row r="13" spans="1:10">
      <c r="A13" t="s" s="4">
        <v>491</v>
      </c>
      <c r="F13" t="n" s="9">
        <v>123.7</v>
      </c>
      <c r="H13" t="n" s="9">
        <v>129.3</v>
      </c>
    </row>
    <row r="14" spans="1:10">
      <c r="A14" t="s" s="4">
        <v>492</v>
      </c>
      <c r="D14" t="n" s="7">
        <v>1000</v>
      </c>
    </row>
    <row r="15" spans="1:10">
      <c r="A15" t="s" s="4">
        <v>493</v>
      </c>
      <c r="B15" t="n" s="7">
        <v>110373</v>
      </c>
      <c r="C15" t="n" s="7">
        <v>98312</v>
      </c>
      <c r="D15" t="n" s="7">
        <v>110373</v>
      </c>
      <c r="E15" t="n" s="5">
        <v>98312</v>
      </c>
      <c r="G15" t="n" s="7">
        <v>106607</v>
      </c>
      <c r="H15" t="n" s="7">
        <v>99542</v>
      </c>
      <c r="I15" t="n" s="7">
        <v>98286</v>
      </c>
      <c r="J15" t="n" s="7">
        <v>92438</v>
      </c>
    </row>
    <row r="16" spans="1:10">
      <c r="A16" t="s" s="4">
        <v>494</v>
      </c>
    </row>
    <row r="17" spans="1:10">
      <c r="A17" t="s" s="3">
        <v>476</v>
      </c>
    </row>
    <row r="18" spans="1:10">
      <c r="A18" t="s" s="4">
        <v>495</v>
      </c>
      <c r="B18" t="s" s="4">
        <v>496</v>
      </c>
      <c r="D18" t="s" s="4">
        <v>496</v>
      </c>
    </row>
    <row r="19" spans="1:10">
      <c r="A19" t="s" s="4">
        <v>497</v>
      </c>
      <c r="E19" t="n" s="5">
        <v>500</v>
      </c>
    </row>
    <row r="20" spans="1:10">
      <c r="A20" t="s" s="4">
        <v>498</v>
      </c>
      <c r="E20" t="n" s="5">
        <v>0</v>
      </c>
    </row>
    <row r="21" spans="1:10">
      <c r="A21" t="s" s="4">
        <v>493</v>
      </c>
      <c r="B21" t="n" s="7">
        <v>25883</v>
      </c>
      <c r="C21" t="n" s="5">
        <v>26780</v>
      </c>
      <c r="D21" t="n" s="7">
        <v>25883</v>
      </c>
      <c r="E21" t="n" s="5">
        <v>26780</v>
      </c>
      <c r="G21" t="n" s="5">
        <v>24935</v>
      </c>
      <c r="H21" t="n" s="5">
        <v>27163</v>
      </c>
      <c r="I21" t="n" s="5">
        <v>22046</v>
      </c>
      <c r="J21" t="n" s="5">
        <v>22590</v>
      </c>
    </row>
    <row r="22" spans="1:10">
      <c r="A22" t="s" s="4">
        <v>499</v>
      </c>
    </row>
    <row r="23" spans="1:10">
      <c r="A23" t="s" s="3">
        <v>476</v>
      </c>
    </row>
    <row r="24" spans="1:10">
      <c r="A24" t="s" s="4">
        <v>500</v>
      </c>
      <c r="D24" t="s" s="4">
        <v>501</v>
      </c>
    </row>
    <row r="25" spans="1:10">
      <c r="A25" t="s" s="4">
        <v>486</v>
      </c>
      <c r="D25" t="n" s="7">
        <v>0</v>
      </c>
      <c r="E25" t="n" s="5">
        <v>0</v>
      </c>
    </row>
    <row r="26" spans="1:10">
      <c r="A26" t="s" s="4">
        <v>488</v>
      </c>
      <c r="D26" t="n" s="5">
        <v>0</v>
      </c>
      <c r="E26" t="n" s="5">
        <v>0</v>
      </c>
    </row>
    <row r="27" spans="1:10">
      <c r="A27" t="s" s="4">
        <v>502</v>
      </c>
    </row>
    <row r="28" spans="1:10">
      <c r="A28" t="s" s="3">
        <v>476</v>
      </c>
    </row>
    <row r="29" spans="1:10">
      <c r="A29" t="s" s="4">
        <v>503</v>
      </c>
      <c r="B29" t="n" s="5">
        <v>352</v>
      </c>
      <c r="C29" t="n" s="5">
        <v>414</v>
      </c>
      <c r="D29" t="n" s="5">
        <v>1112</v>
      </c>
      <c r="E29" t="n" s="5">
        <v>1127</v>
      </c>
    </row>
    <row r="30" spans="1:10">
      <c r="A30" t="s" s="4">
        <v>504</v>
      </c>
    </row>
    <row r="31" spans="1:10">
      <c r="A31" t="s" s="3">
        <v>476</v>
      </c>
    </row>
    <row r="32" spans="1:10">
      <c r="A32" t="s" s="4">
        <v>505</v>
      </c>
      <c r="D32" t="n" s="5">
        <v>88</v>
      </c>
    </row>
    <row r="33" spans="1:10">
      <c r="A33" t="s" s="4">
        <v>488</v>
      </c>
      <c r="D33" t="n" s="7">
        <v>286</v>
      </c>
    </row>
    <row r="34" spans="1:10">
      <c r="A34" t="s" s="4">
        <v>498</v>
      </c>
      <c r="E34" t="n" s="5">
        <v>627</v>
      </c>
    </row>
    <row r="35" spans="1:10">
      <c r="A35" t="s" s="4">
        <v>489</v>
      </c>
      <c r="D35" t="s" s="4">
        <v>506</v>
      </c>
    </row>
    <row r="36" spans="1:10">
      <c r="A36" t="s" s="4">
        <v>493</v>
      </c>
      <c r="B36" t="n" s="5">
        <v>70803</v>
      </c>
      <c r="C36" t="n" s="7">
        <v>58636</v>
      </c>
      <c r="D36" t="n" s="7">
        <v>70803</v>
      </c>
      <c r="E36" t="n" s="7">
        <v>58636</v>
      </c>
      <c r="G36" t="n" s="7">
        <v>68725</v>
      </c>
      <c r="H36" t="n" s="5">
        <v>59192</v>
      </c>
      <c r="I36" t="n" s="7">
        <v>55672</v>
      </c>
      <c r="J36" t="n" s="7">
        <v>52790</v>
      </c>
    </row>
    <row r="37" spans="1:10">
      <c r="A37" t="s" s="4">
        <v>507</v>
      </c>
    </row>
    <row r="38" spans="1:10">
      <c r="A38" t="s" s="3">
        <v>476</v>
      </c>
    </row>
    <row r="39" spans="1:10">
      <c r="A39" t="s" s="4">
        <v>489</v>
      </c>
      <c r="D39" t="s" s="4">
        <v>490</v>
      </c>
    </row>
    <row r="40" spans="1:10">
      <c r="A40" t="s" s="4">
        <v>508</v>
      </c>
      <c r="D40" t="s" s="4">
        <v>509</v>
      </c>
    </row>
    <row r="41" spans="1:10">
      <c r="A41" t="s" s="4">
        <v>510</v>
      </c>
    </row>
    <row r="42" spans="1:10">
      <c r="A42" t="s" s="3">
        <v>476</v>
      </c>
    </row>
    <row r="43" spans="1:10">
      <c r="A43" t="s" s="4">
        <v>511</v>
      </c>
      <c r="D43" t="s" s="4">
        <v>509</v>
      </c>
    </row>
    <row r="44" spans="1:10">
      <c r="A44" t="s" s="4">
        <v>512</v>
      </c>
    </row>
    <row r="45" spans="1:10">
      <c r="A45" t="s" s="3">
        <v>476</v>
      </c>
    </row>
    <row r="46" spans="1:10">
      <c r="A46" t="s" s="4">
        <v>493</v>
      </c>
      <c r="B46" t="n" s="7">
        <v>0</v>
      </c>
      <c r="D46" t="n" s="7">
        <v>0</v>
      </c>
      <c r="H46" t="n" s="5">
        <v>2164</v>
      </c>
    </row>
    <row r="47" spans="1:10">
      <c r="A47" t="s" s="4">
        <v>513</v>
      </c>
    </row>
    <row r="48" spans="1:10">
      <c r="A48" t="s" s="3">
        <v>476</v>
      </c>
    </row>
    <row r="49" spans="1:10">
      <c r="A49" t="s" s="4">
        <v>493</v>
      </c>
      <c r="H49" t="n" s="5">
        <v>681</v>
      </c>
    </row>
    <row r="50" spans="1:10">
      <c r="A50" t="s" s="4">
        <v>514</v>
      </c>
    </row>
    <row r="51" spans="1:10">
      <c r="A51" t="s" s="3">
        <v>476</v>
      </c>
    </row>
    <row r="52" spans="1:10">
      <c r="A52" t="s" s="4">
        <v>493</v>
      </c>
      <c r="H52" t="n" s="7">
        <v>14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t="s" s="1">
        <v>515</v>
      </c>
      <c r="B1" t="s" s="2">
        <v>2</v>
      </c>
      <c r="C1" t="s" s="2">
        <v>25</v>
      </c>
      <c r="D1" t="s" s="2">
        <v>72</v>
      </c>
    </row>
    <row r="2" spans="1:4">
      <c r="A2" t="s" s="3">
        <v>476</v>
      </c>
    </row>
    <row r="3" spans="1:4">
      <c r="A3" t="s" s="4">
        <v>516</v>
      </c>
      <c r="B3" t="n" s="7">
        <v>5876899</v>
      </c>
      <c r="C3" t="n" s="7">
        <v>5767743</v>
      </c>
      <c r="D3" t="n" s="7">
        <v>5510887</v>
      </c>
    </row>
    <row r="4" spans="1:4">
      <c r="A4" t="s" s="4">
        <v>517</v>
      </c>
      <c r="B4" t="n" s="5">
        <v>3222107</v>
      </c>
      <c r="C4" t="n" s="5">
        <v>3080202</v>
      </c>
    </row>
    <row r="5" spans="1:4">
      <c r="A5" t="s" s="4">
        <v>518</v>
      </c>
      <c r="B5" t="n" s="5">
        <v>718991</v>
      </c>
      <c r="C5" t="n" s="5">
        <v>629988</v>
      </c>
    </row>
    <row r="6" spans="1:4">
      <c r="A6" t="s" s="4">
        <v>519</v>
      </c>
      <c r="B6" t="n" s="5">
        <v>280749</v>
      </c>
      <c r="C6" t="n" s="5">
        <v>291907</v>
      </c>
    </row>
    <row r="7" spans="1:4">
      <c r="A7" t="s" s="4">
        <v>520</v>
      </c>
      <c r="B7" t="n" s="5">
        <v>4221847</v>
      </c>
      <c r="C7" t="n" s="5">
        <v>4002097</v>
      </c>
      <c r="D7" t="n" s="5">
        <v>4020478</v>
      </c>
    </row>
    <row r="8" spans="1:4">
      <c r="A8" t="s" s="4">
        <v>521</v>
      </c>
      <c r="B8" t="n" s="5">
        <v>339336</v>
      </c>
      <c r="C8" t="n" s="5">
        <v>342725</v>
      </c>
    </row>
    <row r="9" spans="1:4">
      <c r="A9" t="s" s="4">
        <v>522</v>
      </c>
      <c r="B9" t="n" s="5">
        <v>226874</v>
      </c>
      <c r="C9" t="n" s="5">
        <v>220128</v>
      </c>
    </row>
    <row r="10" spans="1:4">
      <c r="A10" t="s" s="4">
        <v>92</v>
      </c>
      <c r="B10" t="n" s="5">
        <v>305460</v>
      </c>
      <c r="C10" t="n" s="5">
        <v>286198</v>
      </c>
    </row>
    <row r="11" spans="1:4">
      <c r="A11" t="s" s="4">
        <v>523</v>
      </c>
      <c r="B11" t="n" s="5">
        <v>871670</v>
      </c>
      <c r="C11" t="n" s="5">
        <v>849051</v>
      </c>
      <c r="D11" t="n" s="5">
        <v>847068</v>
      </c>
    </row>
    <row r="12" spans="1:4">
      <c r="A12" t="s" s="4">
        <v>524</v>
      </c>
      <c r="B12" t="n" s="5">
        <v>5093517</v>
      </c>
      <c r="C12" t="n" s="5">
        <v>4851148</v>
      </c>
    </row>
    <row r="13" spans="1:4">
      <c r="A13" t="s" s="4">
        <v>525</v>
      </c>
      <c r="B13" t="n" s="5">
        <v>408928</v>
      </c>
      <c r="C13" t="n" s="5">
        <v>385479</v>
      </c>
    </row>
    <row r="14" spans="1:4">
      <c r="A14" t="s" s="4">
        <v>92</v>
      </c>
      <c r="B14" t="n" s="5">
        <v>4044</v>
      </c>
      <c r="C14" t="n" s="5">
        <v>8122</v>
      </c>
    </row>
    <row r="15" spans="1:4">
      <c r="A15" t="s" s="4">
        <v>526</v>
      </c>
      <c r="B15" t="n" s="5">
        <v>412972</v>
      </c>
      <c r="C15" t="n" s="5">
        <v>393601</v>
      </c>
      <c r="D15" t="n" s="5">
        <v>391480</v>
      </c>
    </row>
    <row r="16" spans="1:4">
      <c r="A16" t="s" s="4">
        <v>527</v>
      </c>
      <c r="B16" t="n" s="5">
        <v>-24438</v>
      </c>
      <c r="C16" t="n" s="5">
        <v>-24957</v>
      </c>
      <c r="D16" t="n" s="5">
        <v>-23147</v>
      </c>
    </row>
    <row r="17" spans="1:4">
      <c r="A17" t="s" s="4">
        <v>528</v>
      </c>
      <c r="B17" t="n" s="7">
        <v>11358950</v>
      </c>
      <c r="C17" t="n" s="7">
        <v>10987535</v>
      </c>
      <c r="D17" t="n" s="7">
        <v>10746766</v>
      </c>
    </row>
    <row r="18" spans="1:4">
      <c r="A18" t="s" s="4">
        <v>529</v>
      </c>
      <c r="B18" t="s" s="4">
        <v>530</v>
      </c>
      <c r="C18" t="s" s="4">
        <v>531</v>
      </c>
    </row>
    <row r="19" spans="1:4">
      <c r="A19" t="s" s="4">
        <v>532</v>
      </c>
      <c r="B19" t="s" s="4">
        <v>533</v>
      </c>
      <c r="C19" t="s" s="4">
        <v>534</v>
      </c>
    </row>
    <row r="20" spans="1:4">
      <c r="A20" t="s" s="4">
        <v>535</v>
      </c>
      <c r="B20" t="s" s="4">
        <v>536</v>
      </c>
      <c r="C20" t="s" s="4">
        <v>537</v>
      </c>
    </row>
    <row r="21" spans="1:4">
      <c r="A21" t="s" s="4">
        <v>538</v>
      </c>
      <c r="B21" t="s" s="4">
        <v>539</v>
      </c>
      <c r="C21" t="s" s="4">
        <v>540</v>
      </c>
    </row>
    <row r="22" spans="1:4">
      <c r="A22" t="s" s="4">
        <v>541</v>
      </c>
      <c r="B22" t="s" s="4">
        <v>542</v>
      </c>
      <c r="C22" t="s" s="4">
        <v>543</v>
      </c>
    </row>
    <row r="23" spans="1:4">
      <c r="A23" t="s" s="4">
        <v>544</v>
      </c>
      <c r="B23" t="s" s="4">
        <v>545</v>
      </c>
      <c r="C23" t="s" s="4">
        <v>546</v>
      </c>
    </row>
    <row r="24" spans="1:4">
      <c r="A24" t="s" s="4">
        <v>547</v>
      </c>
      <c r="B24" t="s" s="4">
        <v>548</v>
      </c>
      <c r="C24" t="s" s="4">
        <v>548</v>
      </c>
    </row>
    <row r="25" spans="1:4">
      <c r="A25" t="s" s="4">
        <v>549</v>
      </c>
      <c r="B25" t="s" s="4">
        <v>540</v>
      </c>
      <c r="C25" t="s" s="4">
        <v>550</v>
      </c>
    </row>
    <row r="26" spans="1:4">
      <c r="A26" t="s" s="4">
        <v>551</v>
      </c>
      <c r="B26" t="s" s="4">
        <v>552</v>
      </c>
      <c r="C26" t="s" s="4">
        <v>552</v>
      </c>
    </row>
    <row r="27" spans="1:4">
      <c r="A27" t="s" s="4">
        <v>553</v>
      </c>
      <c r="B27" t="s" s="4">
        <v>554</v>
      </c>
      <c r="C27" t="s" s="4">
        <v>555</v>
      </c>
    </row>
    <row r="28" spans="1:4">
      <c r="A28" t="s" s="4">
        <v>556</v>
      </c>
      <c r="B28" t="s" s="4">
        <v>557</v>
      </c>
      <c r="C28" t="s" s="4">
        <v>558</v>
      </c>
    </row>
    <row r="29" spans="1:4">
      <c r="A29" t="s" s="4">
        <v>549</v>
      </c>
      <c r="B29" t="s" s="4">
        <v>481</v>
      </c>
      <c r="C29" t="s" s="4">
        <v>559</v>
      </c>
    </row>
    <row r="30" spans="1:4">
      <c r="A30" t="s" s="4">
        <v>560</v>
      </c>
      <c r="B30" t="s" s="4">
        <v>557</v>
      </c>
      <c r="C30" t="s" s="4">
        <v>557</v>
      </c>
    </row>
    <row r="31" spans="1:4">
      <c r="A31" t="s" s="4">
        <v>561</v>
      </c>
      <c r="B31" t="s" s="4">
        <v>562</v>
      </c>
      <c r="C31" t="s" s="4">
        <v>562</v>
      </c>
    </row>
    <row r="32" spans="1:4">
      <c r="A32" t="s" s="4">
        <v>563</v>
      </c>
      <c r="B32" t="s" s="4">
        <v>564</v>
      </c>
      <c r="C32" t="s" s="4">
        <v>564</v>
      </c>
    </row>
    <row r="33" spans="1:4">
      <c r="A33" t="s" s="4">
        <v>565</v>
      </c>
    </row>
    <row r="34" spans="1:4">
      <c r="A34" t="s" s="3">
        <v>476</v>
      </c>
    </row>
    <row r="35" spans="1:4">
      <c r="A35" t="s" s="4">
        <v>516</v>
      </c>
      <c r="B35" t="n" s="7">
        <v>5533383</v>
      </c>
      <c r="C35" t="n" s="7">
        <v>5429206</v>
      </c>
    </row>
    <row r="36" spans="1:4">
      <c r="A36" t="s" s="4">
        <v>529</v>
      </c>
      <c r="B36" t="s" s="4">
        <v>566</v>
      </c>
      <c r="C36" t="s" s="4">
        <v>567</v>
      </c>
    </row>
    <row r="37" spans="1:4">
      <c r="A37" t="s" s="4">
        <v>568</v>
      </c>
    </row>
    <row r="38" spans="1:4">
      <c r="A38" t="s" s="3">
        <v>476</v>
      </c>
    </row>
    <row r="39" spans="1:4">
      <c r="A39" t="s" s="4">
        <v>516</v>
      </c>
      <c r="B39" t="n" s="7">
        <v>343516</v>
      </c>
      <c r="C39" t="n" s="7">
        <v>338537</v>
      </c>
    </row>
    <row r="40" spans="1:4">
      <c r="A40" t="s" s="4">
        <v>529</v>
      </c>
      <c r="B40" t="s" s="4">
        <v>545</v>
      </c>
      <c r="C40" t="s" s="4">
        <v>5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9</v>
      </c>
      <c r="B1" t="s" s="2">
        <v>2</v>
      </c>
      <c r="C1" t="s" s="2">
        <v>25</v>
      </c>
    </row>
    <row r="2" spans="1:3">
      <c r="A2" t="s" s="3">
        <v>570</v>
      </c>
    </row>
    <row r="3" spans="1:3">
      <c r="A3" t="s" s="4">
        <v>571</v>
      </c>
      <c r="B3" t="n" s="7">
        <v>55452</v>
      </c>
      <c r="C3" t="n" s="7">
        <v>59925</v>
      </c>
    </row>
    <row r="4" spans="1:3">
      <c r="A4" t="s" s="4">
        <v>499</v>
      </c>
    </row>
    <row r="5" spans="1:3">
      <c r="A5" t="s" s="3">
        <v>570</v>
      </c>
    </row>
    <row r="6" spans="1:3">
      <c r="A6" t="s" s="4">
        <v>571</v>
      </c>
      <c r="B6" t="n" s="5">
        <v>13209</v>
      </c>
      <c r="C6" t="n" s="5">
        <v>636</v>
      </c>
    </row>
    <row r="7" spans="1:3">
      <c r="A7" t="s" s="4">
        <v>572</v>
      </c>
    </row>
    <row r="8" spans="1:3">
      <c r="A8" t="s" s="3">
        <v>570</v>
      </c>
    </row>
    <row r="9" spans="1:3">
      <c r="A9" t="s" s="4">
        <v>571</v>
      </c>
      <c r="B9" t="n" s="5">
        <v>24986</v>
      </c>
      <c r="C9" t="n" s="5">
        <v>34108</v>
      </c>
    </row>
    <row r="10" spans="1:3">
      <c r="A10" t="s" s="4">
        <v>573</v>
      </c>
    </row>
    <row r="11" spans="1:3">
      <c r="A11" t="s" s="3">
        <v>570</v>
      </c>
    </row>
    <row r="12" spans="1:3">
      <c r="A12" t="s" s="4">
        <v>571</v>
      </c>
      <c r="B12" t="n" s="5">
        <v>14714</v>
      </c>
      <c r="C12" t="n" s="5">
        <v>19639</v>
      </c>
    </row>
    <row r="13" spans="1:3">
      <c r="A13" t="s" s="4">
        <v>574</v>
      </c>
    </row>
    <row r="14" spans="1:3">
      <c r="A14" t="s" s="3">
        <v>570</v>
      </c>
    </row>
    <row r="15" spans="1:3">
      <c r="A15" t="s" s="4">
        <v>571</v>
      </c>
      <c r="B15" t="n" s="5">
        <v>243</v>
      </c>
      <c r="C15" t="n" s="5">
        <v>2792</v>
      </c>
    </row>
    <row r="16" spans="1:3">
      <c r="A16" t="s" s="4">
        <v>575</v>
      </c>
    </row>
    <row r="17" spans="1:3">
      <c r="A17" t="s" s="3">
        <v>570</v>
      </c>
    </row>
    <row r="18" spans="1:3">
      <c r="A18" t="s" s="4">
        <v>571</v>
      </c>
      <c r="B18" t="n" s="5">
        <v>2067</v>
      </c>
      <c r="C18" t="n" s="5">
        <v>2212</v>
      </c>
    </row>
    <row r="19" spans="1:3">
      <c r="A19" t="s" s="4">
        <v>576</v>
      </c>
    </row>
    <row r="20" spans="1:3">
      <c r="A20" t="s" s="3">
        <v>570</v>
      </c>
    </row>
    <row r="21" spans="1:3">
      <c r="A21" t="s" s="4">
        <v>571</v>
      </c>
      <c r="B21" t="n" s="7">
        <v>233</v>
      </c>
      <c r="C21" t="n" s="7">
        <v>5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77</v>
      </c>
      <c r="B1" t="s" s="2">
        <v>2</v>
      </c>
      <c r="C1" t="s" s="2">
        <v>25</v>
      </c>
      <c r="D1" t="s" s="2">
        <v>72</v>
      </c>
    </row>
    <row r="2" spans="1:4">
      <c r="A2" t="s" s="3">
        <v>578</v>
      </c>
    </row>
    <row r="3" spans="1:4">
      <c r="A3" t="s" s="4">
        <v>579</v>
      </c>
      <c r="B3" t="n" s="7">
        <v>108827</v>
      </c>
    </row>
    <row r="4" spans="1:4">
      <c r="A4" t="s" s="4">
        <v>580</v>
      </c>
      <c r="B4" t="n" s="5">
        <v>11250123</v>
      </c>
    </row>
    <row r="5" spans="1:4">
      <c r="A5" t="s" s="4">
        <v>528</v>
      </c>
      <c r="B5" t="n" s="5">
        <v>11358950</v>
      </c>
      <c r="C5" t="n" s="7">
        <v>10987535</v>
      </c>
      <c r="D5" t="n" s="7">
        <v>10746766</v>
      </c>
    </row>
    <row r="6" spans="1:4">
      <c r="A6" t="s" s="4">
        <v>581</v>
      </c>
      <c r="B6" t="n" s="5">
        <v>7712</v>
      </c>
    </row>
    <row r="7" spans="1:4">
      <c r="A7" t="s" s="4">
        <v>499</v>
      </c>
    </row>
    <row r="8" spans="1:4">
      <c r="A8" t="s" s="3">
        <v>578</v>
      </c>
    </row>
    <row r="9" spans="1:4">
      <c r="A9" t="s" s="4">
        <v>579</v>
      </c>
      <c r="B9" t="n" s="5">
        <v>16760</v>
      </c>
    </row>
    <row r="10" spans="1:4">
      <c r="A10" t="s" s="4">
        <v>580</v>
      </c>
      <c r="B10" t="n" s="5">
        <v>1771748</v>
      </c>
    </row>
    <row r="11" spans="1:4">
      <c r="A11" t="s" s="4">
        <v>528</v>
      </c>
      <c r="B11" t="n" s="5">
        <v>1788508</v>
      </c>
    </row>
    <row r="12" spans="1:4">
      <c r="A12" t="s" s="4">
        <v>581</v>
      </c>
      <c r="B12" t="n" s="5">
        <v>568</v>
      </c>
    </row>
    <row r="13" spans="1:4">
      <c r="A13" t="s" s="4">
        <v>572</v>
      </c>
    </row>
    <row r="14" spans="1:4">
      <c r="A14" t="s" s="3">
        <v>578</v>
      </c>
    </row>
    <row r="15" spans="1:4">
      <c r="A15" t="s" s="4">
        <v>579</v>
      </c>
      <c r="B15" t="n" s="5">
        <v>42021</v>
      </c>
    </row>
    <row r="16" spans="1:4">
      <c r="A16" t="s" s="4">
        <v>580</v>
      </c>
      <c r="B16" t="n" s="5">
        <v>4046370</v>
      </c>
    </row>
    <row r="17" spans="1:4">
      <c r="A17" t="s" s="4">
        <v>528</v>
      </c>
      <c r="B17" t="n" s="5">
        <v>4088391</v>
      </c>
    </row>
    <row r="18" spans="1:4">
      <c r="A18" t="s" s="4">
        <v>581</v>
      </c>
      <c r="B18" t="n" s="5">
        <v>1898</v>
      </c>
    </row>
    <row r="19" spans="1:4">
      <c r="A19" t="s" s="4">
        <v>573</v>
      </c>
    </row>
    <row r="20" spans="1:4">
      <c r="A20" t="s" s="3">
        <v>578</v>
      </c>
    </row>
    <row r="21" spans="1:4">
      <c r="A21" t="s" s="4">
        <v>579</v>
      </c>
      <c r="B21" t="n" s="5">
        <v>35490</v>
      </c>
    </row>
    <row r="22" spans="1:4">
      <c r="A22" t="s" s="4">
        <v>580</v>
      </c>
      <c r="B22" t="n" s="5">
        <v>3467366</v>
      </c>
    </row>
    <row r="23" spans="1:4">
      <c r="A23" t="s" s="4">
        <v>528</v>
      </c>
      <c r="B23" t="n" s="5">
        <v>3502856</v>
      </c>
    </row>
    <row r="24" spans="1:4">
      <c r="A24" t="s" s="4">
        <v>581</v>
      </c>
      <c r="B24" t="n" s="5">
        <v>2941</v>
      </c>
    </row>
    <row r="25" spans="1:4">
      <c r="A25" t="s" s="4">
        <v>574</v>
      </c>
    </row>
    <row r="26" spans="1:4">
      <c r="A26" t="s" s="3">
        <v>578</v>
      </c>
    </row>
    <row r="27" spans="1:4">
      <c r="A27" t="s" s="4">
        <v>579</v>
      </c>
      <c r="B27" t="n" s="5">
        <v>1276</v>
      </c>
    </row>
    <row r="28" spans="1:4">
      <c r="A28" t="s" s="4">
        <v>580</v>
      </c>
      <c r="B28" t="n" s="5">
        <v>717715</v>
      </c>
    </row>
    <row r="29" spans="1:4">
      <c r="A29" t="s" s="4">
        <v>528</v>
      </c>
      <c r="B29" t="n" s="5">
        <v>718991</v>
      </c>
    </row>
    <row r="30" spans="1:4">
      <c r="A30" t="s" s="4">
        <v>581</v>
      </c>
      <c r="B30" t="n" s="5">
        <v>326</v>
      </c>
    </row>
    <row r="31" spans="1:4">
      <c r="A31" t="s" s="4">
        <v>575</v>
      </c>
    </row>
    <row r="32" spans="1:4">
      <c r="A32" t="s" s="3">
        <v>578</v>
      </c>
    </row>
    <row r="33" spans="1:4">
      <c r="A33" t="s" s="4">
        <v>579</v>
      </c>
      <c r="B33" t="n" s="5">
        <v>5066</v>
      </c>
    </row>
    <row r="34" spans="1:4">
      <c r="A34" t="s" s="4">
        <v>580</v>
      </c>
      <c r="B34" t="n" s="5">
        <v>866604</v>
      </c>
    </row>
    <row r="35" spans="1:4">
      <c r="A35" t="s" s="4">
        <v>528</v>
      </c>
      <c r="B35" t="n" s="5">
        <v>871670</v>
      </c>
    </row>
    <row r="36" spans="1:4">
      <c r="A36" t="s" s="4">
        <v>581</v>
      </c>
      <c r="B36" t="n" s="5">
        <v>1025</v>
      </c>
    </row>
    <row r="37" spans="1:4">
      <c r="A37" t="s" s="4">
        <v>576</v>
      </c>
    </row>
    <row r="38" spans="1:4">
      <c r="A38" t="s" s="3">
        <v>578</v>
      </c>
    </row>
    <row r="39" spans="1:4">
      <c r="A39" t="s" s="4">
        <v>579</v>
      </c>
      <c r="B39" t="n" s="5">
        <v>8214</v>
      </c>
    </row>
    <row r="40" spans="1:4">
      <c r="A40" t="s" s="4">
        <v>580</v>
      </c>
      <c r="B40" t="n" s="5">
        <v>404758</v>
      </c>
    </row>
    <row r="41" spans="1:4">
      <c r="A41" t="s" s="4">
        <v>528</v>
      </c>
      <c r="B41" t="n" s="5">
        <v>412972</v>
      </c>
    </row>
    <row r="42" spans="1:4">
      <c r="A42" t="s" s="4">
        <v>581</v>
      </c>
      <c r="B42" t="n" s="5">
        <v>954</v>
      </c>
    </row>
    <row r="43" spans="1:4">
      <c r="A43" t="s" s="4">
        <v>582</v>
      </c>
    </row>
    <row r="44" spans="1:4">
      <c r="A44" t="s" s="3">
        <v>578</v>
      </c>
    </row>
    <row r="45" spans="1:4">
      <c r="A45" t="s" s="4">
        <v>579</v>
      </c>
      <c r="B45" t="n" s="5">
        <v>0</v>
      </c>
    </row>
    <row r="46" spans="1:4">
      <c r="A46" t="s" s="4">
        <v>580</v>
      </c>
      <c r="B46" t="n" s="5">
        <v>-24438</v>
      </c>
    </row>
    <row r="47" spans="1:4">
      <c r="A47" t="s" s="4">
        <v>528</v>
      </c>
      <c r="B47" t="n" s="5">
        <v>-24438</v>
      </c>
    </row>
    <row r="48" spans="1:4">
      <c r="A48" t="s" s="4">
        <v>581</v>
      </c>
      <c r="B48" t="n" s="5">
        <v>0</v>
      </c>
    </row>
    <row r="49" spans="1:4">
      <c r="A49" t="s" s="4">
        <v>583</v>
      </c>
    </row>
    <row r="50" spans="1:4">
      <c r="A50" t="s" s="3">
        <v>578</v>
      </c>
    </row>
    <row r="51" spans="1:4">
      <c r="A51" t="s" s="4">
        <v>579</v>
      </c>
      <c r="B51" t="n" s="5">
        <v>65696</v>
      </c>
    </row>
    <row r="52" spans="1:4">
      <c r="A52" t="s" s="4">
        <v>584</v>
      </c>
    </row>
    <row r="53" spans="1:4">
      <c r="A53" t="s" s="3">
        <v>578</v>
      </c>
    </row>
    <row r="54" spans="1:4">
      <c r="A54" t="s" s="4">
        <v>579</v>
      </c>
      <c r="B54" t="n" s="5">
        <v>3062</v>
      </c>
    </row>
    <row r="55" spans="1:4">
      <c r="A55" t="s" s="4">
        <v>585</v>
      </c>
    </row>
    <row r="56" spans="1:4">
      <c r="A56" t="s" s="3">
        <v>578</v>
      </c>
    </row>
    <row r="57" spans="1:4">
      <c r="A57" t="s" s="4">
        <v>579</v>
      </c>
      <c r="B57" t="n" s="5">
        <v>22387</v>
      </c>
    </row>
    <row r="58" spans="1:4">
      <c r="A58" t="s" s="4">
        <v>586</v>
      </c>
    </row>
    <row r="59" spans="1:4">
      <c r="A59" t="s" s="3">
        <v>578</v>
      </c>
    </row>
    <row r="60" spans="1:4">
      <c r="A60" t="s" s="4">
        <v>579</v>
      </c>
      <c r="B60" t="n" s="5">
        <v>28405</v>
      </c>
    </row>
    <row r="61" spans="1:4">
      <c r="A61" t="s" s="4">
        <v>587</v>
      </c>
    </row>
    <row r="62" spans="1:4">
      <c r="A62" t="s" s="3">
        <v>578</v>
      </c>
    </row>
    <row r="63" spans="1:4">
      <c r="A63" t="s" s="4">
        <v>579</v>
      </c>
      <c r="B63" t="n" s="5">
        <v>950</v>
      </c>
    </row>
    <row r="64" spans="1:4">
      <c r="A64" t="s" s="4">
        <v>588</v>
      </c>
    </row>
    <row r="65" spans="1:4">
      <c r="A65" t="s" s="3">
        <v>578</v>
      </c>
    </row>
    <row r="66" spans="1:4">
      <c r="A66" t="s" s="4">
        <v>579</v>
      </c>
      <c r="B66" t="n" s="5">
        <v>3699</v>
      </c>
    </row>
    <row r="67" spans="1:4">
      <c r="A67" t="s" s="4">
        <v>589</v>
      </c>
    </row>
    <row r="68" spans="1:4">
      <c r="A68" t="s" s="3">
        <v>578</v>
      </c>
    </row>
    <row r="69" spans="1:4">
      <c r="A69" t="s" s="4">
        <v>579</v>
      </c>
      <c r="B69" t="n" s="5">
        <v>7193</v>
      </c>
    </row>
    <row r="70" spans="1:4">
      <c r="A70" t="s" s="4">
        <v>590</v>
      </c>
    </row>
    <row r="71" spans="1:4">
      <c r="A71" t="s" s="3">
        <v>578</v>
      </c>
    </row>
    <row r="72" spans="1:4">
      <c r="A72" t="s" s="4">
        <v>579</v>
      </c>
      <c r="B72" t="n" s="5">
        <v>0</v>
      </c>
    </row>
    <row r="73" spans="1:4">
      <c r="A73" t="s" s="4">
        <v>591</v>
      </c>
    </row>
    <row r="74" spans="1:4">
      <c r="A74" t="s" s="3">
        <v>578</v>
      </c>
    </row>
    <row r="75" spans="1:4">
      <c r="A75" t="s" s="4">
        <v>579</v>
      </c>
      <c r="B75" t="n" s="5">
        <v>43131</v>
      </c>
    </row>
    <row r="76" spans="1:4">
      <c r="A76" t="s" s="4">
        <v>592</v>
      </c>
    </row>
    <row r="77" spans="1:4">
      <c r="A77" t="s" s="3">
        <v>578</v>
      </c>
    </row>
    <row r="78" spans="1:4">
      <c r="A78" t="s" s="4">
        <v>579</v>
      </c>
      <c r="B78" t="n" s="5">
        <v>13698</v>
      </c>
    </row>
    <row r="79" spans="1:4">
      <c r="A79" t="s" s="4">
        <v>593</v>
      </c>
    </row>
    <row r="80" spans="1:4">
      <c r="A80" t="s" s="3">
        <v>578</v>
      </c>
    </row>
    <row r="81" spans="1:4">
      <c r="A81" t="s" s="4">
        <v>579</v>
      </c>
      <c r="B81" t="n" s="5">
        <v>19634</v>
      </c>
    </row>
    <row r="82" spans="1:4">
      <c r="A82" t="s" s="4">
        <v>594</v>
      </c>
    </row>
    <row r="83" spans="1:4">
      <c r="A83" t="s" s="3">
        <v>578</v>
      </c>
    </row>
    <row r="84" spans="1:4">
      <c r="A84" t="s" s="4">
        <v>579</v>
      </c>
      <c r="B84" t="n" s="5">
        <v>7085</v>
      </c>
    </row>
    <row r="85" spans="1:4">
      <c r="A85" t="s" s="4">
        <v>595</v>
      </c>
    </row>
    <row r="86" spans="1:4">
      <c r="A86" t="s" s="3">
        <v>578</v>
      </c>
    </row>
    <row r="87" spans="1:4">
      <c r="A87" t="s" s="4">
        <v>579</v>
      </c>
      <c r="B87" t="n" s="5">
        <v>326</v>
      </c>
    </row>
    <row r="88" spans="1:4">
      <c r="A88" t="s" s="4">
        <v>596</v>
      </c>
    </row>
    <row r="89" spans="1:4">
      <c r="A89" t="s" s="3">
        <v>578</v>
      </c>
    </row>
    <row r="90" spans="1:4">
      <c r="A90" t="s" s="4">
        <v>579</v>
      </c>
      <c r="B90" t="n" s="5">
        <v>1367</v>
      </c>
    </row>
    <row r="91" spans="1:4">
      <c r="A91" t="s" s="4">
        <v>597</v>
      </c>
    </row>
    <row r="92" spans="1:4">
      <c r="A92" t="s" s="3">
        <v>578</v>
      </c>
    </row>
    <row r="93" spans="1:4">
      <c r="A93" t="s" s="4">
        <v>579</v>
      </c>
      <c r="B93" t="n" s="5">
        <v>1021</v>
      </c>
    </row>
    <row r="94" spans="1:4">
      <c r="A94" t="s" s="4">
        <v>598</v>
      </c>
    </row>
    <row r="95" spans="1:4">
      <c r="A95" t="s" s="3">
        <v>578</v>
      </c>
    </row>
    <row r="96" spans="1:4">
      <c r="A96" t="s" s="4">
        <v>579</v>
      </c>
      <c r="B96" t="n"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2"/>
  </cols>
  <sheetData>
    <row r="1" spans="1:2">
      <c r="A1" t="s" s="1">
        <v>125</v>
      </c>
      <c r="B1" t="s" s="2">
        <v>126</v>
      </c>
    </row>
    <row r="2" spans="1:2">
      <c r="A2" t="s" s="4">
        <v>127</v>
      </c>
      <c r="B2" t="n" s="7">
        <v>2514161</v>
      </c>
    </row>
    <row r="3" spans="1:2">
      <c r="A3" t="s" s="3">
        <v>128</v>
      </c>
    </row>
    <row r="4" spans="1:2">
      <c r="A4" t="s" s="4">
        <v>104</v>
      </c>
      <c r="B4" t="n" s="5">
        <v>205273</v>
      </c>
    </row>
    <row r="5" spans="1:2">
      <c r="A5" t="s" s="4">
        <v>129</v>
      </c>
      <c r="B5" t="n" s="5">
        <v>14842</v>
      </c>
    </row>
    <row r="6" spans="1:2">
      <c r="A6" t="s" s="4">
        <v>130</v>
      </c>
      <c r="B6" t="n" s="5">
        <v>25573</v>
      </c>
    </row>
    <row r="7" spans="1:2">
      <c r="A7" t="s" s="4">
        <v>131</v>
      </c>
      <c r="B7" t="n" s="5">
        <v>6938</v>
      </c>
    </row>
    <row r="8" spans="1:2">
      <c r="A8" t="s" s="4">
        <v>132</v>
      </c>
      <c r="B8" t="n" s="5">
        <v>2286</v>
      </c>
    </row>
    <row r="9" spans="1:2">
      <c r="A9" t="s" s="4">
        <v>133</v>
      </c>
      <c r="B9" t="n" s="5">
        <v>149720</v>
      </c>
    </row>
    <row r="10" spans="1:2">
      <c r="A10" t="s" s="4">
        <v>134</v>
      </c>
      <c r="B10" t="n" s="5">
        <v>0</v>
      </c>
    </row>
    <row r="11" spans="1:2">
      <c r="A11" t="s" s="4">
        <v>135</v>
      </c>
      <c r="B11" t="n" s="5">
        <v>-6047</v>
      </c>
    </row>
    <row r="12" spans="1:2">
      <c r="A12" t="s" s="4">
        <v>136</v>
      </c>
      <c r="B12" t="n" s="5">
        <v>-94894</v>
      </c>
    </row>
    <row r="13" spans="1:2">
      <c r="A13" t="s" s="4">
        <v>137</v>
      </c>
      <c r="B13" t="n" s="5">
        <v>2817852</v>
      </c>
    </row>
    <row r="14" spans="1:2">
      <c r="A14" t="s" s="4">
        <v>138</v>
      </c>
      <c r="B14" t="n" s="5">
        <v>2851403</v>
      </c>
    </row>
    <row r="15" spans="1:2">
      <c r="A15" t="s" s="3">
        <v>128</v>
      </c>
    </row>
    <row r="16" spans="1:2">
      <c r="A16" t="s" s="4">
        <v>104</v>
      </c>
      <c r="B16" t="n" s="5">
        <v>221090</v>
      </c>
    </row>
    <row r="17" spans="1:2">
      <c r="A17" t="s" s="4">
        <v>129</v>
      </c>
      <c r="B17" t="n" s="5">
        <v>-7898</v>
      </c>
    </row>
    <row r="18" spans="1:2">
      <c r="A18" t="s" s="4">
        <v>130</v>
      </c>
      <c r="B18" t="n" s="5">
        <v>11830</v>
      </c>
    </row>
    <row r="19" spans="1:2">
      <c r="A19" t="s" s="4">
        <v>131</v>
      </c>
      <c r="B19" t="n" s="5">
        <v>7679</v>
      </c>
    </row>
    <row r="20" spans="1:2">
      <c r="A20" t="s" s="4">
        <v>132</v>
      </c>
      <c r="B20" t="n" s="5">
        <v>880</v>
      </c>
    </row>
    <row r="21" spans="1:2">
      <c r="A21" t="s" s="4">
        <v>133</v>
      </c>
      <c r="B21" t="n" s="5">
        <v>0</v>
      </c>
    </row>
    <row r="22" spans="1:2">
      <c r="A22" t="s" s="4">
        <v>134</v>
      </c>
      <c r="B22" t="n" s="5">
        <v>-74947</v>
      </c>
    </row>
    <row r="23" spans="1:2">
      <c r="A23" t="s" s="4">
        <v>135</v>
      </c>
      <c r="B23" t="n" s="5">
        <v>-6047</v>
      </c>
    </row>
    <row r="24" spans="1:2">
      <c r="A24" t="s" s="4">
        <v>136</v>
      </c>
      <c r="B24" t="n" s="5">
        <v>-99017</v>
      </c>
    </row>
    <row r="25" spans="1:2">
      <c r="A25" t="s" s="4">
        <v>139</v>
      </c>
      <c r="B25" t="n" s="7">
        <v>29049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599</v>
      </c>
      <c r="B1" t="s" s="2">
        <v>2</v>
      </c>
      <c r="C1" t="s" s="2">
        <v>25</v>
      </c>
    </row>
    <row r="2" spans="1:3">
      <c r="A2" t="s" s="3">
        <v>476</v>
      </c>
    </row>
    <row r="3" spans="1:3">
      <c r="A3" t="s" s="4">
        <v>600</v>
      </c>
      <c r="B3" t="n" s="7">
        <v>59031</v>
      </c>
      <c r="C3" t="n" s="7">
        <v>69656</v>
      </c>
    </row>
    <row r="4" spans="1:3">
      <c r="A4" t="s" s="4">
        <v>601</v>
      </c>
      <c r="B4" t="n" s="5">
        <v>46673</v>
      </c>
      <c r="C4" t="n" s="5">
        <v>50473</v>
      </c>
    </row>
    <row r="5" spans="1:3">
      <c r="A5" t="s" s="4">
        <v>602</v>
      </c>
      <c r="B5" t="n" s="5">
        <v>2702</v>
      </c>
      <c r="C5" t="n" s="5">
        <v>3118</v>
      </c>
    </row>
    <row r="6" spans="1:3">
      <c r="A6" t="s" s="4">
        <v>603</v>
      </c>
      <c r="B6" t="n" s="5">
        <v>49375</v>
      </c>
      <c r="C6" t="n" s="5">
        <v>53591</v>
      </c>
    </row>
    <row r="7" spans="1:3">
      <c r="A7" t="s" s="4">
        <v>604</v>
      </c>
      <c r="B7" t="n" s="5">
        <v>1534</v>
      </c>
      <c r="C7" t="n" s="5">
        <v>1680</v>
      </c>
    </row>
    <row r="8" spans="1:3">
      <c r="A8" t="s" s="4">
        <v>499</v>
      </c>
    </row>
    <row r="9" spans="1:3">
      <c r="A9" t="s" s="3">
        <v>476</v>
      </c>
    </row>
    <row r="10" spans="1:3">
      <c r="A10" t="s" s="4">
        <v>600</v>
      </c>
      <c r="B10" t="n" s="5">
        <v>13206</v>
      </c>
      <c r="C10" t="n" s="5">
        <v>706</v>
      </c>
    </row>
    <row r="11" spans="1:3">
      <c r="A11" t="s" s="4">
        <v>601</v>
      </c>
      <c r="B11" t="n" s="5">
        <v>13130</v>
      </c>
      <c r="C11" t="n" s="5">
        <v>636</v>
      </c>
    </row>
    <row r="12" spans="1:3">
      <c r="A12" t="s" s="4">
        <v>602</v>
      </c>
      <c r="B12" t="n" s="5">
        <v>0</v>
      </c>
      <c r="C12" t="n" s="5">
        <v>0</v>
      </c>
    </row>
    <row r="13" spans="1:3">
      <c r="A13" t="s" s="4">
        <v>603</v>
      </c>
      <c r="B13" t="n" s="5">
        <v>13130</v>
      </c>
      <c r="C13" t="n" s="5">
        <v>636</v>
      </c>
    </row>
    <row r="14" spans="1:3">
      <c r="A14" t="s" s="4">
        <v>604</v>
      </c>
      <c r="B14" t="n" s="5">
        <v>0</v>
      </c>
      <c r="C14" t="n" s="5">
        <v>0</v>
      </c>
    </row>
    <row r="15" spans="1:3">
      <c r="A15" t="s" s="4">
        <v>572</v>
      </c>
    </row>
    <row r="16" spans="1:3">
      <c r="A16" t="s" s="3">
        <v>476</v>
      </c>
    </row>
    <row r="17" spans="1:3">
      <c r="A17" t="s" s="4">
        <v>600</v>
      </c>
      <c r="B17" t="n" s="5">
        <v>26763</v>
      </c>
      <c r="C17" t="n" s="5">
        <v>42212</v>
      </c>
    </row>
    <row r="18" spans="1:3">
      <c r="A18" t="s" s="4">
        <v>601</v>
      </c>
      <c r="B18" t="n" s="5">
        <v>20037</v>
      </c>
      <c r="C18" t="n" s="5">
        <v>29007</v>
      </c>
    </row>
    <row r="19" spans="1:3">
      <c r="A19" t="s" s="4">
        <v>602</v>
      </c>
      <c r="B19" t="n" s="5">
        <v>2572</v>
      </c>
      <c r="C19" t="n" s="5">
        <v>2853</v>
      </c>
    </row>
    <row r="20" spans="1:3">
      <c r="A20" t="s" s="4">
        <v>603</v>
      </c>
      <c r="B20" t="n" s="5">
        <v>22609</v>
      </c>
      <c r="C20" t="n" s="5">
        <v>31860</v>
      </c>
    </row>
    <row r="21" spans="1:3">
      <c r="A21" t="s" s="4">
        <v>604</v>
      </c>
      <c r="B21" t="n" s="5">
        <v>1463</v>
      </c>
      <c r="C21" t="n" s="5">
        <v>1613</v>
      </c>
    </row>
    <row r="22" spans="1:3">
      <c r="A22" t="s" s="4">
        <v>573</v>
      </c>
    </row>
    <row r="23" spans="1:3">
      <c r="A23" t="s" s="3">
        <v>476</v>
      </c>
    </row>
    <row r="24" spans="1:3">
      <c r="A24" t="s" s="4">
        <v>600</v>
      </c>
      <c r="B24" t="n" s="5">
        <v>17821</v>
      </c>
      <c r="C24" t="n" s="5">
        <v>22919</v>
      </c>
    </row>
    <row r="25" spans="1:3">
      <c r="A25" t="s" s="4">
        <v>601</v>
      </c>
      <c r="B25" t="n" s="5">
        <v>12741</v>
      </c>
      <c r="C25" t="n" s="5">
        <v>17441</v>
      </c>
    </row>
    <row r="26" spans="1:3">
      <c r="A26" t="s" s="4">
        <v>602</v>
      </c>
      <c r="B26" t="n" s="5">
        <v>130</v>
      </c>
      <c r="C26" t="n" s="5">
        <v>265</v>
      </c>
    </row>
    <row r="27" spans="1:3">
      <c r="A27" t="s" s="4">
        <v>603</v>
      </c>
      <c r="B27" t="n" s="5">
        <v>12871</v>
      </c>
      <c r="C27" t="n" s="5">
        <v>17706</v>
      </c>
    </row>
    <row r="28" spans="1:3">
      <c r="A28" t="s" s="4">
        <v>604</v>
      </c>
      <c r="B28" t="n" s="5">
        <v>71</v>
      </c>
      <c r="C28" t="n" s="5">
        <v>67</v>
      </c>
    </row>
    <row r="29" spans="1:3">
      <c r="A29" t="s" s="4">
        <v>574</v>
      </c>
    </row>
    <row r="30" spans="1:3">
      <c r="A30" t="s" s="3">
        <v>476</v>
      </c>
    </row>
    <row r="31" spans="1:3">
      <c r="A31" t="s" s="4">
        <v>600</v>
      </c>
      <c r="B31" t="n" s="5">
        <v>467</v>
      </c>
      <c r="C31" t="n" s="5">
        <v>3007</v>
      </c>
    </row>
    <row r="32" spans="1:3">
      <c r="A32" t="s" s="4">
        <v>601</v>
      </c>
      <c r="B32" t="n" s="5">
        <v>243</v>
      </c>
      <c r="C32" t="n" s="5">
        <v>2793</v>
      </c>
    </row>
    <row r="33" spans="1:3">
      <c r="A33" t="s" s="4">
        <v>602</v>
      </c>
      <c r="B33" t="n" s="5">
        <v>0</v>
      </c>
      <c r="C33" t="n" s="5">
        <v>0</v>
      </c>
    </row>
    <row r="34" spans="1:3">
      <c r="A34" t="s" s="4">
        <v>603</v>
      </c>
      <c r="B34" t="n" s="5">
        <v>243</v>
      </c>
      <c r="C34" t="n" s="5">
        <v>2793</v>
      </c>
    </row>
    <row r="35" spans="1:3">
      <c r="A35" t="s" s="4">
        <v>604</v>
      </c>
      <c r="B35" t="n" s="5">
        <v>0</v>
      </c>
      <c r="C35" t="n" s="5">
        <v>0</v>
      </c>
    </row>
    <row r="36" spans="1:3">
      <c r="A36" t="s" s="4">
        <v>575</v>
      </c>
    </row>
    <row r="37" spans="1:3">
      <c r="A37" t="s" s="3">
        <v>476</v>
      </c>
    </row>
    <row r="38" spans="1:3">
      <c r="A38" t="s" s="4">
        <v>600</v>
      </c>
      <c r="B38" t="n" s="5">
        <v>774</v>
      </c>
      <c r="C38" t="n" s="5">
        <v>812</v>
      </c>
    </row>
    <row r="39" spans="1:3">
      <c r="A39" t="s" s="4">
        <v>601</v>
      </c>
      <c r="B39" t="n" s="5">
        <v>522</v>
      </c>
      <c r="C39" t="n" s="5">
        <v>596</v>
      </c>
    </row>
    <row r="40" spans="1:3">
      <c r="A40" t="s" s="4">
        <v>602</v>
      </c>
      <c r="B40" t="n" s="5">
        <v>0</v>
      </c>
      <c r="C40" t="n" s="5">
        <v>0</v>
      </c>
    </row>
    <row r="41" spans="1:3">
      <c r="A41" t="s" s="4">
        <v>603</v>
      </c>
      <c r="B41" t="n" s="5">
        <v>522</v>
      </c>
      <c r="C41" t="n" s="5">
        <v>596</v>
      </c>
    </row>
    <row r="42" spans="1:3">
      <c r="A42" t="s" s="4">
        <v>604</v>
      </c>
      <c r="B42" t="n" s="5">
        <v>0</v>
      </c>
      <c r="C42" t="n" s="5">
        <v>0</v>
      </c>
    </row>
    <row r="43" spans="1:3">
      <c r="A43" t="s" s="4">
        <v>576</v>
      </c>
    </row>
    <row r="44" spans="1:3">
      <c r="A44" t="s" s="3">
        <v>476</v>
      </c>
    </row>
    <row r="45" spans="1:3">
      <c r="A45" t="s" s="4">
        <v>600</v>
      </c>
      <c r="B45" t="n" s="5">
        <v>0</v>
      </c>
      <c r="C45" t="n" s="5">
        <v>0</v>
      </c>
    </row>
    <row r="46" spans="1:3">
      <c r="A46" t="s" s="4">
        <v>601</v>
      </c>
      <c r="B46" t="n" s="5">
        <v>0</v>
      </c>
      <c r="C46" t="n" s="5">
        <v>0</v>
      </c>
    </row>
    <row r="47" spans="1:3">
      <c r="A47" t="s" s="4">
        <v>602</v>
      </c>
      <c r="B47" t="n" s="5">
        <v>0</v>
      </c>
      <c r="C47" t="n" s="5">
        <v>0</v>
      </c>
    </row>
    <row r="48" spans="1:3">
      <c r="A48" t="s" s="4">
        <v>603</v>
      </c>
      <c r="B48" t="n" s="5">
        <v>0</v>
      </c>
      <c r="C48" t="n" s="5">
        <v>0</v>
      </c>
    </row>
    <row r="49" spans="1:3">
      <c r="A49" t="s" s="4">
        <v>604</v>
      </c>
      <c r="B49" t="n" s="7">
        <v>0</v>
      </c>
      <c r="C49" t="n"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5</v>
      </c>
      <c r="B1" t="s" s="2">
        <v>71</v>
      </c>
      <c r="D1" t="s" s="2">
        <v>1</v>
      </c>
    </row>
    <row r="2" spans="1:5">
      <c r="B2" t="s" s="2">
        <v>2</v>
      </c>
      <c r="C2" t="s" s="2">
        <v>72</v>
      </c>
      <c r="D2" t="s" s="2">
        <v>2</v>
      </c>
      <c r="E2" t="s" s="2">
        <v>72</v>
      </c>
    </row>
    <row r="3" spans="1:5">
      <c r="A3" t="s" s="3">
        <v>476</v>
      </c>
    </row>
    <row r="4" spans="1:5">
      <c r="A4" t="s" s="4">
        <v>606</v>
      </c>
      <c r="B4" t="n" s="7">
        <v>46458</v>
      </c>
      <c r="C4" t="n" s="7">
        <v>51945</v>
      </c>
      <c r="D4" t="n" s="7">
        <v>49091</v>
      </c>
      <c r="E4" t="n" s="7">
        <v>48649</v>
      </c>
    </row>
    <row r="5" spans="1:5">
      <c r="A5" t="s" s="4">
        <v>499</v>
      </c>
    </row>
    <row r="6" spans="1:5">
      <c r="A6" t="s" s="3">
        <v>476</v>
      </c>
    </row>
    <row r="7" spans="1:5">
      <c r="A7" t="s" s="4">
        <v>606</v>
      </c>
      <c r="B7" t="n" s="5">
        <v>6883</v>
      </c>
      <c r="C7" t="n" s="5">
        <v>581</v>
      </c>
      <c r="D7" t="n" s="5">
        <v>3760</v>
      </c>
      <c r="E7" t="n" s="5">
        <v>555</v>
      </c>
    </row>
    <row r="8" spans="1:5">
      <c r="A8" t="s" s="4">
        <v>572</v>
      </c>
    </row>
    <row r="9" spans="1:5">
      <c r="A9" t="s" s="3">
        <v>476</v>
      </c>
    </row>
    <row r="10" spans="1:5">
      <c r="A10" t="s" s="4">
        <v>606</v>
      </c>
      <c r="B10" t="n" s="5">
        <v>25487</v>
      </c>
      <c r="C10" t="n" s="5">
        <v>31088</v>
      </c>
      <c r="D10" t="n" s="5">
        <v>28457</v>
      </c>
      <c r="E10" t="n" s="5">
        <v>25977</v>
      </c>
    </row>
    <row r="11" spans="1:5">
      <c r="A11" t="s" s="4">
        <v>573</v>
      </c>
    </row>
    <row r="12" spans="1:5">
      <c r="A12" t="s" s="3">
        <v>476</v>
      </c>
    </row>
    <row r="13" spans="1:5">
      <c r="A13" t="s" s="4">
        <v>606</v>
      </c>
      <c r="B13" t="n" s="5">
        <v>13003</v>
      </c>
      <c r="C13" t="n" s="5">
        <v>19198</v>
      </c>
      <c r="D13" t="n" s="5">
        <v>14658</v>
      </c>
      <c r="E13" t="n" s="5">
        <v>20998</v>
      </c>
    </row>
    <row r="14" spans="1:5">
      <c r="A14" t="s" s="4">
        <v>574</v>
      </c>
    </row>
    <row r="15" spans="1:5">
      <c r="A15" t="s" s="3">
        <v>476</v>
      </c>
    </row>
    <row r="16" spans="1:5">
      <c r="A16" t="s" s="4">
        <v>606</v>
      </c>
      <c r="B16" t="n" s="5">
        <v>249</v>
      </c>
      <c r="C16" t="n" s="5">
        <v>295</v>
      </c>
      <c r="D16" t="n" s="5">
        <v>1507</v>
      </c>
      <c r="E16" t="n" s="5">
        <v>226</v>
      </c>
    </row>
    <row r="17" spans="1:5">
      <c r="A17" t="s" s="4">
        <v>575</v>
      </c>
    </row>
    <row r="18" spans="1:5">
      <c r="A18" t="s" s="3">
        <v>476</v>
      </c>
    </row>
    <row r="19" spans="1:5">
      <c r="A19" t="s" s="4">
        <v>606</v>
      </c>
      <c r="B19" t="n" s="5">
        <v>836</v>
      </c>
      <c r="C19" t="n" s="5">
        <v>657</v>
      </c>
      <c r="D19" t="n" s="5">
        <v>709</v>
      </c>
      <c r="E19" t="n" s="5">
        <v>694</v>
      </c>
    </row>
    <row r="20" spans="1:5">
      <c r="A20" t="s" s="4">
        <v>576</v>
      </c>
    </row>
    <row r="21" spans="1:5">
      <c r="A21" t="s" s="3">
        <v>476</v>
      </c>
    </row>
    <row r="22" spans="1:5">
      <c r="A22" t="s" s="4">
        <v>606</v>
      </c>
      <c r="B22" t="n" s="7">
        <v>0</v>
      </c>
      <c r="C22" t="n" s="7">
        <v>126</v>
      </c>
      <c r="D22" t="n" s="7">
        <v>0</v>
      </c>
      <c r="E22" t="n" s="7">
        <v>1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607</v>
      </c>
      <c r="B1" t="s" s="2">
        <v>1</v>
      </c>
    </row>
    <row r="2" spans="1:3">
      <c r="B2" t="s" s="2">
        <v>2</v>
      </c>
      <c r="C2" t="s" s="2">
        <v>72</v>
      </c>
    </row>
    <row r="3" spans="1:3">
      <c r="A3" t="s" s="3">
        <v>608</v>
      </c>
    </row>
    <row r="4" spans="1:3">
      <c r="A4" t="s" s="4">
        <v>609</v>
      </c>
      <c r="B4" t="n" s="7">
        <v>709</v>
      </c>
      <c r="C4" t="n" s="7">
        <v>6874</v>
      </c>
    </row>
    <row r="5" spans="1:3">
      <c r="A5" t="s" s="4">
        <v>610</v>
      </c>
      <c r="B5" t="n" s="5">
        <v>554</v>
      </c>
      <c r="C5" t="n" s="5">
        <v>6524</v>
      </c>
    </row>
    <row r="6" spans="1:3">
      <c r="A6" t="s" s="4">
        <v>499</v>
      </c>
    </row>
    <row r="7" spans="1:3">
      <c r="A7" t="s" s="3">
        <v>608</v>
      </c>
    </row>
    <row r="8" spans="1:3">
      <c r="A8" t="s" s="4">
        <v>609</v>
      </c>
      <c r="B8" t="n" s="5">
        <v>0</v>
      </c>
      <c r="C8" t="n" s="5">
        <v>0</v>
      </c>
    </row>
    <row r="9" spans="1:3">
      <c r="A9" t="s" s="4">
        <v>610</v>
      </c>
      <c r="B9" t="n" s="5">
        <v>0</v>
      </c>
      <c r="C9" t="n" s="5">
        <v>0</v>
      </c>
    </row>
    <row r="10" spans="1:3">
      <c r="A10" t="s" s="4">
        <v>572</v>
      </c>
    </row>
    <row r="11" spans="1:3">
      <c r="A11" t="s" s="3">
        <v>608</v>
      </c>
    </row>
    <row r="12" spans="1:3">
      <c r="A12" t="s" s="4">
        <v>609</v>
      </c>
      <c r="B12" t="n" s="5">
        <v>709</v>
      </c>
      <c r="C12" t="n" s="5">
        <v>3752</v>
      </c>
    </row>
    <row r="13" spans="1:3">
      <c r="A13" t="s" s="4">
        <v>610</v>
      </c>
      <c r="B13" t="n" s="5">
        <v>554</v>
      </c>
      <c r="C13" t="n" s="5">
        <v>3516</v>
      </c>
    </row>
    <row r="14" spans="1:3">
      <c r="A14" t="s" s="4">
        <v>573</v>
      </c>
    </row>
    <row r="15" spans="1:3">
      <c r="A15" t="s" s="3">
        <v>608</v>
      </c>
    </row>
    <row r="16" spans="1:3">
      <c r="A16" t="s" s="4">
        <v>609</v>
      </c>
      <c r="B16" t="n" s="5">
        <v>0</v>
      </c>
      <c r="C16" t="n" s="5">
        <v>3122</v>
      </c>
    </row>
    <row r="17" spans="1:3">
      <c r="A17" t="s" s="4">
        <v>610</v>
      </c>
      <c r="B17" t="n" s="7">
        <v>0</v>
      </c>
      <c r="C17" t="n" s="7">
        <v>30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s>
  <sheetData>
    <row r="1" spans="1:4">
      <c r="A1" t="s" s="1">
        <v>611</v>
      </c>
      <c r="B1" t="s" s="2">
        <v>1</v>
      </c>
      <c r="C1" t="s" s="2">
        <v>381</v>
      </c>
    </row>
    <row r="2" spans="1:4">
      <c r="B2" t="s" s="2">
        <v>612</v>
      </c>
      <c r="C2" t="s" s="2">
        <v>613</v>
      </c>
      <c r="D2" t="s" s="2">
        <v>470</v>
      </c>
    </row>
    <row r="3" spans="1:4">
      <c r="A3" t="s" s="3">
        <v>476</v>
      </c>
    </row>
    <row r="4" spans="1:4">
      <c r="A4" t="s" s="4">
        <v>193</v>
      </c>
      <c r="B4" t="n" s="7">
        <v>5876899</v>
      </c>
      <c r="C4" t="n" s="7">
        <v>5767743</v>
      </c>
      <c r="D4" t="n" s="7">
        <v>5510887</v>
      </c>
    </row>
    <row r="5" spans="1:4">
      <c r="A5" t="s" s="4">
        <v>193</v>
      </c>
      <c r="B5" t="n" s="5">
        <v>4221847</v>
      </c>
      <c r="C5" t="n" s="5">
        <v>4002097</v>
      </c>
      <c r="D5" t="n" s="7">
        <v>4020478</v>
      </c>
    </row>
    <row r="6" spans="1:4">
      <c r="A6" t="s" s="4">
        <v>193</v>
      </c>
      <c r="B6" t="n" s="7">
        <v>718991</v>
      </c>
      <c r="C6" t="n" s="7">
        <v>629988</v>
      </c>
    </row>
    <row r="7" spans="1:4">
      <c r="A7" t="s" s="4">
        <v>499</v>
      </c>
    </row>
    <row r="8" spans="1:4">
      <c r="A8" t="s" s="3">
        <v>476</v>
      </c>
    </row>
    <row r="9" spans="1:4">
      <c r="A9" t="s" s="4">
        <v>614</v>
      </c>
      <c r="B9" t="n" s="10">
        <v>6.5</v>
      </c>
      <c r="C9" t="n" s="10">
        <v>5.45</v>
      </c>
    </row>
    <row r="10" spans="1:4">
      <c r="A10" t="s" s="4">
        <v>193</v>
      </c>
      <c r="B10" t="n" s="7">
        <v>1788508</v>
      </c>
      <c r="C10" t="n" s="7">
        <v>1773945</v>
      </c>
    </row>
    <row r="11" spans="1:4">
      <c r="A11" t="s" s="4">
        <v>572</v>
      </c>
    </row>
    <row r="12" spans="1:4">
      <c r="A12" t="s" s="3">
        <v>476</v>
      </c>
    </row>
    <row r="13" spans="1:4">
      <c r="A13" t="s" s="4">
        <v>614</v>
      </c>
      <c r="B13" t="n" s="10">
        <v>6.15</v>
      </c>
      <c r="C13" t="n" s="10">
        <v>6.16</v>
      </c>
    </row>
    <row r="14" spans="1:4">
      <c r="A14" t="s" s="4">
        <v>193</v>
      </c>
      <c r="B14" t="n" s="7">
        <v>4088391</v>
      </c>
      <c r="C14" t="n" s="7">
        <v>3993798</v>
      </c>
    </row>
    <row r="15" spans="1:4">
      <c r="A15" t="s" s="4">
        <v>573</v>
      </c>
    </row>
    <row r="16" spans="1:4">
      <c r="A16" t="s" s="3">
        <v>476</v>
      </c>
    </row>
    <row r="17" spans="1:4">
      <c r="A17" t="s" s="4">
        <v>614</v>
      </c>
      <c r="B17" t="n" s="10">
        <v>6.84</v>
      </c>
      <c r="C17" t="n" s="10">
        <v>6.76</v>
      </c>
    </row>
    <row r="18" spans="1:4">
      <c r="A18" t="s" s="4">
        <v>193</v>
      </c>
      <c r="B18" t="n" s="7">
        <v>3502856</v>
      </c>
      <c r="C18" t="n" s="7">
        <v>3372109</v>
      </c>
    </row>
    <row r="19" spans="1:4">
      <c r="A19" t="s" s="4">
        <v>574</v>
      </c>
    </row>
    <row r="20" spans="1:4">
      <c r="A20" t="s" s="3">
        <v>476</v>
      </c>
    </row>
    <row r="21" spans="1:4">
      <c r="A21" t="s" s="4">
        <v>614</v>
      </c>
      <c r="B21" t="n" s="10">
        <v>6.89</v>
      </c>
      <c r="C21" t="n" s="10">
        <v>6.97</v>
      </c>
    </row>
    <row r="22" spans="1:4">
      <c r="A22" t="s" s="4">
        <v>193</v>
      </c>
      <c r="B22" t="n" s="7">
        <v>718991</v>
      </c>
      <c r="C22" t="n" s="7">
        <v>629988</v>
      </c>
    </row>
    <row r="23" spans="1:4">
      <c r="A23" t="s" s="4">
        <v>615</v>
      </c>
    </row>
    <row r="24" spans="1:4">
      <c r="A24" t="s" s="3">
        <v>476</v>
      </c>
    </row>
    <row r="25" spans="1:4">
      <c r="A25" t="s" s="4">
        <v>614</v>
      </c>
      <c r="B25" t="n" s="10">
        <v>6.01</v>
      </c>
      <c r="C25" t="n" s="10">
        <v>5.37</v>
      </c>
    </row>
    <row r="26" spans="1:4">
      <c r="A26" t="s" s="4">
        <v>193</v>
      </c>
      <c r="B26" t="n" s="7">
        <v>1576300</v>
      </c>
      <c r="C26" t="n" s="7">
        <v>1740455</v>
      </c>
    </row>
    <row r="27" spans="1:4">
      <c r="A27" t="s" s="4">
        <v>616</v>
      </c>
    </row>
    <row r="28" spans="1:4">
      <c r="A28" t="s" s="3">
        <v>476</v>
      </c>
    </row>
    <row r="29" spans="1:4">
      <c r="A29" t="s" s="4">
        <v>614</v>
      </c>
      <c r="B29" t="n" s="10">
        <v>5.91</v>
      </c>
      <c r="C29" t="n" s="10">
        <v>5.93</v>
      </c>
    </row>
    <row r="30" spans="1:4">
      <c r="A30" t="s" s="4">
        <v>193</v>
      </c>
      <c r="B30" t="n" s="7">
        <v>3850675</v>
      </c>
      <c r="C30" t="n" s="7">
        <v>3785171</v>
      </c>
    </row>
    <row r="31" spans="1:4">
      <c r="A31" t="s" s="4">
        <v>617</v>
      </c>
    </row>
    <row r="32" spans="1:4">
      <c r="A32" t="s" s="3">
        <v>476</v>
      </c>
    </row>
    <row r="33" spans="1:4">
      <c r="A33" t="s" s="4">
        <v>614</v>
      </c>
      <c r="B33" t="n" s="10">
        <v>6.59</v>
      </c>
      <c r="C33" t="n" s="10">
        <v>6.53</v>
      </c>
    </row>
    <row r="34" spans="1:4">
      <c r="A34" t="s" s="4">
        <v>193</v>
      </c>
      <c r="B34" t="n" s="7">
        <v>3229737</v>
      </c>
      <c r="C34" t="n" s="7">
        <v>3148339</v>
      </c>
    </row>
    <row r="35" spans="1:4">
      <c r="A35" t="s" s="4">
        <v>618</v>
      </c>
    </row>
    <row r="36" spans="1:4">
      <c r="A36" t="s" s="3">
        <v>476</v>
      </c>
    </row>
    <row r="37" spans="1:4">
      <c r="A37" t="s" s="4">
        <v>614</v>
      </c>
      <c r="B37" t="n" s="10">
        <v>6.86</v>
      </c>
      <c r="C37" t="n" s="10">
        <v>6.91</v>
      </c>
    </row>
    <row r="38" spans="1:4">
      <c r="A38" t="s" s="4">
        <v>193</v>
      </c>
      <c r="B38" t="n" s="7">
        <v>711523</v>
      </c>
      <c r="C38" t="n" s="7">
        <v>617805</v>
      </c>
    </row>
    <row r="39" spans="1:4">
      <c r="A39" t="s" s="4">
        <v>619</v>
      </c>
    </row>
    <row r="40" spans="1:4">
      <c r="A40" t="s" s="3">
        <v>476</v>
      </c>
    </row>
    <row r="41" spans="1:4">
      <c r="A41" t="s" s="4">
        <v>614</v>
      </c>
      <c r="B41" t="n" s="5">
        <v>9</v>
      </c>
      <c r="C41" t="n" s="5">
        <v>9</v>
      </c>
    </row>
    <row r="42" spans="1:4">
      <c r="A42" t="s" s="4">
        <v>193</v>
      </c>
      <c r="B42" t="n" s="7">
        <v>70893</v>
      </c>
      <c r="C42" t="n" s="7">
        <v>27313</v>
      </c>
    </row>
    <row r="43" spans="1:4">
      <c r="A43" t="s" s="4">
        <v>620</v>
      </c>
    </row>
    <row r="44" spans="1:4">
      <c r="A44" t="s" s="3">
        <v>476</v>
      </c>
    </row>
    <row r="45" spans="1:4">
      <c r="A45" t="s" s="4">
        <v>614</v>
      </c>
      <c r="B45" t="n" s="5">
        <v>9</v>
      </c>
      <c r="C45" t="n" s="5">
        <v>9</v>
      </c>
    </row>
    <row r="46" spans="1:4">
      <c r="A46" t="s" s="4">
        <v>193</v>
      </c>
      <c r="B46" t="n" s="7">
        <v>96444</v>
      </c>
      <c r="C46" t="n" s="7">
        <v>65166</v>
      </c>
    </row>
    <row r="47" spans="1:4">
      <c r="A47" t="s" s="4">
        <v>621</v>
      </c>
    </row>
    <row r="48" spans="1:4">
      <c r="A48" t="s" s="3">
        <v>476</v>
      </c>
    </row>
    <row r="49" spans="1:4">
      <c r="A49" t="s" s="4">
        <v>614</v>
      </c>
      <c r="B49" t="n" s="5">
        <v>9</v>
      </c>
      <c r="C49" t="n" s="5">
        <v>9</v>
      </c>
    </row>
    <row r="50" spans="1:4">
      <c r="A50" t="s" s="4">
        <v>193</v>
      </c>
      <c r="B50" t="n" s="7">
        <v>127132</v>
      </c>
      <c r="C50" t="n" s="7">
        <v>72906</v>
      </c>
    </row>
    <row r="51" spans="1:4">
      <c r="A51" t="s" s="4">
        <v>622</v>
      </c>
    </row>
    <row r="52" spans="1:4">
      <c r="A52" t="s" s="3">
        <v>476</v>
      </c>
    </row>
    <row r="53" spans="1:4">
      <c r="A53" t="s" s="4">
        <v>614</v>
      </c>
      <c r="B53" t="n" s="5">
        <v>9</v>
      </c>
      <c r="C53" t="n" s="5">
        <v>9</v>
      </c>
    </row>
    <row r="54" spans="1:4">
      <c r="A54" t="s" s="4">
        <v>193</v>
      </c>
      <c r="B54" t="n" s="7">
        <v>3463</v>
      </c>
      <c r="C54" t="n" s="7">
        <v>8003</v>
      </c>
    </row>
    <row r="55" spans="1:4">
      <c r="A55" t="s" s="4">
        <v>623</v>
      </c>
    </row>
    <row r="56" spans="1:4">
      <c r="A56" t="s" s="3">
        <v>476</v>
      </c>
    </row>
    <row r="57" spans="1:4">
      <c r="A57" t="s" s="4">
        <v>614</v>
      </c>
      <c r="B57" t="n" s="5">
        <v>10</v>
      </c>
      <c r="C57" t="n" s="5">
        <v>10</v>
      </c>
    </row>
    <row r="58" spans="1:4">
      <c r="A58" t="s" s="4">
        <v>193</v>
      </c>
      <c r="B58" t="n" s="7">
        <v>56139</v>
      </c>
      <c r="C58" t="n" s="7">
        <v>161</v>
      </c>
    </row>
    <row r="59" spans="1:4">
      <c r="A59" t="s" s="4">
        <v>624</v>
      </c>
    </row>
    <row r="60" spans="1:4">
      <c r="A60" t="s" s="3">
        <v>476</v>
      </c>
    </row>
    <row r="61" spans="1:4">
      <c r="A61" t="s" s="4">
        <v>614</v>
      </c>
      <c r="B61" t="n" s="5">
        <v>10</v>
      </c>
      <c r="C61" t="n" s="5">
        <v>10</v>
      </c>
    </row>
    <row r="62" spans="1:4">
      <c r="A62" t="s" s="4">
        <v>193</v>
      </c>
      <c r="B62" t="n" s="7">
        <v>62346</v>
      </c>
      <c r="C62" t="n" s="7">
        <v>54519</v>
      </c>
    </row>
    <row r="63" spans="1:4">
      <c r="A63" t="s" s="4">
        <v>625</v>
      </c>
    </row>
    <row r="64" spans="1:4">
      <c r="A64" t="s" s="3">
        <v>476</v>
      </c>
    </row>
    <row r="65" spans="1:4">
      <c r="A65" t="s" s="4">
        <v>614</v>
      </c>
      <c r="B65" t="n" s="5">
        <v>10</v>
      </c>
      <c r="C65" t="n" s="5">
        <v>10</v>
      </c>
    </row>
    <row r="66" spans="1:4">
      <c r="A66" t="s" s="4">
        <v>193</v>
      </c>
      <c r="B66" t="n" s="7">
        <v>69812</v>
      </c>
      <c r="C66" t="n" s="7">
        <v>87889</v>
      </c>
    </row>
    <row r="67" spans="1:4">
      <c r="A67" t="s" s="4">
        <v>626</v>
      </c>
    </row>
    <row r="68" spans="1:4">
      <c r="A68" t="s" s="3">
        <v>476</v>
      </c>
    </row>
    <row r="69" spans="1:4">
      <c r="A69" t="s" s="4">
        <v>614</v>
      </c>
      <c r="B69" t="n" s="5">
        <v>10</v>
      </c>
      <c r="C69" t="n" s="5">
        <v>10</v>
      </c>
    </row>
    <row r="70" spans="1:4">
      <c r="A70" t="s" s="4">
        <v>193</v>
      </c>
      <c r="B70" t="n" s="7">
        <v>3379</v>
      </c>
      <c r="C70" t="n" s="7">
        <v>1323</v>
      </c>
    </row>
    <row r="71" spans="1:4">
      <c r="A71" t="s" s="4">
        <v>627</v>
      </c>
    </row>
    <row r="72" spans="1:4">
      <c r="A72" t="s" s="3">
        <v>476</v>
      </c>
    </row>
    <row r="73" spans="1:4">
      <c r="A73" t="s" s="4">
        <v>614</v>
      </c>
      <c r="B73" t="n" s="5">
        <v>11</v>
      </c>
      <c r="C73" t="n" s="5">
        <v>11</v>
      </c>
    </row>
    <row r="74" spans="1:4">
      <c r="A74" t="s" s="4">
        <v>193</v>
      </c>
      <c r="B74" t="n" s="7">
        <v>71967</v>
      </c>
      <c r="C74" t="n" s="7">
        <v>5380</v>
      </c>
    </row>
    <row r="75" spans="1:4">
      <c r="A75" t="s" s="4">
        <v>628</v>
      </c>
    </row>
    <row r="76" spans="1:4">
      <c r="A76" t="s" s="3">
        <v>476</v>
      </c>
    </row>
    <row r="77" spans="1:4">
      <c r="A77" t="s" s="4">
        <v>614</v>
      </c>
      <c r="B77" t="n" s="5">
        <v>11</v>
      </c>
      <c r="C77" t="n" s="5">
        <v>11</v>
      </c>
    </row>
    <row r="78" spans="1:4">
      <c r="A78" t="s" s="4">
        <v>193</v>
      </c>
      <c r="B78" t="n" s="7">
        <v>53739</v>
      </c>
      <c r="C78" t="n" s="7">
        <v>55034</v>
      </c>
    </row>
    <row r="79" spans="1:4">
      <c r="A79" t="s" s="4">
        <v>629</v>
      </c>
    </row>
    <row r="80" spans="1:4">
      <c r="A80" t="s" s="3">
        <v>476</v>
      </c>
    </row>
    <row r="81" spans="1:4">
      <c r="A81" t="s" s="4">
        <v>614</v>
      </c>
      <c r="B81" t="n" s="5">
        <v>11</v>
      </c>
      <c r="C81" t="n" s="5">
        <v>11</v>
      </c>
    </row>
    <row r="82" spans="1:4">
      <c r="A82" t="s" s="4">
        <v>193</v>
      </c>
      <c r="B82" t="n" s="7">
        <v>61461</v>
      </c>
      <c r="C82" t="n" s="7">
        <v>43336</v>
      </c>
    </row>
    <row r="83" spans="1:4">
      <c r="A83" t="s" s="4">
        <v>630</v>
      </c>
    </row>
    <row r="84" spans="1:4">
      <c r="A84" t="s" s="3">
        <v>476</v>
      </c>
    </row>
    <row r="85" spans="1:4">
      <c r="A85" t="s" s="4">
        <v>614</v>
      </c>
      <c r="B85" t="n" s="5">
        <v>11</v>
      </c>
      <c r="C85" t="n" s="5">
        <v>11</v>
      </c>
    </row>
    <row r="86" spans="1:4">
      <c r="A86" t="s" s="4">
        <v>193</v>
      </c>
      <c r="B86" t="n" s="7">
        <v>383</v>
      </c>
      <c r="C86" t="n" s="7">
        <v>64</v>
      </c>
    </row>
    <row r="87" spans="1:4">
      <c r="A87" t="s" s="4">
        <v>631</v>
      </c>
    </row>
    <row r="88" spans="1:4">
      <c r="A88" t="s" s="3">
        <v>476</v>
      </c>
    </row>
    <row r="89" spans="1:4">
      <c r="A89" t="s" s="4">
        <v>614</v>
      </c>
      <c r="B89" t="n" s="5">
        <v>12</v>
      </c>
      <c r="C89" t="n" s="5">
        <v>12</v>
      </c>
    </row>
    <row r="90" spans="1:4">
      <c r="A90" t="s" s="4">
        <v>193</v>
      </c>
      <c r="B90" t="n" s="7">
        <v>13209</v>
      </c>
      <c r="C90" t="n" s="7">
        <v>636</v>
      </c>
    </row>
    <row r="91" spans="1:4">
      <c r="A91" t="s" s="4">
        <v>632</v>
      </c>
    </row>
    <row r="92" spans="1:4">
      <c r="A92" t="s" s="3">
        <v>476</v>
      </c>
    </row>
    <row r="93" spans="1:4">
      <c r="A93" t="s" s="4">
        <v>614</v>
      </c>
      <c r="B93" t="n" s="5">
        <v>12</v>
      </c>
      <c r="C93" t="n" s="5">
        <v>12</v>
      </c>
    </row>
    <row r="94" spans="1:4">
      <c r="A94" t="s" s="4">
        <v>193</v>
      </c>
      <c r="B94" t="n" s="7">
        <v>23405</v>
      </c>
      <c r="C94" t="n" s="7">
        <v>31683</v>
      </c>
    </row>
    <row r="95" spans="1:4">
      <c r="A95" t="s" s="4">
        <v>633</v>
      </c>
    </row>
    <row r="96" spans="1:4">
      <c r="A96" t="s" s="3">
        <v>476</v>
      </c>
    </row>
    <row r="97" spans="1:4">
      <c r="A97" t="s" s="4">
        <v>614</v>
      </c>
      <c r="B97" t="n" s="5">
        <v>12</v>
      </c>
      <c r="C97" t="n" s="5">
        <v>12</v>
      </c>
    </row>
    <row r="98" spans="1:4">
      <c r="A98" t="s" s="4">
        <v>193</v>
      </c>
      <c r="B98" t="n" s="7">
        <v>14643</v>
      </c>
      <c r="C98" t="n" s="7">
        <v>19501</v>
      </c>
    </row>
    <row r="99" spans="1:4">
      <c r="A99" t="s" s="4">
        <v>634</v>
      </c>
    </row>
    <row r="100" spans="1:4">
      <c r="A100" t="s" s="3">
        <v>476</v>
      </c>
    </row>
    <row r="101" spans="1:4">
      <c r="A101" t="s" s="4">
        <v>614</v>
      </c>
      <c r="B101" t="n" s="5">
        <v>12</v>
      </c>
      <c r="C101" t="n" s="5">
        <v>12</v>
      </c>
    </row>
    <row r="102" spans="1:4">
      <c r="A102" t="s" s="4">
        <v>193</v>
      </c>
      <c r="B102" t="n" s="7">
        <v>243</v>
      </c>
      <c r="C102" t="n" s="7">
        <v>2793</v>
      </c>
    </row>
    <row r="103" spans="1:4">
      <c r="A103" t="s" s="4">
        <v>635</v>
      </c>
    </row>
    <row r="104" spans="1:4">
      <c r="A104" t="s" s="3">
        <v>476</v>
      </c>
    </row>
    <row r="105" spans="1:4">
      <c r="A105" t="s" s="4">
        <v>614</v>
      </c>
      <c r="B105" t="n" s="5">
        <v>13</v>
      </c>
      <c r="C105" t="n" s="5">
        <v>13</v>
      </c>
    </row>
    <row r="106" spans="1:4">
      <c r="A106" t="s" s="4">
        <v>193</v>
      </c>
      <c r="B106" t="n" s="7">
        <v>0</v>
      </c>
      <c r="C106" t="n" s="7">
        <v>0</v>
      </c>
    </row>
    <row r="107" spans="1:4">
      <c r="A107" t="s" s="4">
        <v>636</v>
      </c>
    </row>
    <row r="108" spans="1:4">
      <c r="A108" t="s" s="3">
        <v>476</v>
      </c>
    </row>
    <row r="109" spans="1:4">
      <c r="A109" t="s" s="4">
        <v>614</v>
      </c>
      <c r="B109" t="n" s="5">
        <v>13</v>
      </c>
      <c r="C109" t="n" s="5">
        <v>13</v>
      </c>
    </row>
    <row r="110" spans="1:4">
      <c r="A110" t="s" s="4">
        <v>193</v>
      </c>
      <c r="B110" t="n" s="7">
        <v>1782</v>
      </c>
      <c r="C110" t="n" s="7">
        <v>2225</v>
      </c>
    </row>
    <row r="111" spans="1:4">
      <c r="A111" t="s" s="4">
        <v>637</v>
      </c>
    </row>
    <row r="112" spans="1:4">
      <c r="A112" t="s" s="3">
        <v>476</v>
      </c>
    </row>
    <row r="113" spans="1:4">
      <c r="A113" t="s" s="4">
        <v>614</v>
      </c>
      <c r="B113" t="n" s="5">
        <v>13</v>
      </c>
      <c r="C113" t="n" s="5">
        <v>13</v>
      </c>
    </row>
    <row r="114" spans="1:4">
      <c r="A114" t="s" s="4">
        <v>193</v>
      </c>
      <c r="B114" t="n" s="7">
        <v>71</v>
      </c>
      <c r="C114" t="n" s="7">
        <v>138</v>
      </c>
    </row>
    <row r="115" spans="1:4">
      <c r="A115" t="s" s="4">
        <v>638</v>
      </c>
    </row>
    <row r="116" spans="1:4">
      <c r="A116" t="s" s="3">
        <v>476</v>
      </c>
    </row>
    <row r="117" spans="1:4">
      <c r="A117" t="s" s="4">
        <v>614</v>
      </c>
      <c r="B117" t="n" s="5">
        <v>13</v>
      </c>
      <c r="C117" t="n" s="5">
        <v>13</v>
      </c>
    </row>
    <row r="118" spans="1:4">
      <c r="A118" t="s" s="4">
        <v>193</v>
      </c>
      <c r="B118" t="n" s="7">
        <v>0</v>
      </c>
      <c r="C118" t="n" s="7">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9</v>
      </c>
      <c r="B1" t="s" s="2">
        <v>71</v>
      </c>
      <c r="D1" t="s" s="2">
        <v>1</v>
      </c>
    </row>
    <row r="2" spans="1:5">
      <c r="B2" t="s" s="2">
        <v>2</v>
      </c>
      <c r="C2" t="s" s="2">
        <v>72</v>
      </c>
      <c r="D2" t="s" s="2">
        <v>2</v>
      </c>
      <c r="E2" t="s" s="2">
        <v>72</v>
      </c>
    </row>
    <row r="3" spans="1:5">
      <c r="A3" t="s" s="3">
        <v>476</v>
      </c>
    </row>
    <row r="4" spans="1:5">
      <c r="A4" t="s" s="4">
        <v>640</v>
      </c>
      <c r="B4" t="n" s="7">
        <v>-3044</v>
      </c>
      <c r="C4" t="n" s="7">
        <v>-364</v>
      </c>
      <c r="D4" t="n" s="7">
        <v>-7014</v>
      </c>
      <c r="E4" t="n" s="7">
        <v>-6040</v>
      </c>
    </row>
    <row r="5" spans="1:5">
      <c r="A5" t="s" s="4">
        <v>499</v>
      </c>
    </row>
    <row r="6" spans="1:5">
      <c r="A6" t="s" s="3">
        <v>476</v>
      </c>
    </row>
    <row r="7" spans="1:5">
      <c r="A7" t="s" s="4">
        <v>640</v>
      </c>
      <c r="B7" t="n" s="5">
        <v>0</v>
      </c>
      <c r="C7" t="n" s="5">
        <v>2</v>
      </c>
      <c r="D7" t="n" s="5">
        <v>3</v>
      </c>
      <c r="E7" t="n" s="5">
        <v>449</v>
      </c>
    </row>
    <row r="8" spans="1:5">
      <c r="A8" t="s" s="4">
        <v>572</v>
      </c>
    </row>
    <row r="9" spans="1:5">
      <c r="A9" t="s" s="3">
        <v>476</v>
      </c>
    </row>
    <row r="10" spans="1:5">
      <c r="A10" t="s" s="4">
        <v>640</v>
      </c>
      <c r="B10" t="n" s="5">
        <v>-2115</v>
      </c>
      <c r="C10" t="n" s="5">
        <v>738</v>
      </c>
      <c r="D10" t="n" s="5">
        <v>-4650</v>
      </c>
      <c r="E10" t="n" s="5">
        <v>-2539</v>
      </c>
    </row>
    <row r="11" spans="1:5">
      <c r="A11" t="s" s="4">
        <v>573</v>
      </c>
    </row>
    <row r="12" spans="1:5">
      <c r="A12" t="s" s="3">
        <v>476</v>
      </c>
    </row>
    <row r="13" spans="1:5">
      <c r="A13" t="s" s="4">
        <v>640</v>
      </c>
      <c r="B13" t="n" s="5">
        <v>201</v>
      </c>
      <c r="C13" t="n" s="5">
        <v>53</v>
      </c>
      <c r="D13" t="n" s="5">
        <v>173</v>
      </c>
      <c r="E13" t="n" s="5">
        <v>-1965</v>
      </c>
    </row>
    <row r="14" spans="1:5">
      <c r="A14" t="s" s="4">
        <v>574</v>
      </c>
    </row>
    <row r="15" spans="1:5">
      <c r="A15" t="s" s="3">
        <v>476</v>
      </c>
    </row>
    <row r="16" spans="1:5">
      <c r="A16" t="s" s="4">
        <v>640</v>
      </c>
      <c r="B16" t="n" s="5">
        <v>1</v>
      </c>
      <c r="C16" t="n" s="5">
        <v>31</v>
      </c>
      <c r="D16" t="n" s="5">
        <v>17</v>
      </c>
      <c r="E16" t="n" s="5">
        <v>346</v>
      </c>
    </row>
    <row r="17" spans="1:5">
      <c r="A17" t="s" s="4">
        <v>575</v>
      </c>
    </row>
    <row r="18" spans="1:5">
      <c r="A18" t="s" s="3">
        <v>476</v>
      </c>
    </row>
    <row r="19" spans="1:5">
      <c r="A19" t="s" s="4">
        <v>640</v>
      </c>
      <c r="B19" t="n" s="5">
        <v>-222</v>
      </c>
      <c r="C19" t="n" s="5">
        <v>-609</v>
      </c>
      <c r="D19" t="n" s="5">
        <v>-169</v>
      </c>
      <c r="E19" t="n" s="5">
        <v>-613</v>
      </c>
    </row>
    <row r="20" spans="1:5">
      <c r="A20" t="s" s="4">
        <v>576</v>
      </c>
    </row>
    <row r="21" spans="1:5">
      <c r="A21" t="s" s="3">
        <v>476</v>
      </c>
    </row>
    <row r="22" spans="1:5">
      <c r="A22" t="s" s="4">
        <v>640</v>
      </c>
      <c r="B22" t="n" s="7">
        <v>-909</v>
      </c>
      <c r="C22" t="n" s="7">
        <v>-579</v>
      </c>
      <c r="D22" t="n" s="7">
        <v>-2388</v>
      </c>
      <c r="E22" t="n" s="7">
        <v>-171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641</v>
      </c>
      <c r="B1" t="s" s="2">
        <v>2</v>
      </c>
      <c r="C1" t="s" s="2">
        <v>642</v>
      </c>
      <c r="D1" t="s" s="2">
        <v>25</v>
      </c>
      <c r="E1" t="s" s="2">
        <v>72</v>
      </c>
      <c r="F1" t="s" s="2">
        <v>643</v>
      </c>
      <c r="G1" t="s" s="2">
        <v>644</v>
      </c>
    </row>
    <row r="2" spans="1:7">
      <c r="A2" t="s" s="3">
        <v>645</v>
      </c>
    </row>
    <row r="3" spans="1:7">
      <c r="A3" t="s" s="4">
        <v>646</v>
      </c>
      <c r="B3" t="n" s="7">
        <v>110373</v>
      </c>
      <c r="C3" t="n" s="7">
        <v>106607</v>
      </c>
      <c r="D3" t="n" s="7">
        <v>99542</v>
      </c>
      <c r="E3" t="n" s="7">
        <v>98312</v>
      </c>
      <c r="F3" t="n" s="7">
        <v>98286</v>
      </c>
      <c r="G3" t="n" s="7">
        <v>92438</v>
      </c>
    </row>
    <row r="4" spans="1:7">
      <c r="A4" t="s" s="4">
        <v>647</v>
      </c>
    </row>
    <row r="5" spans="1:7">
      <c r="A5" t="s" s="3">
        <v>645</v>
      </c>
    </row>
    <row r="6" spans="1:7">
      <c r="A6" t="s" s="4">
        <v>646</v>
      </c>
      <c r="B6" t="n" s="5">
        <v>71295</v>
      </c>
      <c r="D6" t="n" s="5">
        <v>59604</v>
      </c>
    </row>
    <row r="7" spans="1:7">
      <c r="A7" t="s" s="4">
        <v>648</v>
      </c>
    </row>
    <row r="8" spans="1:7">
      <c r="A8" t="s" s="3">
        <v>645</v>
      </c>
    </row>
    <row r="9" spans="1:7">
      <c r="A9" t="s" s="4">
        <v>646</v>
      </c>
      <c r="B9" t="n" s="5">
        <v>1534</v>
      </c>
      <c r="D9" t="n" s="5">
        <v>1680</v>
      </c>
    </row>
    <row r="10" spans="1:7">
      <c r="A10" t="s" s="4">
        <v>649</v>
      </c>
    </row>
    <row r="11" spans="1:7">
      <c r="A11" t="s" s="3">
        <v>645</v>
      </c>
    </row>
    <row r="12" spans="1:7">
      <c r="A12" t="s" s="4">
        <v>646</v>
      </c>
      <c r="B12" t="n" s="5">
        <v>15320</v>
      </c>
      <c r="D12" t="n" s="5">
        <v>13477</v>
      </c>
    </row>
    <row r="13" spans="1:7">
      <c r="A13" t="s" s="4">
        <v>650</v>
      </c>
    </row>
    <row r="14" spans="1:7">
      <c r="A14" t="s" s="3">
        <v>645</v>
      </c>
    </row>
    <row r="15" spans="1:7">
      <c r="A15" t="s" s="4">
        <v>646</v>
      </c>
      <c r="B15" t="n" s="5">
        <v>2574</v>
      </c>
      <c r="D15" t="n" s="5">
        <v>3093</v>
      </c>
    </row>
    <row r="16" spans="1:7">
      <c r="A16" t="s" s="4">
        <v>651</v>
      </c>
    </row>
    <row r="17" spans="1:7">
      <c r="A17" t="s" s="3">
        <v>645</v>
      </c>
    </row>
    <row r="18" spans="1:7">
      <c r="A18" t="s" s="4">
        <v>646</v>
      </c>
      <c r="B18" t="n" s="5">
        <v>5981</v>
      </c>
      <c r="D18" t="n" s="5">
        <v>2492</v>
      </c>
    </row>
    <row r="19" spans="1:7">
      <c r="A19" t="s" s="4">
        <v>652</v>
      </c>
    </row>
    <row r="20" spans="1:7">
      <c r="A20" t="s" s="3">
        <v>645</v>
      </c>
    </row>
    <row r="21" spans="1:7">
      <c r="A21" t="s" s="4">
        <v>646</v>
      </c>
      <c r="B21" t="n" s="5">
        <v>4229</v>
      </c>
      <c r="D21" t="n" s="5">
        <v>3807</v>
      </c>
    </row>
    <row r="22" spans="1:7">
      <c r="A22" t="s" s="4">
        <v>653</v>
      </c>
    </row>
    <row r="23" spans="1:7">
      <c r="A23" t="s" s="3">
        <v>645</v>
      </c>
    </row>
    <row r="24" spans="1:7">
      <c r="A24" t="s" s="4">
        <v>646</v>
      </c>
      <c r="B24" t="n" s="5">
        <v>5663</v>
      </c>
      <c r="D24" t="n" s="5">
        <v>5305</v>
      </c>
    </row>
    <row r="25" spans="1:7">
      <c r="A25" t="s" s="4">
        <v>654</v>
      </c>
    </row>
    <row r="26" spans="1:7">
      <c r="A26" t="s" s="3">
        <v>645</v>
      </c>
    </row>
    <row r="27" spans="1:7">
      <c r="A27" t="s" s="4">
        <v>646</v>
      </c>
      <c r="B27" t="n" s="5">
        <v>3456</v>
      </c>
      <c r="D27" t="n" s="5">
        <v>2782</v>
      </c>
    </row>
    <row r="28" spans="1:7">
      <c r="A28" t="s" s="4">
        <v>512</v>
      </c>
    </row>
    <row r="29" spans="1:7">
      <c r="A29" t="s" s="3">
        <v>645</v>
      </c>
    </row>
    <row r="30" spans="1:7">
      <c r="A30" t="s" s="4">
        <v>646</v>
      </c>
      <c r="B30" t="n" s="5">
        <v>0</v>
      </c>
      <c r="D30" t="n" s="5">
        <v>2164</v>
      </c>
    </row>
    <row r="31" spans="1:7">
      <c r="A31" t="s" s="4">
        <v>655</v>
      </c>
    </row>
    <row r="32" spans="1:7">
      <c r="A32" t="s" s="3">
        <v>645</v>
      </c>
    </row>
    <row r="33" spans="1:7">
      <c r="A33" t="s" s="4">
        <v>646</v>
      </c>
      <c r="B33" t="n" s="5">
        <v>7845</v>
      </c>
      <c r="D33" t="n" s="5">
        <v>7906</v>
      </c>
    </row>
    <row r="34" spans="1:7">
      <c r="A34" t="s" s="4">
        <v>656</v>
      </c>
    </row>
    <row r="35" spans="1:7">
      <c r="A35" t="s" s="3">
        <v>645</v>
      </c>
    </row>
    <row r="36" spans="1:7">
      <c r="A36" t="s" s="4">
        <v>646</v>
      </c>
      <c r="B36" t="n" s="5">
        <v>-13082</v>
      </c>
      <c r="D36" t="n" s="5">
        <v>-15837</v>
      </c>
    </row>
    <row r="37" spans="1:7">
      <c r="A37" t="s" s="4">
        <v>657</v>
      </c>
    </row>
    <row r="38" spans="1:7">
      <c r="A38" t="s" s="3">
        <v>645</v>
      </c>
    </row>
    <row r="39" spans="1:7">
      <c r="A39" t="s" s="4">
        <v>646</v>
      </c>
      <c r="B39" t="n" s="5">
        <v>5558</v>
      </c>
      <c r="D39" t="n" s="5">
        <v>13069</v>
      </c>
    </row>
    <row r="40" spans="1:7">
      <c r="A40" t="s" s="4">
        <v>658</v>
      </c>
    </row>
    <row r="41" spans="1:7">
      <c r="A41" t="s" s="3">
        <v>645</v>
      </c>
    </row>
    <row r="42" spans="1:7">
      <c r="A42" t="s" s="4">
        <v>646</v>
      </c>
      <c r="B42" t="n" s="5">
        <v>70803</v>
      </c>
      <c r="C42" t="n" s="5">
        <v>68725</v>
      </c>
      <c r="D42" t="n" s="5">
        <v>59192</v>
      </c>
      <c r="E42" t="n" s="5">
        <v>58636</v>
      </c>
      <c r="F42" t="n" s="5">
        <v>55672</v>
      </c>
      <c r="G42" t="n" s="5">
        <v>52790</v>
      </c>
    </row>
    <row r="43" spans="1:7">
      <c r="A43" t="s" s="4">
        <v>659</v>
      </c>
    </row>
    <row r="44" spans="1:7">
      <c r="A44" t="s" s="3">
        <v>645</v>
      </c>
    </row>
    <row r="45" spans="1:7">
      <c r="A45" t="s" s="4">
        <v>646</v>
      </c>
      <c r="B45" t="n" s="5">
        <v>41814</v>
      </c>
      <c r="D45" t="n" s="5">
        <v>32421</v>
      </c>
    </row>
    <row r="46" spans="1:7">
      <c r="A46" t="s" s="4">
        <v>660</v>
      </c>
    </row>
    <row r="47" spans="1:7">
      <c r="A47" t="s" s="3">
        <v>645</v>
      </c>
    </row>
    <row r="48" spans="1:7">
      <c r="A48" t="s" s="4">
        <v>646</v>
      </c>
      <c r="B48" t="n" s="5">
        <v>1463</v>
      </c>
      <c r="D48" t="n" s="5">
        <v>1613</v>
      </c>
    </row>
    <row r="49" spans="1:7">
      <c r="A49" t="s" s="4">
        <v>661</v>
      </c>
    </row>
    <row r="50" spans="1:7">
      <c r="A50" t="s" s="3">
        <v>645</v>
      </c>
    </row>
    <row r="51" spans="1:7">
      <c r="A51" t="s" s="4">
        <v>646</v>
      </c>
      <c r="B51" t="n" s="5">
        <v>7932</v>
      </c>
      <c r="D51" t="n" s="5">
        <v>6773</v>
      </c>
    </row>
    <row r="52" spans="1:7">
      <c r="A52" t="s" s="4">
        <v>662</v>
      </c>
    </row>
    <row r="53" spans="1:7">
      <c r="A53" t="s" s="3">
        <v>645</v>
      </c>
    </row>
    <row r="54" spans="1:7">
      <c r="A54" t="s" s="4">
        <v>646</v>
      </c>
      <c r="B54" t="n" s="5">
        <v>2309</v>
      </c>
      <c r="D54" t="n" s="5">
        <v>3090</v>
      </c>
    </row>
    <row r="55" spans="1:7">
      <c r="A55" t="s" s="4">
        <v>663</v>
      </c>
    </row>
    <row r="56" spans="1:7">
      <c r="A56" t="s" s="3">
        <v>645</v>
      </c>
    </row>
    <row r="57" spans="1:7">
      <c r="A57" t="s" s="4">
        <v>646</v>
      </c>
      <c r="B57" t="n" s="5">
        <v>5765</v>
      </c>
      <c r="D57" t="n" s="5">
        <v>2114</v>
      </c>
    </row>
    <row r="58" spans="1:7">
      <c r="A58" t="s" s="4">
        <v>664</v>
      </c>
    </row>
    <row r="59" spans="1:7">
      <c r="A59" t="s" s="3">
        <v>645</v>
      </c>
    </row>
    <row r="60" spans="1:7">
      <c r="A60" t="s" s="4">
        <v>646</v>
      </c>
      <c r="B60" t="n" s="5">
        <v>2461</v>
      </c>
      <c r="D60" t="n" s="5">
        <v>2248</v>
      </c>
    </row>
    <row r="61" spans="1:7">
      <c r="A61" t="s" s="4">
        <v>665</v>
      </c>
    </row>
    <row r="62" spans="1:7">
      <c r="A62" t="s" s="3">
        <v>645</v>
      </c>
    </row>
    <row r="63" spans="1:7">
      <c r="A63" t="s" s="4">
        <v>646</v>
      </c>
      <c r="B63" t="n" s="5">
        <v>4446</v>
      </c>
      <c r="D63" t="n" s="5">
        <v>3958</v>
      </c>
    </row>
    <row r="64" spans="1:7">
      <c r="A64" t="s" s="4">
        <v>666</v>
      </c>
    </row>
    <row r="65" spans="1:7">
      <c r="A65" t="s" s="3">
        <v>645</v>
      </c>
    </row>
    <row r="66" spans="1:7">
      <c r="A66" t="s" s="4">
        <v>646</v>
      </c>
      <c r="B66" t="n" s="5">
        <v>2531</v>
      </c>
      <c r="D66" t="n" s="5">
        <v>1907</v>
      </c>
    </row>
    <row r="67" spans="1:7">
      <c r="A67" t="s" s="4">
        <v>667</v>
      </c>
    </row>
    <row r="68" spans="1:7">
      <c r="A68" t="s" s="3">
        <v>645</v>
      </c>
    </row>
    <row r="69" spans="1:7">
      <c r="A69" t="s" s="4">
        <v>646</v>
      </c>
      <c r="D69" t="n" s="5">
        <v>1483</v>
      </c>
    </row>
    <row r="70" spans="1:7">
      <c r="A70" t="s" s="4">
        <v>668</v>
      </c>
    </row>
    <row r="71" spans="1:7">
      <c r="A71" t="s" s="3">
        <v>645</v>
      </c>
    </row>
    <row r="72" spans="1:7">
      <c r="A72" t="s" s="4">
        <v>646</v>
      </c>
      <c r="B72" t="n" s="5">
        <v>2121</v>
      </c>
      <c r="D72" t="n" s="5">
        <v>2110</v>
      </c>
    </row>
    <row r="73" spans="1:7">
      <c r="A73" t="s" s="4">
        <v>669</v>
      </c>
    </row>
    <row r="74" spans="1:7">
      <c r="A74" t="s" s="3">
        <v>645</v>
      </c>
    </row>
    <row r="75" spans="1:7">
      <c r="A75" t="s" s="4">
        <v>646</v>
      </c>
      <c r="B75" t="n" s="5">
        <v>-3588</v>
      </c>
      <c r="D75" t="n" s="5">
        <v>-6234</v>
      </c>
    </row>
    <row r="76" spans="1:7">
      <c r="A76" t="s" s="4">
        <v>670</v>
      </c>
    </row>
    <row r="77" spans="1:7">
      <c r="A77" t="s" s="3">
        <v>645</v>
      </c>
    </row>
    <row r="78" spans="1:7">
      <c r="A78" t="s" s="4">
        <v>646</v>
      </c>
      <c r="B78" t="n" s="5">
        <v>3549</v>
      </c>
      <c r="D78" t="n" s="5">
        <v>7709</v>
      </c>
    </row>
    <row r="79" spans="1:7">
      <c r="A79" t="s" s="4">
        <v>494</v>
      </c>
    </row>
    <row r="80" spans="1:7">
      <c r="A80" t="s" s="3">
        <v>645</v>
      </c>
    </row>
    <row r="81" spans="1:7">
      <c r="A81" t="s" s="4">
        <v>646</v>
      </c>
      <c r="B81" t="n" s="5">
        <v>25883</v>
      </c>
      <c r="C81" t="n" s="5">
        <v>24935</v>
      </c>
      <c r="D81" t="n" s="5">
        <v>27163</v>
      </c>
      <c r="E81" t="n" s="5">
        <v>26780</v>
      </c>
      <c r="F81" t="n" s="5">
        <v>22046</v>
      </c>
      <c r="G81" t="n" s="5">
        <v>22590</v>
      </c>
    </row>
    <row r="82" spans="1:7">
      <c r="A82" t="s" s="4">
        <v>671</v>
      </c>
    </row>
    <row r="83" spans="1:7">
      <c r="A83" t="s" s="3">
        <v>645</v>
      </c>
    </row>
    <row r="84" spans="1:7">
      <c r="A84" t="s" s="4">
        <v>646</v>
      </c>
      <c r="B84" t="n" s="5">
        <v>15211</v>
      </c>
      <c r="D84" t="n" s="5">
        <v>14684</v>
      </c>
    </row>
    <row r="85" spans="1:7">
      <c r="A85" t="s" s="4">
        <v>672</v>
      </c>
    </row>
    <row r="86" spans="1:7">
      <c r="A86" t="s" s="3">
        <v>645</v>
      </c>
    </row>
    <row r="87" spans="1:7">
      <c r="A87" t="s" s="4">
        <v>646</v>
      </c>
      <c r="B87" t="n" s="5">
        <v>71</v>
      </c>
      <c r="D87" t="n" s="5">
        <v>67</v>
      </c>
    </row>
    <row r="88" spans="1:7">
      <c r="A88" t="s" s="4">
        <v>673</v>
      </c>
    </row>
    <row r="89" spans="1:7">
      <c r="A89" t="s" s="3">
        <v>645</v>
      </c>
    </row>
    <row r="90" spans="1:7">
      <c r="A90" t="s" s="4">
        <v>646</v>
      </c>
      <c r="B90" t="n" s="5">
        <v>3752</v>
      </c>
      <c r="D90" t="n" s="5">
        <v>3547</v>
      </c>
    </row>
    <row r="91" spans="1:7">
      <c r="A91" t="s" s="4">
        <v>674</v>
      </c>
    </row>
    <row r="92" spans="1:7">
      <c r="A92" t="s" s="3">
        <v>645</v>
      </c>
    </row>
    <row r="93" spans="1:7">
      <c r="A93" t="s" s="4">
        <v>646</v>
      </c>
      <c r="B93" t="n" s="5">
        <v>265</v>
      </c>
      <c r="D93" t="n" s="5">
        <v>3</v>
      </c>
    </row>
    <row r="94" spans="1:7">
      <c r="A94" t="s" s="4">
        <v>675</v>
      </c>
    </row>
    <row r="95" spans="1:7">
      <c r="A95" t="s" s="3">
        <v>645</v>
      </c>
    </row>
    <row r="96" spans="1:7">
      <c r="A96" t="s" s="4">
        <v>646</v>
      </c>
      <c r="B96" t="n" s="5">
        <v>216</v>
      </c>
      <c r="D96" t="n" s="5">
        <v>378</v>
      </c>
    </row>
    <row r="97" spans="1:7">
      <c r="A97" t="s" s="4">
        <v>676</v>
      </c>
    </row>
    <row r="98" spans="1:7">
      <c r="A98" t="s" s="3">
        <v>645</v>
      </c>
    </row>
    <row r="99" spans="1:7">
      <c r="A99" t="s" s="4">
        <v>646</v>
      </c>
      <c r="B99" t="n" s="5">
        <v>1768</v>
      </c>
      <c r="D99" t="n" s="5">
        <v>1559</v>
      </c>
    </row>
    <row r="100" spans="1:7">
      <c r="A100" t="s" s="4">
        <v>677</v>
      </c>
    </row>
    <row r="101" spans="1:7">
      <c r="A101" t="s" s="3">
        <v>645</v>
      </c>
    </row>
    <row r="102" spans="1:7">
      <c r="A102" t="s" s="4">
        <v>646</v>
      </c>
      <c r="B102" t="n" s="5">
        <v>1217</v>
      </c>
      <c r="D102" t="n" s="5">
        <v>1347</v>
      </c>
    </row>
    <row r="103" spans="1:7">
      <c r="A103" t="s" s="4">
        <v>678</v>
      </c>
    </row>
    <row r="104" spans="1:7">
      <c r="A104" t="s" s="3">
        <v>645</v>
      </c>
    </row>
    <row r="105" spans="1:7">
      <c r="A105" t="s" s="4">
        <v>646</v>
      </c>
      <c r="B105" t="n" s="5">
        <v>925</v>
      </c>
      <c r="D105" t="n" s="5">
        <v>875</v>
      </c>
    </row>
    <row r="106" spans="1:7">
      <c r="A106" t="s" s="4">
        <v>679</v>
      </c>
    </row>
    <row r="107" spans="1:7">
      <c r="A107" t="s" s="3">
        <v>645</v>
      </c>
    </row>
    <row r="108" spans="1:7">
      <c r="A108" t="s" s="4">
        <v>646</v>
      </c>
      <c r="D108" t="n" s="5">
        <v>681</v>
      </c>
    </row>
    <row r="109" spans="1:7">
      <c r="A109" t="s" s="4">
        <v>680</v>
      </c>
    </row>
    <row r="110" spans="1:7">
      <c r="A110" t="s" s="3">
        <v>645</v>
      </c>
    </row>
    <row r="111" spans="1:7">
      <c r="A111" t="s" s="4">
        <v>646</v>
      </c>
      <c r="B111" t="n" s="5">
        <v>2193</v>
      </c>
      <c r="D111" t="n" s="5">
        <v>2284</v>
      </c>
    </row>
    <row r="112" spans="1:7">
      <c r="A112" t="s" s="4">
        <v>681</v>
      </c>
    </row>
    <row r="113" spans="1:7">
      <c r="A113" t="s" s="3">
        <v>645</v>
      </c>
    </row>
    <row r="114" spans="1:7">
      <c r="A114" t="s" s="4">
        <v>646</v>
      </c>
      <c r="B114" t="n" s="5">
        <v>-1032</v>
      </c>
      <c r="D114" t="n" s="5">
        <v>-1800</v>
      </c>
    </row>
    <row r="115" spans="1:7">
      <c r="A115" t="s" s="4">
        <v>682</v>
      </c>
    </row>
    <row r="116" spans="1:7">
      <c r="A116" t="s" s="3">
        <v>645</v>
      </c>
    </row>
    <row r="117" spans="1:7">
      <c r="A117" t="s" s="4">
        <v>646</v>
      </c>
      <c r="B117" t="n" s="5">
        <v>1297</v>
      </c>
      <c r="D117" t="n" s="5">
        <v>3538</v>
      </c>
    </row>
    <row r="118" spans="1:7">
      <c r="A118" t="s" s="4">
        <v>575</v>
      </c>
    </row>
    <row r="119" spans="1:7">
      <c r="A119" t="s" s="3">
        <v>645</v>
      </c>
    </row>
    <row r="120" spans="1:7">
      <c r="A120" t="s" s="4">
        <v>646</v>
      </c>
      <c r="B120" t="n" s="5">
        <v>4804</v>
      </c>
      <c r="C120" t="n" s="5">
        <v>4702</v>
      </c>
      <c r="D120" t="n" s="5">
        <v>5178</v>
      </c>
      <c r="E120" t="n" s="5">
        <v>5107</v>
      </c>
      <c r="F120" t="n" s="5">
        <v>4659</v>
      </c>
      <c r="G120" t="n" s="5">
        <v>5230</v>
      </c>
    </row>
    <row r="121" spans="1:7">
      <c r="A121" t="s" s="4">
        <v>683</v>
      </c>
    </row>
    <row r="122" spans="1:7">
      <c r="A122" t="s" s="3">
        <v>645</v>
      </c>
    </row>
    <row r="123" spans="1:7">
      <c r="A123" t="s" s="4">
        <v>646</v>
      </c>
      <c r="B123" t="n" s="5">
        <v>2089</v>
      </c>
      <c r="D123" t="n" s="5">
        <v>2017</v>
      </c>
    </row>
    <row r="124" spans="1:7">
      <c r="A124" t="s" s="4">
        <v>684</v>
      </c>
    </row>
    <row r="125" spans="1:7">
      <c r="A125" t="s" s="3">
        <v>645</v>
      </c>
    </row>
    <row r="126" spans="1:7">
      <c r="A126" t="s" s="4">
        <v>646</v>
      </c>
      <c r="B126" t="n" s="5">
        <v>0</v>
      </c>
      <c r="D126" t="n" s="5">
        <v>0</v>
      </c>
    </row>
    <row r="127" spans="1:7">
      <c r="A127" t="s" s="4">
        <v>685</v>
      </c>
    </row>
    <row r="128" spans="1:7">
      <c r="A128" t="s" s="3">
        <v>645</v>
      </c>
    </row>
    <row r="129" spans="1:7">
      <c r="A129" t="s" s="4">
        <v>646</v>
      </c>
      <c r="B129" t="n" s="5">
        <v>492</v>
      </c>
      <c r="D129" t="n" s="5">
        <v>474</v>
      </c>
    </row>
    <row r="130" spans="1:7">
      <c r="A130" t="s" s="4">
        <v>686</v>
      </c>
    </row>
    <row r="131" spans="1:7">
      <c r="A131" t="s" s="3">
        <v>645</v>
      </c>
    </row>
    <row r="132" spans="1:7">
      <c r="A132" t="s" s="4">
        <v>646</v>
      </c>
      <c r="B132" t="n" s="5">
        <v>0</v>
      </c>
      <c r="D132" t="n" s="5">
        <v>0</v>
      </c>
    </row>
    <row r="133" spans="1:7">
      <c r="A133" t="s" s="4">
        <v>687</v>
      </c>
    </row>
    <row r="134" spans="1:7">
      <c r="A134" t="s" s="3">
        <v>645</v>
      </c>
    </row>
    <row r="135" spans="1:7">
      <c r="A135" t="s" s="4">
        <v>646</v>
      </c>
      <c r="B135" t="n" s="5">
        <v>0</v>
      </c>
      <c r="D135" t="n" s="5">
        <v>0</v>
      </c>
    </row>
    <row r="136" spans="1:7">
      <c r="A136" t="s" s="4">
        <v>688</v>
      </c>
    </row>
    <row r="137" spans="1:7">
      <c r="A137" t="s" s="3">
        <v>645</v>
      </c>
    </row>
    <row r="138" spans="1:7">
      <c r="A138" t="s" s="4">
        <v>646</v>
      </c>
      <c r="B138" t="n" s="5">
        <v>0</v>
      </c>
      <c r="D138" t="n" s="5">
        <v>0</v>
      </c>
    </row>
    <row r="139" spans="1:7">
      <c r="A139" t="s" s="4">
        <v>689</v>
      </c>
    </row>
    <row r="140" spans="1:7">
      <c r="A140" t="s" s="3">
        <v>645</v>
      </c>
    </row>
    <row r="141" spans="1:7">
      <c r="A141" t="s" s="4">
        <v>646</v>
      </c>
      <c r="B141" t="n" s="5">
        <v>0</v>
      </c>
      <c r="D141" t="n" s="5">
        <v>0</v>
      </c>
    </row>
    <row r="142" spans="1:7">
      <c r="A142" t="s" s="4">
        <v>690</v>
      </c>
    </row>
    <row r="143" spans="1:7">
      <c r="A143" t="s" s="3">
        <v>645</v>
      </c>
    </row>
    <row r="144" spans="1:7">
      <c r="A144" t="s" s="4">
        <v>646</v>
      </c>
      <c r="B144" t="n" s="5">
        <v>0</v>
      </c>
      <c r="D144" t="n" s="5">
        <v>0</v>
      </c>
    </row>
    <row r="145" spans="1:7">
      <c r="A145" t="s" s="4">
        <v>691</v>
      </c>
    </row>
    <row r="146" spans="1:7">
      <c r="A146" t="s" s="3">
        <v>645</v>
      </c>
    </row>
    <row r="147" spans="1:7">
      <c r="A147" t="s" s="4">
        <v>646</v>
      </c>
      <c r="D147" t="n" s="5">
        <v>0</v>
      </c>
    </row>
    <row r="148" spans="1:7">
      <c r="A148" t="s" s="4">
        <v>692</v>
      </c>
    </row>
    <row r="149" spans="1:7">
      <c r="A149" t="s" s="3">
        <v>645</v>
      </c>
    </row>
    <row r="150" spans="1:7">
      <c r="A150" t="s" s="4">
        <v>646</v>
      </c>
      <c r="B150" t="n" s="5">
        <v>2448</v>
      </c>
      <c r="D150" t="n" s="5">
        <v>2336</v>
      </c>
    </row>
    <row r="151" spans="1:7">
      <c r="A151" t="s" s="4">
        <v>693</v>
      </c>
    </row>
    <row r="152" spans="1:7">
      <c r="A152" t="s" s="3">
        <v>645</v>
      </c>
    </row>
    <row r="153" spans="1:7">
      <c r="A153" t="s" s="4">
        <v>646</v>
      </c>
      <c r="B153" t="n" s="5">
        <v>-475</v>
      </c>
      <c r="D153" t="n" s="5">
        <v>-364</v>
      </c>
    </row>
    <row r="154" spans="1:7">
      <c r="A154" t="s" s="4">
        <v>694</v>
      </c>
    </row>
    <row r="155" spans="1:7">
      <c r="A155" t="s" s="3">
        <v>645</v>
      </c>
    </row>
    <row r="156" spans="1:7">
      <c r="A156" t="s" s="4">
        <v>646</v>
      </c>
      <c r="B156" t="n" s="5">
        <v>250</v>
      </c>
      <c r="D156" t="n" s="5">
        <v>715</v>
      </c>
    </row>
    <row r="157" spans="1:7">
      <c r="A157" t="s" s="4">
        <v>576</v>
      </c>
    </row>
    <row r="158" spans="1:7">
      <c r="A158" t="s" s="3">
        <v>645</v>
      </c>
    </row>
    <row r="159" spans="1:7">
      <c r="A159" t="s" s="4">
        <v>646</v>
      </c>
      <c r="B159" t="n" s="5">
        <v>8883</v>
      </c>
      <c r="C159" t="n" s="5">
        <v>8245</v>
      </c>
      <c r="D159" t="n" s="5">
        <v>8009</v>
      </c>
      <c r="E159" t="n" s="5">
        <v>7789</v>
      </c>
      <c r="F159" t="n" s="5">
        <v>6427</v>
      </c>
      <c r="G159" t="n" s="5">
        <v>5010</v>
      </c>
    </row>
    <row r="160" spans="1:7">
      <c r="A160" t="s" s="4">
        <v>695</v>
      </c>
    </row>
    <row r="161" spans="1:7">
      <c r="A161" t="s" s="3">
        <v>645</v>
      </c>
    </row>
    <row r="162" spans="1:7">
      <c r="A162" t="s" s="4">
        <v>646</v>
      </c>
      <c r="B162" t="n" s="5">
        <v>12181</v>
      </c>
      <c r="D162" t="n" s="5">
        <v>10482</v>
      </c>
    </row>
    <row r="163" spans="1:7">
      <c r="A163" t="s" s="4">
        <v>696</v>
      </c>
    </row>
    <row r="164" spans="1:7">
      <c r="A164" t="s" s="3">
        <v>645</v>
      </c>
    </row>
    <row r="165" spans="1:7">
      <c r="A165" t="s" s="4">
        <v>646</v>
      </c>
      <c r="B165" t="n" s="5">
        <v>0</v>
      </c>
      <c r="D165" t="n" s="5">
        <v>0</v>
      </c>
    </row>
    <row r="166" spans="1:7">
      <c r="A166" t="s" s="4">
        <v>697</v>
      </c>
    </row>
    <row r="167" spans="1:7">
      <c r="A167" t="s" s="3">
        <v>645</v>
      </c>
    </row>
    <row r="168" spans="1:7">
      <c r="A168" t="s" s="4">
        <v>646</v>
      </c>
      <c r="B168" t="n" s="5">
        <v>3144</v>
      </c>
      <c r="D168" t="n" s="5">
        <v>2683</v>
      </c>
    </row>
    <row r="169" spans="1:7">
      <c r="A169" t="s" s="4">
        <v>698</v>
      </c>
    </row>
    <row r="170" spans="1:7">
      <c r="A170" t="s" s="3">
        <v>645</v>
      </c>
    </row>
    <row r="171" spans="1:7">
      <c r="A171" t="s" s="4">
        <v>646</v>
      </c>
      <c r="B171" t="n" s="5">
        <v>0</v>
      </c>
      <c r="D171" t="n" s="5">
        <v>0</v>
      </c>
    </row>
    <row r="172" spans="1:7">
      <c r="A172" t="s" s="4">
        <v>699</v>
      </c>
    </row>
    <row r="173" spans="1:7">
      <c r="A173" t="s" s="3">
        <v>645</v>
      </c>
    </row>
    <row r="174" spans="1:7">
      <c r="A174" t="s" s="4">
        <v>646</v>
      </c>
      <c r="B174" t="n" s="5">
        <v>0</v>
      </c>
      <c r="D174" t="n" s="5">
        <v>0</v>
      </c>
    </row>
    <row r="175" spans="1:7">
      <c r="A175" t="s" s="4">
        <v>700</v>
      </c>
    </row>
    <row r="176" spans="1:7">
      <c r="A176" t="s" s="3">
        <v>645</v>
      </c>
    </row>
    <row r="177" spans="1:7">
      <c r="A177" t="s" s="4">
        <v>646</v>
      </c>
      <c r="B177" t="n" s="5">
        <v>0</v>
      </c>
      <c r="D177" t="n" s="5">
        <v>0</v>
      </c>
    </row>
    <row r="178" spans="1:7">
      <c r="A178" t="s" s="4">
        <v>701</v>
      </c>
    </row>
    <row r="179" spans="1:7">
      <c r="A179" t="s" s="3">
        <v>645</v>
      </c>
    </row>
    <row r="180" spans="1:7">
      <c r="A180" t="s" s="4">
        <v>646</v>
      </c>
      <c r="B180" t="n" s="5">
        <v>0</v>
      </c>
      <c r="D180" t="n" s="5">
        <v>0</v>
      </c>
    </row>
    <row r="181" spans="1:7">
      <c r="A181" t="s" s="4">
        <v>702</v>
      </c>
    </row>
    <row r="182" spans="1:7">
      <c r="A182" t="s" s="3">
        <v>645</v>
      </c>
    </row>
    <row r="183" spans="1:7">
      <c r="A183" t="s" s="4">
        <v>646</v>
      </c>
      <c r="B183" t="n" s="5">
        <v>0</v>
      </c>
      <c r="D183" t="n" s="5">
        <v>0</v>
      </c>
    </row>
    <row r="184" spans="1:7">
      <c r="A184" t="s" s="4">
        <v>703</v>
      </c>
    </row>
    <row r="185" spans="1:7">
      <c r="A185" t="s" s="3">
        <v>645</v>
      </c>
    </row>
    <row r="186" spans="1:7">
      <c r="A186" t="s" s="4">
        <v>646</v>
      </c>
      <c r="D186" t="n" s="5">
        <v>0</v>
      </c>
    </row>
    <row r="187" spans="1:7">
      <c r="A187" t="s" s="4">
        <v>704</v>
      </c>
    </row>
    <row r="188" spans="1:7">
      <c r="A188" t="s" s="3">
        <v>645</v>
      </c>
    </row>
    <row r="189" spans="1:7">
      <c r="A189" t="s" s="4">
        <v>646</v>
      </c>
      <c r="B189" t="n" s="5">
        <v>1083</v>
      </c>
      <c r="D189" t="n" s="5">
        <v>1176</v>
      </c>
    </row>
    <row r="190" spans="1:7">
      <c r="A190" t="s" s="4">
        <v>705</v>
      </c>
    </row>
    <row r="191" spans="1:7">
      <c r="A191" t="s" s="3">
        <v>645</v>
      </c>
    </row>
    <row r="192" spans="1:7">
      <c r="A192" t="s" s="4">
        <v>646</v>
      </c>
      <c r="B192" t="n" s="5">
        <v>-7987</v>
      </c>
      <c r="D192" t="n" s="5">
        <v>-7439</v>
      </c>
    </row>
    <row r="193" spans="1:7">
      <c r="A193" t="s" s="4">
        <v>706</v>
      </c>
    </row>
    <row r="194" spans="1:7">
      <c r="A194" t="s" s="3">
        <v>645</v>
      </c>
    </row>
    <row r="195" spans="1:7">
      <c r="A195" t="s" s="4">
        <v>646</v>
      </c>
      <c r="B195" t="n" s="5">
        <v>462</v>
      </c>
      <c r="D195" t="n" s="5">
        <v>1107</v>
      </c>
    </row>
    <row r="196" spans="1:7">
      <c r="A196" t="s" s="4">
        <v>707</v>
      </c>
    </row>
    <row r="197" spans="1:7">
      <c r="A197" t="s" s="3">
        <v>645</v>
      </c>
    </row>
    <row r="198" spans="1:7">
      <c r="A198" t="s" s="4">
        <v>646</v>
      </c>
      <c r="B198" t="n" s="7">
        <v>0</v>
      </c>
      <c r="C198" t="n" s="7">
        <v>0</v>
      </c>
      <c r="D198" t="n" s="7">
        <v>0</v>
      </c>
      <c r="E198" t="n" s="7">
        <v>0</v>
      </c>
      <c r="F198" t="n" s="7">
        <v>9482</v>
      </c>
      <c r="G198" t="n" s="7">
        <v>68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8</v>
      </c>
      <c r="B1" t="s" s="2">
        <v>71</v>
      </c>
      <c r="D1" t="s" s="2">
        <v>1</v>
      </c>
    </row>
    <row r="2" spans="1:5">
      <c r="B2" t="s" s="2">
        <v>2</v>
      </c>
      <c r="C2" t="s" s="2">
        <v>72</v>
      </c>
      <c r="D2" t="s" s="2">
        <v>2</v>
      </c>
      <c r="E2" t="s" s="2">
        <v>72</v>
      </c>
    </row>
    <row r="3" spans="1:5">
      <c r="A3" t="s" s="3">
        <v>709</v>
      </c>
    </row>
    <row r="4" spans="1:5">
      <c r="A4" t="s" s="4">
        <v>710</v>
      </c>
      <c r="B4" t="n" s="7">
        <v>106607</v>
      </c>
      <c r="C4" t="n" s="7">
        <v>98286</v>
      </c>
      <c r="D4" t="n" s="7">
        <v>99542</v>
      </c>
      <c r="E4" t="n" s="7">
        <v>92438</v>
      </c>
    </row>
    <row r="5" spans="1:5">
      <c r="A5" t="s" s="4">
        <v>83</v>
      </c>
      <c r="B5" t="n" s="5">
        <v>6810</v>
      </c>
      <c r="C5" t="n" s="5">
        <v>390</v>
      </c>
      <c r="D5" t="n" s="5">
        <v>17845</v>
      </c>
      <c r="E5" t="n" s="5">
        <v>11914</v>
      </c>
    </row>
    <row r="6" spans="1:5">
      <c r="A6" t="s" s="4">
        <v>711</v>
      </c>
      <c r="B6" t="n" s="5">
        <v>-7604</v>
      </c>
      <c r="C6" t="n" s="5">
        <v>-7261</v>
      </c>
      <c r="D6" t="n" s="5">
        <v>-18186</v>
      </c>
      <c r="E6" t="n" s="5">
        <v>-20264</v>
      </c>
    </row>
    <row r="7" spans="1:5">
      <c r="A7" t="s" s="4">
        <v>712</v>
      </c>
      <c r="B7" t="n" s="5">
        <v>4560</v>
      </c>
      <c r="C7" t="n" s="5">
        <v>6897</v>
      </c>
      <c r="D7" t="n" s="5">
        <v>11172</v>
      </c>
      <c r="E7" t="n" s="5">
        <v>14224</v>
      </c>
    </row>
    <row r="8" spans="1:5">
      <c r="A8" t="s" s="4">
        <v>713</v>
      </c>
      <c r="B8" t="n" s="5">
        <v>-3044</v>
      </c>
      <c r="C8" t="n" s="5">
        <v>-364</v>
      </c>
      <c r="D8" t="n" s="5">
        <v>-7014</v>
      </c>
      <c r="E8" t="n" s="5">
        <v>-6040</v>
      </c>
    </row>
    <row r="9" spans="1:5">
      <c r="A9" t="s" s="4">
        <v>714</v>
      </c>
      <c r="B9" t="n" s="5">
        <v>110373</v>
      </c>
      <c r="C9" t="n" s="5">
        <v>98312</v>
      </c>
      <c r="D9" t="n" s="5">
        <v>110373</v>
      </c>
      <c r="E9" t="n" s="5">
        <v>98312</v>
      </c>
    </row>
    <row r="10" spans="1:5">
      <c r="A10" t="s" s="4">
        <v>658</v>
      </c>
    </row>
    <row r="11" spans="1:5">
      <c r="A11" t="s" s="3">
        <v>709</v>
      </c>
    </row>
    <row r="12" spans="1:5">
      <c r="A12" t="s" s="4">
        <v>710</v>
      </c>
      <c r="B12" t="n" s="5">
        <v>68725</v>
      </c>
      <c r="C12" t="n" s="5">
        <v>55672</v>
      </c>
      <c r="D12" t="n" s="5">
        <v>59192</v>
      </c>
      <c r="E12" t="n" s="5">
        <v>52790</v>
      </c>
    </row>
    <row r="13" spans="1:5">
      <c r="A13" t="s" s="4">
        <v>83</v>
      </c>
      <c r="B13" t="n" s="5">
        <v>4193</v>
      </c>
      <c r="C13" t="n" s="5">
        <v>2224</v>
      </c>
      <c r="D13" t="n" s="5">
        <v>16258</v>
      </c>
      <c r="E13" t="n" s="5">
        <v>7936</v>
      </c>
    </row>
    <row r="14" spans="1:5">
      <c r="A14" t="s" s="4">
        <v>711</v>
      </c>
      <c r="B14" t="n" s="5">
        <v>-4074</v>
      </c>
      <c r="C14" t="n" s="5">
        <v>-3631</v>
      </c>
      <c r="D14" t="n" s="5">
        <v>-8580</v>
      </c>
      <c r="E14" t="n" s="5">
        <v>-9026</v>
      </c>
    </row>
    <row r="15" spans="1:5">
      <c r="A15" t="s" s="4">
        <v>712</v>
      </c>
      <c r="B15" t="n" s="5">
        <v>1959</v>
      </c>
      <c r="C15" t="n" s="5">
        <v>4371</v>
      </c>
      <c r="D15" t="n" s="5">
        <v>3933</v>
      </c>
      <c r="E15" t="n" s="5">
        <v>6936</v>
      </c>
    </row>
    <row r="16" spans="1:5">
      <c r="A16" t="s" s="4">
        <v>713</v>
      </c>
      <c r="B16" t="n" s="5">
        <v>-2115</v>
      </c>
      <c r="C16" t="n" s="5">
        <v>740</v>
      </c>
      <c r="D16" t="n" s="5">
        <v>-4647</v>
      </c>
      <c r="E16" t="n" s="5">
        <v>-2090</v>
      </c>
    </row>
    <row r="17" spans="1:5">
      <c r="A17" t="s" s="4">
        <v>714</v>
      </c>
      <c r="B17" t="n" s="5">
        <v>70803</v>
      </c>
      <c r="C17" t="n" s="5">
        <v>58636</v>
      </c>
      <c r="D17" t="n" s="5">
        <v>70803</v>
      </c>
      <c r="E17" t="n" s="5">
        <v>58636</v>
      </c>
    </row>
    <row r="18" spans="1:5">
      <c r="A18" t="s" s="4">
        <v>494</v>
      </c>
    </row>
    <row r="19" spans="1:5">
      <c r="A19" t="s" s="3">
        <v>709</v>
      </c>
    </row>
    <row r="20" spans="1:5">
      <c r="A20" t="s" s="4">
        <v>710</v>
      </c>
      <c r="B20" t="n" s="5">
        <v>24935</v>
      </c>
      <c r="C20" t="n" s="5">
        <v>22046</v>
      </c>
      <c r="D20" t="n" s="5">
        <v>27163</v>
      </c>
      <c r="E20" t="n" s="5">
        <v>22590</v>
      </c>
    </row>
    <row r="21" spans="1:5">
      <c r="A21" t="s" s="4">
        <v>83</v>
      </c>
      <c r="B21" t="n" s="5">
        <v>746</v>
      </c>
      <c r="C21" t="n" s="5">
        <v>4650</v>
      </c>
      <c r="D21" t="n" s="5">
        <v>-1470</v>
      </c>
      <c r="E21" t="n" s="5">
        <v>5809</v>
      </c>
    </row>
    <row r="22" spans="1:5">
      <c r="A22" t="s" s="4">
        <v>711</v>
      </c>
      <c r="B22" t="n" s="5">
        <v>-107</v>
      </c>
      <c r="C22" t="n" s="5">
        <v>-393</v>
      </c>
      <c r="D22" t="n" s="5">
        <v>-585</v>
      </c>
      <c r="E22" t="n" s="5">
        <v>-3119</v>
      </c>
    </row>
    <row r="23" spans="1:5">
      <c r="A23" t="s" s="4">
        <v>712</v>
      </c>
      <c r="B23" t="n" s="5">
        <v>309</v>
      </c>
      <c r="C23" t="n" s="5">
        <v>477</v>
      </c>
      <c r="D23" t="n" s="5">
        <v>775</v>
      </c>
      <c r="E23" t="n" s="5">
        <v>1500</v>
      </c>
    </row>
    <row r="24" spans="1:5">
      <c r="A24" t="s" s="4">
        <v>713</v>
      </c>
      <c r="B24" t="n" s="5">
        <v>202</v>
      </c>
      <c r="C24" t="n" s="5">
        <v>84</v>
      </c>
      <c r="D24" t="n" s="5">
        <v>190</v>
      </c>
      <c r="E24" t="n" s="5">
        <v>-1619</v>
      </c>
    </row>
    <row r="25" spans="1:5">
      <c r="A25" t="s" s="4">
        <v>714</v>
      </c>
      <c r="B25" t="n" s="5">
        <v>25883</v>
      </c>
      <c r="C25" t="n" s="5">
        <v>26780</v>
      </c>
      <c r="D25" t="n" s="5">
        <v>25883</v>
      </c>
      <c r="E25" t="n" s="5">
        <v>26780</v>
      </c>
    </row>
    <row r="26" spans="1:5">
      <c r="A26" t="s" s="4">
        <v>575</v>
      </c>
    </row>
    <row r="27" spans="1:5">
      <c r="A27" t="s" s="3">
        <v>709</v>
      </c>
    </row>
    <row r="28" spans="1:5">
      <c r="A28" t="s" s="4">
        <v>710</v>
      </c>
      <c r="B28" t="n" s="5">
        <v>4702</v>
      </c>
      <c r="C28" t="n" s="5">
        <v>4659</v>
      </c>
      <c r="D28" t="n" s="5">
        <v>5178</v>
      </c>
      <c r="E28" t="n" s="5">
        <v>5230</v>
      </c>
    </row>
    <row r="29" spans="1:5">
      <c r="A29" t="s" s="4">
        <v>83</v>
      </c>
      <c r="B29" t="n" s="5">
        <v>324</v>
      </c>
      <c r="C29" t="n" s="5">
        <v>1057</v>
      </c>
      <c r="D29" t="n" s="5">
        <v>-205</v>
      </c>
      <c r="E29" t="n" s="5">
        <v>490</v>
      </c>
    </row>
    <row r="30" spans="1:5">
      <c r="A30" t="s" s="4">
        <v>711</v>
      </c>
      <c r="B30" t="n" s="5">
        <v>-423</v>
      </c>
      <c r="C30" t="n" s="5">
        <v>-714</v>
      </c>
      <c r="D30" t="n" s="5">
        <v>-524</v>
      </c>
      <c r="E30" t="n" s="5">
        <v>-840</v>
      </c>
    </row>
    <row r="31" spans="1:5">
      <c r="A31" t="s" s="4">
        <v>712</v>
      </c>
      <c r="B31" t="n" s="5">
        <v>201</v>
      </c>
      <c r="C31" t="n" s="5">
        <v>105</v>
      </c>
      <c r="D31" t="n" s="5">
        <v>355</v>
      </c>
      <c r="E31" t="n" s="5">
        <v>227</v>
      </c>
    </row>
    <row r="32" spans="1:5">
      <c r="A32" t="s" s="4">
        <v>713</v>
      </c>
      <c r="B32" t="n" s="5">
        <v>-222</v>
      </c>
      <c r="C32" t="n" s="5">
        <v>-609</v>
      </c>
      <c r="D32" t="n" s="5">
        <v>-169</v>
      </c>
      <c r="E32" t="n" s="5">
        <v>-613</v>
      </c>
    </row>
    <row r="33" spans="1:5">
      <c r="A33" t="s" s="4">
        <v>714</v>
      </c>
      <c r="B33" t="n" s="5">
        <v>4804</v>
      </c>
      <c r="C33" t="n" s="5">
        <v>5107</v>
      </c>
      <c r="D33" t="n" s="5">
        <v>4804</v>
      </c>
      <c r="E33" t="n" s="5">
        <v>5107</v>
      </c>
    </row>
    <row r="34" spans="1:5">
      <c r="A34" t="s" s="4">
        <v>576</v>
      </c>
    </row>
    <row r="35" spans="1:5">
      <c r="A35" t="s" s="3">
        <v>709</v>
      </c>
    </row>
    <row r="36" spans="1:5">
      <c r="A36" t="s" s="4">
        <v>710</v>
      </c>
      <c r="B36" t="n" s="5">
        <v>8245</v>
      </c>
      <c r="C36" t="n" s="5">
        <v>6427</v>
      </c>
      <c r="D36" t="n" s="5">
        <v>8009</v>
      </c>
      <c r="E36" t="n" s="5">
        <v>5010</v>
      </c>
    </row>
    <row r="37" spans="1:5">
      <c r="A37" t="s" s="4">
        <v>83</v>
      </c>
      <c r="B37" t="n" s="5">
        <v>1547</v>
      </c>
      <c r="C37" t="n" s="5">
        <v>1941</v>
      </c>
      <c r="D37" t="n" s="5">
        <v>3262</v>
      </c>
      <c r="E37" t="n" s="5">
        <v>4497</v>
      </c>
    </row>
    <row r="38" spans="1:5">
      <c r="A38" t="s" s="4">
        <v>711</v>
      </c>
      <c r="B38" t="n" s="5">
        <v>-3000</v>
      </c>
      <c r="C38" t="n" s="5">
        <v>-2523</v>
      </c>
      <c r="D38" t="n" s="5">
        <v>-8497</v>
      </c>
      <c r="E38" t="n" s="5">
        <v>-7279</v>
      </c>
    </row>
    <row r="39" spans="1:5">
      <c r="A39" t="s" s="4">
        <v>712</v>
      </c>
      <c r="B39" t="n" s="5">
        <v>2091</v>
      </c>
      <c r="C39" t="n" s="5">
        <v>1944</v>
      </c>
      <c r="D39" t="n" s="5">
        <v>6109</v>
      </c>
      <c r="E39" t="n" s="5">
        <v>5561</v>
      </c>
    </row>
    <row r="40" spans="1:5">
      <c r="A40" t="s" s="4">
        <v>713</v>
      </c>
      <c r="B40" t="n" s="5">
        <v>-909</v>
      </c>
      <c r="C40" t="n" s="5">
        <v>-579</v>
      </c>
      <c r="D40" t="n" s="5">
        <v>-2388</v>
      </c>
      <c r="E40" t="n" s="5">
        <v>-1718</v>
      </c>
    </row>
    <row r="41" spans="1:5">
      <c r="A41" t="s" s="4">
        <v>714</v>
      </c>
      <c r="B41" t="n" s="5">
        <v>8883</v>
      </c>
      <c r="C41" t="n" s="5">
        <v>7789</v>
      </c>
      <c r="D41" t="n" s="5">
        <v>8883</v>
      </c>
      <c r="E41" t="n" s="5">
        <v>7789</v>
      </c>
    </row>
    <row r="42" spans="1:5">
      <c r="A42" t="s" s="4">
        <v>707</v>
      </c>
    </row>
    <row r="43" spans="1:5">
      <c r="A43" t="s" s="3">
        <v>709</v>
      </c>
    </row>
    <row r="44" spans="1:5">
      <c r="A44" t="s" s="4">
        <v>710</v>
      </c>
      <c r="B44" t="n" s="5">
        <v>0</v>
      </c>
      <c r="C44" t="n" s="5">
        <v>9482</v>
      </c>
      <c r="D44" t="n" s="5">
        <v>0</v>
      </c>
      <c r="E44" t="n" s="5">
        <v>6818</v>
      </c>
    </row>
    <row r="45" spans="1:5">
      <c r="A45" t="s" s="4">
        <v>83</v>
      </c>
      <c r="B45" t="n" s="5">
        <v>0</v>
      </c>
      <c r="C45" t="n" s="5">
        <v>-9482</v>
      </c>
      <c r="D45" t="n" s="5">
        <v>0</v>
      </c>
      <c r="E45" t="n" s="5">
        <v>-6818</v>
      </c>
    </row>
    <row r="46" spans="1:5">
      <c r="A46" t="s" s="4">
        <v>711</v>
      </c>
      <c r="B46" t="n" s="5">
        <v>0</v>
      </c>
      <c r="C46" t="n" s="5">
        <v>0</v>
      </c>
      <c r="D46" t="n" s="5">
        <v>0</v>
      </c>
      <c r="E46" t="n" s="5">
        <v>0</v>
      </c>
    </row>
    <row r="47" spans="1:5">
      <c r="A47" t="s" s="4">
        <v>712</v>
      </c>
      <c r="B47" t="n" s="5">
        <v>0</v>
      </c>
      <c r="C47" t="n" s="5">
        <v>0</v>
      </c>
      <c r="D47" t="n" s="5">
        <v>0</v>
      </c>
      <c r="E47" t="n" s="5">
        <v>0</v>
      </c>
    </row>
    <row r="48" spans="1:5">
      <c r="A48" t="s" s="4">
        <v>713</v>
      </c>
      <c r="B48" t="n" s="5">
        <v>0</v>
      </c>
      <c r="C48" t="n" s="5">
        <v>0</v>
      </c>
      <c r="D48" t="n" s="5">
        <v>0</v>
      </c>
      <c r="E48" t="n" s="5">
        <v>0</v>
      </c>
    </row>
    <row r="49" spans="1:5">
      <c r="A49" t="s" s="4">
        <v>714</v>
      </c>
      <c r="B49" t="n" s="7">
        <v>0</v>
      </c>
      <c r="C49" t="n" s="7">
        <v>0</v>
      </c>
      <c r="D49" t="n" s="7">
        <v>0</v>
      </c>
      <c r="E49" t="n" s="7">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715</v>
      </c>
      <c r="B1" t="s" s="2">
        <v>2</v>
      </c>
      <c r="C1" t="s" s="2">
        <v>642</v>
      </c>
      <c r="D1" t="s" s="2">
        <v>25</v>
      </c>
      <c r="E1" t="s" s="2">
        <v>72</v>
      </c>
      <c r="F1" t="s" s="2">
        <v>643</v>
      </c>
      <c r="G1" t="s" s="2">
        <v>644</v>
      </c>
    </row>
    <row r="2" spans="1:7">
      <c r="A2" t="s" s="3">
        <v>476</v>
      </c>
    </row>
    <row r="3" spans="1:7">
      <c r="A3" t="s" s="4">
        <v>716</v>
      </c>
      <c r="B3" t="n" s="7">
        <v>1534</v>
      </c>
      <c r="D3" t="n" s="7">
        <v>1680</v>
      </c>
      <c r="E3" t="n" s="7">
        <v>2189</v>
      </c>
    </row>
    <row r="4" spans="1:7">
      <c r="A4" t="s" s="4">
        <v>717</v>
      </c>
      <c r="B4" t="n" s="5">
        <v>108839</v>
      </c>
      <c r="D4" t="n" s="5">
        <v>97862</v>
      </c>
      <c r="E4" t="n" s="5">
        <v>96123</v>
      </c>
    </row>
    <row r="5" spans="1:7">
      <c r="A5" t="s" s="4">
        <v>714</v>
      </c>
      <c r="B5" t="n" s="5">
        <v>110373</v>
      </c>
      <c r="C5" t="n" s="7">
        <v>106607</v>
      </c>
      <c r="D5" t="n" s="5">
        <v>99542</v>
      </c>
      <c r="E5" t="n" s="5">
        <v>98312</v>
      </c>
      <c r="F5" t="n" s="7">
        <v>98286</v>
      </c>
      <c r="G5" t="n" s="7">
        <v>92438</v>
      </c>
    </row>
    <row r="6" spans="1:7">
      <c r="A6" t="s" s="4">
        <v>658</v>
      </c>
    </row>
    <row r="7" spans="1:7">
      <c r="A7" t="s" s="3">
        <v>476</v>
      </c>
    </row>
    <row r="8" spans="1:7">
      <c r="A8" t="s" s="4">
        <v>716</v>
      </c>
      <c r="B8" t="n" s="5">
        <v>1463</v>
      </c>
      <c r="D8" t="n" s="5">
        <v>1613</v>
      </c>
      <c r="E8" t="n" s="5">
        <v>1413</v>
      </c>
    </row>
    <row r="9" spans="1:7">
      <c r="A9" t="s" s="4">
        <v>717</v>
      </c>
      <c r="B9" t="n" s="5">
        <v>69340</v>
      </c>
      <c r="D9" t="n" s="5">
        <v>57579</v>
      </c>
      <c r="E9" t="n" s="5">
        <v>57223</v>
      </c>
    </row>
    <row r="10" spans="1:7">
      <c r="A10" t="s" s="4">
        <v>714</v>
      </c>
      <c r="B10" t="n" s="5">
        <v>70803</v>
      </c>
      <c r="C10" t="n" s="5">
        <v>68725</v>
      </c>
      <c r="D10" t="n" s="5">
        <v>59192</v>
      </c>
      <c r="E10" t="n" s="5">
        <v>58636</v>
      </c>
      <c r="F10" t="n" s="5">
        <v>55672</v>
      </c>
      <c r="G10" t="n" s="5">
        <v>52790</v>
      </c>
    </row>
    <row r="11" spans="1:7">
      <c r="A11" t="s" s="4">
        <v>494</v>
      </c>
    </row>
    <row r="12" spans="1:7">
      <c r="A12" t="s" s="3">
        <v>476</v>
      </c>
    </row>
    <row r="13" spans="1:7">
      <c r="A13" t="s" s="4">
        <v>716</v>
      </c>
      <c r="B13" t="n" s="5">
        <v>71</v>
      </c>
      <c r="D13" t="n" s="5">
        <v>67</v>
      </c>
      <c r="E13" t="n" s="5">
        <v>776</v>
      </c>
    </row>
    <row r="14" spans="1:7">
      <c r="A14" t="s" s="4">
        <v>717</v>
      </c>
      <c r="B14" t="n" s="5">
        <v>25812</v>
      </c>
      <c r="D14" t="n" s="5">
        <v>27096</v>
      </c>
      <c r="E14" t="n" s="5">
        <v>26004</v>
      </c>
    </row>
    <row r="15" spans="1:7">
      <c r="A15" t="s" s="4">
        <v>714</v>
      </c>
      <c r="B15" t="n" s="5">
        <v>25883</v>
      </c>
      <c r="C15" t="n" s="5">
        <v>24935</v>
      </c>
      <c r="D15" t="n" s="5">
        <v>27163</v>
      </c>
      <c r="E15" t="n" s="5">
        <v>26780</v>
      </c>
      <c r="F15" t="n" s="5">
        <v>22046</v>
      </c>
      <c r="G15" t="n" s="5">
        <v>22590</v>
      </c>
    </row>
    <row r="16" spans="1:7">
      <c r="A16" t="s" s="4">
        <v>575</v>
      </c>
    </row>
    <row r="17" spans="1:7">
      <c r="A17" t="s" s="3">
        <v>476</v>
      </c>
    </row>
    <row r="18" spans="1:7">
      <c r="A18" t="s" s="4">
        <v>716</v>
      </c>
      <c r="B18" t="n" s="5">
        <v>0</v>
      </c>
      <c r="D18" t="n" s="5">
        <v>0</v>
      </c>
      <c r="E18" t="n" s="5">
        <v>0</v>
      </c>
    </row>
    <row r="19" spans="1:7">
      <c r="A19" t="s" s="4">
        <v>717</v>
      </c>
      <c r="B19" t="n" s="5">
        <v>4804</v>
      </c>
      <c r="D19" t="n" s="5">
        <v>5178</v>
      </c>
      <c r="E19" t="n" s="5">
        <v>5107</v>
      </c>
    </row>
    <row r="20" spans="1:7">
      <c r="A20" t="s" s="4">
        <v>714</v>
      </c>
      <c r="B20" t="n" s="5">
        <v>4804</v>
      </c>
      <c r="C20" t="n" s="5">
        <v>4702</v>
      </c>
      <c r="D20" t="n" s="5">
        <v>5178</v>
      </c>
      <c r="E20" t="n" s="5">
        <v>5107</v>
      </c>
      <c r="F20" t="n" s="5">
        <v>4659</v>
      </c>
      <c r="G20" t="n" s="5">
        <v>5230</v>
      </c>
    </row>
    <row r="21" spans="1:7">
      <c r="A21" t="s" s="4">
        <v>576</v>
      </c>
    </row>
    <row r="22" spans="1:7">
      <c r="A22" t="s" s="3">
        <v>476</v>
      </c>
    </row>
    <row r="23" spans="1:7">
      <c r="A23" t="s" s="4">
        <v>716</v>
      </c>
      <c r="B23" t="n" s="5">
        <v>0</v>
      </c>
      <c r="D23" t="n" s="5">
        <v>0</v>
      </c>
      <c r="E23" t="n" s="5">
        <v>0</v>
      </c>
    </row>
    <row r="24" spans="1:7">
      <c r="A24" t="s" s="4">
        <v>717</v>
      </c>
      <c r="B24" t="n" s="5">
        <v>8883</v>
      </c>
      <c r="D24" t="n" s="5">
        <v>8009</v>
      </c>
      <c r="E24" t="n" s="5">
        <v>7789</v>
      </c>
    </row>
    <row r="25" spans="1:7">
      <c r="A25" t="s" s="4">
        <v>714</v>
      </c>
      <c r="B25" t="n" s="5">
        <v>8883</v>
      </c>
      <c r="C25" t="n" s="5">
        <v>8245</v>
      </c>
      <c r="D25" t="n" s="5">
        <v>8009</v>
      </c>
      <c r="E25" t="n" s="5">
        <v>7789</v>
      </c>
      <c r="F25" t="n" s="5">
        <v>6427</v>
      </c>
      <c r="G25" t="n" s="5">
        <v>5010</v>
      </c>
    </row>
    <row r="26" spans="1:7">
      <c r="A26" t="s" s="4">
        <v>707</v>
      </c>
    </row>
    <row r="27" spans="1:7">
      <c r="A27" t="s" s="3">
        <v>476</v>
      </c>
    </row>
    <row r="28" spans="1:7">
      <c r="A28" t="s" s="4">
        <v>716</v>
      </c>
      <c r="B28" t="n" s="5">
        <v>0</v>
      </c>
      <c r="D28" t="n" s="5">
        <v>0</v>
      </c>
      <c r="E28" t="n" s="5">
        <v>0</v>
      </c>
    </row>
    <row r="29" spans="1:7">
      <c r="A29" t="s" s="4">
        <v>717</v>
      </c>
      <c r="B29" t="n" s="5">
        <v>0</v>
      </c>
      <c r="D29" t="n" s="5">
        <v>0</v>
      </c>
      <c r="E29" t="n" s="5">
        <v>0</v>
      </c>
    </row>
    <row r="30" spans="1:7">
      <c r="A30" t="s" s="4">
        <v>714</v>
      </c>
      <c r="B30" t="n" s="7">
        <v>0</v>
      </c>
      <c r="C30" t="n" s="7">
        <v>0</v>
      </c>
      <c r="D30" t="n" s="7">
        <v>0</v>
      </c>
      <c r="E30" t="n" s="7">
        <v>0</v>
      </c>
      <c r="F30" t="n" s="7">
        <v>9482</v>
      </c>
      <c r="G30" t="n" s="7">
        <v>681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18</v>
      </c>
      <c r="B1" t="s" s="2">
        <v>2</v>
      </c>
      <c r="C1" t="s" s="2">
        <v>25</v>
      </c>
      <c r="D1" t="s" s="2">
        <v>72</v>
      </c>
    </row>
    <row r="2" spans="1:4">
      <c r="A2" t="s" s="3">
        <v>476</v>
      </c>
    </row>
    <row r="3" spans="1:4">
      <c r="A3" t="s" s="4">
        <v>516</v>
      </c>
      <c r="B3" t="n" s="7">
        <v>5876899</v>
      </c>
      <c r="C3" t="n" s="7">
        <v>5767743</v>
      </c>
      <c r="D3" t="n" s="7">
        <v>5510887</v>
      </c>
    </row>
    <row r="4" spans="1:4">
      <c r="A4" t="s" s="4">
        <v>719</v>
      </c>
      <c r="B4" t="n" s="5">
        <v>4221847</v>
      </c>
      <c r="C4" t="n" s="5">
        <v>4002097</v>
      </c>
      <c r="D4" t="n" s="5">
        <v>4020478</v>
      </c>
    </row>
    <row r="5" spans="1:4">
      <c r="A5" t="s" s="4">
        <v>720</v>
      </c>
      <c r="B5" t="n" s="5">
        <v>871670</v>
      </c>
      <c r="C5" t="n" s="5">
        <v>849051</v>
      </c>
      <c r="D5" t="n" s="5">
        <v>847068</v>
      </c>
    </row>
    <row r="6" spans="1:4">
      <c r="A6" t="s" s="4">
        <v>721</v>
      </c>
      <c r="B6" t="n" s="5">
        <v>412972</v>
      </c>
      <c r="C6" t="n" s="5">
        <v>393601</v>
      </c>
      <c r="D6" t="n" s="5">
        <v>391480</v>
      </c>
    </row>
    <row r="7" spans="1:4">
      <c r="A7" t="s" s="4">
        <v>527</v>
      </c>
      <c r="B7" t="n" s="5">
        <v>-24438</v>
      </c>
      <c r="C7" t="n" s="5">
        <v>-24957</v>
      </c>
      <c r="D7" t="n" s="5">
        <v>-23147</v>
      </c>
    </row>
    <row r="8" spans="1:4">
      <c r="A8" t="s" s="4">
        <v>528</v>
      </c>
      <c r="B8" t="n" s="5">
        <v>11358950</v>
      </c>
      <c r="C8" t="n" s="5">
        <v>10987535</v>
      </c>
      <c r="D8" t="n" s="5">
        <v>10746766</v>
      </c>
    </row>
    <row r="9" spans="1:4">
      <c r="A9" t="s" s="4">
        <v>722</v>
      </c>
    </row>
    <row r="10" spans="1:4">
      <c r="A10" t="s" s="3">
        <v>476</v>
      </c>
    </row>
    <row r="11" spans="1:4">
      <c r="A11" t="s" s="4">
        <v>516</v>
      </c>
      <c r="B11" t="n" s="5">
        <v>35739</v>
      </c>
      <c r="C11" t="n" s="5">
        <v>32496</v>
      </c>
      <c r="D11" t="n" s="5">
        <v>31686</v>
      </c>
    </row>
    <row r="12" spans="1:4">
      <c r="A12" t="s" s="4">
        <v>719</v>
      </c>
      <c r="B12" t="n" s="5">
        <v>13114</v>
      </c>
      <c r="C12" t="n" s="5">
        <v>20499</v>
      </c>
      <c r="D12" t="n" s="5">
        <v>18793</v>
      </c>
    </row>
    <row r="13" spans="1:4">
      <c r="A13" t="s" s="4">
        <v>720</v>
      </c>
      <c r="B13" t="n" s="5">
        <v>522</v>
      </c>
      <c r="C13" t="n" s="5">
        <v>596</v>
      </c>
      <c r="D13" t="n" s="5">
        <v>624</v>
      </c>
    </row>
    <row r="14" spans="1:4">
      <c r="A14" t="s" s="4">
        <v>721</v>
      </c>
      <c r="B14" t="n" s="5">
        <v>0</v>
      </c>
      <c r="C14" t="n" s="5">
        <v>0</v>
      </c>
      <c r="D14" t="n" s="5">
        <v>0</v>
      </c>
    </row>
    <row r="15" spans="1:4">
      <c r="A15" t="s" s="4">
        <v>527</v>
      </c>
      <c r="B15" t="n" s="5">
        <v>0</v>
      </c>
      <c r="C15" t="n" s="5">
        <v>0</v>
      </c>
      <c r="D15" t="n" s="5">
        <v>0</v>
      </c>
    </row>
    <row r="16" spans="1:4">
      <c r="A16" t="s" s="4">
        <v>528</v>
      </c>
      <c r="B16" t="n" s="5">
        <v>49375</v>
      </c>
      <c r="C16" t="n" s="5">
        <v>53591</v>
      </c>
      <c r="D16" t="n" s="5">
        <v>51103</v>
      </c>
    </row>
    <row r="17" spans="1:4">
      <c r="A17" t="s" s="4">
        <v>723</v>
      </c>
    </row>
    <row r="18" spans="1:4">
      <c r="A18" t="s" s="3">
        <v>476</v>
      </c>
    </row>
    <row r="19" spans="1:4">
      <c r="A19" t="s" s="4">
        <v>516</v>
      </c>
      <c r="B19" t="n" s="5">
        <v>5841160</v>
      </c>
      <c r="C19" t="n" s="5">
        <v>5735247</v>
      </c>
      <c r="D19" t="n" s="5">
        <v>5479201</v>
      </c>
    </row>
    <row r="20" spans="1:4">
      <c r="A20" t="s" s="4">
        <v>719</v>
      </c>
      <c r="B20" t="n" s="5">
        <v>4208733</v>
      </c>
      <c r="C20" t="n" s="5">
        <v>3981598</v>
      </c>
      <c r="D20" t="n" s="5">
        <v>4001685</v>
      </c>
    </row>
    <row r="21" spans="1:4">
      <c r="A21" t="s" s="4">
        <v>720</v>
      </c>
      <c r="B21" t="n" s="5">
        <v>871148</v>
      </c>
      <c r="C21" t="n" s="5">
        <v>848455</v>
      </c>
      <c r="D21" t="n" s="5">
        <v>846444</v>
      </c>
    </row>
    <row r="22" spans="1:4">
      <c r="A22" t="s" s="4">
        <v>721</v>
      </c>
      <c r="B22" t="n" s="5">
        <v>412972</v>
      </c>
      <c r="C22" t="n" s="5">
        <v>393601</v>
      </c>
      <c r="D22" t="n" s="5">
        <v>391480</v>
      </c>
    </row>
    <row r="23" spans="1:4">
      <c r="A23" t="s" s="4">
        <v>527</v>
      </c>
      <c r="B23" t="n" s="5">
        <v>-24438</v>
      </c>
      <c r="C23" t="n" s="5">
        <v>-24957</v>
      </c>
      <c r="D23" t="n" s="5">
        <v>-23147</v>
      </c>
    </row>
    <row r="24" spans="1:4">
      <c r="A24" t="s" s="4">
        <v>528</v>
      </c>
      <c r="B24" t="n" s="7">
        <v>11309575</v>
      </c>
      <c r="C24" t="n" s="7">
        <v>10933944</v>
      </c>
      <c r="D24" t="n" s="7">
        <v>1069566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4</v>
      </c>
      <c r="B1" t="s" s="2">
        <v>2</v>
      </c>
      <c r="C1" t="s" s="2">
        <v>25</v>
      </c>
    </row>
    <row r="2" spans="1:3">
      <c r="A2" t="s" s="3">
        <v>197</v>
      </c>
    </row>
    <row r="3" spans="1:3">
      <c r="A3" t="s" s="4">
        <v>38</v>
      </c>
      <c r="B3" t="n" s="7">
        <v>654668</v>
      </c>
      <c r="C3" t="n" s="7">
        <v>6546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0</v>
      </c>
      <c r="B1" t="s" s="2">
        <v>1</v>
      </c>
    </row>
    <row r="2" spans="1:3">
      <c r="B2" t="s" s="2">
        <v>2</v>
      </c>
      <c r="C2" t="s" s="2">
        <v>72</v>
      </c>
    </row>
    <row r="3" spans="1:3">
      <c r="A3" t="s" s="3">
        <v>141</v>
      </c>
    </row>
    <row r="4" spans="1:3">
      <c r="A4" t="s" s="4">
        <v>142</v>
      </c>
      <c r="B4" t="n" s="5">
        <v>227851</v>
      </c>
      <c r="C4" t="n" s="5">
        <v>491675</v>
      </c>
    </row>
    <row r="5" spans="1:3">
      <c r="A5" t="s" s="4">
        <v>143</v>
      </c>
      <c r="B5" t="n" s="5">
        <v>0</v>
      </c>
      <c r="C5" t="n" s="5">
        <v>2000000</v>
      </c>
    </row>
    <row r="6" spans="1:3">
      <c r="A6" t="s" s="4">
        <v>144</v>
      </c>
      <c r="B6" t="n" s="5">
        <v>1095308</v>
      </c>
      <c r="C6" t="n" s="5">
        <v>0</v>
      </c>
    </row>
    <row r="7" spans="1:3">
      <c r="A7" t="s" s="4">
        <v>145</v>
      </c>
      <c r="B7" t="n" s="8">
        <v>1.01</v>
      </c>
      <c r="C7" t="n" s="8">
        <v>1.01</v>
      </c>
    </row>
    <row r="8" spans="1:3">
      <c r="A8" t="s" s="4">
        <v>146</v>
      </c>
      <c r="B8" t="n" s="8">
        <v>1.57</v>
      </c>
      <c r="C8" t="n" s="8">
        <v>1.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5</v>
      </c>
      <c r="B1" t="s" s="2">
        <v>2</v>
      </c>
      <c r="C1" t="s" s="2">
        <v>25</v>
      </c>
    </row>
    <row r="2" spans="1:3">
      <c r="A2" t="s" s="3">
        <v>726</v>
      </c>
    </row>
    <row r="3" spans="1:3">
      <c r="A3" t="s" s="4">
        <v>39</v>
      </c>
      <c r="B3" t="n" s="7">
        <v>9566</v>
      </c>
      <c r="C3" t="n" s="7">
        <v>12125</v>
      </c>
    </row>
    <row r="4" spans="1:3">
      <c r="A4" t="s" s="4">
        <v>727</v>
      </c>
    </row>
    <row r="5" spans="1:3">
      <c r="A5" t="s" s="3">
        <v>726</v>
      </c>
    </row>
    <row r="6" spans="1:3">
      <c r="A6" t="s" s="4">
        <v>39</v>
      </c>
      <c r="B6" t="n" s="5">
        <v>7675</v>
      </c>
      <c r="C6" t="n" s="5">
        <v>9675</v>
      </c>
    </row>
    <row r="7" spans="1:3">
      <c r="A7" t="s" s="4">
        <v>728</v>
      </c>
    </row>
    <row r="8" spans="1:3">
      <c r="A8" t="s" s="3">
        <v>726</v>
      </c>
    </row>
    <row r="9" spans="1:3">
      <c r="A9" t="s" s="4">
        <v>39</v>
      </c>
      <c r="B9" t="n" s="5">
        <v>1693</v>
      </c>
      <c r="C9" t="n" s="5">
        <v>2128</v>
      </c>
    </row>
    <row r="10" spans="1:3">
      <c r="A10" t="s" s="4">
        <v>729</v>
      </c>
    </row>
    <row r="11" spans="1:3">
      <c r="A11" t="s" s="3">
        <v>726</v>
      </c>
    </row>
    <row r="12" spans="1:3">
      <c r="A12" t="s" s="4">
        <v>39</v>
      </c>
      <c r="B12" t="n" s="7">
        <v>198</v>
      </c>
      <c r="C12" t="n" s="7">
        <v>3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730</v>
      </c>
      <c r="B1" t="s" s="2">
        <v>731</v>
      </c>
    </row>
    <row r="2" spans="1:2">
      <c r="A2" t="s" s="3">
        <v>197</v>
      </c>
    </row>
    <row r="3" spans="1:2">
      <c r="A3" t="s" s="4">
        <v>732</v>
      </c>
      <c r="B3" t="n" s="7">
        <v>766</v>
      </c>
    </row>
    <row r="4" spans="1:2">
      <c r="A4" t="n" s="5">
        <v>2016</v>
      </c>
      <c r="B4" t="n" s="5">
        <v>2413</v>
      </c>
    </row>
    <row r="5" spans="1:2">
      <c r="A5" t="n" s="5">
        <v>2017</v>
      </c>
      <c r="B5" t="n" s="5">
        <v>1619</v>
      </c>
    </row>
    <row r="6" spans="1:2">
      <c r="A6" t="n" s="5">
        <v>2018</v>
      </c>
      <c r="B6" t="n" s="5">
        <v>1346</v>
      </c>
    </row>
    <row r="7" spans="1:2">
      <c r="A7" t="n" s="5">
        <v>2019</v>
      </c>
      <c r="B7" t="n" s="5">
        <v>1102</v>
      </c>
    </row>
    <row r="8" spans="1:2">
      <c r="A8" t="s" s="4">
        <v>733</v>
      </c>
      <c r="B8" t="n" s="5">
        <v>2320</v>
      </c>
    </row>
    <row r="9" spans="1:2">
      <c r="A9" t="s" s="4">
        <v>734</v>
      </c>
      <c r="B9" t="n" s="7">
        <v>956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735</v>
      </c>
      <c r="B1" t="s" s="2">
        <v>2</v>
      </c>
      <c r="C1" t="s" s="2">
        <v>25</v>
      </c>
    </row>
    <row r="2" spans="1:3">
      <c r="A2" t="s" s="3">
        <v>736</v>
      </c>
    </row>
    <row r="3" spans="1:3">
      <c r="A3" t="s" s="4">
        <v>737</v>
      </c>
      <c r="B3" t="n" s="7">
        <v>10468605</v>
      </c>
      <c r="C3" t="n" s="7">
        <v>10149061</v>
      </c>
    </row>
    <row r="4" spans="1:3">
      <c r="A4" t="s" s="4">
        <v>738</v>
      </c>
      <c r="B4" t="n" s="5">
        <v>13855792</v>
      </c>
      <c r="C4" t="n" s="5">
        <v>13986869</v>
      </c>
    </row>
    <row r="5" spans="1:3">
      <c r="A5" t="s" s="4">
        <v>45</v>
      </c>
      <c r="B5" t="n" s="7">
        <v>24324397</v>
      </c>
      <c r="C5" t="n" s="7">
        <v>24135930</v>
      </c>
    </row>
    <row r="6" spans="1:3">
      <c r="A6" t="s" s="4">
        <v>739</v>
      </c>
      <c r="B6" t="s" s="4">
        <v>740</v>
      </c>
      <c r="C6" t="s" s="4">
        <v>741</v>
      </c>
    </row>
    <row r="7" spans="1:3">
      <c r="A7" t="s" s="4">
        <v>742</v>
      </c>
      <c r="B7" t="s" s="4">
        <v>743</v>
      </c>
      <c r="C7" t="s" s="4">
        <v>744</v>
      </c>
    </row>
    <row r="8" spans="1:3">
      <c r="A8" t="s" s="4">
        <v>745</v>
      </c>
      <c r="B8" t="s" s="4">
        <v>564</v>
      </c>
      <c r="C8" t="s" s="4">
        <v>564</v>
      </c>
    </row>
    <row r="9" spans="1:3">
      <c r="A9" t="s" s="4">
        <v>746</v>
      </c>
    </row>
    <row r="10" spans="1:3">
      <c r="A10" t="s" s="3">
        <v>736</v>
      </c>
    </row>
    <row r="11" spans="1:3">
      <c r="A11" t="s" s="4">
        <v>737</v>
      </c>
      <c r="B11" t="n" s="7">
        <v>9496386</v>
      </c>
      <c r="C11" t="n" s="7">
        <v>9256045</v>
      </c>
    </row>
    <row r="12" spans="1:3">
      <c r="A12" t="s" s="4">
        <v>739</v>
      </c>
      <c r="B12" t="s" s="4">
        <v>747</v>
      </c>
      <c r="C12" t="s" s="4">
        <v>748</v>
      </c>
    </row>
    <row r="13" spans="1:3">
      <c r="A13" t="s" s="4">
        <v>749</v>
      </c>
    </row>
    <row r="14" spans="1:3">
      <c r="A14" t="s" s="3">
        <v>736</v>
      </c>
    </row>
    <row r="15" spans="1:3">
      <c r="A15" t="s" s="4">
        <v>737</v>
      </c>
      <c r="B15" t="n" s="7">
        <v>336918</v>
      </c>
      <c r="C15" t="n" s="7">
        <v>429000</v>
      </c>
    </row>
    <row r="16" spans="1:3">
      <c r="A16" t="s" s="4">
        <v>739</v>
      </c>
      <c r="B16" t="s" s="4">
        <v>750</v>
      </c>
      <c r="C16" t="s" s="4">
        <v>751</v>
      </c>
    </row>
    <row r="17" spans="1:3">
      <c r="A17" t="s" s="4">
        <v>752</v>
      </c>
    </row>
    <row r="18" spans="1:3">
      <c r="A18" t="s" s="3">
        <v>736</v>
      </c>
    </row>
    <row r="19" spans="1:3">
      <c r="A19" t="s" s="4">
        <v>753</v>
      </c>
      <c r="B19" t="n" s="7">
        <v>4898952</v>
      </c>
      <c r="C19" t="n" s="7">
        <v>4743963</v>
      </c>
    </row>
    <row r="20" spans="1:3">
      <c r="A20" t="s" s="4">
        <v>754</v>
      </c>
      <c r="B20" t="n" s="5">
        <v>7647442</v>
      </c>
      <c r="C20" t="n" s="5">
        <v>7860403</v>
      </c>
    </row>
    <row r="21" spans="1:3">
      <c r="A21" t="s" s="4">
        <v>755</v>
      </c>
      <c r="B21" t="n" s="5">
        <v>428425</v>
      </c>
      <c r="C21" t="n" s="5">
        <v>490209</v>
      </c>
    </row>
    <row r="22" spans="1:3">
      <c r="A22" t="s" s="4">
        <v>756</v>
      </c>
      <c r="B22" t="n" s="5">
        <v>413938</v>
      </c>
      <c r="C22" t="n" s="5">
        <v>454220</v>
      </c>
    </row>
    <row r="23" spans="1:3">
      <c r="A23" t="s" s="4">
        <v>757</v>
      </c>
      <c r="B23" t="n" s="7">
        <v>13388757</v>
      </c>
      <c r="C23" t="n" s="7">
        <v>13548795</v>
      </c>
    </row>
    <row r="24" spans="1:3">
      <c r="A24" t="s" s="4">
        <v>758</v>
      </c>
      <c r="B24" t="s" s="4">
        <v>759</v>
      </c>
      <c r="C24" t="s" s="4">
        <v>760</v>
      </c>
    </row>
    <row r="25" spans="1:3">
      <c r="A25" t="s" s="4">
        <v>761</v>
      </c>
      <c r="B25" t="s" s="4">
        <v>762</v>
      </c>
      <c r="C25" t="s" s="4">
        <v>763</v>
      </c>
    </row>
    <row r="26" spans="1:3">
      <c r="A26" t="s" s="4">
        <v>764</v>
      </c>
      <c r="B26" t="s" s="4">
        <v>751</v>
      </c>
      <c r="C26" t="s" s="4">
        <v>548</v>
      </c>
    </row>
    <row r="27" spans="1:3">
      <c r="A27" t="s" s="4">
        <v>765</v>
      </c>
      <c r="B27" t="s" s="4">
        <v>766</v>
      </c>
      <c r="C27" t="s" s="4">
        <v>767</v>
      </c>
    </row>
    <row r="28" spans="1:3">
      <c r="A28" t="s" s="4">
        <v>768</v>
      </c>
      <c r="B28" t="s" s="4">
        <v>769</v>
      </c>
      <c r="C28" t="s" s="4">
        <v>770</v>
      </c>
    </row>
    <row r="29" spans="1:3">
      <c r="A29" t="s" s="4">
        <v>771</v>
      </c>
    </row>
    <row r="30" spans="1:3">
      <c r="A30" t="s" s="3">
        <v>736</v>
      </c>
    </row>
    <row r="31" spans="1:3">
      <c r="A31" t="s" s="4">
        <v>737</v>
      </c>
      <c r="B31" t="n" s="7">
        <v>635301</v>
      </c>
      <c r="C31" t="n" s="7">
        <v>464016</v>
      </c>
    </row>
    <row r="32" spans="1:3">
      <c r="A32" t="s" s="4">
        <v>753</v>
      </c>
      <c r="B32" t="n" s="5">
        <v>311474</v>
      </c>
      <c r="C32" t="n" s="5">
        <v>326090</v>
      </c>
    </row>
    <row r="33" spans="1:3">
      <c r="A33" t="s" s="4">
        <v>754</v>
      </c>
      <c r="B33" t="n" s="5">
        <v>103961</v>
      </c>
      <c r="C33" t="n" s="5">
        <v>57145</v>
      </c>
    </row>
    <row r="34" spans="1:3">
      <c r="A34" t="s" s="4">
        <v>755</v>
      </c>
      <c r="B34" t="n" s="5">
        <v>50819</v>
      </c>
      <c r="C34" t="n" s="5">
        <v>53684</v>
      </c>
    </row>
    <row r="35" spans="1:3">
      <c r="A35" t="s" s="4">
        <v>756</v>
      </c>
      <c r="B35" t="n" s="5">
        <v>781</v>
      </c>
      <c r="C35" t="n" s="5">
        <v>1155</v>
      </c>
    </row>
    <row r="36" spans="1:3">
      <c r="A36" t="s" s="4">
        <v>772</v>
      </c>
      <c r="B36" t="n" s="7">
        <v>467035</v>
      </c>
      <c r="C36" t="n" s="7">
        <v>438074</v>
      </c>
    </row>
    <row r="37" spans="1:3">
      <c r="A37" t="s" s="4">
        <v>739</v>
      </c>
      <c r="B37" t="s" s="4">
        <v>550</v>
      </c>
      <c r="C37" t="s" s="4">
        <v>767</v>
      </c>
    </row>
    <row r="38" spans="1:3">
      <c r="A38" t="s" s="4">
        <v>758</v>
      </c>
      <c r="B38" t="s" s="4">
        <v>773</v>
      </c>
      <c r="C38" t="s" s="4">
        <v>750</v>
      </c>
    </row>
    <row r="39" spans="1:3">
      <c r="A39" t="s" s="4">
        <v>761</v>
      </c>
      <c r="B39" t="s" s="4">
        <v>774</v>
      </c>
      <c r="C39" t="s" s="4">
        <v>775</v>
      </c>
    </row>
    <row r="40" spans="1:3">
      <c r="A40" t="s" s="4">
        <v>764</v>
      </c>
      <c r="B40" t="s" s="4">
        <v>775</v>
      </c>
      <c r="C40" t="s" s="4">
        <v>775</v>
      </c>
    </row>
    <row r="41" spans="1:3">
      <c r="A41" t="s" s="4">
        <v>765</v>
      </c>
      <c r="B41" t="s" s="4">
        <v>481</v>
      </c>
      <c r="C41" t="s" s="4">
        <v>481</v>
      </c>
    </row>
    <row r="42" spans="1:3">
      <c r="A42" t="s" s="4">
        <v>776</v>
      </c>
      <c r="B42" t="s" s="4">
        <v>548</v>
      </c>
      <c r="C42" t="s" s="4">
        <v>75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77</v>
      </c>
      <c r="B1" t="s" s="2">
        <v>2</v>
      </c>
      <c r="C1" t="s" s="2">
        <v>25</v>
      </c>
    </row>
    <row r="2" spans="1:3">
      <c r="A2" t="s" s="3">
        <v>199</v>
      </c>
    </row>
    <row r="3" spans="1:3">
      <c r="A3" t="s" s="4">
        <v>778</v>
      </c>
      <c r="B3" t="n" s="7">
        <v>4648</v>
      </c>
      <c r="C3" t="n" s="7">
        <v>22229</v>
      </c>
    </row>
    <row r="4" spans="1:3">
      <c r="A4" t="s" s="4">
        <v>779</v>
      </c>
      <c r="B4" t="n" s="5">
        <v>15313</v>
      </c>
      <c r="C4" t="n" s="5">
        <v>148665</v>
      </c>
    </row>
    <row r="5" spans="1:3">
      <c r="A5" t="s" s="4">
        <v>780</v>
      </c>
      <c r="B5" t="n" s="7">
        <v>766432</v>
      </c>
      <c r="C5" t="n" s="7">
        <v>74429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1</v>
      </c>
      <c r="B1" t="s" s="2">
        <v>71</v>
      </c>
      <c r="D1" t="s" s="2">
        <v>1</v>
      </c>
    </row>
    <row r="2" spans="1:5">
      <c r="B2" t="s" s="2">
        <v>2</v>
      </c>
      <c r="C2" t="s" s="2">
        <v>72</v>
      </c>
      <c r="D2" t="s" s="2">
        <v>2</v>
      </c>
      <c r="E2" t="s" s="2">
        <v>72</v>
      </c>
    </row>
    <row r="3" spans="1:5">
      <c r="A3" t="s" s="3">
        <v>202</v>
      </c>
    </row>
    <row r="4" spans="1:5">
      <c r="A4" t="s" s="4">
        <v>782</v>
      </c>
      <c r="B4" t="n" s="11">
        <v>7.4</v>
      </c>
      <c r="C4" t="n" s="7">
        <v>7</v>
      </c>
      <c r="D4" t="n" s="11">
        <v>22.7</v>
      </c>
      <c r="E4" t="n" s="11">
        <v>20.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83</v>
      </c>
      <c r="B1" t="s" s="2">
        <v>2</v>
      </c>
      <c r="C1" t="s" s="2">
        <v>25</v>
      </c>
    </row>
    <row r="2" spans="1:3">
      <c r="A2" t="s" s="4">
        <v>784</v>
      </c>
    </row>
    <row r="3" spans="1:3">
      <c r="A3" t="s" s="3">
        <v>785</v>
      </c>
    </row>
    <row r="4" spans="1:3">
      <c r="A4" t="s" s="4">
        <v>786</v>
      </c>
      <c r="B4" t="n" s="7">
        <v>263375</v>
      </c>
      <c r="C4" t="n" s="7">
        <v>248360</v>
      </c>
    </row>
    <row r="5" spans="1:3">
      <c r="A5" t="s" s="4">
        <v>787</v>
      </c>
    </row>
    <row r="6" spans="1:3">
      <c r="A6" t="s" s="3">
        <v>785</v>
      </c>
    </row>
    <row r="7" spans="1:3">
      <c r="A7" t="s" s="4">
        <v>786</v>
      </c>
      <c r="B7" t="n" s="5">
        <v>2152</v>
      </c>
      <c r="C7" t="n" s="5">
        <v>1942</v>
      </c>
    </row>
    <row r="8" spans="1:3">
      <c r="A8" t="s" s="4">
        <v>788</v>
      </c>
    </row>
    <row r="9" spans="1:3">
      <c r="A9" t="s" s="3">
        <v>785</v>
      </c>
    </row>
    <row r="10" spans="1:3">
      <c r="A10" t="s" s="4">
        <v>786</v>
      </c>
      <c r="B10" t="n" s="7">
        <v>8108046</v>
      </c>
      <c r="C10" t="n" s="7">
        <v>795577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6"/>
    <col customWidth="1" max="5" min="5" width="34"/>
    <col customWidth="1" max="6" min="6" width="27"/>
    <col customWidth="1" max="7" min="7" width="21"/>
    <col customWidth="1" max="8" min="8" width="14"/>
    <col customWidth="1" max="9" min="9" width="21"/>
  </cols>
  <sheetData>
    <row r="1" spans="1:9">
      <c r="A1" t="s" s="1">
        <v>789</v>
      </c>
      <c r="B1" t="s" s="2">
        <v>790</v>
      </c>
      <c r="C1" t="s" s="2">
        <v>791</v>
      </c>
      <c r="D1" t="s" s="2">
        <v>792</v>
      </c>
      <c r="E1" t="s" s="2">
        <v>793</v>
      </c>
      <c r="F1" t="s" s="2">
        <v>794</v>
      </c>
      <c r="G1" t="s" s="2">
        <v>473</v>
      </c>
      <c r="H1" t="s" s="2">
        <v>795</v>
      </c>
      <c r="I1" t="s" s="2">
        <v>796</v>
      </c>
    </row>
    <row r="2" spans="1:9">
      <c r="A2" t="s" s="3">
        <v>797</v>
      </c>
    </row>
    <row r="3" spans="1:9">
      <c r="A3" t="s" s="4">
        <v>798</v>
      </c>
      <c r="I3" t="n" s="7">
        <v>100000</v>
      </c>
    </row>
    <row r="4" spans="1:9">
      <c r="A4" t="s" s="4">
        <v>799</v>
      </c>
      <c r="E4" t="s" s="4">
        <v>800</v>
      </c>
    </row>
    <row r="5" spans="1:9">
      <c r="A5" t="s" s="4">
        <v>801</v>
      </c>
      <c r="E5" t="n" s="5">
        <v>1095308</v>
      </c>
      <c r="F5" t="n" s="5">
        <v>0</v>
      </c>
    </row>
    <row r="6" spans="1:9">
      <c r="A6" t="s" s="4">
        <v>134</v>
      </c>
      <c r="E6" t="n" s="7">
        <v>-74947</v>
      </c>
      <c r="F6" t="n" s="7">
        <v>0</v>
      </c>
    </row>
    <row r="7" spans="1:9">
      <c r="A7" t="s" s="4">
        <v>802</v>
      </c>
      <c r="E7" t="n" s="7">
        <v>144500</v>
      </c>
    </row>
    <row r="8" spans="1:9">
      <c r="A8" t="s" s="4">
        <v>803</v>
      </c>
      <c r="E8" t="s" s="4">
        <v>804</v>
      </c>
    </row>
    <row r="9" spans="1:9">
      <c r="A9" t="s" s="4">
        <v>805</v>
      </c>
      <c r="E9" t="n" s="7">
        <v>133000</v>
      </c>
    </row>
    <row r="10" spans="1:9">
      <c r="A10" t="s" s="4">
        <v>806</v>
      </c>
      <c r="E10" t="n" s="5">
        <v>137115</v>
      </c>
      <c r="G10" t="n" s="7">
        <v>137115</v>
      </c>
    </row>
    <row r="11" spans="1:9">
      <c r="A11" t="s" s="4">
        <v>807</v>
      </c>
      <c r="E11" t="n" s="7">
        <v>399400</v>
      </c>
    </row>
    <row r="12" spans="1:9">
      <c r="A12" t="s" s="4">
        <v>808</v>
      </c>
      <c r="E12" t="n" s="5">
        <v>20</v>
      </c>
    </row>
    <row r="13" spans="1:9">
      <c r="A13" t="s" s="4">
        <v>809</v>
      </c>
    </row>
    <row r="14" spans="1:9">
      <c r="A14" t="s" s="3">
        <v>797</v>
      </c>
    </row>
    <row r="15" spans="1:9">
      <c r="A15" t="s" s="4">
        <v>810</v>
      </c>
      <c r="C15" t="s" s="4">
        <v>811</v>
      </c>
    </row>
    <row r="16" spans="1:9">
      <c r="A16" t="s" s="4">
        <v>812</v>
      </c>
      <c r="C16" t="s" s="4">
        <v>813</v>
      </c>
    </row>
    <row r="17" spans="1:9">
      <c r="A17" t="s" s="4">
        <v>814</v>
      </c>
    </row>
    <row r="18" spans="1:9">
      <c r="A18" t="s" s="3">
        <v>797</v>
      </c>
    </row>
    <row r="19" spans="1:9">
      <c r="A19" t="s" s="4">
        <v>815</v>
      </c>
      <c r="H19" t="s" s="4">
        <v>816</v>
      </c>
    </row>
    <row r="20" spans="1:9">
      <c r="A20" t="s" s="4">
        <v>817</v>
      </c>
      <c r="H20" t="s" s="4">
        <v>818</v>
      </c>
    </row>
    <row r="21" spans="1:9">
      <c r="A21" t="s" s="4">
        <v>819</v>
      </c>
      <c r="H21" t="s" s="4">
        <v>820</v>
      </c>
    </row>
    <row r="22" spans="1:9">
      <c r="A22" t="s" s="4">
        <v>821</v>
      </c>
      <c r="H22" t="s" s="4">
        <v>539</v>
      </c>
    </row>
    <row r="23" spans="1:9">
      <c r="A23" t="s" s="4">
        <v>822</v>
      </c>
    </row>
    <row r="24" spans="1:9">
      <c r="A24" t="s" s="3">
        <v>797</v>
      </c>
    </row>
    <row r="25" spans="1:9">
      <c r="A25" t="s" s="4">
        <v>823</v>
      </c>
      <c r="H25" t="s" s="4">
        <v>824</v>
      </c>
    </row>
    <row r="26" spans="1:9">
      <c r="A26" t="s" s="4">
        <v>825</v>
      </c>
      <c r="H26" t="s" s="4">
        <v>826</v>
      </c>
    </row>
    <row r="27" spans="1:9">
      <c r="A27" t="s" s="4">
        <v>827</v>
      </c>
      <c r="H27" t="s" s="4">
        <v>828</v>
      </c>
    </row>
    <row r="28" spans="1:9">
      <c r="A28" t="s" s="4">
        <v>829</v>
      </c>
      <c r="H28" t="s" s="4">
        <v>830</v>
      </c>
    </row>
    <row r="29" spans="1:9">
      <c r="A29" t="s" s="4">
        <v>831</v>
      </c>
    </row>
    <row r="30" spans="1:9">
      <c r="A30" t="s" s="3">
        <v>797</v>
      </c>
    </row>
    <row r="31" spans="1:9">
      <c r="A31" t="s" s="4">
        <v>805</v>
      </c>
      <c r="E31" t="n" s="7">
        <v>33300</v>
      </c>
    </row>
    <row r="32" spans="1:9">
      <c r="A32" t="s" s="4">
        <v>832</v>
      </c>
    </row>
    <row r="33" spans="1:9">
      <c r="A33" t="s" s="3">
        <v>797</v>
      </c>
    </row>
    <row r="34" spans="1:9">
      <c r="A34" t="s" s="4">
        <v>805</v>
      </c>
      <c r="E34" t="n" s="5">
        <v>99800</v>
      </c>
    </row>
    <row r="35" spans="1:9">
      <c r="A35" t="s" s="4">
        <v>833</v>
      </c>
    </row>
    <row r="36" spans="1:9">
      <c r="A36" t="s" s="3">
        <v>797</v>
      </c>
    </row>
    <row r="37" spans="1:9">
      <c r="A37" t="s" s="4">
        <v>806</v>
      </c>
      <c r="E37" t="n" s="7">
        <v>100000</v>
      </c>
    </row>
    <row r="38" spans="1:9">
      <c r="A38" t="s" s="4">
        <v>834</v>
      </c>
      <c r="E38" t="s" s="4">
        <v>835</v>
      </c>
    </row>
    <row r="39" spans="1:9">
      <c r="A39" t="s" s="4">
        <v>836</v>
      </c>
      <c r="E39" t="s" s="4">
        <v>837</v>
      </c>
    </row>
    <row r="40" spans="1:9">
      <c r="A40" t="s" s="4">
        <v>838</v>
      </c>
      <c r="D40" t="s" s="4">
        <v>839</v>
      </c>
    </row>
    <row r="41" spans="1:9">
      <c r="A41" t="s" s="4">
        <v>840</v>
      </c>
      <c r="E41" t="n" s="7">
        <v>20000</v>
      </c>
      <c r="G41" t="n" s="7">
        <v>40000</v>
      </c>
    </row>
    <row r="42" spans="1:9">
      <c r="A42" t="s" s="4">
        <v>841</v>
      </c>
    </row>
    <row r="43" spans="1:9">
      <c r="A43" t="s" s="3">
        <v>797</v>
      </c>
    </row>
    <row r="44" spans="1:9">
      <c r="A44" t="s" s="4">
        <v>840</v>
      </c>
      <c r="B44" t="n" s="7">
        <v>0</v>
      </c>
    </row>
    <row r="45" spans="1:9">
      <c r="A45" t="s" s="4">
        <v>842</v>
      </c>
    </row>
    <row r="46" spans="1:9">
      <c r="A46" t="s" s="3">
        <v>797</v>
      </c>
    </row>
    <row r="47" spans="1:9">
      <c r="A47" t="s" s="4">
        <v>815</v>
      </c>
      <c r="G47" t="s" s="4">
        <v>828</v>
      </c>
    </row>
    <row r="48" spans="1:9">
      <c r="A48" t="s" s="4">
        <v>817</v>
      </c>
      <c r="E48" t="s" s="4">
        <v>843</v>
      </c>
      <c r="G48" t="s" s="4">
        <v>844</v>
      </c>
    </row>
    <row r="49" spans="1:9">
      <c r="A49" t="s" s="4">
        <v>827</v>
      </c>
      <c r="E49" t="s" s="4">
        <v>845</v>
      </c>
      <c r="G49" t="s" s="4">
        <v>846</v>
      </c>
    </row>
    <row r="50" spans="1:9">
      <c r="A50" t="s" s="4">
        <v>819</v>
      </c>
      <c r="E50" t="s" s="4">
        <v>82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47</v>
      </c>
      <c r="B1" t="s" s="2">
        <v>2</v>
      </c>
      <c r="C1" t="s" s="2">
        <v>25</v>
      </c>
    </row>
    <row r="2" spans="1:3">
      <c r="A2" t="s" s="4">
        <v>842</v>
      </c>
    </row>
    <row r="3" spans="1:3">
      <c r="A3" t="s" s="3">
        <v>797</v>
      </c>
    </row>
    <row r="4" spans="1:3">
      <c r="A4" t="s" s="4">
        <v>848</v>
      </c>
      <c r="B4" t="n" s="7">
        <v>1979694</v>
      </c>
    </row>
    <row r="5" spans="1:3">
      <c r="A5" t="s" s="4">
        <v>849</v>
      </c>
      <c r="B5" t="s" s="4">
        <v>850</v>
      </c>
    </row>
    <row r="6" spans="1:3">
      <c r="A6" t="s" s="4">
        <v>851</v>
      </c>
      <c r="B6" t="n" s="7">
        <v>769754</v>
      </c>
    </row>
    <row r="7" spans="1:3">
      <c r="A7" t="s" s="4">
        <v>852</v>
      </c>
      <c r="B7" t="s" s="4">
        <v>820</v>
      </c>
    </row>
    <row r="8" spans="1:3">
      <c r="A8" t="s" s="4">
        <v>853</v>
      </c>
      <c r="B8" t="n" s="7">
        <v>1197002</v>
      </c>
    </row>
    <row r="9" spans="1:3">
      <c r="A9" t="s" s="4">
        <v>854</v>
      </c>
      <c r="B9" t="s" s="4">
        <v>830</v>
      </c>
    </row>
    <row r="10" spans="1:3">
      <c r="A10" t="s" s="4">
        <v>855</v>
      </c>
      <c r="B10" t="n" s="7">
        <v>1111867</v>
      </c>
    </row>
    <row r="11" spans="1:3">
      <c r="A11" t="s" s="4">
        <v>856</v>
      </c>
      <c r="B11" t="s" s="4">
        <v>857</v>
      </c>
    </row>
    <row r="12" spans="1:3">
      <c r="A12" t="s" s="4">
        <v>858</v>
      </c>
      <c r="B12" t="n" s="7">
        <v>2157430</v>
      </c>
      <c r="C12" t="n" s="7">
        <v>2185558</v>
      </c>
    </row>
    <row r="13" spans="1:3">
      <c r="A13" t="s" s="4">
        <v>859</v>
      </c>
      <c r="B13" t="s" s="4">
        <v>860</v>
      </c>
      <c r="C13" t="s" s="4">
        <v>861</v>
      </c>
    </row>
    <row r="14" spans="1:3">
      <c r="A14" t="s" s="4">
        <v>862</v>
      </c>
      <c r="B14" t="n" s="7">
        <v>1026339</v>
      </c>
    </row>
    <row r="15" spans="1:3">
      <c r="A15" t="s" s="4">
        <v>863</v>
      </c>
      <c r="B15" t="s" s="4">
        <v>816</v>
      </c>
    </row>
    <row r="16" spans="1:3">
      <c r="A16" t="s" s="4">
        <v>864</v>
      </c>
      <c r="B16" t="n" s="7">
        <v>1453503</v>
      </c>
    </row>
    <row r="17" spans="1:3">
      <c r="A17" t="s" s="4">
        <v>865</v>
      </c>
      <c r="B17" t="s" s="4">
        <v>824</v>
      </c>
    </row>
    <row r="18" spans="1:3">
      <c r="A18" t="s" s="4">
        <v>866</v>
      </c>
      <c r="B18" t="n" s="7">
        <v>1368452</v>
      </c>
      <c r="C18" t="n" s="7">
        <v>959098</v>
      </c>
    </row>
    <row r="19" spans="1:3">
      <c r="A19" t="s" s="4">
        <v>867</v>
      </c>
      <c r="B19" t="s" s="4">
        <v>818</v>
      </c>
      <c r="C19" t="s" s="4">
        <v>816</v>
      </c>
    </row>
    <row r="20" spans="1:3">
      <c r="A20" t="s" s="4">
        <v>868</v>
      </c>
      <c r="B20" t="n" s="7">
        <v>2387553</v>
      </c>
      <c r="C20" t="n" s="7">
        <v>2325100</v>
      </c>
    </row>
    <row r="21" spans="1:3">
      <c r="A21" t="s" s="4">
        <v>869</v>
      </c>
      <c r="B21" t="s" s="4">
        <v>843</v>
      </c>
      <c r="C21" t="s" s="4">
        <v>844</v>
      </c>
    </row>
    <row r="22" spans="1:3">
      <c r="A22" t="s" s="4">
        <v>870</v>
      </c>
      <c r="B22" t="n" s="7">
        <v>1368452</v>
      </c>
    </row>
    <row r="23" spans="1:3">
      <c r="A23" t="s" s="4">
        <v>871</v>
      </c>
      <c r="B23" t="s" s="4">
        <v>818</v>
      </c>
    </row>
    <row r="24" spans="1:3">
      <c r="A24" t="s" s="4">
        <v>872</v>
      </c>
      <c r="B24" t="n" s="7">
        <v>1795503</v>
      </c>
    </row>
    <row r="25" spans="1:3">
      <c r="A25" t="s" s="4">
        <v>873</v>
      </c>
      <c r="B25" t="s" s="4">
        <v>826</v>
      </c>
    </row>
    <row r="26" spans="1:3">
      <c r="A26" t="s" s="4">
        <v>874</v>
      </c>
      <c r="B26" t="n" s="7">
        <v>1710565</v>
      </c>
      <c r="C26" t="n" s="7">
        <v>1598496</v>
      </c>
    </row>
    <row r="27" spans="1:3">
      <c r="A27" t="s" s="4">
        <v>875</v>
      </c>
      <c r="B27" t="s" s="4">
        <v>483</v>
      </c>
      <c r="C27" t="s" s="4">
        <v>483</v>
      </c>
    </row>
    <row r="28" spans="1:3">
      <c r="A28" t="s" s="4">
        <v>876</v>
      </c>
      <c r="B28" t="n" s="7">
        <v>2157430</v>
      </c>
      <c r="C28" t="n" s="7">
        <v>2185558</v>
      </c>
    </row>
    <row r="29" spans="1:3">
      <c r="A29" t="s" s="4">
        <v>877</v>
      </c>
      <c r="B29" t="s" s="4">
        <v>845</v>
      </c>
      <c r="C29" t="s" s="4">
        <v>846</v>
      </c>
    </row>
    <row r="30" spans="1:3">
      <c r="A30" t="s" s="4">
        <v>878</v>
      </c>
      <c r="B30" t="n" s="7">
        <v>1091452</v>
      </c>
    </row>
    <row r="31" spans="1:3">
      <c r="A31" t="s" s="4">
        <v>879</v>
      </c>
      <c r="B31" t="s" s="4">
        <v>828</v>
      </c>
    </row>
    <row r="32" spans="1:3">
      <c r="A32" t="s" s="4">
        <v>880</v>
      </c>
      <c r="B32" t="n" s="7">
        <v>1091227</v>
      </c>
    </row>
    <row r="33" spans="1:3">
      <c r="A33" t="s" s="4">
        <v>881</v>
      </c>
      <c r="B33" t="s" s="4">
        <v>828</v>
      </c>
    </row>
    <row r="34" spans="1:3">
      <c r="A34" t="s" s="4">
        <v>882</v>
      </c>
      <c r="B34" t="n" s="7">
        <v>1364315</v>
      </c>
      <c r="C34" t="n" s="7">
        <v>1340043</v>
      </c>
    </row>
    <row r="35" spans="1:3">
      <c r="A35" t="s" s="4">
        <v>883</v>
      </c>
      <c r="B35" t="s" s="4">
        <v>884</v>
      </c>
      <c r="C35" t="s" s="4">
        <v>884</v>
      </c>
    </row>
    <row r="36" spans="1:3">
      <c r="A36" t="s" s="4">
        <v>885</v>
      </c>
      <c r="C36" t="n" s="7">
        <v>639398</v>
      </c>
    </row>
    <row r="37" spans="1:3">
      <c r="A37" t="s" s="4">
        <v>886</v>
      </c>
      <c r="C37" t="s" s="4">
        <v>828</v>
      </c>
    </row>
    <row r="38" spans="1:3">
      <c r="A38" t="s" s="4">
        <v>887</v>
      </c>
      <c r="C38" t="n" s="7">
        <v>1278797</v>
      </c>
    </row>
    <row r="39" spans="1:3">
      <c r="A39" t="s" s="4">
        <v>888</v>
      </c>
      <c r="C39" t="s" s="4">
        <v>818</v>
      </c>
    </row>
    <row r="40" spans="1:3">
      <c r="A40" t="s" s="4">
        <v>889</v>
      </c>
      <c r="C40" t="n" s="7">
        <v>1072035</v>
      </c>
    </row>
    <row r="41" spans="1:3">
      <c r="A41" t="s" s="4">
        <v>890</v>
      </c>
      <c r="C41" t="s" s="4">
        <v>828</v>
      </c>
    </row>
    <row r="42" spans="1:3">
      <c r="A42" t="s" s="4">
        <v>891</v>
      </c>
    </row>
    <row r="43" spans="1:3">
      <c r="A43" t="s" s="3">
        <v>797</v>
      </c>
    </row>
    <row r="44" spans="1:3">
      <c r="A44" t="s" s="4">
        <v>848</v>
      </c>
      <c r="B44" t="n" s="7">
        <v>2111113</v>
      </c>
    </row>
    <row r="45" spans="1:3">
      <c r="A45" t="s" s="4">
        <v>849</v>
      </c>
      <c r="B45" t="s" s="4">
        <v>892</v>
      </c>
    </row>
    <row r="46" spans="1:3">
      <c r="A46" t="s" s="4">
        <v>851</v>
      </c>
      <c r="B46" t="n" s="7">
        <v>767137</v>
      </c>
    </row>
    <row r="47" spans="1:3">
      <c r="A47" t="s" s="4">
        <v>852</v>
      </c>
      <c r="B47" t="s" s="4">
        <v>820</v>
      </c>
    </row>
    <row r="48" spans="1:3">
      <c r="A48" t="s" s="4">
        <v>853</v>
      </c>
      <c r="B48" t="n" s="7">
        <v>1192930</v>
      </c>
    </row>
    <row r="49" spans="1:3">
      <c r="A49" t="s" s="4">
        <v>854</v>
      </c>
      <c r="B49" t="s" s="4">
        <v>830</v>
      </c>
    </row>
    <row r="50" spans="1:3">
      <c r="A50" t="s" s="4">
        <v>855</v>
      </c>
      <c r="B50" t="n" s="7">
        <v>1108086</v>
      </c>
    </row>
    <row r="51" spans="1:3">
      <c r="A51" t="s" s="4">
        <v>856</v>
      </c>
      <c r="B51" t="s" s="4">
        <v>857</v>
      </c>
    </row>
    <row r="52" spans="1:3">
      <c r="A52" t="s" s="4">
        <v>858</v>
      </c>
      <c r="B52" t="n" s="7">
        <v>2111113</v>
      </c>
      <c r="C52" t="n" s="7">
        <v>1978697</v>
      </c>
    </row>
    <row r="53" spans="1:3">
      <c r="A53" t="s" s="4">
        <v>859</v>
      </c>
      <c r="B53" t="s" s="4">
        <v>892</v>
      </c>
      <c r="C53" t="s" s="4">
        <v>893</v>
      </c>
    </row>
    <row r="54" spans="1:3">
      <c r="A54" t="s" s="4">
        <v>862</v>
      </c>
      <c r="B54" t="n" s="7">
        <v>1022849</v>
      </c>
    </row>
    <row r="55" spans="1:3">
      <c r="A55" t="s" s="4">
        <v>863</v>
      </c>
      <c r="B55" t="s" s="4">
        <v>816</v>
      </c>
    </row>
    <row r="56" spans="1:3">
      <c r="A56" t="s" s="4">
        <v>864</v>
      </c>
      <c r="B56" t="n" s="7">
        <v>1448558</v>
      </c>
    </row>
    <row r="57" spans="1:3">
      <c r="A57" t="s" s="4">
        <v>865</v>
      </c>
      <c r="B57" t="s" s="4">
        <v>824</v>
      </c>
    </row>
    <row r="58" spans="1:3">
      <c r="A58" t="s" s="4">
        <v>866</v>
      </c>
      <c r="B58" t="n" s="7">
        <v>1363798</v>
      </c>
      <c r="C58" t="n" s="7">
        <v>956894</v>
      </c>
    </row>
    <row r="59" spans="1:3">
      <c r="A59" t="s" s="4">
        <v>867</v>
      </c>
      <c r="B59" t="s" s="4">
        <v>818</v>
      </c>
      <c r="C59" t="s" s="4">
        <v>816</v>
      </c>
    </row>
    <row r="60" spans="1:3">
      <c r="A60" t="s" s="4">
        <v>868</v>
      </c>
      <c r="B60" t="n" s="7">
        <v>2221486</v>
      </c>
      <c r="C60" t="n" s="7">
        <v>2070293</v>
      </c>
    </row>
    <row r="61" spans="1:3">
      <c r="A61" t="s" s="4">
        <v>869</v>
      </c>
      <c r="B61" t="s" s="4">
        <v>894</v>
      </c>
      <c r="C61" t="s" s="4">
        <v>895</v>
      </c>
    </row>
    <row r="62" spans="1:3">
      <c r="A62" t="s" s="4">
        <v>870</v>
      </c>
      <c r="B62" t="n" s="7">
        <v>1363798</v>
      </c>
    </row>
    <row r="63" spans="1:3">
      <c r="A63" t="s" s="4">
        <v>871</v>
      </c>
      <c r="B63" t="s" s="4">
        <v>818</v>
      </c>
    </row>
    <row r="64" spans="1:3">
      <c r="A64" t="s" s="4">
        <v>872</v>
      </c>
      <c r="B64" t="n" s="7">
        <v>1789396</v>
      </c>
    </row>
    <row r="65" spans="1:3">
      <c r="A65" t="s" s="4">
        <v>873</v>
      </c>
      <c r="B65" t="s" s="4">
        <v>826</v>
      </c>
    </row>
    <row r="66" spans="1:3">
      <c r="A66" t="s" s="4">
        <v>874</v>
      </c>
      <c r="B66" t="n" s="7">
        <v>1704748</v>
      </c>
      <c r="C66" t="n" s="7">
        <v>1594823</v>
      </c>
    </row>
    <row r="67" spans="1:3">
      <c r="A67" t="s" s="4">
        <v>875</v>
      </c>
      <c r="B67" t="s" s="4">
        <v>483</v>
      </c>
      <c r="C67" t="s" s="4">
        <v>483</v>
      </c>
    </row>
    <row r="68" spans="1:3">
      <c r="A68" t="s" s="4">
        <v>876</v>
      </c>
      <c r="B68" t="n" s="7">
        <v>2111113</v>
      </c>
      <c r="C68" t="n" s="7">
        <v>1978697</v>
      </c>
    </row>
    <row r="69" spans="1:3">
      <c r="A69" t="s" s="4">
        <v>877</v>
      </c>
      <c r="B69" t="s" s="4">
        <v>896</v>
      </c>
      <c r="C69" t="s" s="4">
        <v>897</v>
      </c>
    </row>
    <row r="70" spans="1:3">
      <c r="A70" t="s" s="4">
        <v>878</v>
      </c>
      <c r="B70" t="n" s="7">
        <v>1090250</v>
      </c>
    </row>
    <row r="71" spans="1:3">
      <c r="A71" t="s" s="4">
        <v>879</v>
      </c>
      <c r="B71" t="s" s="4">
        <v>828</v>
      </c>
    </row>
    <row r="72" spans="1:3">
      <c r="A72" t="s" s="4">
        <v>880</v>
      </c>
      <c r="B72" t="n" s="7">
        <v>1090025</v>
      </c>
    </row>
    <row r="73" spans="1:3">
      <c r="A73" t="s" s="4">
        <v>881</v>
      </c>
      <c r="B73" t="s" s="4">
        <v>828</v>
      </c>
    </row>
    <row r="74" spans="1:3">
      <c r="A74" t="s" s="4">
        <v>882</v>
      </c>
      <c r="B74" t="n" s="7">
        <v>1362812</v>
      </c>
      <c r="C74" t="n" s="7">
        <v>1337636</v>
      </c>
    </row>
    <row r="75" spans="1:3">
      <c r="A75" t="s" s="4">
        <v>883</v>
      </c>
      <c r="B75" t="s" s="4">
        <v>884</v>
      </c>
      <c r="C75" t="s" s="4">
        <v>884</v>
      </c>
    </row>
    <row r="76" spans="1:3">
      <c r="A76" t="s" s="4">
        <v>885</v>
      </c>
      <c r="C76" t="n" s="7">
        <v>637929</v>
      </c>
    </row>
    <row r="77" spans="1:3">
      <c r="A77" t="s" s="4">
        <v>886</v>
      </c>
      <c r="C77" t="s" s="4">
        <v>828</v>
      </c>
    </row>
    <row r="78" spans="1:3">
      <c r="A78" t="s" s="4">
        <v>887</v>
      </c>
      <c r="C78" t="n" s="7">
        <v>1275858</v>
      </c>
    </row>
    <row r="79" spans="1:3">
      <c r="A79" t="s" s="4">
        <v>888</v>
      </c>
      <c r="C79" t="s" s="4">
        <v>818</v>
      </c>
    </row>
    <row r="80" spans="1:3">
      <c r="A80" t="s" s="4">
        <v>889</v>
      </c>
      <c r="C80" t="n" s="7">
        <v>1070109</v>
      </c>
    </row>
    <row r="81" spans="1:3">
      <c r="A81" t="s" s="4">
        <v>890</v>
      </c>
      <c r="C81" t="s" s="4">
        <v>82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t="s" s="1">
        <v>898</v>
      </c>
      <c r="B1" t="s" s="2">
        <v>899</v>
      </c>
      <c r="C1" t="s" s="2">
        <v>71</v>
      </c>
      <c r="E1" t="s" s="2">
        <v>1</v>
      </c>
    </row>
    <row r="2" spans="1:6">
      <c r="B2" t="s" s="2">
        <v>900</v>
      </c>
      <c r="C2" t="s" s="2">
        <v>2</v>
      </c>
      <c r="D2" t="s" s="2">
        <v>72</v>
      </c>
      <c r="E2" t="s" s="2">
        <v>2</v>
      </c>
      <c r="F2" t="s" s="2">
        <v>72</v>
      </c>
    </row>
    <row r="3" spans="1:6">
      <c r="A3" t="s" s="3">
        <v>901</v>
      </c>
    </row>
    <row r="4" spans="1:6">
      <c r="A4" t="s" s="4">
        <v>902</v>
      </c>
      <c r="F4" t="n" s="7">
        <v>2600000</v>
      </c>
    </row>
    <row r="5" spans="1:6">
      <c r="A5" t="s" s="4">
        <v>903</v>
      </c>
      <c r="F5" t="n" s="5">
        <v>1700000</v>
      </c>
    </row>
    <row r="6" spans="1:6">
      <c r="A6" t="s" s="4">
        <v>904</v>
      </c>
      <c r="E6" t="s" s="4">
        <v>905</v>
      </c>
    </row>
    <row r="7" spans="1:6">
      <c r="A7" t="s" s="4">
        <v>906</v>
      </c>
      <c r="C7" t="n" s="7">
        <v>47200000</v>
      </c>
      <c r="E7" t="n" s="7">
        <v>47200000</v>
      </c>
    </row>
    <row r="8" spans="1:6">
      <c r="A8" t="s" s="4">
        <v>907</v>
      </c>
      <c r="C8" t="n" s="5">
        <v>22600000</v>
      </c>
      <c r="E8" t="n" s="5">
        <v>22600000</v>
      </c>
    </row>
    <row r="9" spans="1:6">
      <c r="A9" t="s" s="4">
        <v>908</v>
      </c>
      <c r="C9" t="n" s="5">
        <v>21500000</v>
      </c>
      <c r="E9" t="n" s="5">
        <v>21500000</v>
      </c>
    </row>
    <row r="10" spans="1:6">
      <c r="A10" t="s" s="4">
        <v>909</v>
      </c>
    </row>
    <row r="11" spans="1:6">
      <c r="A11" t="s" s="3">
        <v>901</v>
      </c>
    </row>
    <row r="12" spans="1:6">
      <c r="A12" t="s" s="4">
        <v>906</v>
      </c>
      <c r="C12" t="n" s="5">
        <v>7400000</v>
      </c>
      <c r="E12" t="n" s="5">
        <v>7400000</v>
      </c>
    </row>
    <row r="13" spans="1:6">
      <c r="A13" t="s" s="4">
        <v>910</v>
      </c>
    </row>
    <row r="14" spans="1:6">
      <c r="A14" t="s" s="3">
        <v>901</v>
      </c>
    </row>
    <row r="15" spans="1:6">
      <c r="A15" t="s" s="4">
        <v>911</v>
      </c>
      <c r="B15" t="n" s="5">
        <v>3</v>
      </c>
    </row>
    <row r="16" spans="1:6">
      <c r="A16" t="s" s="4">
        <v>912</v>
      </c>
      <c r="B16" t="n" s="7">
        <v>1200000000</v>
      </c>
    </row>
    <row r="17" spans="1:6">
      <c r="A17" t="s" s="4">
        <v>913</v>
      </c>
      <c r="B17" t="n" s="7">
        <v>1200000000</v>
      </c>
    </row>
    <row r="18" spans="1:6">
      <c r="A18" t="s" s="4">
        <v>914</v>
      </c>
      <c r="B18" t="s" s="4">
        <v>915</v>
      </c>
    </row>
    <row r="19" spans="1:6">
      <c r="A19" t="s" s="4">
        <v>916</v>
      </c>
    </row>
    <row r="20" spans="1:6">
      <c r="A20" t="s" s="3">
        <v>901</v>
      </c>
    </row>
    <row r="21" spans="1:6">
      <c r="A21" t="s" s="4">
        <v>917</v>
      </c>
      <c r="C21" t="n" s="7">
        <v>0</v>
      </c>
      <c r="D21" t="n" s="7">
        <v>0</v>
      </c>
      <c r="E21" t="n" s="7">
        <v>0</v>
      </c>
      <c r="F21" t="n" s="7">
        <v>0</v>
      </c>
    </row>
  </sheetData>
  <mergeCells count="3">
    <mergeCell ref="A1:A2"/>
    <mergeCell ref="C1:D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18</v>
      </c>
      <c r="B1" t="s" s="2">
        <v>2</v>
      </c>
      <c r="C1" t="s" s="2">
        <v>25</v>
      </c>
    </row>
    <row r="2" spans="1:3">
      <c r="A2" t="s" s="4">
        <v>919</v>
      </c>
    </row>
    <row r="3" spans="1:3">
      <c r="A3" t="s" s="3">
        <v>920</v>
      </c>
    </row>
    <row r="4" spans="1:3">
      <c r="A4" t="s" s="4">
        <v>921</v>
      </c>
      <c r="B4" t="n" s="7">
        <v>6583</v>
      </c>
      <c r="C4" t="n" s="7">
        <v>31614</v>
      </c>
    </row>
    <row r="5" spans="1:3">
      <c r="A5" t="s" s="4">
        <v>922</v>
      </c>
      <c r="B5" t="n" s="5">
        <v>15</v>
      </c>
      <c r="C5" t="n" s="5">
        <v>469</v>
      </c>
    </row>
    <row r="6" spans="1:3">
      <c r="A6" t="s" s="4">
        <v>923</v>
      </c>
    </row>
    <row r="7" spans="1:3">
      <c r="A7" t="s" s="3">
        <v>920</v>
      </c>
    </row>
    <row r="8" spans="1:3">
      <c r="A8" t="s" s="4">
        <v>921</v>
      </c>
      <c r="B8" t="n" s="5">
        <v>77298</v>
      </c>
      <c r="C8" t="n" s="5">
        <v>37672</v>
      </c>
    </row>
    <row r="9" spans="1:3">
      <c r="A9" t="s" s="4">
        <v>922</v>
      </c>
      <c r="B9" t="n" s="5">
        <v>-2912</v>
      </c>
      <c r="C9" t="n" s="5">
        <v>-3179</v>
      </c>
    </row>
    <row r="10" spans="1:3">
      <c r="A10" t="s" s="4">
        <v>924</v>
      </c>
    </row>
    <row r="11" spans="1:3">
      <c r="A11" t="s" s="3">
        <v>920</v>
      </c>
    </row>
    <row r="12" spans="1:3">
      <c r="A12" t="s" s="4">
        <v>921</v>
      </c>
      <c r="B12" t="n" s="5">
        <v>0</v>
      </c>
      <c r="C12" t="n" s="5">
        <v>69842</v>
      </c>
    </row>
    <row r="13" spans="1:3">
      <c r="A13" t="s" s="4">
        <v>922</v>
      </c>
      <c r="B13" t="n" s="5">
        <v>0</v>
      </c>
      <c r="C13" t="n" s="5">
        <v>719</v>
      </c>
    </row>
    <row r="14" spans="1:3">
      <c r="A14" t="s" s="4">
        <v>925</v>
      </c>
    </row>
    <row r="15" spans="1:3">
      <c r="A15" t="s" s="3">
        <v>920</v>
      </c>
    </row>
    <row r="16" spans="1:3">
      <c r="A16" t="s" s="4">
        <v>921</v>
      </c>
      <c r="B16" t="n" s="5">
        <v>839394</v>
      </c>
      <c r="C16" t="n" s="5">
        <v>765979</v>
      </c>
    </row>
    <row r="17" spans="1:3">
      <c r="A17" t="s" s="4">
        <v>922</v>
      </c>
      <c r="B17" t="n" s="5">
        <v>-47129</v>
      </c>
      <c r="C17" t="n" s="5">
        <v>-38952</v>
      </c>
    </row>
    <row r="18" spans="1:3">
      <c r="A18" t="s" s="4">
        <v>926</v>
      </c>
    </row>
    <row r="19" spans="1:3">
      <c r="A19" t="s" s="3">
        <v>920</v>
      </c>
    </row>
    <row r="20" spans="1:3">
      <c r="A20" t="s" s="4">
        <v>921</v>
      </c>
      <c r="B20" t="n" s="5">
        <v>74281</v>
      </c>
      <c r="C20" t="n" s="5">
        <v>73058</v>
      </c>
    </row>
    <row r="21" spans="1:3">
      <c r="A21" t="s" s="4">
        <v>922</v>
      </c>
      <c r="B21" t="n" s="5">
        <v>878</v>
      </c>
      <c r="C21" t="n" s="5">
        <v>1003</v>
      </c>
    </row>
    <row r="22" spans="1:3">
      <c r="A22" t="s" s="4">
        <v>927</v>
      </c>
    </row>
    <row r="23" spans="1:3">
      <c r="A23" t="s" s="3">
        <v>920</v>
      </c>
    </row>
    <row r="24" spans="1:3">
      <c r="A24" t="s" s="4">
        <v>921</v>
      </c>
      <c r="B24" t="n" s="5">
        <v>839394</v>
      </c>
      <c r="C24" t="n" s="5">
        <v>765979</v>
      </c>
    </row>
    <row r="25" spans="1:3">
      <c r="A25" t="s" s="4">
        <v>922</v>
      </c>
      <c r="B25" t="n" s="5">
        <v>47129</v>
      </c>
      <c r="C25" t="n" s="5">
        <v>38910</v>
      </c>
    </row>
    <row r="26" spans="1:3">
      <c r="A26" t="s" s="4">
        <v>928</v>
      </c>
    </row>
    <row r="27" spans="1:3">
      <c r="A27" t="s" s="3">
        <v>920</v>
      </c>
    </row>
    <row r="28" spans="1:3">
      <c r="A28" t="s" s="4">
        <v>921</v>
      </c>
      <c r="B28" t="n" s="5">
        <v>0</v>
      </c>
      <c r="C28" t="n" s="5">
        <v>69842</v>
      </c>
    </row>
    <row r="29" spans="1:3">
      <c r="A29" t="s" s="4">
        <v>922</v>
      </c>
      <c r="B29" t="n" s="5">
        <v>0</v>
      </c>
      <c r="C29" t="n" s="5">
        <v>-719</v>
      </c>
    </row>
    <row r="30" spans="1:3">
      <c r="A30" t="s" s="4">
        <v>929</v>
      </c>
    </row>
    <row r="31" spans="1:3">
      <c r="A31" t="s" s="3">
        <v>920</v>
      </c>
    </row>
    <row r="32" spans="1:3">
      <c r="A32" t="s" s="4">
        <v>921</v>
      </c>
      <c r="B32" t="n" s="5">
        <v>74281</v>
      </c>
      <c r="C32" t="n" s="5">
        <v>73058</v>
      </c>
    </row>
    <row r="33" spans="1:3">
      <c r="A33" t="s" s="4">
        <v>922</v>
      </c>
      <c r="B33" t="n" s="7">
        <v>-878</v>
      </c>
      <c r="C33" t="n" s="7">
        <v>-10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147</v>
      </c>
      <c r="B1" t="s" s="2">
        <v>1</v>
      </c>
    </row>
    <row r="2" spans="1:3">
      <c r="B2" t="s" s="2">
        <v>2</v>
      </c>
      <c r="C2" t="s" s="2">
        <v>72</v>
      </c>
    </row>
    <row r="3" spans="1:3">
      <c r="A3" t="s" s="3">
        <v>148</v>
      </c>
    </row>
    <row r="4" spans="1:3">
      <c r="A4" t="s" s="4">
        <v>104</v>
      </c>
      <c r="B4" t="n" s="7">
        <v>221090</v>
      </c>
      <c r="C4" t="n" s="7">
        <v>205273</v>
      </c>
    </row>
    <row r="5" spans="1:3">
      <c r="A5" t="s" s="3">
        <v>149</v>
      </c>
    </row>
    <row r="6" spans="1:3">
      <c r="A6" t="s" s="4">
        <v>83</v>
      </c>
      <c r="B6" t="n" s="5">
        <v>17845</v>
      </c>
      <c r="C6" t="n" s="5">
        <v>11914</v>
      </c>
    </row>
    <row r="7" spans="1:3">
      <c r="A7" t="s" s="4">
        <v>150</v>
      </c>
      <c r="B7" t="n" s="5">
        <v>-12234</v>
      </c>
      <c r="C7" t="n" s="5">
        <v>-7318</v>
      </c>
    </row>
    <row r="8" spans="1:3">
      <c r="A8" t="s" s="4">
        <v>151</v>
      </c>
      <c r="B8" t="n" s="5">
        <v>-10545</v>
      </c>
      <c r="C8" t="n" s="5">
        <v>-10561</v>
      </c>
    </row>
    <row r="9" spans="1:3">
      <c r="A9" t="s" s="4">
        <v>152</v>
      </c>
      <c r="B9" t="n" s="5">
        <v>54346</v>
      </c>
      <c r="C9" t="n" s="5">
        <v>43965</v>
      </c>
    </row>
    <row r="10" spans="1:3">
      <c r="A10" t="s" s="4">
        <v>153</v>
      </c>
      <c r="B10" t="n" s="5">
        <v>-176</v>
      </c>
      <c r="C10" t="n" s="5">
        <v>-35</v>
      </c>
    </row>
    <row r="11" spans="1:3">
      <c r="A11" t="s" s="4">
        <v>154</v>
      </c>
      <c r="B11" t="n" s="5">
        <v>30797</v>
      </c>
      <c r="C11" t="n" s="5">
        <v>29593</v>
      </c>
    </row>
    <row r="12" spans="1:3">
      <c r="A12" t="s" s="4">
        <v>155</v>
      </c>
      <c r="B12" t="n" s="5">
        <v>-786</v>
      </c>
      <c r="C12" t="n" s="5">
        <v>863</v>
      </c>
    </row>
    <row r="13" spans="1:3">
      <c r="A13" t="s" s="4">
        <v>156</v>
      </c>
      <c r="B13" t="n" s="5">
        <v>7679</v>
      </c>
      <c r="C13" t="n" s="5">
        <v>6938</v>
      </c>
    </row>
    <row r="14" spans="1:3">
      <c r="A14" t="s" s="4">
        <v>157</v>
      </c>
      <c r="B14" t="n" s="5">
        <v>0</v>
      </c>
      <c r="C14" t="n" s="5">
        <v>24</v>
      </c>
    </row>
    <row r="15" spans="1:3">
      <c r="A15" t="s" s="4">
        <v>158</v>
      </c>
      <c r="B15" t="n" s="5">
        <v>-880</v>
      </c>
      <c r="C15" t="n" s="5">
        <v>-2262</v>
      </c>
    </row>
    <row r="16" spans="1:3">
      <c r="A16" t="s" s="4">
        <v>159</v>
      </c>
      <c r="B16" t="n" s="5">
        <v>-2689</v>
      </c>
      <c r="C16" t="n" s="5">
        <v>-2310</v>
      </c>
    </row>
    <row r="17" spans="1:3">
      <c r="A17" t="s" s="3">
        <v>160</v>
      </c>
    </row>
    <row r="18" spans="1:3">
      <c r="A18" t="s" s="4">
        <v>33</v>
      </c>
      <c r="B18" t="n" s="5">
        <v>-818</v>
      </c>
      <c r="C18" t="n" s="5">
        <v>710</v>
      </c>
    </row>
    <row r="19" spans="1:3">
      <c r="A19" t="s" s="4">
        <v>41</v>
      </c>
      <c r="B19" t="n" s="5">
        <v>42431</v>
      </c>
      <c r="C19" t="n" s="5">
        <v>-43694</v>
      </c>
    </row>
    <row r="20" spans="1:3">
      <c r="A20" t="s" s="4">
        <v>49</v>
      </c>
      <c r="B20" t="n" s="5">
        <v>11819</v>
      </c>
      <c r="C20" t="n" s="5">
        <v>-58262</v>
      </c>
    </row>
    <row r="21" spans="1:3">
      <c r="A21" t="s" s="4">
        <v>161</v>
      </c>
      <c r="B21" t="n" s="5">
        <v>357879</v>
      </c>
      <c r="C21" t="n" s="5">
        <v>174838</v>
      </c>
    </row>
    <row r="22" spans="1:3">
      <c r="A22" t="s" s="3">
        <v>162</v>
      </c>
    </row>
    <row r="23" spans="1:3">
      <c r="A23" t="s" s="4">
        <v>163</v>
      </c>
      <c r="B23" t="n" s="5">
        <v>0</v>
      </c>
      <c r="C23" t="n" s="5">
        <v>0</v>
      </c>
    </row>
    <row r="24" spans="1:3">
      <c r="A24" t="s" s="4">
        <v>164</v>
      </c>
      <c r="B24" t="n" s="5">
        <v>207548</v>
      </c>
      <c r="C24" t="n" s="5">
        <v>152459</v>
      </c>
    </row>
    <row r="25" spans="1:3">
      <c r="A25" t="s" s="3">
        <v>165</v>
      </c>
    </row>
    <row r="26" spans="1:3">
      <c r="A26" t="s" s="4">
        <v>166</v>
      </c>
      <c r="B26" t="n" s="5">
        <v>-5843502</v>
      </c>
      <c r="C26" t="n" s="5">
        <v>-8799362</v>
      </c>
    </row>
    <row r="27" spans="1:3">
      <c r="A27" t="s" s="4">
        <v>167</v>
      </c>
      <c r="B27" t="n" s="5">
        <v>4721189</v>
      </c>
      <c r="C27" t="n" s="5">
        <v>3651982</v>
      </c>
    </row>
    <row r="28" spans="1:3">
      <c r="A28" t="s" s="4">
        <v>168</v>
      </c>
      <c r="B28" t="n" s="5">
        <v>580765</v>
      </c>
      <c r="C28" t="n" s="5">
        <v>4396491</v>
      </c>
    </row>
    <row r="29" spans="1:3">
      <c r="A29" t="s" s="4">
        <v>169</v>
      </c>
      <c r="B29" t="n" s="5">
        <v>-368690</v>
      </c>
      <c r="C29" t="n" s="5">
        <v>-557817</v>
      </c>
    </row>
    <row r="30" spans="1:3">
      <c r="A30" t="s" s="4">
        <v>170</v>
      </c>
      <c r="B30" t="n" s="5">
        <v>0</v>
      </c>
      <c r="C30" t="n" s="5">
        <v>830661</v>
      </c>
    </row>
    <row r="31" spans="1:3">
      <c r="A31" t="s" s="4">
        <v>171</v>
      </c>
      <c r="B31" t="n" s="5">
        <v>225</v>
      </c>
      <c r="C31" t="n" s="5">
        <v>0</v>
      </c>
    </row>
    <row r="32" spans="1:3">
      <c r="A32" t="s" s="4">
        <v>172</v>
      </c>
      <c r="B32" t="n" s="5">
        <v>74</v>
      </c>
      <c r="C32" t="n" s="5">
        <v>35</v>
      </c>
    </row>
    <row r="33" spans="1:3">
      <c r="A33" t="s" s="4">
        <v>173</v>
      </c>
      <c r="B33" t="n" s="5">
        <v>-119049</v>
      </c>
      <c r="C33" t="n" s="5">
        <v>-80557</v>
      </c>
    </row>
    <row r="34" spans="1:3">
      <c r="A34" t="s" s="4">
        <v>174</v>
      </c>
      <c r="B34" t="n" s="5">
        <v>4117</v>
      </c>
      <c r="C34" t="n" s="5">
        <v>8412</v>
      </c>
    </row>
    <row r="35" spans="1:3">
      <c r="A35" t="s" s="4">
        <v>175</v>
      </c>
      <c r="B35" t="n" s="5">
        <v>-817323</v>
      </c>
      <c r="C35" t="n" s="5">
        <v>-397696</v>
      </c>
    </row>
    <row r="36" spans="1:3">
      <c r="A36" t="s" s="3">
        <v>176</v>
      </c>
    </row>
    <row r="37" spans="1:3">
      <c r="A37" t="s" s="4">
        <v>177</v>
      </c>
      <c r="B37" t="n" s="5">
        <v>188467</v>
      </c>
      <c r="C37" t="n" s="5">
        <v>1177774</v>
      </c>
    </row>
    <row r="38" spans="1:3">
      <c r="A38" t="s" s="4">
        <v>178</v>
      </c>
      <c r="B38" t="n" s="5">
        <v>-170940</v>
      </c>
      <c r="C38" t="n" s="5">
        <v>-137477</v>
      </c>
    </row>
    <row r="39" spans="1:3">
      <c r="A39" t="s" s="4">
        <v>179</v>
      </c>
      <c r="B39" t="n" s="5">
        <v>11830</v>
      </c>
      <c r="C39" t="n" s="5">
        <v>25573</v>
      </c>
    </row>
    <row r="40" spans="1:3">
      <c r="A40" t="s" s="4">
        <v>158</v>
      </c>
      <c r="B40" t="n" s="5">
        <v>880</v>
      </c>
      <c r="C40" t="n" s="5">
        <v>2262</v>
      </c>
    </row>
    <row r="41" spans="1:3">
      <c r="A41" t="s" s="4">
        <v>180</v>
      </c>
      <c r="B41" t="n" s="5">
        <v>-74947</v>
      </c>
      <c r="C41" t="n" s="5">
        <v>0</v>
      </c>
    </row>
    <row r="42" spans="1:3">
      <c r="A42" t="s" s="4">
        <v>181</v>
      </c>
      <c r="B42" t="n" s="5">
        <v>-6047</v>
      </c>
      <c r="C42" t="n" s="5">
        <v>-6047</v>
      </c>
    </row>
    <row r="43" spans="1:3">
      <c r="A43" t="s" s="4">
        <v>182</v>
      </c>
      <c r="B43" t="n" s="5">
        <v>-99017</v>
      </c>
      <c r="C43" t="n" s="5">
        <v>-94894</v>
      </c>
    </row>
    <row r="44" spans="1:3">
      <c r="A44" t="s" s="4">
        <v>183</v>
      </c>
      <c r="B44" t="n" s="5">
        <v>-149774</v>
      </c>
      <c r="C44" t="n" s="5">
        <v>967191</v>
      </c>
    </row>
    <row r="45" spans="1:3">
      <c r="A45" t="s" s="4">
        <v>184</v>
      </c>
      <c r="B45" t="n" s="5">
        <v>-609218</v>
      </c>
      <c r="C45" t="n" s="5">
        <v>744333</v>
      </c>
    </row>
    <row r="46" spans="1:3">
      <c r="A46" t="s" s="4">
        <v>185</v>
      </c>
      <c r="B46" t="n" s="5">
        <v>4364123</v>
      </c>
      <c r="C46" t="n" s="5">
        <v>4556125</v>
      </c>
    </row>
    <row r="47" spans="1:3">
      <c r="A47" t="s" s="4">
        <v>186</v>
      </c>
      <c r="B47" t="n" s="7">
        <v>3754905</v>
      </c>
      <c r="C47" t="n" s="7">
        <v>530045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r="1" spans="1:2">
      <c r="A1" t="s" s="1">
        <v>930</v>
      </c>
      <c r="B1" t="s" s="2">
        <v>2</v>
      </c>
    </row>
    <row r="2" spans="1:2">
      <c r="A2" t="s" s="4">
        <v>931</v>
      </c>
    </row>
    <row r="3" spans="1:2">
      <c r="A3" t="s" s="3">
        <v>932</v>
      </c>
    </row>
    <row r="4" spans="1:2">
      <c r="A4" t="s" s="4">
        <v>933</v>
      </c>
      <c r="B4" t="s" s="4">
        <v>934</v>
      </c>
    </row>
    <row r="5" spans="1:2">
      <c r="A5" t="s" s="4">
        <v>935</v>
      </c>
    </row>
    <row r="6" spans="1:2">
      <c r="A6" t="s" s="3">
        <v>932</v>
      </c>
    </row>
    <row r="7" spans="1:2">
      <c r="A7" t="s" s="4">
        <v>933</v>
      </c>
      <c r="B7" t="s" s="4">
        <v>936</v>
      </c>
    </row>
    <row r="8" spans="1:2">
      <c r="A8" t="s" s="4">
        <v>937</v>
      </c>
    </row>
    <row r="9" spans="1:2">
      <c r="A9" t="s" s="3">
        <v>932</v>
      </c>
    </row>
    <row r="10" spans="1:2">
      <c r="A10" t="s" s="4">
        <v>938</v>
      </c>
      <c r="B10" t="s" s="4">
        <v>939</v>
      </c>
    </row>
    <row r="11" spans="1:2">
      <c r="A11" t="s" s="4">
        <v>940</v>
      </c>
    </row>
    <row r="12" spans="1:2">
      <c r="A12" t="s" s="3">
        <v>932</v>
      </c>
    </row>
    <row r="13" spans="1:2">
      <c r="A13" t="s" s="4">
        <v>938</v>
      </c>
      <c r="B13" t="s" s="4">
        <v>941</v>
      </c>
    </row>
    <row r="14" spans="1:2">
      <c r="A14" t="s" s="4">
        <v>942</v>
      </c>
    </row>
    <row r="15" spans="1:2">
      <c r="A15" t="s" s="3">
        <v>932</v>
      </c>
    </row>
    <row r="16" spans="1:2">
      <c r="A16" t="s" s="4">
        <v>943</v>
      </c>
      <c r="B16" t="s" s="4">
        <v>941</v>
      </c>
    </row>
    <row r="17" spans="1:2">
      <c r="A17" t="s" s="4">
        <v>944</v>
      </c>
    </row>
    <row r="18" spans="1:2">
      <c r="A18" t="s" s="3">
        <v>932</v>
      </c>
    </row>
    <row r="19" spans="1:2">
      <c r="A19" t="s" s="4">
        <v>943</v>
      </c>
      <c r="B19" t="s" s="4">
        <v>93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945</v>
      </c>
      <c r="B1" t="s" s="2">
        <v>946</v>
      </c>
      <c r="C1" t="s" s="2">
        <v>947</v>
      </c>
    </row>
    <row r="2" spans="1:3">
      <c r="A2" t="s" s="4">
        <v>948</v>
      </c>
    </row>
    <row r="3" spans="1:3">
      <c r="A3" t="s" s="3">
        <v>949</v>
      </c>
    </row>
    <row r="4" spans="1:3">
      <c r="A4" t="s" s="4">
        <v>950</v>
      </c>
      <c r="B4" t="n" s="5">
        <v>513</v>
      </c>
      <c r="C4" t="n" s="5">
        <v>470</v>
      </c>
    </row>
    <row r="5" spans="1:3">
      <c r="A5" t="s" s="4">
        <v>951</v>
      </c>
      <c r="B5" t="n" s="5">
        <v>363</v>
      </c>
      <c r="C5" t="n" s="5">
        <v>197</v>
      </c>
    </row>
    <row r="6" spans="1:3">
      <c r="A6" t="s" s="4">
        <v>952</v>
      </c>
      <c r="B6" t="n" s="7">
        <v>10110</v>
      </c>
      <c r="C6" t="n" s="7">
        <v>14357</v>
      </c>
    </row>
    <row r="7" spans="1:3">
      <c r="A7" t="s" s="4">
        <v>953</v>
      </c>
      <c r="B7" t="n" s="7">
        <v>-811</v>
      </c>
      <c r="C7" t="n" s="7">
        <v>-1670</v>
      </c>
    </row>
    <row r="8" spans="1:3">
      <c r="A8" t="s" s="4">
        <v>954</v>
      </c>
    </row>
    <row r="9" spans="1:3">
      <c r="A9" t="s" s="3">
        <v>949</v>
      </c>
    </row>
    <row r="10" spans="1:3">
      <c r="A10" t="s" s="4">
        <v>955</v>
      </c>
      <c r="B10" t="n" s="5">
        <v>4366</v>
      </c>
      <c r="C10" t="n" s="5">
        <v>12235</v>
      </c>
    </row>
    <row r="11" spans="1:3">
      <c r="A11" t="s" s="4">
        <v>956</v>
      </c>
      <c r="B11" t="n" s="5">
        <v>3996</v>
      </c>
      <c r="C11" t="n" s="5">
        <v>16755</v>
      </c>
    </row>
    <row r="12" spans="1:3">
      <c r="A12" t="s" s="4">
        <v>952</v>
      </c>
      <c r="B12" t="n" s="7">
        <v>5029</v>
      </c>
      <c r="C12" t="n" s="7">
        <v>12707</v>
      </c>
    </row>
    <row r="13" spans="1:3">
      <c r="A13" t="s" s="4">
        <v>953</v>
      </c>
      <c r="B13" t="n" s="7">
        <v>-1420</v>
      </c>
      <c r="C13" t="n" s="7">
        <v>-4095</v>
      </c>
    </row>
    <row r="14" spans="1:3">
      <c r="A14" t="s" s="4">
        <v>957</v>
      </c>
    </row>
    <row r="15" spans="1:3">
      <c r="A15" t="s" s="3">
        <v>949</v>
      </c>
    </row>
    <row r="16" spans="1:3">
      <c r="A16" t="s" s="4">
        <v>950</v>
      </c>
      <c r="B16" t="n" s="5">
        <v>363</v>
      </c>
      <c r="C16" t="n" s="5">
        <v>197</v>
      </c>
    </row>
    <row r="17" spans="1:3">
      <c r="A17" t="s" s="4">
        <v>951</v>
      </c>
      <c r="B17" t="n" s="5">
        <v>513</v>
      </c>
      <c r="C17" t="n" s="5">
        <v>470</v>
      </c>
    </row>
    <row r="18" spans="1:3">
      <c r="A18" t="s" s="4">
        <v>952</v>
      </c>
      <c r="B18" t="n" s="7">
        <v>811</v>
      </c>
      <c r="C18" t="n" s="7">
        <v>1670</v>
      </c>
    </row>
    <row r="19" spans="1:3">
      <c r="A19" t="s" s="4">
        <v>953</v>
      </c>
      <c r="B19" t="n" s="7">
        <v>-10090</v>
      </c>
      <c r="C19" t="n" s="7">
        <v>-14318</v>
      </c>
    </row>
    <row r="20" spans="1:3">
      <c r="A20" t="s" s="4">
        <v>958</v>
      </c>
    </row>
    <row r="21" spans="1:3">
      <c r="A21" t="s" s="3">
        <v>949</v>
      </c>
    </row>
    <row r="22" spans="1:3">
      <c r="A22" t="s" s="4">
        <v>955</v>
      </c>
      <c r="B22" t="n" s="5">
        <v>3996</v>
      </c>
      <c r="C22" t="n" s="5">
        <v>16755</v>
      </c>
    </row>
    <row r="23" spans="1:3">
      <c r="A23" t="s" s="4">
        <v>956</v>
      </c>
      <c r="B23" t="n" s="5">
        <v>4366</v>
      </c>
      <c r="C23" t="n" s="5">
        <v>12235</v>
      </c>
    </row>
    <row r="24" spans="1:3">
      <c r="A24" t="s" s="4">
        <v>952</v>
      </c>
      <c r="B24" t="n" s="7">
        <v>1420</v>
      </c>
      <c r="C24" t="n" s="7">
        <v>4095</v>
      </c>
    </row>
    <row r="25" spans="1:3">
      <c r="A25" t="s" s="4">
        <v>953</v>
      </c>
      <c r="B25" t="n" s="7">
        <v>-4993</v>
      </c>
      <c r="C25" t="n" s="7">
        <v>-1264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 customWidth="1" max="9" min="9" width="21"/>
  </cols>
  <sheetData>
    <row r="1" spans="1:9">
      <c r="A1" t="s" s="1">
        <v>959</v>
      </c>
      <c r="B1" t="s" s="2">
        <v>731</v>
      </c>
      <c r="C1" t="s" s="2">
        <v>960</v>
      </c>
      <c r="D1" t="s" s="2">
        <v>961</v>
      </c>
      <c r="E1" t="s" s="2">
        <v>962</v>
      </c>
      <c r="F1" t="s" s="2">
        <v>473</v>
      </c>
      <c r="G1" t="s" s="2">
        <v>963</v>
      </c>
      <c r="H1" t="s" s="2">
        <v>964</v>
      </c>
      <c r="I1" t="s" s="2">
        <v>965</v>
      </c>
    </row>
    <row r="2" spans="1:9">
      <c r="A2" t="s" s="4">
        <v>966</v>
      </c>
    </row>
    <row r="3" spans="1:9">
      <c r="A3" t="s" s="3">
        <v>967</v>
      </c>
    </row>
    <row r="4" spans="1:9">
      <c r="A4" t="s" s="4">
        <v>968</v>
      </c>
      <c r="C4" t="n" s="12">
        <v>0</v>
      </c>
      <c r="D4" t="n" s="13">
        <v>857</v>
      </c>
      <c r="E4" t="n" s="14">
        <v>532</v>
      </c>
      <c r="G4" t="n" s="12">
        <v>24724</v>
      </c>
      <c r="H4" t="n" s="13">
        <v>936</v>
      </c>
      <c r="I4" t="n" s="14">
        <v>0</v>
      </c>
    </row>
    <row r="5" spans="1:9">
      <c r="A5" t="s" s="4">
        <v>969</v>
      </c>
    </row>
    <row r="6" spans="1:9">
      <c r="A6" t="s" s="3">
        <v>967</v>
      </c>
    </row>
    <row r="7" spans="1:9">
      <c r="A7" t="s" s="4">
        <v>970</v>
      </c>
      <c r="C7" t="n" s="5">
        <v>2985</v>
      </c>
      <c r="D7" t="n" s="5">
        <v>572</v>
      </c>
      <c r="E7" t="n" s="14">
        <v>0</v>
      </c>
      <c r="G7" t="n" s="5">
        <v>0</v>
      </c>
      <c r="H7" t="n" s="5">
        <v>0</v>
      </c>
      <c r="I7" t="n" s="14">
        <v>544</v>
      </c>
    </row>
    <row r="8" spans="1:9">
      <c r="A8" t="s" s="4">
        <v>971</v>
      </c>
    </row>
    <row r="9" spans="1:9">
      <c r="A9" t="s" s="3">
        <v>967</v>
      </c>
    </row>
    <row r="10" spans="1:9">
      <c r="A10" t="s" s="4">
        <v>968</v>
      </c>
      <c r="C10" t="n" s="5">
        <v>2980</v>
      </c>
      <c r="D10" t="n" s="5">
        <v>575</v>
      </c>
      <c r="G10" t="n" s="5">
        <v>0</v>
      </c>
      <c r="H10" t="n" s="5">
        <v>0</v>
      </c>
    </row>
    <row r="11" spans="1:9">
      <c r="A11" t="s" s="4">
        <v>972</v>
      </c>
    </row>
    <row r="12" spans="1:9">
      <c r="A12" t="s" s="3">
        <v>967</v>
      </c>
    </row>
    <row r="13" spans="1:9">
      <c r="A13" t="s" s="4">
        <v>970</v>
      </c>
      <c r="C13" t="n" s="12">
        <v>0</v>
      </c>
      <c r="D13" t="n" s="13">
        <v>15</v>
      </c>
      <c r="G13" t="n" s="12">
        <v>24680</v>
      </c>
      <c r="H13" t="n" s="13">
        <v>0</v>
      </c>
    </row>
    <row r="14" spans="1:9">
      <c r="A14" t="s" s="4">
        <v>973</v>
      </c>
    </row>
    <row r="15" spans="1:9">
      <c r="A15" t="s" s="3">
        <v>967</v>
      </c>
    </row>
    <row r="16" spans="1:9">
      <c r="A16" t="s" s="4">
        <v>974</v>
      </c>
      <c r="B16" t="n" s="7">
        <v>0</v>
      </c>
      <c r="F16" t="n" s="7">
        <v>659</v>
      </c>
    </row>
    <row r="17" spans="1:9">
      <c r="A17" t="s" s="4">
        <v>975</v>
      </c>
      <c r="B17" t="n" s="5">
        <v>-18</v>
      </c>
      <c r="F17" t="n" s="5">
        <v>0</v>
      </c>
    </row>
    <row r="18" spans="1:9">
      <c r="A18" t="s" s="4">
        <v>976</v>
      </c>
    </row>
    <row r="19" spans="1:9">
      <c r="A19" t="s" s="3">
        <v>967</v>
      </c>
    </row>
    <row r="20" spans="1:9">
      <c r="A20" t="s" s="4">
        <v>974</v>
      </c>
      <c r="B20" t="n" s="5">
        <v>24</v>
      </c>
      <c r="F20" t="n" s="5">
        <v>0</v>
      </c>
    </row>
    <row r="21" spans="1:9">
      <c r="A21" t="s" s="4">
        <v>975</v>
      </c>
      <c r="B21" t="n" s="5">
        <v>0</v>
      </c>
      <c r="F21" t="n" s="5">
        <v>-615</v>
      </c>
    </row>
    <row r="22" spans="1:9">
      <c r="A22" t="s" s="4">
        <v>977</v>
      </c>
    </row>
    <row r="23" spans="1:9">
      <c r="A23" t="s" s="3">
        <v>967</v>
      </c>
    </row>
    <row r="24" spans="1:9">
      <c r="A24" t="s" s="4">
        <v>974</v>
      </c>
      <c r="B24" t="n" s="5">
        <v>2</v>
      </c>
      <c r="F24" t="n" s="5">
        <v>0</v>
      </c>
    </row>
    <row r="25" spans="1:9">
      <c r="A25" t="s" s="4">
        <v>975</v>
      </c>
      <c r="B25" t="n" s="5">
        <v>0</v>
      </c>
      <c r="F25" t="n" s="5">
        <v>-2</v>
      </c>
    </row>
    <row r="26" spans="1:9">
      <c r="A26" t="s" s="4">
        <v>978</v>
      </c>
    </row>
    <row r="27" spans="1:9">
      <c r="A27" t="s" s="3">
        <v>967</v>
      </c>
    </row>
    <row r="28" spans="1:9">
      <c r="A28" t="s" s="4">
        <v>974</v>
      </c>
      <c r="B28" t="n" s="5">
        <v>2</v>
      </c>
      <c r="F28" t="n" s="5">
        <v>7</v>
      </c>
    </row>
    <row r="29" spans="1:9">
      <c r="A29" t="s" s="4">
        <v>975</v>
      </c>
      <c r="B29" t="n" s="5">
        <v>-1</v>
      </c>
      <c r="F29" t="n" s="5">
        <v>0</v>
      </c>
    </row>
    <row r="30" spans="1:9">
      <c r="A30" t="s" s="4">
        <v>979</v>
      </c>
    </row>
    <row r="31" spans="1:9">
      <c r="A31" t="s" s="3">
        <v>967</v>
      </c>
    </row>
    <row r="32" spans="1:9">
      <c r="A32" t="s" s="4">
        <v>974</v>
      </c>
      <c r="B32" t="n" s="5">
        <v>5</v>
      </c>
      <c r="F32" t="n" s="5">
        <v>0</v>
      </c>
    </row>
    <row r="33" spans="1:9">
      <c r="A33" t="s" s="4">
        <v>975</v>
      </c>
      <c r="B33" t="n" s="7">
        <v>0</v>
      </c>
      <c r="F33" t="n" s="7">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80</v>
      </c>
      <c r="B1" t="s" s="2">
        <v>71</v>
      </c>
      <c r="D1" t="s" s="2">
        <v>1</v>
      </c>
    </row>
    <row r="2" spans="1:5">
      <c r="B2" t="s" s="2">
        <v>2</v>
      </c>
      <c r="C2" t="s" s="2">
        <v>72</v>
      </c>
      <c r="D2" t="s" s="2">
        <v>2</v>
      </c>
      <c r="E2" t="s" s="2">
        <v>72</v>
      </c>
    </row>
    <row r="3" spans="1:5">
      <c r="A3" t="s" s="4">
        <v>981</v>
      </c>
    </row>
    <row r="4" spans="1:5">
      <c r="A4" t="s" s="3">
        <v>982</v>
      </c>
    </row>
    <row r="5" spans="1:5">
      <c r="A5" t="s" s="4">
        <v>983</v>
      </c>
      <c r="B5" t="n" s="7">
        <v>-462</v>
      </c>
      <c r="C5" t="n" s="7">
        <v>-493</v>
      </c>
      <c r="D5" t="n" s="7">
        <v>-1350</v>
      </c>
      <c r="E5" t="n" s="7">
        <v>-1548</v>
      </c>
    </row>
    <row r="6" spans="1:5">
      <c r="A6" t="s" s="4">
        <v>984</v>
      </c>
    </row>
    <row r="7" spans="1:5">
      <c r="A7" t="s" s="3">
        <v>982</v>
      </c>
    </row>
    <row r="8" spans="1:5">
      <c r="A8" t="s" s="4">
        <v>983</v>
      </c>
      <c r="B8" t="n" s="7">
        <v>0</v>
      </c>
      <c r="C8" t="n" s="7">
        <v>12</v>
      </c>
      <c r="D8" t="n" s="7">
        <v>6</v>
      </c>
      <c r="E8" t="n" s="7">
        <v>1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85</v>
      </c>
      <c r="B1" t="s" s="2">
        <v>71</v>
      </c>
      <c r="D1" t="s" s="2">
        <v>1</v>
      </c>
    </row>
    <row r="2" spans="1:5">
      <c r="B2" t="s" s="2">
        <v>2</v>
      </c>
      <c r="C2" t="s" s="2">
        <v>72</v>
      </c>
      <c r="D2" t="s" s="2">
        <v>2</v>
      </c>
      <c r="E2" t="s" s="2">
        <v>72</v>
      </c>
    </row>
    <row r="3" spans="1:5">
      <c r="A3" t="s" s="4">
        <v>986</v>
      </c>
    </row>
    <row r="4" spans="1:5">
      <c r="A4" t="s" s="3">
        <v>982</v>
      </c>
    </row>
    <row r="5" spans="1:5">
      <c r="A5" t="s" s="4">
        <v>987</v>
      </c>
      <c r="B5" t="n" s="7">
        <v>0</v>
      </c>
      <c r="C5" t="n" s="7">
        <v>9345</v>
      </c>
      <c r="D5" t="n" s="7">
        <v>0</v>
      </c>
      <c r="E5" t="n" s="7">
        <v>2803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88</v>
      </c>
      <c r="B1" t="s" s="2">
        <v>71</v>
      </c>
      <c r="D1" t="s" s="2">
        <v>1</v>
      </c>
    </row>
    <row r="2" spans="1:5">
      <c r="B2" t="s" s="2">
        <v>2</v>
      </c>
      <c r="C2" t="s" s="2">
        <v>72</v>
      </c>
      <c r="D2" t="s" s="2">
        <v>2</v>
      </c>
      <c r="E2" t="s" s="2">
        <v>72</v>
      </c>
    </row>
    <row r="3" spans="1:5">
      <c r="A3" t="s" s="4">
        <v>989</v>
      </c>
    </row>
    <row r="4" spans="1:5">
      <c r="A4" t="s" s="3">
        <v>990</v>
      </c>
    </row>
    <row r="5" spans="1:5">
      <c r="A5" t="s" s="4">
        <v>983</v>
      </c>
      <c r="B5" t="n" s="7">
        <v>293</v>
      </c>
      <c r="C5" t="n" s="7">
        <v>414</v>
      </c>
      <c r="D5" t="n" s="7">
        <v>1855</v>
      </c>
      <c r="E5" t="n" s="7">
        <v>1279</v>
      </c>
    </row>
    <row r="6" spans="1:5">
      <c r="A6" t="s" s="4">
        <v>991</v>
      </c>
    </row>
    <row r="7" spans="1:5">
      <c r="A7" t="s" s="3">
        <v>990</v>
      </c>
    </row>
    <row r="8" spans="1:5">
      <c r="A8" t="s" s="4">
        <v>983</v>
      </c>
      <c r="B8" t="n" s="5">
        <v>-40</v>
      </c>
      <c r="C8" t="n" s="5">
        <v>-5</v>
      </c>
      <c r="D8" t="n" s="5">
        <v>-43</v>
      </c>
      <c r="E8" t="n" s="5">
        <v>-3</v>
      </c>
    </row>
    <row r="9" spans="1:5">
      <c r="A9" t="s" s="4">
        <v>992</v>
      </c>
    </row>
    <row r="10" spans="1:5">
      <c r="A10" t="s" s="3">
        <v>990</v>
      </c>
    </row>
    <row r="11" spans="1:5">
      <c r="A11" t="s" s="4">
        <v>983</v>
      </c>
      <c r="B11" t="n" s="5">
        <v>1</v>
      </c>
      <c r="C11" t="n" s="5">
        <v>7</v>
      </c>
      <c r="D11" t="n" s="5">
        <v>67</v>
      </c>
      <c r="E11" t="n" s="5">
        <v>100</v>
      </c>
    </row>
    <row r="12" spans="1:5">
      <c r="A12" t="s" s="4">
        <v>993</v>
      </c>
    </row>
    <row r="13" spans="1:5">
      <c r="A13" t="s" s="3">
        <v>990</v>
      </c>
    </row>
    <row r="14" spans="1:5">
      <c r="A14" t="s" s="4">
        <v>983</v>
      </c>
      <c r="B14" t="n" s="7">
        <v>-37</v>
      </c>
      <c r="C14" t="n" s="7">
        <v>43</v>
      </c>
      <c r="D14" t="n" s="7">
        <v>74</v>
      </c>
      <c r="E14" t="n" s="7">
        <v>11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94</v>
      </c>
      <c r="B1" t="s" s="2">
        <v>2</v>
      </c>
      <c r="C1" t="s" s="2">
        <v>25</v>
      </c>
    </row>
    <row r="2" spans="1:3">
      <c r="A2" t="s" s="3">
        <v>785</v>
      </c>
    </row>
    <row r="3" spans="1:3">
      <c r="A3" t="s" s="4">
        <v>995</v>
      </c>
      <c r="B3" t="n" s="7">
        <v>16036</v>
      </c>
      <c r="C3" t="n" s="7">
        <v>29921</v>
      </c>
    </row>
    <row r="4" spans="1:3">
      <c r="A4" t="s" s="4">
        <v>996</v>
      </c>
      <c r="B4" t="n" s="5">
        <v>0</v>
      </c>
      <c r="C4" t="n" s="5">
        <v>0</v>
      </c>
    </row>
    <row r="5" spans="1:3">
      <c r="A5" t="s" s="4">
        <v>997</v>
      </c>
      <c r="B5" t="n" s="5">
        <v>16036</v>
      </c>
      <c r="C5" t="n" s="5">
        <v>29921</v>
      </c>
    </row>
    <row r="6" spans="1:3">
      <c r="A6" t="s" s="4">
        <v>998</v>
      </c>
      <c r="B6" t="n" s="5">
        <v>13642</v>
      </c>
      <c r="C6" t="n" s="5">
        <v>9642</v>
      </c>
    </row>
    <row r="7" spans="1:3">
      <c r="A7" t="s" s="4">
        <v>999</v>
      </c>
      <c r="B7" t="n" s="5">
        <v>0</v>
      </c>
      <c r="C7" t="n" s="5">
        <v>0</v>
      </c>
    </row>
    <row r="8" spans="1:3">
      <c r="A8" t="s" s="4">
        <v>1000</v>
      </c>
      <c r="B8" t="n" s="5">
        <v>13642</v>
      </c>
      <c r="C8" t="n" s="5">
        <v>9642</v>
      </c>
    </row>
    <row r="9" spans="1:3">
      <c r="A9" t="s" s="4">
        <v>1001</v>
      </c>
      <c r="B9" t="n" s="5">
        <v>29678</v>
      </c>
      <c r="C9" t="n" s="5">
        <v>39563</v>
      </c>
    </row>
    <row r="10" spans="1:3">
      <c r="A10" t="s" s="4">
        <v>1002</v>
      </c>
      <c r="B10" t="n" s="5">
        <v>0</v>
      </c>
      <c r="C10" t="n" s="5">
        <v>0</v>
      </c>
    </row>
    <row r="11" spans="1:3">
      <c r="A11" t="s" s="4">
        <v>1003</v>
      </c>
      <c r="B11" t="n" s="5">
        <v>29678</v>
      </c>
      <c r="C11" t="n" s="5">
        <v>39563</v>
      </c>
    </row>
    <row r="12" spans="1:3">
      <c r="A12" t="s" s="4">
        <v>1004</v>
      </c>
      <c r="B12" t="n" s="5">
        <v>52291</v>
      </c>
      <c r="C12" t="n" s="5">
        <v>47898</v>
      </c>
    </row>
    <row r="13" spans="1:3">
      <c r="A13" t="s" s="4">
        <v>1005</v>
      </c>
      <c r="B13" t="n" s="5">
        <v>0</v>
      </c>
      <c r="C13" t="n" s="5">
        <v>0</v>
      </c>
    </row>
    <row r="14" spans="1:3">
      <c r="A14" t="s" s="4">
        <v>1006</v>
      </c>
      <c r="B14" t="n" s="5">
        <v>52291</v>
      </c>
      <c r="C14" t="n" s="5">
        <v>47898</v>
      </c>
    </row>
    <row r="15" spans="1:3">
      <c r="A15" t="s" s="4">
        <v>1007</v>
      </c>
      <c r="B15" t="n" s="5">
        <v>618504</v>
      </c>
      <c r="C15" t="n" s="5">
        <v>791119</v>
      </c>
    </row>
    <row r="16" spans="1:3">
      <c r="A16" t="s" s="4">
        <v>1008</v>
      </c>
      <c r="B16" t="n" s="5">
        <v>0</v>
      </c>
      <c r="C16" t="n" s="5">
        <v>0</v>
      </c>
    </row>
    <row r="17" spans="1:3">
      <c r="A17" t="s" s="4">
        <v>1009</v>
      </c>
      <c r="B17" t="n" s="5">
        <v>618504</v>
      </c>
      <c r="C17" t="n" s="5">
        <v>791119</v>
      </c>
    </row>
    <row r="18" spans="1:3">
      <c r="A18" t="s" s="4">
        <v>1010</v>
      </c>
      <c r="B18" t="n" s="5">
        <v>670795</v>
      </c>
      <c r="C18" t="n" s="5">
        <v>839017</v>
      </c>
    </row>
    <row r="19" spans="1:3">
      <c r="A19" t="s" s="4">
        <v>1011</v>
      </c>
      <c r="B19" t="n" s="5">
        <v>0</v>
      </c>
      <c r="C19" t="n" s="5">
        <v>0</v>
      </c>
    </row>
    <row r="20" spans="1:3">
      <c r="A20" t="s" s="4">
        <v>1012</v>
      </c>
      <c r="B20" t="n" s="5">
        <v>670795</v>
      </c>
      <c r="C20" t="n" s="5">
        <v>839017</v>
      </c>
    </row>
    <row r="21" spans="1:3">
      <c r="A21" t="s" s="4">
        <v>1013</v>
      </c>
    </row>
    <row r="22" spans="1:3">
      <c r="A22" t="s" s="3">
        <v>785</v>
      </c>
    </row>
    <row r="23" spans="1:3">
      <c r="A23" t="s" s="4">
        <v>995</v>
      </c>
      <c r="B23" t="n" s="5">
        <v>893</v>
      </c>
      <c r="C23" t="n" s="5">
        <v>2191</v>
      </c>
    </row>
    <row r="24" spans="1:3">
      <c r="A24" t="s" s="4">
        <v>996</v>
      </c>
      <c r="B24" t="n" s="5">
        <v>0</v>
      </c>
      <c r="C24" t="n" s="5">
        <v>0</v>
      </c>
    </row>
    <row r="25" spans="1:3">
      <c r="A25" t="s" s="4">
        <v>997</v>
      </c>
      <c r="B25" t="n" s="5">
        <v>893</v>
      </c>
      <c r="C25" t="n" s="5">
        <v>2191</v>
      </c>
    </row>
    <row r="26" spans="1:3">
      <c r="A26" t="s" s="4">
        <v>1014</v>
      </c>
    </row>
    <row r="27" spans="1:3">
      <c r="A27" t="s" s="3">
        <v>785</v>
      </c>
    </row>
    <row r="28" spans="1:3">
      <c r="A28" t="s" s="4">
        <v>995</v>
      </c>
      <c r="B28" t="n" s="5">
        <v>15139</v>
      </c>
      <c r="C28" t="n" s="5">
        <v>27064</v>
      </c>
    </row>
    <row r="29" spans="1:3">
      <c r="A29" t="s" s="4">
        <v>996</v>
      </c>
      <c r="B29" t="n" s="5">
        <v>0</v>
      </c>
      <c r="C29" t="n" s="5">
        <v>0</v>
      </c>
    </row>
    <row r="30" spans="1:3">
      <c r="A30" t="s" s="4">
        <v>997</v>
      </c>
      <c r="B30" t="n" s="5">
        <v>15139</v>
      </c>
      <c r="C30" t="n" s="5">
        <v>27064</v>
      </c>
    </row>
    <row r="31" spans="1:3">
      <c r="A31" t="s" s="4">
        <v>1004</v>
      </c>
      <c r="B31" t="n" s="5">
        <v>2231</v>
      </c>
      <c r="C31" t="n" s="5">
        <v>5765</v>
      </c>
    </row>
    <row r="32" spans="1:3">
      <c r="A32" t="s" s="4">
        <v>1005</v>
      </c>
      <c r="B32" t="n" s="5">
        <v>0</v>
      </c>
      <c r="C32" t="n" s="5">
        <v>0</v>
      </c>
    </row>
    <row r="33" spans="1:3">
      <c r="A33" t="s" s="4">
        <v>1006</v>
      </c>
      <c r="B33" t="n" s="5">
        <v>2231</v>
      </c>
      <c r="C33" t="n" s="5">
        <v>5765</v>
      </c>
    </row>
    <row r="34" spans="1:3">
      <c r="A34" t="s" s="4">
        <v>1015</v>
      </c>
    </row>
    <row r="35" spans="1:3">
      <c r="A35" t="s" s="3">
        <v>785</v>
      </c>
    </row>
    <row r="36" spans="1:3">
      <c r="A36" t="s" s="4">
        <v>995</v>
      </c>
      <c r="B36" t="n" s="5">
        <v>4</v>
      </c>
      <c r="C36" t="n" s="5">
        <v>666</v>
      </c>
    </row>
    <row r="37" spans="1:3">
      <c r="A37" t="s" s="4">
        <v>996</v>
      </c>
      <c r="B37" t="n" s="5">
        <v>0</v>
      </c>
      <c r="C37" t="n" s="5">
        <v>0</v>
      </c>
    </row>
    <row r="38" spans="1:3">
      <c r="A38" t="s" s="4">
        <v>997</v>
      </c>
      <c r="B38" t="n" s="5">
        <v>4</v>
      </c>
      <c r="C38" t="n" s="5">
        <v>666</v>
      </c>
    </row>
    <row r="39" spans="1:3">
      <c r="A39" t="s" s="4">
        <v>1004</v>
      </c>
      <c r="B39" t="n" s="5">
        <v>19</v>
      </c>
      <c r="C39" t="n" s="5">
        <v>2</v>
      </c>
    </row>
    <row r="40" spans="1:3">
      <c r="A40" t="s" s="4">
        <v>1005</v>
      </c>
      <c r="B40" t="n" s="5">
        <v>0</v>
      </c>
      <c r="C40" t="n" s="5">
        <v>0</v>
      </c>
    </row>
    <row r="41" spans="1:3">
      <c r="A41" t="s" s="4">
        <v>1006</v>
      </c>
      <c r="B41" t="n" s="5">
        <v>19</v>
      </c>
      <c r="C41" t="n" s="5">
        <v>2</v>
      </c>
    </row>
    <row r="42" spans="1:3">
      <c r="A42" t="s" s="4">
        <v>1016</v>
      </c>
    </row>
    <row r="43" spans="1:3">
      <c r="A43" t="s" s="3">
        <v>785</v>
      </c>
    </row>
    <row r="44" spans="1:3">
      <c r="A44" t="s" s="4">
        <v>1004</v>
      </c>
      <c r="B44" t="n" s="5">
        <v>50041</v>
      </c>
      <c r="C44" t="n" s="5">
        <v>42131</v>
      </c>
    </row>
    <row r="45" spans="1:3">
      <c r="A45" t="s" s="4">
        <v>1005</v>
      </c>
      <c r="B45" t="n" s="5">
        <v>0</v>
      </c>
      <c r="C45" t="n" s="5">
        <v>0</v>
      </c>
    </row>
    <row r="46" spans="1:3">
      <c r="A46" t="s" s="4">
        <v>1006</v>
      </c>
      <c r="B46" t="n" s="7">
        <v>50041</v>
      </c>
      <c r="C46" t="n" s="7">
        <v>4213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17</v>
      </c>
      <c r="B1" t="s" s="2">
        <v>2</v>
      </c>
      <c r="C1" t="s" s="2">
        <v>25</v>
      </c>
    </row>
    <row r="2" spans="1:3">
      <c r="A2" t="s" s="3">
        <v>785</v>
      </c>
    </row>
    <row r="3" spans="1:3">
      <c r="A3" t="s" s="4">
        <v>1018</v>
      </c>
      <c r="B3" t="n" s="7">
        <v>16036</v>
      </c>
      <c r="C3" t="n" s="7">
        <v>29921</v>
      </c>
    </row>
    <row r="4" spans="1:3">
      <c r="A4" t="s" s="4">
        <v>1019</v>
      </c>
      <c r="B4" t="n" s="5">
        <v>-14140</v>
      </c>
      <c r="C4" t="n" s="5">
        <v>-20436</v>
      </c>
    </row>
    <row r="5" spans="1:3">
      <c r="A5" t="s" s="4">
        <v>1020</v>
      </c>
      <c r="B5" t="n" s="5">
        <v>-1426</v>
      </c>
      <c r="C5" t="n" s="5">
        <v>-6035</v>
      </c>
    </row>
    <row r="6" spans="1:3">
      <c r="A6" t="s" s="4">
        <v>1021</v>
      </c>
      <c r="B6" t="n" s="5">
        <v>470</v>
      </c>
      <c r="C6" t="n" s="5">
        <v>3450</v>
      </c>
    </row>
    <row r="7" spans="1:3">
      <c r="A7" t="s" s="4">
        <v>1022</v>
      </c>
      <c r="B7" t="n" s="5">
        <v>13642</v>
      </c>
      <c r="C7" t="n" s="5">
        <v>9642</v>
      </c>
    </row>
    <row r="8" spans="1:3">
      <c r="A8" t="s" s="4">
        <v>1023</v>
      </c>
      <c r="B8" t="n" s="5">
        <v>0</v>
      </c>
      <c r="C8" t="n" s="5">
        <v>0</v>
      </c>
    </row>
    <row r="9" spans="1:3">
      <c r="A9" t="s" s="4">
        <v>1024</v>
      </c>
      <c r="B9" t="n" s="5">
        <v>-13642</v>
      </c>
      <c r="C9" t="n" s="5">
        <v>-9642</v>
      </c>
    </row>
    <row r="10" spans="1:3">
      <c r="A10" t="s" s="4">
        <v>1025</v>
      </c>
      <c r="B10" t="n" s="5">
        <v>0</v>
      </c>
      <c r="C10" t="n" s="5">
        <v>0</v>
      </c>
    </row>
    <row r="11" spans="1:3">
      <c r="A11" t="s" s="4">
        <v>1026</v>
      </c>
      <c r="B11" t="n" s="5">
        <v>29678</v>
      </c>
      <c r="C11" t="n" s="5">
        <v>39563</v>
      </c>
    </row>
    <row r="12" spans="1:3">
      <c r="A12" t="s" s="4">
        <v>1027</v>
      </c>
      <c r="B12" t="n" s="5">
        <v>-15068</v>
      </c>
      <c r="C12" t="n" s="5">
        <v>-15677</v>
      </c>
    </row>
    <row r="13" spans="1:3">
      <c r="A13" t="s" s="4">
        <v>1028</v>
      </c>
      <c r="B13" t="n" s="5">
        <v>470</v>
      </c>
      <c r="C13" t="n" s="5">
        <v>3450</v>
      </c>
    </row>
    <row r="14" spans="1:3">
      <c r="A14" t="s" s="4">
        <v>1029</v>
      </c>
      <c r="B14" t="n" s="5">
        <v>52291</v>
      </c>
      <c r="C14" t="n" s="5">
        <v>47898</v>
      </c>
    </row>
    <row r="15" spans="1:3">
      <c r="A15" t="s" s="4">
        <v>1030</v>
      </c>
      <c r="B15" t="n" s="5">
        <v>-14140</v>
      </c>
      <c r="C15" t="n" s="5">
        <v>-20436</v>
      </c>
    </row>
    <row r="16" spans="1:3">
      <c r="A16" t="s" s="4">
        <v>1031</v>
      </c>
      <c r="B16" t="n" s="5">
        <v>-37144</v>
      </c>
      <c r="C16" t="n" s="5">
        <v>-26307</v>
      </c>
    </row>
    <row r="17" spans="1:3">
      <c r="A17" t="s" s="4">
        <v>1032</v>
      </c>
      <c r="B17" t="n" s="5">
        <v>1007</v>
      </c>
      <c r="C17" t="n" s="5">
        <v>1155</v>
      </c>
    </row>
    <row r="18" spans="1:3">
      <c r="A18" t="s" s="4">
        <v>1033</v>
      </c>
      <c r="B18" t="n" s="5">
        <v>618504</v>
      </c>
      <c r="C18" t="n" s="5">
        <v>791119</v>
      </c>
    </row>
    <row r="19" spans="1:3">
      <c r="A19" t="s" s="4">
        <v>1034</v>
      </c>
      <c r="B19" t="n" s="5">
        <v>0</v>
      </c>
      <c r="C19" t="n" s="5">
        <v>0</v>
      </c>
    </row>
    <row r="20" spans="1:3">
      <c r="A20" t="s" s="4">
        <v>1035</v>
      </c>
      <c r="B20" t="n" s="5">
        <v>-618504</v>
      </c>
      <c r="C20" t="n" s="5">
        <v>-791119</v>
      </c>
    </row>
    <row r="21" spans="1:3">
      <c r="A21" t="s" s="4">
        <v>1036</v>
      </c>
      <c r="B21" t="n" s="5">
        <v>0</v>
      </c>
      <c r="C21" t="n" s="5">
        <v>0</v>
      </c>
    </row>
    <row r="22" spans="1:3">
      <c r="A22" t="s" s="4">
        <v>1012</v>
      </c>
      <c r="B22" t="n" s="5">
        <v>670795</v>
      </c>
      <c r="C22" t="n" s="5">
        <v>839017</v>
      </c>
    </row>
    <row r="23" spans="1:3">
      <c r="A23" t="s" s="4">
        <v>1037</v>
      </c>
      <c r="B23" t="n" s="5">
        <v>-655648</v>
      </c>
      <c r="C23" t="n" s="5">
        <v>-817426</v>
      </c>
    </row>
    <row r="24" spans="1:3">
      <c r="A24" t="s" s="4">
        <v>1038</v>
      </c>
      <c r="B24" t="n" s="5">
        <v>1007</v>
      </c>
      <c r="C24" t="n" s="5">
        <v>1155</v>
      </c>
    </row>
    <row r="25" spans="1:3">
      <c r="A25" t="s" s="4">
        <v>1039</v>
      </c>
    </row>
    <row r="26" spans="1:3">
      <c r="A26" t="s" s="3">
        <v>785</v>
      </c>
    </row>
    <row r="27" spans="1:3">
      <c r="A27" t="s" s="4">
        <v>1018</v>
      </c>
      <c r="B27" t="n" s="5">
        <v>593</v>
      </c>
      <c r="C27" t="n" s="5">
        <v>627</v>
      </c>
    </row>
    <row r="28" spans="1:3">
      <c r="A28" t="s" s="4">
        <v>1019</v>
      </c>
      <c r="B28" t="n" s="5">
        <v>-593</v>
      </c>
      <c r="C28" t="n" s="5">
        <v>-627</v>
      </c>
    </row>
    <row r="29" spans="1:3">
      <c r="A29" t="s" s="4">
        <v>1020</v>
      </c>
      <c r="B29" t="n" s="5">
        <v>0</v>
      </c>
      <c r="C29" t="n" s="5">
        <v>0</v>
      </c>
    </row>
    <row r="30" spans="1:3">
      <c r="A30" t="s" s="4">
        <v>1021</v>
      </c>
      <c r="B30" t="n" s="5">
        <v>0</v>
      </c>
      <c r="C30" t="n" s="5">
        <v>0</v>
      </c>
    </row>
    <row r="31" spans="1:3">
      <c r="A31" t="s" s="4">
        <v>1029</v>
      </c>
      <c r="B31" t="n" s="5">
        <v>19368</v>
      </c>
      <c r="C31" t="n" s="5">
        <v>18653</v>
      </c>
    </row>
    <row r="32" spans="1:3">
      <c r="A32" t="s" s="4">
        <v>1030</v>
      </c>
      <c r="B32" t="n" s="5">
        <v>-593</v>
      </c>
      <c r="C32" t="n" s="5">
        <v>-627</v>
      </c>
    </row>
    <row r="33" spans="1:3">
      <c r="A33" t="s" s="4">
        <v>1031</v>
      </c>
      <c r="B33" t="n" s="5">
        <v>-18611</v>
      </c>
      <c r="C33" t="n" s="5">
        <v>-17626</v>
      </c>
    </row>
    <row r="34" spans="1:3">
      <c r="A34" t="s" s="4">
        <v>1032</v>
      </c>
      <c r="B34" t="n" s="5">
        <v>164</v>
      </c>
      <c r="C34" t="n" s="5">
        <v>400</v>
      </c>
    </row>
    <row r="35" spans="1:3">
      <c r="A35" t="s" s="4">
        <v>1040</v>
      </c>
    </row>
    <row r="36" spans="1:3">
      <c r="A36" t="s" s="3">
        <v>785</v>
      </c>
    </row>
    <row r="37" spans="1:3">
      <c r="A37" t="s" s="4">
        <v>1018</v>
      </c>
      <c r="B37" t="n" s="5">
        <v>10048</v>
      </c>
      <c r="C37" t="n" s="5">
        <v>17308</v>
      </c>
    </row>
    <row r="38" spans="1:3">
      <c r="A38" t="s" s="4">
        <v>1019</v>
      </c>
      <c r="B38" t="n" s="5">
        <v>-8383</v>
      </c>
      <c r="C38" t="n" s="5">
        <v>-9506</v>
      </c>
    </row>
    <row r="39" spans="1:3">
      <c r="A39" t="s" s="4">
        <v>1020</v>
      </c>
      <c r="B39" t="n" s="5">
        <v>-1196</v>
      </c>
      <c r="C39" t="n" s="5">
        <v>-4925</v>
      </c>
    </row>
    <row r="40" spans="1:3">
      <c r="A40" t="s" s="4">
        <v>1021</v>
      </c>
      <c r="B40" t="n" s="5">
        <v>469</v>
      </c>
      <c r="C40" t="n" s="5">
        <v>2877</v>
      </c>
    </row>
    <row r="41" spans="1:3">
      <c r="A41" t="s" s="4">
        <v>1029</v>
      </c>
      <c r="B41" t="n" s="5">
        <v>8383</v>
      </c>
      <c r="C41" t="n" s="5">
        <v>9506</v>
      </c>
    </row>
    <row r="42" spans="1:3">
      <c r="A42" t="s" s="4">
        <v>1030</v>
      </c>
      <c r="B42" t="n" s="5">
        <v>-8383</v>
      </c>
      <c r="C42" t="n" s="5">
        <v>-9506</v>
      </c>
    </row>
    <row r="43" spans="1:3">
      <c r="A43" t="s" s="4">
        <v>1031</v>
      </c>
      <c r="B43" t="n" s="5">
        <v>0</v>
      </c>
      <c r="C43" t="n" s="5">
        <v>0</v>
      </c>
    </row>
    <row r="44" spans="1:3">
      <c r="A44" t="s" s="4">
        <v>1032</v>
      </c>
      <c r="B44" t="n" s="5">
        <v>0</v>
      </c>
      <c r="C44" t="n" s="5">
        <v>0</v>
      </c>
    </row>
    <row r="45" spans="1:3">
      <c r="A45" t="s" s="4">
        <v>1041</v>
      </c>
    </row>
    <row r="46" spans="1:3">
      <c r="A46" t="s" s="3">
        <v>785</v>
      </c>
    </row>
    <row r="47" spans="1:3">
      <c r="A47" t="s" s="4">
        <v>1018</v>
      </c>
      <c r="B47" t="n" s="5">
        <v>3925</v>
      </c>
      <c r="C47" t="n" s="5">
        <v>7991</v>
      </c>
    </row>
    <row r="48" spans="1:3">
      <c r="A48" t="s" s="4">
        <v>1019</v>
      </c>
      <c r="B48" t="n" s="5">
        <v>-3925</v>
      </c>
      <c r="C48" t="n" s="5">
        <v>-7539</v>
      </c>
    </row>
    <row r="49" spans="1:3">
      <c r="A49" t="s" s="4">
        <v>1020</v>
      </c>
      <c r="B49" t="n" s="5">
        <v>0</v>
      </c>
      <c r="C49" t="n" s="5">
        <v>0</v>
      </c>
    </row>
    <row r="50" spans="1:3">
      <c r="A50" t="s" s="4">
        <v>1021</v>
      </c>
      <c r="B50" t="n" s="5">
        <v>0</v>
      </c>
      <c r="C50" t="n" s="5">
        <v>452</v>
      </c>
    </row>
    <row r="51" spans="1:3">
      <c r="A51" t="s" s="4">
        <v>1029</v>
      </c>
      <c r="B51" t="n" s="5">
        <v>4522</v>
      </c>
      <c r="C51" t="n" s="5">
        <v>7539</v>
      </c>
    </row>
    <row r="52" spans="1:3">
      <c r="A52" t="s" s="4">
        <v>1030</v>
      </c>
      <c r="B52" t="n" s="5">
        <v>-3925</v>
      </c>
      <c r="C52" t="n" s="5">
        <v>-7539</v>
      </c>
    </row>
    <row r="53" spans="1:3">
      <c r="A53" t="s" s="4">
        <v>1031</v>
      </c>
      <c r="B53" t="n" s="5">
        <v>-597</v>
      </c>
      <c r="C53" t="n" s="5">
        <v>0</v>
      </c>
    </row>
    <row r="54" spans="1:3">
      <c r="A54" t="s" s="4">
        <v>1032</v>
      </c>
      <c r="B54" t="n" s="5">
        <v>0</v>
      </c>
      <c r="C54" t="n" s="5">
        <v>0</v>
      </c>
    </row>
    <row r="55" spans="1:3">
      <c r="A55" t="s" s="4">
        <v>1042</v>
      </c>
    </row>
    <row r="56" spans="1:3">
      <c r="A56" t="s" s="3">
        <v>785</v>
      </c>
    </row>
    <row r="57" spans="1:3">
      <c r="A57" t="s" s="4">
        <v>1018</v>
      </c>
      <c r="B57" t="n" s="5">
        <v>1470</v>
      </c>
      <c r="C57" t="n" s="5">
        <v>3995</v>
      </c>
    </row>
    <row r="58" spans="1:3">
      <c r="A58" t="s" s="4">
        <v>1019</v>
      </c>
      <c r="B58" t="n" s="5">
        <v>-1239</v>
      </c>
      <c r="C58" t="n" s="5">
        <v>-2764</v>
      </c>
    </row>
    <row r="59" spans="1:3">
      <c r="A59" t="s" s="4">
        <v>1020</v>
      </c>
      <c r="B59" t="n" s="5">
        <v>-230</v>
      </c>
      <c r="C59" t="n" s="5">
        <v>-1110</v>
      </c>
    </row>
    <row r="60" spans="1:3">
      <c r="A60" t="s" s="4">
        <v>1021</v>
      </c>
      <c r="B60" t="n" s="5">
        <v>1</v>
      </c>
      <c r="C60" t="n" s="5">
        <v>121</v>
      </c>
    </row>
    <row r="61" spans="1:3">
      <c r="A61" t="s" s="4">
        <v>1029</v>
      </c>
      <c r="B61" t="n" s="5">
        <v>20018</v>
      </c>
      <c r="C61" t="n" s="5">
        <v>12200</v>
      </c>
    </row>
    <row r="62" spans="1:3">
      <c r="A62" t="s" s="4">
        <v>1030</v>
      </c>
      <c r="B62" t="n" s="5">
        <v>-1239</v>
      </c>
      <c r="C62" t="n" s="5">
        <v>-2764</v>
      </c>
    </row>
    <row r="63" spans="1:3">
      <c r="A63" t="s" s="4">
        <v>1031</v>
      </c>
      <c r="B63" t="n" s="5">
        <v>-17936</v>
      </c>
      <c r="C63" t="n" s="5">
        <v>-8681</v>
      </c>
    </row>
    <row r="64" spans="1:3">
      <c r="A64" t="s" s="4">
        <v>1032</v>
      </c>
      <c r="B64" t="n" s="7">
        <v>843</v>
      </c>
      <c r="C64" t="n" s="7">
        <v>75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043</v>
      </c>
      <c r="B1" t="s" s="2">
        <v>1</v>
      </c>
      <c r="C1" t="s" s="2">
        <v>381</v>
      </c>
    </row>
    <row r="2" spans="1:3">
      <c r="B2" t="s" s="2">
        <v>2</v>
      </c>
      <c r="C2" t="s" s="2">
        <v>25</v>
      </c>
    </row>
    <row r="3" spans="1:3">
      <c r="A3" t="s" s="3">
        <v>1044</v>
      </c>
    </row>
    <row r="4" spans="1:3">
      <c r="A4" t="s" s="4">
        <v>1045</v>
      </c>
      <c r="B4" t="n" s="7">
        <v>618504</v>
      </c>
      <c r="C4" t="n" s="7">
        <v>791119</v>
      </c>
    </row>
    <row r="5" spans="1:3">
      <c r="A5" t="s" s="4">
        <v>1046</v>
      </c>
      <c r="B5" t="n" s="5">
        <v>0</v>
      </c>
      <c r="C5" t="n" s="5">
        <v>0</v>
      </c>
    </row>
    <row r="6" spans="1:3">
      <c r="A6" t="s" s="4">
        <v>1047</v>
      </c>
      <c r="B6" t="n" s="5">
        <v>610127</v>
      </c>
      <c r="C6" t="n" s="5">
        <v>782589</v>
      </c>
    </row>
    <row r="7" spans="1:3">
      <c r="A7" t="s" s="4">
        <v>1048</v>
      </c>
      <c r="B7" t="n" s="5">
        <v>0</v>
      </c>
      <c r="C7" t="n" s="5">
        <v>0</v>
      </c>
    </row>
    <row r="8" spans="1:3">
      <c r="A8" t="s" s="4">
        <v>1049</v>
      </c>
      <c r="B8" t="n" s="5">
        <v>8377</v>
      </c>
      <c r="C8" t="n" s="5">
        <v>8530</v>
      </c>
    </row>
    <row r="9" spans="1:3">
      <c r="A9" t="s" s="4">
        <v>1050</v>
      </c>
      <c r="B9" t="n" s="5">
        <v>0</v>
      </c>
      <c r="C9" t="n" s="5">
        <v>0</v>
      </c>
    </row>
    <row r="10" spans="1:3">
      <c r="A10" t="s" s="4">
        <v>1051</v>
      </c>
      <c r="B10" t="n" s="5">
        <v>618504</v>
      </c>
      <c r="C10" t="n" s="5">
        <v>791119</v>
      </c>
    </row>
    <row r="11" spans="1:3">
      <c r="A11" t="s" s="4">
        <v>1052</v>
      </c>
      <c r="B11" t="n" s="5">
        <v>618504</v>
      </c>
      <c r="C11" t="n" s="5">
        <v>791119</v>
      </c>
    </row>
    <row r="12" spans="1:3">
      <c r="A12" t="s" s="4">
        <v>1053</v>
      </c>
    </row>
    <row r="13" spans="1:3">
      <c r="A13" t="s" s="3">
        <v>1044</v>
      </c>
    </row>
    <row r="14" spans="1:3">
      <c r="A14" t="s" s="4">
        <v>1047</v>
      </c>
      <c r="B14" t="n" s="5">
        <v>523128</v>
      </c>
      <c r="C14" t="n" s="5">
        <v>427402</v>
      </c>
    </row>
    <row r="15" spans="1:3">
      <c r="A15" t="s" s="4">
        <v>1048</v>
      </c>
      <c r="B15" t="n" s="5">
        <v>0</v>
      </c>
      <c r="C15" t="n" s="5">
        <v>0</v>
      </c>
    </row>
    <row r="16" spans="1:3">
      <c r="A16" t="s" s="4">
        <v>1049</v>
      </c>
      <c r="B16" t="n" s="5">
        <v>0</v>
      </c>
      <c r="C16" t="n" s="5">
        <v>0</v>
      </c>
    </row>
    <row r="17" spans="1:3">
      <c r="A17" t="s" s="4">
        <v>1050</v>
      </c>
      <c r="B17" t="n" s="5">
        <v>0</v>
      </c>
      <c r="C17" t="n" s="5">
        <v>0</v>
      </c>
    </row>
    <row r="18" spans="1:3">
      <c r="A18" t="s" s="4">
        <v>1051</v>
      </c>
      <c r="B18" t="n" s="5">
        <v>523128</v>
      </c>
      <c r="C18" t="n" s="5">
        <v>427402</v>
      </c>
    </row>
    <row r="19" spans="1:3">
      <c r="A19" t="s" s="4">
        <v>413</v>
      </c>
    </row>
    <row r="20" spans="1:3">
      <c r="A20" t="s" s="3">
        <v>1044</v>
      </c>
    </row>
    <row r="21" spans="1:3">
      <c r="A21" t="s" s="4">
        <v>1047</v>
      </c>
      <c r="B21" t="n" s="5">
        <v>86999</v>
      </c>
      <c r="C21" t="n" s="5">
        <v>355187</v>
      </c>
    </row>
    <row r="22" spans="1:3">
      <c r="A22" t="s" s="4">
        <v>1048</v>
      </c>
      <c r="B22" t="n" s="5">
        <v>0</v>
      </c>
      <c r="C22" t="n" s="5">
        <v>0</v>
      </c>
    </row>
    <row r="23" spans="1:3">
      <c r="A23" t="s" s="4">
        <v>1049</v>
      </c>
      <c r="B23" t="n" s="5">
        <v>8377</v>
      </c>
      <c r="C23" t="n" s="5">
        <v>8530</v>
      </c>
    </row>
    <row r="24" spans="1:3">
      <c r="A24" t="s" s="4">
        <v>1050</v>
      </c>
      <c r="B24" t="n" s="5">
        <v>0</v>
      </c>
      <c r="C24" t="n" s="5">
        <v>0</v>
      </c>
    </row>
    <row r="25" spans="1:3">
      <c r="A25" t="s" s="4">
        <v>1051</v>
      </c>
      <c r="B25" t="n" s="7">
        <v>95376</v>
      </c>
      <c r="C25" t="n" s="7">
        <v>36371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54</v>
      </c>
      <c r="B1" t="s" s="2">
        <v>71</v>
      </c>
      <c r="D1" t="s" s="2">
        <v>1</v>
      </c>
    </row>
    <row r="2" spans="1:5">
      <c r="B2" t="s" s="2">
        <v>2</v>
      </c>
      <c r="C2" t="s" s="2">
        <v>72</v>
      </c>
      <c r="D2" t="s" s="2">
        <v>2</v>
      </c>
      <c r="E2" t="s" s="2">
        <v>72</v>
      </c>
    </row>
    <row r="3" spans="1:5">
      <c r="A3" t="s" s="3">
        <v>213</v>
      </c>
    </row>
    <row r="4" spans="1:5">
      <c r="A4" t="s" s="4">
        <v>104</v>
      </c>
      <c r="B4" t="n" s="7">
        <v>75850</v>
      </c>
      <c r="C4" t="n" s="7">
        <v>77381</v>
      </c>
      <c r="D4" t="n" s="7">
        <v>221090</v>
      </c>
      <c r="E4" t="n" s="7">
        <v>205273</v>
      </c>
    </row>
    <row r="5" spans="1:5">
      <c r="A5" t="s" s="4">
        <v>1055</v>
      </c>
      <c r="B5" t="n" s="5">
        <v>2016</v>
      </c>
      <c r="C5" t="n" s="5">
        <v>2016</v>
      </c>
      <c r="D5" t="n" s="5">
        <v>6047</v>
      </c>
      <c r="E5" t="n" s="5">
        <v>6047</v>
      </c>
    </row>
    <row r="6" spans="1:5">
      <c r="A6" t="s" s="4">
        <v>106</v>
      </c>
      <c r="B6" t="n" s="5">
        <v>73834</v>
      </c>
      <c r="C6" t="n" s="5">
        <v>75365</v>
      </c>
      <c r="D6" t="n" s="5">
        <v>215043</v>
      </c>
      <c r="E6" t="n" s="5">
        <v>199226</v>
      </c>
    </row>
    <row r="7" spans="1:5">
      <c r="A7" t="s" s="4">
        <v>1056</v>
      </c>
      <c r="B7" t="n" s="5">
        <v>260</v>
      </c>
      <c r="C7" t="n" s="5">
        <v>285</v>
      </c>
      <c r="D7" t="n" s="5">
        <v>744</v>
      </c>
      <c r="E7" t="n" s="5">
        <v>758</v>
      </c>
    </row>
    <row r="8" spans="1:5">
      <c r="A8" t="s" s="4">
        <v>1057</v>
      </c>
      <c r="B8" t="n" s="5">
        <v>33030</v>
      </c>
      <c r="C8" t="n" s="5">
        <v>32113</v>
      </c>
      <c r="D8" t="n" s="5">
        <v>98674</v>
      </c>
      <c r="E8" t="n" s="5">
        <v>94534</v>
      </c>
    </row>
    <row r="9" spans="1:5">
      <c r="A9" t="s" s="4">
        <v>1058</v>
      </c>
      <c r="B9" t="n" s="5">
        <v>40544</v>
      </c>
      <c r="C9" t="n" s="5">
        <v>42967</v>
      </c>
      <c r="D9" t="n" s="5">
        <v>115625</v>
      </c>
      <c r="E9" t="n" s="5">
        <v>103934</v>
      </c>
    </row>
    <row r="10" spans="1:5">
      <c r="A10" t="s" s="4">
        <v>1059</v>
      </c>
      <c r="B10" t="n" s="7">
        <v>73574</v>
      </c>
      <c r="C10" t="n" s="7">
        <v>75080</v>
      </c>
      <c r="D10" t="n" s="7">
        <v>214299</v>
      </c>
      <c r="E10" t="n" s="7">
        <v>198468</v>
      </c>
    </row>
    <row r="11" spans="1:5">
      <c r="A11" t="s" s="4">
        <v>1060</v>
      </c>
      <c r="B11" t="n" s="5">
        <v>62628725</v>
      </c>
      <c r="C11" t="n" s="5">
        <v>62939149</v>
      </c>
      <c r="D11" t="n" s="5">
        <v>62945595</v>
      </c>
      <c r="E11" t="n" s="5">
        <v>61738831</v>
      </c>
    </row>
    <row r="12" spans="1:5">
      <c r="A12" t="s" s="4">
        <v>1061</v>
      </c>
      <c r="B12" t="n" s="5">
        <v>690041</v>
      </c>
      <c r="C12" t="n" s="5">
        <v>933479</v>
      </c>
      <c r="D12" t="n" s="5">
        <v>736197</v>
      </c>
      <c r="E12" t="n" s="5">
        <v>913774</v>
      </c>
    </row>
    <row r="13" spans="1:5">
      <c r="A13" t="s" s="4">
        <v>1062</v>
      </c>
      <c r="B13" t="n" s="5">
        <v>63318766</v>
      </c>
      <c r="C13" t="n" s="5">
        <v>63872628</v>
      </c>
      <c r="D13" t="n" s="5">
        <v>63681792</v>
      </c>
      <c r="E13" t="n" s="5">
        <v>6265260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63</v>
      </c>
      <c r="B1" t="s" s="2">
        <v>1</v>
      </c>
    </row>
    <row r="2" spans="1:3">
      <c r="B2" t="s" s="2">
        <v>2</v>
      </c>
      <c r="C2" t="s" s="2">
        <v>72</v>
      </c>
    </row>
    <row r="3" spans="1:3">
      <c r="A3" t="s" s="3">
        <v>1064</v>
      </c>
    </row>
    <row r="4" spans="1:3">
      <c r="A4" t="s" s="4">
        <v>1065</v>
      </c>
      <c r="B4" t="n" s="5">
        <v>1973427</v>
      </c>
    </row>
    <row r="5" spans="1:3">
      <c r="A5" t="s" s="4">
        <v>1066</v>
      </c>
      <c r="B5" t="n" s="5">
        <v>515000</v>
      </c>
    </row>
    <row r="6" spans="1:3">
      <c r="A6" t="s" s="4">
        <v>1067</v>
      </c>
      <c r="B6" t="n" s="5">
        <v>-6576</v>
      </c>
    </row>
    <row r="7" spans="1:3">
      <c r="A7" t="s" s="4">
        <v>1068</v>
      </c>
      <c r="B7" t="n" s="5">
        <v>0</v>
      </c>
    </row>
    <row r="8" spans="1:3">
      <c r="A8" t="s" s="4">
        <v>1069</v>
      </c>
      <c r="B8" t="n" s="5">
        <v>0</v>
      </c>
    </row>
    <row r="9" spans="1:3">
      <c r="A9" t="s" s="4">
        <v>1070</v>
      </c>
      <c r="B9" t="n" s="5">
        <v>20482</v>
      </c>
    </row>
    <row r="10" spans="1:3">
      <c r="A10" t="s" s="4">
        <v>1071</v>
      </c>
      <c r="B10" t="n" s="5">
        <v>-11309</v>
      </c>
    </row>
    <row r="11" spans="1:3">
      <c r="A11" t="s" s="4">
        <v>1072</v>
      </c>
      <c r="B11" t="n" s="5">
        <v>0</v>
      </c>
    </row>
    <row r="12" spans="1:3">
      <c r="A12" t="s" s="4">
        <v>1073</v>
      </c>
      <c r="B12" t="n" s="5">
        <v>2491024</v>
      </c>
    </row>
    <row r="13" spans="1:3">
      <c r="A13" t="s" s="4">
        <v>1074</v>
      </c>
      <c r="B13" t="n" s="5">
        <v>38867</v>
      </c>
    </row>
    <row r="14" spans="1:3">
      <c r="A14" t="s" s="4">
        <v>1075</v>
      </c>
      <c r="B14" t="n" s="5">
        <v>6576</v>
      </c>
    </row>
    <row r="15" spans="1:3">
      <c r="A15" t="s" s="4">
        <v>1076</v>
      </c>
      <c r="B15" t="n" s="5">
        <v>0</v>
      </c>
    </row>
    <row r="16" spans="1:3">
      <c r="A16" t="s" s="4">
        <v>1077</v>
      </c>
      <c r="B16" t="n" s="5">
        <v>0</v>
      </c>
    </row>
    <row r="17" spans="1:3">
      <c r="A17" t="s" s="4">
        <v>1078</v>
      </c>
      <c r="B17" t="n" s="5">
        <v>0</v>
      </c>
    </row>
    <row r="18" spans="1:3">
      <c r="A18" t="s" s="4">
        <v>1079</v>
      </c>
      <c r="B18" t="n" s="5">
        <v>0</v>
      </c>
    </row>
    <row r="19" spans="1:3">
      <c r="A19" t="s" s="4">
        <v>1080</v>
      </c>
      <c r="B19" t="n" s="5">
        <v>0</v>
      </c>
    </row>
    <row r="20" spans="1:3">
      <c r="A20" t="s" s="4">
        <v>1081</v>
      </c>
      <c r="B20" t="n" s="5">
        <v>45443</v>
      </c>
    </row>
    <row r="21" spans="1:3">
      <c r="A21" t="s" s="4">
        <v>1082</v>
      </c>
      <c r="B21" t="n" s="5">
        <v>-227851</v>
      </c>
      <c r="C21" t="n" s="5">
        <v>-491675</v>
      </c>
    </row>
    <row r="22" spans="1:3">
      <c r="A22" t="s" s="4">
        <v>1083</v>
      </c>
    </row>
    <row r="23" spans="1:3">
      <c r="A23" t="s" s="3">
        <v>1064</v>
      </c>
    </row>
    <row r="24" spans="1:3">
      <c r="A24" t="s" s="4">
        <v>1084</v>
      </c>
      <c r="B24" t="n" s="5">
        <v>175490</v>
      </c>
    </row>
    <row r="25" spans="1:3">
      <c r="A25" t="s" s="4">
        <v>1085</v>
      </c>
      <c r="B25" t="n" s="5">
        <v>0</v>
      </c>
    </row>
    <row r="26" spans="1:3">
      <c r="A26" t="s" s="4">
        <v>1082</v>
      </c>
      <c r="B26" t="n" s="5">
        <v>0</v>
      </c>
    </row>
    <row r="27" spans="1:3">
      <c r="A27" t="s" s="4">
        <v>1086</v>
      </c>
      <c r="B27" t="n" s="5">
        <v>0</v>
      </c>
    </row>
    <row r="28" spans="1:3">
      <c r="A28" t="s" s="4">
        <v>1087</v>
      </c>
      <c r="B28" t="n" s="5">
        <v>0</v>
      </c>
    </row>
    <row r="29" spans="1:3">
      <c r="A29" t="s" s="4">
        <v>1088</v>
      </c>
      <c r="B29" t="n" s="5">
        <v>0</v>
      </c>
    </row>
    <row r="30" spans="1:3">
      <c r="A30" t="s" s="4">
        <v>1089</v>
      </c>
      <c r="B30" t="n" s="5">
        <v>0</v>
      </c>
    </row>
    <row r="31" spans="1:3">
      <c r="A31" t="s" s="4">
        <v>1090</v>
      </c>
      <c r="B31" t="n" s="5">
        <v>175490</v>
      </c>
    </row>
    <row r="32" spans="1:3">
      <c r="A32" t="s" s="4">
        <v>1091</v>
      </c>
      <c r="B32" t="n" s="8">
        <v>60.55</v>
      </c>
    </row>
    <row r="33" spans="1:3">
      <c r="A33" t="s" s="4">
        <v>1092</v>
      </c>
      <c r="B33" t="n" s="5">
        <v>0</v>
      </c>
    </row>
    <row r="34" spans="1:3">
      <c r="A34" t="s" s="4">
        <v>1093</v>
      </c>
      <c r="B34" t="n" s="5">
        <v>0</v>
      </c>
    </row>
    <row r="35" spans="1:3">
      <c r="A35" t="s" s="4">
        <v>1094</v>
      </c>
      <c r="B35" t="n" s="5">
        <v>0</v>
      </c>
    </row>
    <row r="36" spans="1:3">
      <c r="A36" t="s" s="4">
        <v>1095</v>
      </c>
      <c r="B36" t="n" s="5">
        <v>0</v>
      </c>
    </row>
    <row r="37" spans="1:3">
      <c r="A37" t="s" s="4">
        <v>1096</v>
      </c>
      <c r="B37" t="n" s="5">
        <v>0</v>
      </c>
    </row>
    <row r="38" spans="1:3">
      <c r="A38" t="s" s="4">
        <v>1097</v>
      </c>
      <c r="B38" t="n" s="8">
        <v>60.55</v>
      </c>
    </row>
    <row r="39" spans="1:3">
      <c r="A39" t="s" s="4">
        <v>1098</v>
      </c>
    </row>
    <row r="40" spans="1:3">
      <c r="A40" t="s" s="3">
        <v>1064</v>
      </c>
    </row>
    <row r="41" spans="1:3">
      <c r="A41" t="s" s="4">
        <v>1084</v>
      </c>
      <c r="B41" t="n" s="5">
        <v>5029882</v>
      </c>
    </row>
    <row r="42" spans="1:3">
      <c r="A42" t="s" s="4">
        <v>1085</v>
      </c>
      <c r="B42" t="n" s="5">
        <v>0</v>
      </c>
    </row>
    <row r="43" spans="1:3">
      <c r="A43" t="s" s="4">
        <v>1082</v>
      </c>
      <c r="B43" t="n" s="5">
        <v>-227851</v>
      </c>
    </row>
    <row r="44" spans="1:3">
      <c r="A44" t="s" s="4">
        <v>1086</v>
      </c>
      <c r="B44" t="n" s="5">
        <v>0</v>
      </c>
    </row>
    <row r="45" spans="1:3">
      <c r="A45" t="s" s="4">
        <v>1087</v>
      </c>
      <c r="B45" t="n" s="5">
        <v>-20482</v>
      </c>
    </row>
    <row r="46" spans="1:3">
      <c r="A46" t="s" s="4">
        <v>1088</v>
      </c>
      <c r="B46" t="n" s="5">
        <v>0</v>
      </c>
    </row>
    <row r="47" spans="1:3">
      <c r="A47" t="s" s="4">
        <v>1089</v>
      </c>
      <c r="B47" t="n" s="5">
        <v>-774</v>
      </c>
    </row>
    <row r="48" spans="1:3">
      <c r="A48" t="s" s="4">
        <v>1090</v>
      </c>
      <c r="B48" t="n" s="5">
        <v>4780775</v>
      </c>
    </row>
    <row r="49" spans="1:3">
      <c r="A49" t="s" s="4">
        <v>1099</v>
      </c>
      <c r="B49" t="n" s="8">
        <v>58.99</v>
      </c>
    </row>
    <row r="50" spans="1:3">
      <c r="A50" t="s" s="4">
        <v>1100</v>
      </c>
      <c r="B50" t="n" s="5">
        <v>0</v>
      </c>
    </row>
    <row r="51" spans="1:3">
      <c r="A51" t="s" s="4">
        <v>1101</v>
      </c>
      <c r="B51" t="n" s="10">
        <v>51.92</v>
      </c>
    </row>
    <row r="52" spans="1:3">
      <c r="A52" t="s" s="4">
        <v>1102</v>
      </c>
      <c r="B52" t="n" s="5">
        <v>0</v>
      </c>
    </row>
    <row r="53" spans="1:3">
      <c r="A53" t="s" s="4">
        <v>1103</v>
      </c>
      <c r="B53" t="n" s="10">
        <v>66.54000000000001</v>
      </c>
    </row>
    <row r="54" spans="1:3">
      <c r="A54" t="s" s="4">
        <v>1104</v>
      </c>
      <c r="B54" t="n" s="10">
        <v>71.39</v>
      </c>
    </row>
    <row r="55" spans="1:3">
      <c r="A55" t="s" s="4">
        <v>1105</v>
      </c>
      <c r="B55" t="n" s="8">
        <v>59.2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06</v>
      </c>
      <c r="B1" t="s" s="2">
        <v>71</v>
      </c>
      <c r="D1" t="s" s="2">
        <v>1</v>
      </c>
    </row>
    <row r="2" spans="1:5">
      <c r="B2" t="s" s="2">
        <v>2</v>
      </c>
      <c r="C2" t="s" s="2">
        <v>72</v>
      </c>
      <c r="D2" t="s" s="2">
        <v>2</v>
      </c>
      <c r="E2" t="s" s="2">
        <v>72</v>
      </c>
    </row>
    <row r="3" spans="1:5">
      <c r="A3" t="s" s="3">
        <v>216</v>
      </c>
    </row>
    <row r="4" spans="1:5">
      <c r="A4" t="s" s="4">
        <v>1107</v>
      </c>
      <c r="B4" t="n" s="5">
        <v>0</v>
      </c>
      <c r="C4" t="n" s="5">
        <v>0</v>
      </c>
      <c r="D4" t="n" s="5">
        <v>0</v>
      </c>
      <c r="E4" t="n" s="5">
        <v>0</v>
      </c>
    </row>
    <row r="5" spans="1:5">
      <c r="A5" t="s" s="4">
        <v>1108</v>
      </c>
      <c r="B5" t="n" s="5">
        <v>56377</v>
      </c>
      <c r="C5" t="n" s="5">
        <v>106900</v>
      </c>
      <c r="D5" t="n" s="5">
        <v>227851</v>
      </c>
      <c r="E5" t="n" s="5">
        <v>491675</v>
      </c>
    </row>
    <row r="6" spans="1:5">
      <c r="A6" t="s" s="4">
        <v>1109</v>
      </c>
      <c r="B6" t="n" s="5">
        <v>56377</v>
      </c>
      <c r="C6" t="n" s="5">
        <v>106900</v>
      </c>
      <c r="D6" t="n" s="5">
        <v>227851</v>
      </c>
      <c r="E6" t="n" s="5">
        <v>491675</v>
      </c>
    </row>
    <row r="7" spans="1:5">
      <c r="A7" t="s" s="4">
        <v>179</v>
      </c>
      <c r="B7" t="n" s="7">
        <v>2880</v>
      </c>
      <c r="C7" t="n" s="7">
        <v>5464</v>
      </c>
      <c r="D7" t="n" s="7">
        <v>11830</v>
      </c>
      <c r="E7" t="n" s="7">
        <v>2557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10</v>
      </c>
      <c r="B1" t="s" s="2">
        <v>71</v>
      </c>
      <c r="D1" t="s" s="2">
        <v>1</v>
      </c>
    </row>
    <row r="2" spans="1:5">
      <c r="B2" t="s" s="2">
        <v>2</v>
      </c>
      <c r="C2" t="s" s="2">
        <v>72</v>
      </c>
      <c r="D2" t="s" s="2">
        <v>2</v>
      </c>
      <c r="E2" t="s" s="2">
        <v>72</v>
      </c>
    </row>
    <row r="3" spans="1:5">
      <c r="A3" t="s" s="3">
        <v>216</v>
      </c>
    </row>
    <row r="4" spans="1:5">
      <c r="A4" t="s" s="4">
        <v>1111</v>
      </c>
      <c r="B4" t="n" s="7">
        <v>2075</v>
      </c>
      <c r="C4" t="n" s="7">
        <v>1877</v>
      </c>
      <c r="D4" t="n" s="7">
        <v>6269</v>
      </c>
      <c r="E4" t="n" s="7">
        <v>5401</v>
      </c>
    </row>
    <row r="5" spans="1:5">
      <c r="A5" t="s" s="4">
        <v>1112</v>
      </c>
      <c r="B5" t="n" s="5">
        <v>267</v>
      </c>
      <c r="C5" t="n" s="5">
        <v>365</v>
      </c>
      <c r="D5" t="n" s="5">
        <v>930</v>
      </c>
      <c r="E5" t="n" s="5">
        <v>1097</v>
      </c>
    </row>
    <row r="6" spans="1:5">
      <c r="A6" t="s" s="4">
        <v>1113</v>
      </c>
      <c r="B6" t="n" s="5">
        <v>0</v>
      </c>
      <c r="C6" t="n" s="5">
        <v>0</v>
      </c>
      <c r="D6" t="n" s="5">
        <v>480</v>
      </c>
      <c r="E6" t="n" s="5">
        <v>440</v>
      </c>
    </row>
    <row r="7" spans="1:5">
      <c r="A7" t="s" s="4">
        <v>1109</v>
      </c>
      <c r="B7" t="n" s="7">
        <v>2342</v>
      </c>
      <c r="C7" t="n" s="7">
        <v>2242</v>
      </c>
      <c r="D7" t="n" s="7">
        <v>7679</v>
      </c>
      <c r="E7" t="n" s="7">
        <v>693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1114</v>
      </c>
      <c r="B1" t="s" s="2">
        <v>731</v>
      </c>
    </row>
    <row r="2" spans="1:2">
      <c r="A2" t="s" s="3">
        <v>216</v>
      </c>
    </row>
    <row r="3" spans="1:2">
      <c r="A3" t="s" s="4">
        <v>1111</v>
      </c>
      <c r="B3" t="n" s="7">
        <v>15521</v>
      </c>
    </row>
    <row r="4" spans="1:2">
      <c r="A4" t="s" s="4">
        <v>1112</v>
      </c>
      <c r="B4" t="n" s="5">
        <v>1507</v>
      </c>
    </row>
    <row r="5" spans="1:2">
      <c r="A5" t="s" s="4">
        <v>1109</v>
      </c>
      <c r="B5" t="n" s="7">
        <v>1702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15</v>
      </c>
      <c r="B1" t="s" s="2">
        <v>71</v>
      </c>
      <c r="D1" t="s" s="2">
        <v>1</v>
      </c>
    </row>
    <row r="2" spans="1:5">
      <c r="B2" t="s" s="2">
        <v>2</v>
      </c>
      <c r="C2" t="s" s="2">
        <v>72</v>
      </c>
      <c r="D2" t="s" s="2">
        <v>2</v>
      </c>
      <c r="E2" t="s" s="2">
        <v>72</v>
      </c>
    </row>
    <row r="3" spans="1:5">
      <c r="A3" t="s" s="3">
        <v>219</v>
      </c>
    </row>
    <row r="4" spans="1:5">
      <c r="A4" t="s" s="4">
        <v>1116</v>
      </c>
      <c r="B4" t="n" s="7">
        <v>-2983</v>
      </c>
      <c r="C4" t="n" s="7">
        <v>-3129</v>
      </c>
      <c r="D4" t="n" s="7">
        <v>-8949</v>
      </c>
      <c r="E4" t="n" s="7">
        <v>-9386</v>
      </c>
    </row>
    <row r="5" spans="1:5">
      <c r="A5" t="s" s="4">
        <v>1117</v>
      </c>
      <c r="B5" t="n" s="5">
        <v>2052</v>
      </c>
      <c r="C5" t="n" s="5">
        <v>2001</v>
      </c>
      <c r="D5" t="n" s="5">
        <v>6157</v>
      </c>
      <c r="E5" t="n" s="5">
        <v>6002</v>
      </c>
    </row>
    <row r="6" spans="1:5">
      <c r="A6" t="s" s="4">
        <v>1118</v>
      </c>
      <c r="B6" t="n" s="5">
        <v>1748</v>
      </c>
      <c r="C6" t="n" s="5">
        <v>672</v>
      </c>
      <c r="D6" t="n" s="5">
        <v>5246</v>
      </c>
      <c r="E6" t="n" s="5">
        <v>2015</v>
      </c>
    </row>
    <row r="7" spans="1:5">
      <c r="A7" t="s" s="4">
        <v>1119</v>
      </c>
      <c r="B7" t="n" s="7">
        <v>817</v>
      </c>
      <c r="C7" t="n" s="7">
        <v>-456</v>
      </c>
      <c r="D7" t="n" s="7">
        <v>2454</v>
      </c>
      <c r="E7" t="n" s="7">
        <v>-136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t="s" s="1">
        <v>1120</v>
      </c>
      <c r="B1" t="s" s="2">
        <v>1</v>
      </c>
    </row>
    <row r="2" spans="1:2">
      <c r="B2" t="s" s="2">
        <v>731</v>
      </c>
    </row>
    <row r="3" spans="1:2">
      <c r="A3" t="s" s="3">
        <v>219</v>
      </c>
    </row>
    <row r="4" spans="1:2">
      <c r="A4" t="s" s="4">
        <v>1121</v>
      </c>
      <c r="B4" t="n" s="7">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1122</v>
      </c>
      <c r="B1" t="s" s="2">
        <v>2</v>
      </c>
      <c r="C1" t="s" s="2">
        <v>25</v>
      </c>
    </row>
    <row r="2" spans="1:3">
      <c r="A2" t="s" s="3">
        <v>222</v>
      </c>
    </row>
    <row r="3" spans="1:3">
      <c r="A3" t="s" s="4">
        <v>1123</v>
      </c>
      <c r="B3" t="n" s="7">
        <v>40100000</v>
      </c>
      <c r="C3" t="n" s="7">
        <v>56600000</v>
      </c>
    </row>
    <row r="4" spans="1:3">
      <c r="A4" t="s" s="4">
        <v>1124</v>
      </c>
      <c r="B4" t="n" s="5">
        <v>0</v>
      </c>
    </row>
    <row r="5" spans="1:3">
      <c r="A5" t="s" s="4">
        <v>1125</v>
      </c>
      <c r="B5" t="n" s="7">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1126</v>
      </c>
      <c r="B1" t="s" s="2">
        <v>71</v>
      </c>
      <c r="D1" t="s" s="2">
        <v>1</v>
      </c>
    </row>
    <row r="2" spans="1:5">
      <c r="B2" t="s" s="2">
        <v>2</v>
      </c>
      <c r="C2" t="s" s="2">
        <v>72</v>
      </c>
      <c r="D2" t="s" s="2">
        <v>2</v>
      </c>
      <c r="E2" t="s" s="2">
        <v>72</v>
      </c>
    </row>
    <row r="3" spans="1:5">
      <c r="A3" t="s" s="3">
        <v>222</v>
      </c>
    </row>
    <row r="4" spans="1:5">
      <c r="A4" t="s" s="4">
        <v>1127</v>
      </c>
      <c r="B4" t="n" s="7">
        <v>16960</v>
      </c>
      <c r="C4" t="n" s="7">
        <v>19665</v>
      </c>
      <c r="D4" t="n" s="7">
        <v>49048</v>
      </c>
      <c r="E4" t="n" s="7">
        <v>49836</v>
      </c>
    </row>
    <row r="5" spans="1:5">
      <c r="A5" t="s" s="4">
        <v>1128</v>
      </c>
      <c r="B5" t="n" s="5">
        <v>-4830</v>
      </c>
      <c r="C5" t="n" s="5">
        <v>-2784</v>
      </c>
      <c r="D5" t="n" s="5">
        <v>-12234</v>
      </c>
      <c r="E5" t="n" s="5">
        <v>-7318</v>
      </c>
    </row>
    <row r="6" spans="1:5">
      <c r="A6" t="s" s="4">
        <v>1129</v>
      </c>
      <c r="B6" t="n" s="7">
        <v>12130</v>
      </c>
      <c r="C6" t="n" s="7">
        <v>16881</v>
      </c>
      <c r="D6" t="n" s="7">
        <v>36814</v>
      </c>
      <c r="E6" t="n" s="7">
        <v>42518</v>
      </c>
    </row>
    <row r="7" spans="1:5">
      <c r="A7" t="s" s="4">
        <v>1130</v>
      </c>
      <c r="B7" t="s" s="4">
        <v>1131</v>
      </c>
      <c r="C7" t="s" s="4">
        <v>1132</v>
      </c>
      <c r="D7" t="s" s="4">
        <v>1133</v>
      </c>
      <c r="E7" t="s" s="4">
        <v>1134</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35</v>
      </c>
      <c r="B1" t="s" s="2">
        <v>71</v>
      </c>
      <c r="D1" t="s" s="2">
        <v>1</v>
      </c>
    </row>
    <row r="2" spans="1:5">
      <c r="B2" t="s" s="2">
        <v>2</v>
      </c>
      <c r="C2" t="s" s="2">
        <v>72</v>
      </c>
      <c r="D2" t="s" s="2">
        <v>2</v>
      </c>
      <c r="E2" t="s" s="2">
        <v>72</v>
      </c>
    </row>
    <row r="3" spans="1:5">
      <c r="A3" t="s" s="3">
        <v>225</v>
      </c>
    </row>
    <row r="4" spans="1:5">
      <c r="A4" t="s" s="4">
        <v>1136</v>
      </c>
      <c r="B4" t="n" s="7">
        <v>86445</v>
      </c>
      <c r="C4" t="n" s="7">
        <v>9464</v>
      </c>
      <c r="D4" t="n" s="7">
        <v>7704</v>
      </c>
      <c r="E4" t="n" s="7">
        <v>76007</v>
      </c>
    </row>
    <row r="5" spans="1:5">
      <c r="A5" t="s" s="4">
        <v>1137</v>
      </c>
      <c r="B5" t="n" s="5">
        <v>-8831</v>
      </c>
      <c r="C5" t="n" s="5">
        <v>-8746</v>
      </c>
      <c r="D5" t="n" s="5">
        <v>-24925</v>
      </c>
      <c r="E5" t="n" s="5">
        <v>-27119</v>
      </c>
    </row>
    <row r="6" spans="1:5">
      <c r="A6" t="s" s="4">
        <v>1138</v>
      </c>
      <c r="B6" t="n" s="5">
        <v>52</v>
      </c>
      <c r="C6" t="n" s="5">
        <v>-33</v>
      </c>
      <c r="D6" t="n" s="5">
        <v>-176</v>
      </c>
      <c r="E6" t="n" s="5">
        <v>-35</v>
      </c>
    </row>
    <row r="7" spans="1:5">
      <c r="A7" t="s" s="4">
        <v>116</v>
      </c>
      <c r="B7" t="n" s="5">
        <v>77666</v>
      </c>
      <c r="C7" t="n" s="5">
        <v>685</v>
      </c>
      <c r="D7" t="n" s="5">
        <v>-17397</v>
      </c>
      <c r="E7" t="n" s="5">
        <v>48853</v>
      </c>
    </row>
    <row r="8" spans="1:5">
      <c r="A8" t="s" s="4">
        <v>1139</v>
      </c>
      <c r="B8" t="n" s="5">
        <v>1748</v>
      </c>
      <c r="C8" t="n" s="5">
        <v>672</v>
      </c>
      <c r="D8" t="n" s="5">
        <v>5246</v>
      </c>
      <c r="E8" t="n" s="5">
        <v>2015</v>
      </c>
    </row>
    <row r="9" spans="1:5">
      <c r="A9" t="s" s="4">
        <v>1140</v>
      </c>
      <c r="B9" t="n" s="5">
        <v>0</v>
      </c>
      <c r="C9" t="n" s="5">
        <v>-9345</v>
      </c>
      <c r="D9" t="n" s="5">
        <v>0</v>
      </c>
      <c r="E9" t="n" s="5">
        <v>-28035</v>
      </c>
    </row>
    <row r="10" spans="1:5">
      <c r="A10" t="s" s="4">
        <v>121</v>
      </c>
      <c r="B10" t="n" s="5">
        <v>79414</v>
      </c>
      <c r="C10" t="n" s="5">
        <v>-7988</v>
      </c>
      <c r="D10" t="n" s="5">
        <v>-12151</v>
      </c>
      <c r="E10" t="n" s="5">
        <v>22833</v>
      </c>
    </row>
    <row r="11" spans="1:5">
      <c r="A11" t="s" s="4">
        <v>1141</v>
      </c>
      <c r="B11" t="n" s="5">
        <v>30256</v>
      </c>
      <c r="C11" t="n" s="5">
        <v>3312</v>
      </c>
      <c r="D11" t="n" s="5">
        <v>2697</v>
      </c>
      <c r="E11" t="n" s="5">
        <v>26602</v>
      </c>
    </row>
    <row r="12" spans="1:5">
      <c r="A12" t="s" s="4">
        <v>1142</v>
      </c>
      <c r="B12" t="n" s="5">
        <v>-3091</v>
      </c>
      <c r="C12" t="n" s="5">
        <v>-3061</v>
      </c>
      <c r="D12" t="n" s="5">
        <v>-8724</v>
      </c>
      <c r="E12" t="n" s="5">
        <v>-9492</v>
      </c>
    </row>
    <row r="13" spans="1:5">
      <c r="A13" t="s" s="4">
        <v>1143</v>
      </c>
      <c r="B13" t="n" s="5">
        <v>18</v>
      </c>
      <c r="C13" t="n" s="5">
        <v>-12</v>
      </c>
      <c r="D13" t="n" s="5">
        <v>-62</v>
      </c>
      <c r="E13" t="n" s="5">
        <v>-12</v>
      </c>
    </row>
    <row r="14" spans="1:5">
      <c r="A14" t="s" s="4">
        <v>1144</v>
      </c>
      <c r="B14" t="n" s="5">
        <v>27183</v>
      </c>
      <c r="C14" t="n" s="5">
        <v>239</v>
      </c>
      <c r="D14" t="n" s="5">
        <v>-6089</v>
      </c>
      <c r="E14" t="n" s="5">
        <v>17098</v>
      </c>
    </row>
    <row r="15" spans="1:5">
      <c r="A15" t="s" s="4">
        <v>1145</v>
      </c>
      <c r="B15" t="n" s="5">
        <v>612</v>
      </c>
      <c r="C15" t="n" s="5">
        <v>235</v>
      </c>
      <c r="D15" t="n" s="5">
        <v>1836</v>
      </c>
      <c r="E15" t="n" s="5">
        <v>705</v>
      </c>
    </row>
    <row r="16" spans="1:5">
      <c r="A16" t="s" s="4">
        <v>1146</v>
      </c>
      <c r="B16" t="n" s="5">
        <v>0</v>
      </c>
      <c r="C16" t="n" s="5">
        <v>-3270</v>
      </c>
      <c r="D16" t="n" s="5">
        <v>0</v>
      </c>
      <c r="E16" t="n" s="5">
        <v>-9812</v>
      </c>
    </row>
    <row r="17" spans="1:5">
      <c r="A17" t="s" s="4">
        <v>1147</v>
      </c>
      <c r="B17" t="n" s="5">
        <v>27795</v>
      </c>
      <c r="C17" t="n" s="5">
        <v>-2796</v>
      </c>
      <c r="D17" t="n" s="5">
        <v>-4253</v>
      </c>
      <c r="E17" t="n" s="5">
        <v>7991</v>
      </c>
    </row>
    <row r="18" spans="1:5">
      <c r="A18" t="s" s="4">
        <v>1148</v>
      </c>
      <c r="B18" t="n" s="5">
        <v>56189</v>
      </c>
      <c r="C18" t="n" s="5">
        <v>6152</v>
      </c>
      <c r="D18" t="n" s="5">
        <v>5007</v>
      </c>
      <c r="E18" t="n" s="5">
        <v>49405</v>
      </c>
    </row>
    <row r="19" spans="1:5">
      <c r="A19" t="s" s="4">
        <v>1149</v>
      </c>
      <c r="B19" t="n" s="5">
        <v>-5740</v>
      </c>
      <c r="C19" t="n" s="5">
        <v>-5685</v>
      </c>
      <c r="D19" t="n" s="5">
        <v>-16201</v>
      </c>
      <c r="E19" t="n" s="5">
        <v>-17627</v>
      </c>
    </row>
    <row r="20" spans="1:5">
      <c r="A20" t="s" s="4">
        <v>1150</v>
      </c>
      <c r="B20" t="n" s="5">
        <v>34</v>
      </c>
      <c r="C20" t="n" s="5">
        <v>-21</v>
      </c>
      <c r="D20" t="n" s="5">
        <v>-114</v>
      </c>
      <c r="E20" t="n" s="5">
        <v>-23</v>
      </c>
    </row>
    <row r="21" spans="1:5">
      <c r="A21" t="s" s="4">
        <v>1151</v>
      </c>
      <c r="B21" t="n" s="5">
        <v>50483</v>
      </c>
      <c r="C21" t="n" s="5">
        <v>446</v>
      </c>
      <c r="D21" t="n" s="5">
        <v>-11308</v>
      </c>
      <c r="E21" t="n" s="5">
        <v>31755</v>
      </c>
    </row>
    <row r="22" spans="1:5">
      <c r="A22" t="s" s="4">
        <v>1152</v>
      </c>
      <c r="B22" t="n" s="5">
        <v>1136</v>
      </c>
      <c r="C22" t="n" s="5">
        <v>437</v>
      </c>
      <c r="D22" t="n" s="5">
        <v>3410</v>
      </c>
      <c r="E22" t="n" s="5">
        <v>1310</v>
      </c>
    </row>
    <row r="23" spans="1:5">
      <c r="A23" t="s" s="4">
        <v>1153</v>
      </c>
      <c r="B23" t="n" s="5">
        <v>0</v>
      </c>
      <c r="C23" t="n" s="5">
        <v>-6075</v>
      </c>
      <c r="D23" t="n" s="5">
        <v>0</v>
      </c>
      <c r="E23" t="n" s="5">
        <v>-18223</v>
      </c>
    </row>
    <row r="24" spans="1:5">
      <c r="A24" t="s" s="4">
        <v>123</v>
      </c>
      <c r="B24" t="n" s="7">
        <v>51619</v>
      </c>
      <c r="C24" t="n" s="7">
        <v>-5192</v>
      </c>
      <c r="D24" t="n" s="7">
        <v>-7898</v>
      </c>
      <c r="E24" t="n" s="7">
        <v>1484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54</v>
      </c>
      <c r="B1" t="s" s="2">
        <v>71</v>
      </c>
      <c r="D1" t="s" s="2">
        <v>1</v>
      </c>
    </row>
    <row r="2" spans="1:5">
      <c r="B2" t="s" s="2">
        <v>2</v>
      </c>
      <c r="C2" t="s" s="2">
        <v>72</v>
      </c>
      <c r="D2" t="s" s="2">
        <v>2</v>
      </c>
      <c r="E2" t="s" s="2">
        <v>72</v>
      </c>
    </row>
    <row r="3" spans="1:5">
      <c r="A3" t="s" s="3">
        <v>1155</v>
      </c>
    </row>
    <row r="4" spans="1:5">
      <c r="A4" t="s" s="4">
        <v>1156</v>
      </c>
      <c r="D4" t="n" s="7">
        <v>141814</v>
      </c>
      <c r="E4" t="n" s="7">
        <v>140434</v>
      </c>
    </row>
    <row r="5" spans="1:5">
      <c r="A5" t="s" s="4">
        <v>1157</v>
      </c>
      <c r="D5" t="n" s="5">
        <v>-7784</v>
      </c>
      <c r="E5" t="n" s="5">
        <v>33088</v>
      </c>
    </row>
    <row r="6" spans="1:5">
      <c r="A6" t="s" s="4">
        <v>1158</v>
      </c>
      <c r="D6" t="n" s="5">
        <v>-114</v>
      </c>
      <c r="E6" t="n" s="5">
        <v>-18246</v>
      </c>
    </row>
    <row r="7" spans="1:5">
      <c r="A7" t="s" s="4">
        <v>123</v>
      </c>
      <c r="B7" t="n" s="7">
        <v>51619</v>
      </c>
      <c r="C7" t="n" s="7">
        <v>-5192</v>
      </c>
      <c r="D7" t="n" s="5">
        <v>-7898</v>
      </c>
      <c r="E7" t="n" s="5">
        <v>14842</v>
      </c>
    </row>
    <row r="8" spans="1:5">
      <c r="A8" t="s" s="4">
        <v>1159</v>
      </c>
      <c r="B8" t="n" s="5">
        <v>133916</v>
      </c>
      <c r="C8" t="n" s="5">
        <v>155276</v>
      </c>
      <c r="D8" t="n" s="5">
        <v>133916</v>
      </c>
      <c r="E8" t="n" s="5">
        <v>155276</v>
      </c>
    </row>
    <row r="9" spans="1:5">
      <c r="A9" t="s" s="4">
        <v>1160</v>
      </c>
    </row>
    <row r="10" spans="1:5">
      <c r="A10" t="s" s="3">
        <v>1155</v>
      </c>
    </row>
    <row r="11" spans="1:5">
      <c r="A11" t="s" s="4">
        <v>1156</v>
      </c>
      <c r="D11" t="n" s="5">
        <v>190589</v>
      </c>
      <c r="E11" t="n" s="5">
        <v>146672</v>
      </c>
    </row>
    <row r="12" spans="1:5">
      <c r="A12" t="s" s="4">
        <v>1157</v>
      </c>
      <c r="D12" t="n" s="5">
        <v>-11194</v>
      </c>
      <c r="E12" t="n" s="5">
        <v>31778</v>
      </c>
    </row>
    <row r="13" spans="1:5">
      <c r="A13" t="s" s="4">
        <v>1158</v>
      </c>
      <c r="D13" t="n" s="5">
        <v>-114</v>
      </c>
      <c r="E13" t="n" s="5">
        <v>-23</v>
      </c>
    </row>
    <row r="14" spans="1:5">
      <c r="A14" t="s" s="4">
        <v>123</v>
      </c>
      <c r="D14" t="n" s="5">
        <v>-11308</v>
      </c>
      <c r="E14" t="n" s="5">
        <v>31755</v>
      </c>
    </row>
    <row r="15" spans="1:5">
      <c r="A15" t="s" s="4">
        <v>1159</v>
      </c>
      <c r="B15" t="n" s="5">
        <v>179281</v>
      </c>
      <c r="C15" t="n" s="5">
        <v>178427</v>
      </c>
      <c r="D15" t="n" s="5">
        <v>179281</v>
      </c>
      <c r="E15" t="n" s="5">
        <v>178427</v>
      </c>
    </row>
    <row r="16" spans="1:5">
      <c r="A16" t="s" s="4">
        <v>1161</v>
      </c>
    </row>
    <row r="17" spans="1:5">
      <c r="A17" t="s" s="3">
        <v>1155</v>
      </c>
    </row>
    <row r="18" spans="1:5">
      <c r="A18" t="s" s="4">
        <v>1156</v>
      </c>
      <c r="D18" t="n" s="5">
        <v>-48775</v>
      </c>
      <c r="E18" t="n" s="5">
        <v>-26131</v>
      </c>
    </row>
    <row r="19" spans="1:5">
      <c r="A19" t="s" s="4">
        <v>1157</v>
      </c>
      <c r="D19" t="n" s="5">
        <v>3410</v>
      </c>
      <c r="E19" t="n" s="5">
        <v>1310</v>
      </c>
    </row>
    <row r="20" spans="1:5">
      <c r="A20" t="s" s="4">
        <v>1158</v>
      </c>
      <c r="D20" t="n" s="5">
        <v>0</v>
      </c>
      <c r="E20" t="n" s="5">
        <v>0</v>
      </c>
    </row>
    <row r="21" spans="1:5">
      <c r="A21" t="s" s="4">
        <v>123</v>
      </c>
      <c r="D21" t="n" s="5">
        <v>3410</v>
      </c>
      <c r="E21" t="n" s="5">
        <v>1310</v>
      </c>
    </row>
    <row r="22" spans="1:5">
      <c r="A22" t="s" s="4">
        <v>1159</v>
      </c>
      <c r="B22" t="n" s="5">
        <v>-45365</v>
      </c>
      <c r="C22" t="n" s="5">
        <v>-24821</v>
      </c>
      <c r="D22" t="n" s="5">
        <v>-45365</v>
      </c>
      <c r="E22" t="n" s="5">
        <v>-24821</v>
      </c>
    </row>
    <row r="23" spans="1:5">
      <c r="A23" t="s" s="4">
        <v>1162</v>
      </c>
    </row>
    <row r="24" spans="1:5">
      <c r="A24" t="s" s="3">
        <v>1155</v>
      </c>
    </row>
    <row r="25" spans="1:5">
      <c r="A25" t="s" s="4">
        <v>1156</v>
      </c>
      <c r="D25" t="n" s="5">
        <v>0</v>
      </c>
      <c r="E25" t="n" s="5">
        <v>19893</v>
      </c>
    </row>
    <row r="26" spans="1:5">
      <c r="A26" t="s" s="4">
        <v>1157</v>
      </c>
      <c r="D26" t="n" s="5">
        <v>0</v>
      </c>
      <c r="E26" t="n" s="5">
        <v>0</v>
      </c>
    </row>
    <row r="27" spans="1:5">
      <c r="A27" t="s" s="4">
        <v>1158</v>
      </c>
      <c r="D27" t="n" s="5">
        <v>0</v>
      </c>
      <c r="E27" t="n" s="5">
        <v>-18223</v>
      </c>
    </row>
    <row r="28" spans="1:5">
      <c r="A28" t="s" s="4">
        <v>123</v>
      </c>
      <c r="D28" t="n" s="5">
        <v>0</v>
      </c>
      <c r="E28" t="n" s="5">
        <v>-18223</v>
      </c>
    </row>
    <row r="29" spans="1:5">
      <c r="A29" t="s" s="4">
        <v>1159</v>
      </c>
      <c r="B29" t="n" s="7">
        <v>0</v>
      </c>
      <c r="C29" t="n" s="7">
        <v>1670</v>
      </c>
      <c r="D29" t="n" s="7">
        <v>0</v>
      </c>
      <c r="E29" t="n" s="7">
        <v>167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Securities</vt:lpstr>
      <vt:lpstr>Loans</vt:lpstr>
      <vt:lpstr>Goodwill and Other Intangible A</vt:lpstr>
      <vt:lpstr>Deposits</vt:lpstr>
      <vt:lpstr>Commitments and Contingencies</vt:lpstr>
      <vt:lpstr>Capital and Regulatory Matters</vt:lpstr>
      <vt:lpstr>Derivative Financial Instrument</vt:lpstr>
      <vt:lpstr>Balance Sheet Offsetting</vt:lpstr>
      <vt:lpstr>Earnings Per Common Share</vt:lpstr>
      <vt:lpstr>Stock-Based Compensation</vt:lpstr>
      <vt:lpstr>Defined Benefit Plans</vt:lpstr>
      <vt:lpstr>Income Taxes</vt:lpstr>
      <vt:lpstr>Other Comprehensive Income (Los</vt:lpstr>
      <vt:lpstr>Operating Segments</vt:lpstr>
      <vt:lpstr>Fair Value Measurements</vt:lpstr>
      <vt:lpstr>Accounting Standards Updates</vt:lpstr>
      <vt:lpstr>Acquisition</vt:lpstr>
      <vt:lpstr>Significant Accounting Polici27</vt:lpstr>
      <vt:lpstr>Accounting Standards Updates Ac</vt:lpstr>
      <vt:lpstr>Significant Accounting Polici29</vt:lpstr>
      <vt:lpstr>Securities (Tables)</vt:lpstr>
      <vt:lpstr>Loans (Tables)</vt:lpstr>
      <vt:lpstr>Goodwill and Other Intangible32</vt:lpstr>
      <vt:lpstr>Deposits (Tables)</vt:lpstr>
      <vt:lpstr>Commitments and Contingencies (</vt:lpstr>
      <vt:lpstr>Capital and Regulatory Matters </vt:lpstr>
      <vt:lpstr>Derivative Financial Instrume36</vt:lpstr>
      <vt:lpstr>Balance Sheet Offsetting (Table</vt:lpstr>
      <vt:lpstr>Earnings Per Common Share (Tabl</vt:lpstr>
      <vt:lpstr>Stock-Based Compensation (Table</vt:lpstr>
      <vt:lpstr>Defined Benefit Plans (Tables)</vt:lpstr>
      <vt:lpstr>Income Taxes (Tables)</vt:lpstr>
      <vt:lpstr>Other Comprehensive Income (L42</vt:lpstr>
      <vt:lpstr>Operating Segments (Tables)</vt:lpstr>
      <vt:lpstr>Fair Value Measurements (Tables</vt:lpstr>
      <vt:lpstr>Acquisition (Tables)</vt:lpstr>
      <vt:lpstr>Significant Accounting Polici46</vt:lpstr>
      <vt:lpstr>Significant Accounting Polici47</vt:lpstr>
      <vt:lpstr>Securities - Additional Informa</vt:lpstr>
      <vt:lpstr>Securities - Amortized Cost and</vt:lpstr>
      <vt:lpstr>Securities - Securities, with U</vt:lpstr>
      <vt:lpstr>Securities - Amortized Cost a51</vt:lpstr>
      <vt:lpstr>Securities - Sales of Securitie</vt:lpstr>
      <vt:lpstr>Securities Securities - Premium</vt:lpstr>
      <vt:lpstr>Securities - Trading Account Se</vt:lpstr>
      <vt:lpstr>Securities - Net Gains and Loss</vt:lpstr>
      <vt:lpstr>Loans - Additional Information </vt:lpstr>
      <vt:lpstr>Loans - Loans (Detail)</vt:lpstr>
      <vt:lpstr>Loans - Non-Accrual Loans, Segr</vt:lpstr>
      <vt:lpstr>Loans - Age Analysis of Past Du</vt:lpstr>
      <vt:lpstr>Loans - Impaired Loans (Detail)</vt:lpstr>
      <vt:lpstr>Loans - Average Recorded Invest</vt:lpstr>
      <vt:lpstr>Loans - Troubled Debt Restructu</vt:lpstr>
      <vt:lpstr>Loans - Weighted Average Risk G</vt:lpstr>
      <vt:lpstr>Loans - Net (Charge-Offs)_Recov</vt:lpstr>
      <vt:lpstr>Loans - Unallocated Portion of </vt:lpstr>
      <vt:lpstr>Loans - Activity in Allowance f</vt:lpstr>
      <vt:lpstr>Loans - Allowance for Loan Loss</vt:lpstr>
      <vt:lpstr>Loans - Investment in Loans Rel</vt:lpstr>
      <vt:lpstr>Goodwill and Other Intangible69</vt:lpstr>
      <vt:lpstr>Goodwill and Other Intangible70</vt:lpstr>
      <vt:lpstr>Goodwill and Other Intangible71</vt:lpstr>
      <vt:lpstr>Deposits - Schedule of Deposits</vt:lpstr>
      <vt:lpstr>Deposits - Additional Informati</vt:lpstr>
      <vt:lpstr>Commitments and Contingencies -</vt:lpstr>
      <vt:lpstr>Commitments and Contingencies75</vt:lpstr>
      <vt:lpstr>Capital and Regulatory Matter76</vt:lpstr>
      <vt:lpstr>Capital and Regulatory Matter77</vt:lpstr>
      <vt:lpstr>Derivative Financial Instrume78</vt:lpstr>
      <vt:lpstr>Derivative Financial Instrume79</vt:lpstr>
      <vt:lpstr>Derivative Financial Instrume80</vt:lpstr>
      <vt:lpstr>Derivative Financial Instrume81</vt:lpstr>
      <vt:lpstr>Derivative Financial Instrume82</vt:lpstr>
      <vt:lpstr>Derivative Financial Instrume83</vt:lpstr>
      <vt:lpstr>Derivative Financial Instrume84</vt:lpstr>
      <vt:lpstr>Derivative Financial Instrume85</vt:lpstr>
      <vt:lpstr>Balance Sheet Offsetting - Fina</vt:lpstr>
      <vt:lpstr>Balance Sheet Offsetting - Fi87</vt:lpstr>
      <vt:lpstr>Balance Sheet Offsetting Balanc</vt:lpstr>
      <vt:lpstr>Earnings Per Common Share - Bas</vt:lpstr>
      <vt:lpstr>Stock-Based Compensation - Summ</vt:lpstr>
      <vt:lpstr>Stock-Based Compensation - Shar</vt:lpstr>
      <vt:lpstr>Stock-Based Compensation - Stoc</vt:lpstr>
      <vt:lpstr>Stock-Based Compensation - Unre</vt:lpstr>
      <vt:lpstr>Defined Benefit Plans - Net Per</vt:lpstr>
      <vt:lpstr>Defined Benefit Plans Additiona</vt:lpstr>
      <vt:lpstr>Income Taxes - Additional Infor</vt:lpstr>
      <vt:lpstr>Income Taxes - Income Tax Expen</vt:lpstr>
      <vt:lpstr>Other Comprehensive Income (L98</vt:lpstr>
      <vt:lpstr>Other Comprehensive Income - Sc</vt:lpstr>
      <vt:lpstr>Operating Segments - Additional</vt:lpstr>
      <vt:lpstr>Operating Segments - Summary of</vt:lpstr>
      <vt:lpstr>Fair Value Measurements - Addit</vt:lpstr>
      <vt:lpstr>Fair Value Measurements - Finan</vt:lpstr>
      <vt:lpstr>Fair Value Measurements - Impai</vt:lpstr>
      <vt:lpstr>Fair Value Measurements - Forec</vt:lpstr>
      <vt:lpstr>Fair Value Measurements - Estim</vt:lpstr>
      <vt:lpstr>Acquisitions - Additional Infor</vt:lpstr>
      <vt:lpstr>Acquisition Schedule of Purch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2:58:27Z</dcterms:created>
  <dcterms:modified xmlns:dcterms="http://purl.org/dc/terms/" xmlns:xsi="http://www.w3.org/2001/XMLSchema-instance" xsi:type="dcterms:W3CDTF">2015-10-28T12:58:27Z</dcterms:modified>
  <dc:title xmlns:dc="http://purl.org/dc/elements/1.1/">Untitled</dc:title>
  <dc:description xmlns:dc="http://purl.org/dc/elements/1.1/"/>
  <dc:subject xmlns:dc="http://purl.org/dc/elements/1.1/"/>
  <cp:keywords/>
  <cp:category/>
</cp:coreProperties>
</file>